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EARN" sheetId="4" r:id="rId4"/>
    <s:sheet name="CONSOLIDATED STATEMENTS OF COMP" sheetId="5" r:id="rId5"/>
    <s:sheet name="CONSOLIDATED STATEMENTS OF COM6" sheetId="6" r:id="rId6"/>
    <s:sheet name="CONSOLIDATED STATEMENTS OF SHAR" sheetId="7" r:id="rId7"/>
    <s:sheet name="CONSOLIDATED STATEMENTS OF SHA8" sheetId="8" r:id="rId8"/>
    <s:sheet name="CONSOLIDATED STATEMENTS OF CASH" sheetId="9" r:id="rId9"/>
    <s:sheet name="SUMMARY OF ACCOUNTING POLICIES" sheetId="10" r:id="rId10"/>
    <s:sheet name="INVESTMENT AND MORTGAGE-BACKED " sheetId="11" r:id="rId11"/>
    <s:sheet name="LOANS RECEIVABLE" sheetId="12" r:id="rId12"/>
    <s:sheet name="ALLOWANCE FOR LOAN LOSSES" sheetId="13" r:id="rId13"/>
    <s:sheet name="OFFICE PREMISES AND EQUIPMENT" sheetId="14" r:id="rId14"/>
    <s:sheet name="DEPOSITS" sheetId="15" r:id="rId15"/>
    <s:sheet name="ADVANCES FROM THE FEDERAL HOME " sheetId="16" r:id="rId16"/>
    <s:sheet name="FEDERAL INCOME TAXES" sheetId="17" r:id="rId17"/>
    <s:sheet name="COMMITMENTS &amp; CONTINGENCIES" sheetId="18" r:id="rId18"/>
    <s:sheet name="REGULATORY CAPITAL" sheetId="19" r:id="rId19"/>
    <s:sheet name="CHEVIOT FINANCIAL CORP. CONDENS" sheetId="20" r:id="rId20"/>
    <s:sheet name="QUARTERLY RESULTS OF OPERATIONS" sheetId="21" r:id="rId21"/>
    <s:sheet name="GOODWILL AND INTANGIBLE ASSETS" sheetId="22" r:id="rId22"/>
    <s:sheet name="SUBSEQUENT EVENTS" sheetId="23" r:id="rId23"/>
    <s:sheet name="SUMMARY OF ACCOUNTING POLICIES " sheetId="24" r:id="rId24"/>
    <s:sheet name="SUMMARY OF ACCOUNTING POLICIE25" sheetId="25" r:id="rId25"/>
    <s:sheet name="INVESTMENT AND MORTGAGE-BACKE26" sheetId="26" r:id="rId26"/>
    <s:sheet name="LOANS RECEIVABLE (Tables)" sheetId="27" r:id="rId27"/>
    <s:sheet name="ALLOWANCE FOR LOAN LOSSES (Tabl" sheetId="28" r:id="rId28"/>
    <s:sheet name="OFFICE PREMISES AND EQUIPMENT (" sheetId="29" r:id="rId29"/>
    <s:sheet name="DEPOSITS (Tables)" sheetId="30" r:id="rId30"/>
    <s:sheet name="ADVANCES FROM THE FEDERAL HOM31" sheetId="31" r:id="rId31"/>
    <s:sheet name="FEDERAL INCOME TAXES (Tables)" sheetId="32" r:id="rId32"/>
    <s:sheet name="REGULATORY CAPITAL (Tables)" sheetId="33" r:id="rId33"/>
    <s:sheet name="CHEVIOT FINANCIAL CORP. CONDE34" sheetId="34" r:id="rId34"/>
    <s:sheet name="QUARTERLY RESULTS OF OPERATIO35" sheetId="35" r:id="rId35"/>
    <s:sheet name="GOODWILL AND INTANGIBLE ASSETS " sheetId="36" r:id="rId36"/>
    <s:sheet name="SUMMARY OF ACCOUNTING POLICIE37" sheetId="37" r:id="rId37"/>
    <s:sheet name="SUMMARY OF ACCOUNTING POLICIE38" sheetId="38" r:id="rId38"/>
    <s:sheet name="SUMMARY OF ACCOUNTING POLICIE39" sheetId="39" r:id="rId39"/>
    <s:sheet name="SUMMARY OF ACCOUNTING POLICIE40" sheetId="40" r:id="rId40"/>
    <s:sheet name="SUMMARY OF ACCOUNTING POLICIE41" sheetId="41" r:id="rId41"/>
    <s:sheet name="SUMMARY OF ACCOUNTING POLICIE42" sheetId="42" r:id="rId42"/>
    <s:sheet name="SUMMARY OF ACCOUNTING POLICIE43" sheetId="43" r:id="rId43"/>
    <s:sheet name="SUMMARY OF ACCOUNTING POLICIE44" sheetId="44" r:id="rId44"/>
    <s:sheet name="SUMMARY OF ACCOUNTING POLICIE45" sheetId="45" r:id="rId45"/>
    <s:sheet name="SUMMARY OF ACCOUNTING POLICIE46" sheetId="46" r:id="rId46"/>
    <s:sheet name="SUMMARY OF ACCOUNTING POLICIE47" sheetId="47" r:id="rId47"/>
    <s:sheet name="SUMMARY OF ACCOUNTING POLICIE48" sheetId="48" r:id="rId48"/>
    <s:sheet name="SUMMARY OF ACCOUNTING POLICIE49" sheetId="49" r:id="rId49"/>
    <s:sheet name="SUMMARY OF ACCOUNTING POLICIE50" sheetId="50" r:id="rId50"/>
    <s:sheet name="SUMMARY OF ACCOUNTING POLICIE51" sheetId="51" r:id="rId51"/>
    <s:sheet name="INVESTMENT AND MORTGAGE-BACKE52" sheetId="52" r:id="rId52"/>
    <s:sheet name="INVESTMENT AND MORTGAGE-BACKE53" sheetId="53" r:id="rId53"/>
    <s:sheet name="INVESTMENT AND MORTGAGE-BACKE54" sheetId="54" r:id="rId54"/>
    <s:sheet name="INVESTMENT AND MORTGAGE-BACKE55" sheetId="55" r:id="rId55"/>
    <s:sheet name="INVESTMENT AND MORTGAGE-BACKE56" sheetId="56" r:id="rId56"/>
    <s:sheet name="LOAN RECEIVABLE - Composition o" sheetId="57" r:id="rId57"/>
    <s:sheet name="LOAN RECEIVABLE - Recorded inve" sheetId="58" r:id="rId58"/>
    <s:sheet name="LOAN RECEIVABLE - Carrying amou" sheetId="59" r:id="rId59"/>
    <s:sheet name="LOAN RECEIVABLE - Activity for " sheetId="60" r:id="rId60"/>
    <s:sheet name="LOAN RECEIVABLE (Detail Textual" sheetId="61" r:id="rId61"/>
    <s:sheet name="LOAN RECEIVABLE (Detail Textu62" sheetId="62" r:id="rId62"/>
    <s:sheet name="ALLOWANCE FOR LOAN LOSSES - Rol" sheetId="63" r:id="rId63"/>
    <s:sheet name="ALLOWANCE FOR LOAN LOSSES - All" sheetId="64" r:id="rId64"/>
    <s:sheet name="ALLOWANCE FOR LOAN LOSSES - Cre" sheetId="65" r:id="rId65"/>
    <s:sheet name="ALLOWANCE FOR LOAN LOSSES - Loa" sheetId="66" r:id="rId66"/>
    <s:sheet name="ALLOWANCE FOR LOAN LOSSES - Imp" sheetId="67" r:id="rId67"/>
    <s:sheet name="ALLOWANCE FOR LOAN LOSSES - Mod" sheetId="68" r:id="rId68"/>
    <s:sheet name="ALLOWANCE FOR LOAN LOSSES (Deta" sheetId="69" r:id="rId69"/>
    <s:sheet name="OFFICE PREMISES AND EQUIPMENT -" sheetId="70" r:id="rId70"/>
    <s:sheet name="OFFICE PREMISES AND EQUIPMENT71" sheetId="71" r:id="rId71"/>
    <s:sheet name="DEPOSITS - Deposit type and wei" sheetId="72" r:id="rId72"/>
    <s:sheet name="DEPOSITS - Summary of interest " sheetId="73" r:id="rId73"/>
    <s:sheet name="DEPOSITS - Summary of maturitie" sheetId="74" r:id="rId74"/>
    <s:sheet name="DEPOSITS (Detail Textuals)" sheetId="75" r:id="rId75"/>
    <s:sheet name="ADVANCES FROM THE FEDERAL HOM76" sheetId="76" r:id="rId76"/>
    <s:sheet name="ADVANCES FROM THE FEDERAL HOM77" sheetId="77" r:id="rId77"/>
    <s:sheet name="ADVANCES FROM THE FEDERAL HOM78" sheetId="78" r:id="rId78"/>
    <s:sheet name="FEDERAL INCOME TAXES - Federal " sheetId="79" r:id="rId79"/>
    <s:sheet name="FEDERAL INCOME TAXES - Composit" sheetId="80" r:id="rId80"/>
    <s:sheet name="FEDERAL INCOME TAXES (Detail Te" sheetId="81" r:id="rId81"/>
    <s:sheet name="COMMITMENTS &amp; CONTINGENCIES (De" sheetId="82" r:id="rId82"/>
    <s:sheet name="COMMITMENTS &amp; CONTINGENCIES (83" sheetId="83" r:id="rId83"/>
    <s:sheet name="REGULATORY CAPITAL (Details)" sheetId="84" r:id="rId84"/>
    <s:sheet name="REGULATORY CAPITAL (Detail Text" sheetId="85" r:id="rId85"/>
    <s:sheet name="CHEVIOT FINANCIAL CORP. CONDE86" sheetId="86" r:id="rId86"/>
    <s:sheet name="CHEVIOT FINANCIAL CORP. CONDE87" sheetId="87" r:id="rId87"/>
    <s:sheet name="CHEVIOT FINANCIAL CORP. CONDE88" sheetId="88" r:id="rId88"/>
    <s:sheet name="QUARTERLY RESULTS OF OPERATIO89" sheetId="89" r:id="rId89"/>
    <s:sheet name="GOODWILL AND INTANGIBLE ASSET90" sheetId="90" r:id="rId90"/>
    <s:sheet name="GOODWILL AND INTANGIBLE ASSET91" sheetId="91" r:id="rId91"/>
    <s:sheet name="SUBSEQUENT EVENTS (Detail Textu" sheetId="92" r:id="rId92"/>
  </s:sheets>
  <s:definedNames/>
  <s:calcPr calcId="124519" calcMode="auto" fullCalcOnLoad="1"/>
</s:workbook>
</file>

<file path=xl/sharedStrings.xml><?xml version="1.0" encoding="utf-8"?>
<sst xmlns="http://schemas.openxmlformats.org/spreadsheetml/2006/main" uniqueCount="1074">
  <si>
    <t>Document and Entity Information - USD ($) $ in Millions</t>
  </si>
  <si>
    <t>12 Months Ended</t>
  </si>
  <si>
    <t>Dec. 31, 2015</t>
  </si>
  <si>
    <t>Mar. 11, 2016</t>
  </si>
  <si>
    <t>Jun. 30, 2015</t>
  </si>
  <si>
    <t>Document and Entity Information [Abstract]</t>
  </si>
  <si>
    <t>Entity Registrant Name</t>
  </si>
  <si>
    <t>Cheviot Financial Corp.</t>
  </si>
  <si>
    <t>Entity Central Index Key</t>
  </si>
  <si>
    <t>Trading Symbol</t>
  </si>
  <si>
    <t>chev</t>
  </si>
  <si>
    <t>Entity Current Reporting Status</t>
  </si>
  <si>
    <t>Yes</t>
  </si>
  <si>
    <t>Entity Voluntary Filers</t>
  </si>
  <si>
    <t>No</t>
  </si>
  <si>
    <t>Current Fiscal Year End Date</t>
  </si>
  <si>
    <t>--12-31</t>
  </si>
  <si>
    <t>Entity Filer Category</t>
  </si>
  <si>
    <t>Accelerated Filer</t>
  </si>
  <si>
    <t>Entity Well-Known Seasoned Issuer</t>
  </si>
  <si>
    <t>Entity Common Stock, Shares Outstanding</t>
  </si>
  <si>
    <t>Entity Public Float</t>
  </si>
  <si>
    <t>Document Type</t>
  </si>
  <si>
    <t>10-K</t>
  </si>
  <si>
    <t>Document Period End Date</t>
  </si>
  <si>
    <t>Dec. 31,
		2015</t>
  </si>
  <si>
    <t>Amendment Flag</t>
  </si>
  <si>
    <t>false</t>
  </si>
  <si>
    <t>Document Fiscal Year Focus</t>
  </si>
  <si>
    <t>Document Fiscal Period Focus</t>
  </si>
  <si>
    <t>FY</t>
  </si>
  <si>
    <t>CONSOLIDATED STATEMENTS OF FINANCIAL CONDITION - USD ($) $ in Thousands</t>
  </si>
  <si>
    <t>Dec. 31, 2014</t>
  </si>
  <si>
    <t>ASSETS</t>
  </si>
  <si>
    <t>Cash and due from banks</t>
  </si>
  <si>
    <t>Federal funds sold</t>
  </si>
  <si>
    <t>Interest-earning deposits in other financial institutions</t>
  </si>
  <si>
    <t>Cash and cash equivalents</t>
  </si>
  <si>
    <t>Investment securities available for sale - at fair value</t>
  </si>
  <si>
    <t>Mortgage-backed securities available for sale - at fair value</t>
  </si>
  <si>
    <t>Loans receivable - net</t>
  </si>
  <si>
    <t>Loans held for sale-at lower of cost or market</t>
  </si>
  <si>
    <t>Real estate acquired through foreclosure - net</t>
  </si>
  <si>
    <t>Office premises and equipment - at depreciated cost</t>
  </si>
  <si>
    <t>Federal Home Loan Bank stock - at cost</t>
  </si>
  <si>
    <t>Accrued interest receivable on loans</t>
  </si>
  <si>
    <t>Accrued interest receivable on mortgage-backed securities</t>
  </si>
  <si>
    <t>Accrued interest receivable on investments and interest-bearing deposits</t>
  </si>
  <si>
    <t>Goodwill</t>
  </si>
  <si>
    <t>Core deposit intangible - net</t>
  </si>
  <si>
    <t>Prepaid expenses and other assets</t>
  </si>
  <si>
    <t>Bank-owned life insurance</t>
  </si>
  <si>
    <t>Prepaid federal income taxes</t>
  </si>
  <si>
    <t>Deferred federal income taxes</t>
  </si>
  <si>
    <t>Total assets</t>
  </si>
  <si>
    <t>LIABILITIES AND SHAREHOLDERS' EQUITY</t>
  </si>
  <si>
    <t>Deposits</t>
  </si>
  <si>
    <t>Advances from the Federal Home Loan Bank</t>
  </si>
  <si>
    <t>Advances by borrowers for taxes and insurance</t>
  </si>
  <si>
    <t>Accrued interest payable</t>
  </si>
  <si>
    <t>Accounts payable and other liabilities</t>
  </si>
  <si>
    <t>Accrued federal income taxes</t>
  </si>
  <si>
    <t>Total liabilities</t>
  </si>
  <si>
    <t>Commitments and contingencies</t>
  </si>
  <si>
    <t xml:space="preserve"> </t>
  </si>
  <si>
    <t>Shareholders' equity</t>
  </si>
  <si>
    <t>Preferred stock - authorized 5,000,000 shares, $.01 par value; none issued</t>
  </si>
  <si>
    <t>Common stock - authorized 30,000,000 shares, $.01 par value; 6,802,944 and 6,718,795 shares issued at December 31, 2015 and 2014, respectively</t>
  </si>
  <si>
    <t>Additional paid-in capital</t>
  </si>
  <si>
    <t>Shares acquired by stock benefit plans</t>
  </si>
  <si>
    <t>Retained earnings - restricted</t>
  </si>
  <si>
    <t>Accumulated comprehensive loss, unrealized losses on securities available for sale, net of tax effects</t>
  </si>
  <si>
    <t>Total shareholders' equity</t>
  </si>
  <si>
    <t>Total liabilities and shareholders' equity</t>
  </si>
  <si>
    <t>CONSOLIDATED STATEMENTS OF FINANCIAL CONDITION (Parentheticals) - $ / shares</t>
  </si>
  <si>
    <t>Statement Of Financial Position [Abstract]</t>
  </si>
  <si>
    <t>Preferred stock, shares authorized</t>
  </si>
  <si>
    <t>Preferred stock, par value (in dollars per share)</t>
  </si>
  <si>
    <t>Preferred stock, shares issued</t>
  </si>
  <si>
    <t>Common stock, shares authorized</t>
  </si>
  <si>
    <t>Common stock, par value (in dollars per share)</t>
  </si>
  <si>
    <t>Common stock, shares issued</t>
  </si>
  <si>
    <t>CONSOLIDATED STATEMENTS OF EARNINGS - USD ($) $ in Thousands</t>
  </si>
  <si>
    <t>Dec. 31, 2013</t>
  </si>
  <si>
    <t>Interest income</t>
  </si>
  <si>
    <t>Loans</t>
  </si>
  <si>
    <t>Mortgage-backed securities</t>
  </si>
  <si>
    <t>Investment securities</t>
  </si>
  <si>
    <t>Interest-earning deposits and other</t>
  </si>
  <si>
    <t>Total interest income</t>
  </si>
  <si>
    <t>Interest expense</t>
  </si>
  <si>
    <t>Borrowings</t>
  </si>
  <si>
    <t>Total interest expense</t>
  </si>
  <si>
    <t>Net interest income</t>
  </si>
  <si>
    <t>Provision for losses on loans</t>
  </si>
  <si>
    <t>Net interest income after provision for losses on loans</t>
  </si>
  <si>
    <t>Other income</t>
  </si>
  <si>
    <t>Rental</t>
  </si>
  <si>
    <t>Gain on sale of investment securities</t>
  </si>
  <si>
    <t>Gain (loss) on sale of real estate acquired through foreclosure</t>
  </si>
  <si>
    <t>Gain on sale of loans</t>
  </si>
  <si>
    <t>Loss on sale of office premises and equipment</t>
  </si>
  <si>
    <t>Earnings on bank-owned life insurance</t>
  </si>
  <si>
    <t>Service fee income</t>
  </si>
  <si>
    <t>Other operating</t>
  </si>
  <si>
    <t>Total other income</t>
  </si>
  <si>
    <t>General, administrative and other expense</t>
  </si>
  <si>
    <t>Employee compensation and benefits</t>
  </si>
  <si>
    <t>Occupancy and equipment</t>
  </si>
  <si>
    <t>Property, payroll and other taxes</t>
  </si>
  <si>
    <t>Data processing</t>
  </si>
  <si>
    <t>Legal and professional</t>
  </si>
  <si>
    <t>Advertising</t>
  </si>
  <si>
    <t>FDIC expense</t>
  </si>
  <si>
    <t>Jeanie expense</t>
  </si>
  <si>
    <t>Real estate owned loss expense</t>
  </si>
  <si>
    <t>Core deposit intangible amortization</t>
  </si>
  <si>
    <t>Total general, administrative and other expense</t>
  </si>
  <si>
    <t>Earnings before income taxes</t>
  </si>
  <si>
    <t>Federal income taxes (benefits)</t>
  </si>
  <si>
    <t>Current</t>
  </si>
  <si>
    <t>Deferred</t>
  </si>
  <si>
    <t>Total federal income taxes</t>
  </si>
  <si>
    <t>NET EARNINGS</t>
  </si>
  <si>
    <t>Earnings per share - basic and diluted (in dollars per share)</t>
  </si>
  <si>
    <t>CONSOLIDATED STATEMENTS OF COMPREHENSIVE INCOME - USD ($) $ in Thousands</t>
  </si>
  <si>
    <t>3 Months Ended</t>
  </si>
  <si>
    <t>Statement of Comprehensive Income [Abstract]</t>
  </si>
  <si>
    <t>Net earnings</t>
  </si>
  <si>
    <t>Other comprehensive income (loss), net of tax expense (benefit):</t>
  </si>
  <si>
    <t>Unrealized holding gains (losses) on securities during the period, net of tax expense (benefits) of $555, $3,285 and$(4,021) for the years ended December 31, 2015, 2014 and 2013, respectively</t>
  </si>
  <si>
    <t>Reclassification adjustment for gains on securities available for sale included in income, net of tax expense (benefit) of $0, $358 and $12 for the years ended December 31, 2015, 2014 and 2013, respectively.</t>
  </si>
  <si>
    <t>Comprehensive income (loss)</t>
  </si>
  <si>
    <t>Accumulated comprehensive income (loss)</t>
  </si>
  <si>
    <t>CONSOLIDATED STATEMENTS OF COMPREHENSIVE INCOME (Parenthenticals) - USD ($) $ in Thousands</t>
  </si>
  <si>
    <t>Tax expense (benefits) of unrealized holding gains (losses) on securities</t>
  </si>
  <si>
    <t>Tax expense (benefit) of reclassification adjustment for gains on securities available for sale included in income</t>
  </si>
  <si>
    <t>CONSOLIDATED STATEMENTS OF SHAREHOLDERS' EQUITY - USD ($) $ in Thousands</t>
  </si>
  <si>
    <t>Common Stock</t>
  </si>
  <si>
    <t>Retained earnings</t>
  </si>
  <si>
    <t>Unrealized gains (losses) on securities available for sale</t>
  </si>
  <si>
    <t>Total</t>
  </si>
  <si>
    <t>Balance at Dec. 31, 2012</t>
  </si>
  <si>
    <t>Increase (Decrease) in Stockholders' Equity [Roll Forward]</t>
  </si>
  <si>
    <t>Net earnings for the year ended</t>
  </si>
  <si>
    <t>Cash dividends of $.36, $.36 and $.39 per share for the year ended 31st December 2013, 2014 and 2015</t>
  </si>
  <si>
    <t>Amortization expense of stock benefit plans</t>
  </si>
  <si>
    <t>Stock option expense</t>
  </si>
  <si>
    <t>Common stock repurchases</t>
  </si>
  <si>
    <t>Unrealized gains (losses) on securities designated as available for sale, net of related tax effects</t>
  </si>
  <si>
    <t>Balance at Dec. 31, 2013</t>
  </si>
  <si>
    <t>Stock options exercised</t>
  </si>
  <si>
    <t>Balance at Dec. 31, 2014</t>
  </si>
  <si>
    <t>Balance at Dec. 31, 2015</t>
  </si>
  <si>
    <t>CONSOLIDATED STATEMENTS OF SHAREHOLDERS' EQUITY (Parentheticals) - $ / shares</t>
  </si>
  <si>
    <t>Statement Of Stockholders' Equity [Abstract]</t>
  </si>
  <si>
    <t>Cash dividends per common share (in dollars per share)</t>
  </si>
  <si>
    <t>CONSOLIDATED STATEMENTS OF CASH FLOWS - USD ($) $ in Thousands</t>
  </si>
  <si>
    <t>Cash flows from operating activities:</t>
  </si>
  <si>
    <t>Net earnings for the year</t>
  </si>
  <si>
    <t>Adjustments to reconcile net earnings to net cash provided (used in) by operating activities:</t>
  </si>
  <si>
    <t>Amortization of premiums and discounts on investment and mortgage-backed securities, net</t>
  </si>
  <si>
    <t>Depreciation</t>
  </si>
  <si>
    <t>Charitable donation of real estate owned property</t>
  </si>
  <si>
    <t>Amortization expense related to stock benefit plans</t>
  </si>
  <si>
    <t>Amortization of deferred loan origination fees</t>
  </si>
  <si>
    <t>Amortization of intangible assets</t>
  </si>
  <si>
    <t>Amortization of fair value adjustments</t>
  </si>
  <si>
    <t>Proceeds from sale of loans in the secondary market</t>
  </si>
  <si>
    <t>Loans originated for sale in the secondary market</t>
  </si>
  <si>
    <t>(Gain) loss on sale of real estate acquired through foreclosure</t>
  </si>
  <si>
    <t>Impairment on real estate acquired through foreclosure</t>
  </si>
  <si>
    <t>Increase (decrease) in cash due to changes in:</t>
  </si>
  <si>
    <t>Accrued interest receivable on investments and interest- bearing deposits</t>
  </si>
  <si>
    <t>Federal income taxes</t>
  </si>
  <si>
    <t>Net cash flows provided by operating activities</t>
  </si>
  <si>
    <t>Net cash flows provided by operating activities balance brought forward</t>
  </si>
  <si>
    <t>Cash flows provided by (used in) investing activities:</t>
  </si>
  <si>
    <t>Principal repayments on loans</t>
  </si>
  <si>
    <t>Loan disbursements</t>
  </si>
  <si>
    <t>Loans purchased</t>
  </si>
  <si>
    <t>Purchase of investment securities</t>
  </si>
  <si>
    <t>Proceeds from sale of investment securities</t>
  </si>
  <si>
    <t>Proceeds from maturity of investment securities</t>
  </si>
  <si>
    <t>Purchase of corporate securities</t>
  </si>
  <si>
    <t>Purchase of mortgage-backed securities</t>
  </si>
  <si>
    <t>Principal repayments on mortgage-backed securities</t>
  </si>
  <si>
    <t>Proceeds from sale of mortgage-backed securities</t>
  </si>
  <si>
    <t>Additions to real estate acquired through foreclosure</t>
  </si>
  <si>
    <t>Proceeds from sale of real estate acquired through foreclosure</t>
  </si>
  <si>
    <t>Proceeds from sale of office premises and equipment</t>
  </si>
  <si>
    <t>Purchase of office premises and equipment</t>
  </si>
  <si>
    <t>Proceeds from bank owned life insurance</t>
  </si>
  <si>
    <t>Net cash flows provided by (used in) investing activities</t>
  </si>
  <si>
    <t>Cash flows provided by (used in) financing activities:</t>
  </si>
  <si>
    <t>Net increase (decrease) in deposits</t>
  </si>
  <si>
    <t>Proceeds from Federal Home Loan Bank Advances</t>
  </si>
  <si>
    <t>Repayments on Federal Home Loan Bank Advances</t>
  </si>
  <si>
    <t>Stock option expense, net</t>
  </si>
  <si>
    <t>Common stock issued</t>
  </si>
  <si>
    <t>Common stock repurchased</t>
  </si>
  <si>
    <t>Dividends paid on common stock</t>
  </si>
  <si>
    <t>Net cash flows (used in) financing activities</t>
  </si>
  <si>
    <t>Net increase (decrease) in cash and cash equivalents</t>
  </si>
  <si>
    <t>Cash and cash equivalents at beginning of period</t>
  </si>
  <si>
    <t>Cash and cash equivalents at end of period</t>
  </si>
  <si>
    <t>Cash paid during the year for:</t>
  </si>
  <si>
    <t>Interest on deposits and borrowings</t>
  </si>
  <si>
    <t>Supplemental disclosure of noncash investing activities:</t>
  </si>
  <si>
    <t>Transfers from loans to real estate acquired through foreclosure</t>
  </si>
  <si>
    <t>Recognition of mortgage servicing rights</t>
  </si>
  <si>
    <t>Deferred gain on real estate acquired through foreclosure</t>
  </si>
  <si>
    <t>SUMMARY OF ACCOUNTING POLICIES</t>
  </si>
  <si>
    <t>Accounting Policies [Abstract]</t>
  </si>
  <si>
    <t xml:space="preserve">NOTE A - SUMMARY OF ACCOUNTING POLICIES In 2004, Cheviot Savings Bank (the Savings Bank) reorganized into a two-tier mutual holding company structure (the “Reorganization”) and established Cheviot Financial Corp., a federal holding company as the parent of the Savings Bank. On January 18, 2012, we completed our “second-step” conversion to a fully stock company. As a result of the second step conversion, all of our outstanding common stock is held by public shareholders and Cheviot Financial Corp., a Maryland holding company (“Cheviot Financial” or the “Corporation” refers to either Cheviot Financial Corp., the federal corporation or Cheviot Financial Corp., the Maryland corporation depending on the content). The Corporation conducts a general banking business in southwestern Ohio which consists of attracting deposits from the general public and applying those funds to the origination of loans for residential, commercial and consumer purposes. The Corporation’s profitability is significantly dependent on net interest income, which is the difference between interest income generated from interest-earning assets (i.e. loans and investments) and interest expense paid on interest-bearing liabilities (i.e. customer deposits and borrowed funds). Net interest income is affected by the relative amount of interest-earning assets and interest-bearing liabilities and the interest received or paid on these balances. The level of interest rates paid or received by the Corporation can be significantly influenced by a number of environmental factors, such as governmental monetary policy, that are outside of management’s control. The financial information presented herein has been prepared in accordance with accounting principles generally accepted in the United States of America (“U.S. GAAP”) and general accounting practices within the financial services industry. In preparing financial statements in accordance with U.S. GAAP, management is required to make estimates and assumptions that affect the reported amounts of assets and liabilities and the disclosure of contingent assets and liabilities at the date of the financial statements and revenues and expenses during the reporting period. Actual results could differ from such estimates. The following is a summary of significant accounting policies which have been consistently applied in the preparation of the accompanying financial statements. 1. Principles of Consolidation The accompanying consolidated financial statements as of December 31, 2015 and 2014 and for the years ended December 31, 2015, 2014, and 2013, include the accounts of the Corporation and its wholly-owned subsidiary, the Savings Bank. All significant intercompany items have been eliminated. 2. Investment and Mortgage-backed Securities The Corporation accounts for investment and mortgage-backed securities using 3 categories: held to maturity, trading, or available for sale. Securities classified as held to maturity are carried at cost only if the Corporation has the positive intent and ability to hold these securities to maturity. Securities available for sale are carried at fair value with resulting unrealized gains or losses recorded in shareholders’ equity. Realized gains or losses on sales of securities are recognized using the specific identification method. 3. Loans Receivable Loans receivable are stated at the principal amount outstanding, adjusted for deferred loan origination fees and the allowance for loan losses. Interest is accrued as earned unless the collectability of the loan is in doubt. Loans are generally placed on nonaccrual status when they are contractually past due 90 days or more. Interest on loans that are contractually past due more than 90 days is charged off, or an allowance is established based on management’s periodic evaluation. The allowance is established by a charge to interest income equal to all interest previously accrued, and income is subsequently recognized only to the extent that cash payments are received until, in management’s judgment, the borrower’s ability to make periodic interest and principal payments has returned to normal, in which case the loan is returned to accrual status. If the ultimate collectability of the loan is in doubt, in whole or in part, all payments received on nonaccrual loans are applied to reduce principal until such doubt is eliminated. Loans held for sale are carried at the lower of cost (less principal payments received) or fair value (market value), calculated on an aggregate basis. At December 31, 2015 and 2014, the Corporation had $1.9 million and $1.3 million in loans held for sale. The Corporation recognizes, as separate assets, rights to service mortgage loans for others, regardless of how those servicing rights are acquired. An institution that acquires mortgage servicing rights through either the purchase or origination of mortgage loans and sells those loans with servicing rights retained must allocate some of the cost of the loans to the mortgage servicing rights at fair value. The Corporation has opted to account for the capitalized servicing rights as being amortized in proportion to and over the estimated period of servicing income. The Corporation recorded mortgage servicing rights totaling $114,000, $(100,000), and $(1,000), net of amortization of $204,000, $250,000, and $281,000, during the years ended December 31, 2015, 2014, and 2013, respectively. The carrying value of the Corporation’s mortgage servicing rights totaled approximately $1.3 million and $1.2 million at December 31, 2015 and 2014, respectively. The Corporation was servicing mortgage loans of approximately $160.4 million and $144.8 million at December 31, 2015 and 2014, respectively, all of which had been sold to the Federal Home Loan Bank of Cincinnati and Federal Home Loan Mortgage Corporation. 4. Loan Origination Fees and Costs Origination fees received from loans, net of direct origination costs, are deferred and amortized to interest income using the level-yield method, giving effect to actual loan prepayments. Additionally, loan origination costs are limited to the direct costs attributable to originating a loan, i.e., principally actual personnel costs. Fees received for loan commitments that are expected to be drawn upon, based on the Corporation’s experience with similar commitments, are deferred and amortized over the life of the loan using the level-yield method. Fees for other loan commitments are deferred and amortized over the loan commitment period on a straight-line basis. 5. Allowance for Loan Losses It is the Corporation’s policy to provide valuation allowances for estimated losses on loans primarily based on past loan loss experience and economic factors such as level of delinquencies, collateral values and overall employment and economy in the market area. Additionally, the Corporation considers changes in the composition of the loan portfolio, trends in the level of delinquent and problem loans, adverse situations that may affect the borrower’s ability to repay, the estimated value of any underlying collateral and current and anticipated economic conditions in the primary lending area. When the collection of a loan becomes doubtful, or otherwise troubled, the Corporation records a charge-off equal to the difference between the fair value of the property securing the loan and the loan’s carrying value. Major loans and major lending areas are reviewed periodically to determine potential problems at an early date. The allowance for loan losses is increased by charges to earnings and decreased by charge-offs (net of recoveries). Impaired loans are measured based upon the present value of expected future cash flows discounted at the loan’s effective interest rate or, as an alternative, at the loan’s observable market price or fair value of the collateral if the loan is collateral- dependent. A loan is defined as impaired when, based on current information and events, it is probable that a creditor will be unable to collect all amounts due according to the contractual terms of the loan agreement. The Corporation considers its investment in existing one- to four-family residential loans and consumer installment loans to be homogeneous and therefore excluded from separate identification for evaluation of impairment. With respect to the Corporation’s investment in construction, commercial and multi-family residential real estate loans, and its evaluation of impairment thereof, such loans are generally collateral-dependent and, as a result, are carried as a practical expedient at the lower of cost or fair value of collateral. Collateral-dependent loans which are more than ninety days delinquent are considered to constitute more than a minimum delay in repayment and are evaluated for impairment. 6. Real Estate Acquired through Foreclosure Real estate acquired through foreclosure is carried at the lower of the loan’s unpaid principal balance (cost) or fair value less estimated selling expenses at the date of acquisition. A loan loss provision is recorded for any write down in the loan’s carrying value to fair value at the date of acquisition. Real estate loss provisions are recorded if the properties’ fair values subsequently decline below the value determined at the recording date. In determining the lower of cost or fair value at acquisition, costs relating to development and improvement of property are considered. Costs relating to holding real estate acquired through foreclosure, net of rental income, are charged against earnings as incurred. 7. Investment in Federal Home Loan Bank Stock The Corporation is required as a condition of membership in the Federal Home Loan Bank of Cincinnati (FHLB) to maintain an investment in FHLB common stock. The stock is redeemable at par and, therefore, its cost is equivalent to its redemption value. The Corporation’s ability to redeem FHLB shares is dependent on the redemption practices of the FHLB of Cincinnati. At December 31, 2015 and 2014, the FHLB of Cincinnati placed no restrictions on redemption of shares in excess of a member’s required investment in the stock. 8. Office Premises and Equipment Office premises and equipment are carried at cost. Maintenance, repairs and minor renewals are expensed as incurred. For financial reporting, depreciation and amortization are provided on the straight-line and accelerated methods over the useful lives of the assets, estimated to be between fifteen and forty years for buildings and improvements, five to ten years for furniture and equipment and five years for automobiles. An accelerated method is used for tax reporting purposes. 9. Federal Income Taxes The Corporation uses an asset and liability approach to accounting for income taxes. The asset and liability approach requires the recognition of deferred tax assets and liabilities for the expected future tax consequences of temporary differences between the carrying amounts and the tax bases of assets and liabilities. A deferred tax liability or deferred tax asset is computed by applying the current statutory tax rates to net taxable or deductible temporary differences between the tax basis of an asset or liability and its reported amount in the financial statements that will result in net taxable or deductible amounts in future periods. Deferred tax assets are recorded only to the extent that the amount of net deductible temporary differences or carryforward attributes may be utilized against current period earnings, carried back against prior years’ earnings, offset against taxable temporary differences reversing in future periods, or utilized to the extent of management’s estimate of future taxable income. A valuation allowance is provided for deferred tax assets to the extent that the value of net deductible temporary differences and carryforward attributes exceeds management’s estimates of taxes payable on future taxable income. Deferred tax liabilities are provided on the total amount of net temporary differences taxable in the future. The Corporation’s principal temporary differences between pretax financial income and taxable income result from different methods of accounting for deferred loan origination fees and costs, Federal Home Loan Bank stock dividends, the general loan loss allowance and credit quality discount on purchased loans, charitable contributions, deferred compensation and stock benefit plans. Additional temporary differences result from depreciation computed using accelerated methods for tax purposes. The Corporation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rporation has not recorded any liability for unrecognized tax benefits. The Corporation is subject to income taxes in the U.S. federal jurisdiction, as well as various state jurisdictions. Tax regulations within each jurisdiction are subject to the interpretation of the related tax laws and regulations and require significant judgment to apply. With few exceptions, the Corporation is no longer subject to U.S. federal, state and local, or non U.S. income tax examinations by tax authorities for the tax years before 2012. The Corporation will recognize, if applicable, interest accrued related to unrecognized tax benefits in interest expense and penalties in operating expenses. No interest or penalties were recognized in the financial statements for December 31, 2015, 2014, and 2013. 10. Benefit Plans The Corporation has a 401(k) retirement savings plan, which covers all employees who have attained the age of 21 and have completed one year of service. The Corporation is annually required to contribute 3% of eligible employees’ salaries, plus the lesser of 3% of each participant’s salary or 50% of each participant’s contributions, to the plan. Employer contributions totaled $273,000, $297,000, and $326,000 for the years ended December 31, 2015, 2014, and 2013, respectively. The Corporation has a nonqualified directors deferred compensation plan (the “compensation plan”) which provides for the payment of benefits to its directors upon termination of service with the Corporation. The Corporation recorded expense of approximately $63,000, $17,000, and $17,000 for the directors deferred compensation plan for the years ended December 31, 2015, 2014, and 2013. In connection with the 2004 Reorganization, the Corporation implemented an Employee Stock Ownership Plan (“ESOP”) which provides retirement benefits for substantially all full-time employees who have completed one year of service and have attained the age of 21. The Corporation records compensation expense equal to the fair value of ESOP shares allocated to participants during a given year. All shares under this plan were fully allocated and the loan was repaid as of December 31, 2013. In addition, as part of the second step stock conversion, the Corporation purchased an additional 187,000 shares for a new ESOP plan, resulting in a new loan with Cheviot Financial Corporation totaling $1.5 million. Allocation of shares to the ESOP participants is predicated upon the repayment of the loans to Cheviot Financial Corp. totaling $1.3 million at both December 31, 2015 and 2014, respectively. Dividends paid on the unallocated shares are used to fund the loan payment. The Corporation recorded expense related to the ESOP of approximately $138,000, $111,000, and $380,000 for the years ended December 31, 2015, 2014, and 2013, respectively. The fair value of the unearned ESOP shares approximated $2.3 million at both December 31, 2015 and 2014, respectively. In 2005, the Corporation initiated a Management Recognition Plan (“MRP” or the “Plan”) which provided for awards of 166,607 shares to members of the board of directors, management and certain employees. Common shares awarded under the MRP vest over a five or seven year period, commencing with the date of the grant. Expense recognized under the MRP totaled $30,000, $25,000, and $37,000 for the years ended December 31, 2015, 2014, and 2013, respectively. During the year ended December 31, 2015, 11,554 were awarded under the Corporation’s MRP, respectively at a weighted grant price of $14.58. At December 31, 2015 and 2014 total non-vested shares were 13,130 and 3,274 at a weighted average grant date fair value of $13.93 and $9.38. The shares in the plan and the shares granted have been adjusted to reflect the exchange ratio of 0.857-to-one. The 2013 Equity Incentive Plan provides for 187,000 shares to be granted. As of December 31, 2015, 7,500 restricted stock shares have been granted under the 2013 Equity Incentive Plan. 11. Fair Value of Financial Instruments Fair value information about financial instruments, whether or not recognized in the balance sheet, for which it is practical to estimate the value, is based upon the characteristics of the instruments and relevant market information. Financial instruments include cash, evidence of ownership in an entity or contracts that convey or impose on an entity the contractual right or obligation to either receive or deliver cash for another financial instrument. These fair value estimates are based on relevant market information and information about the financial instruments. Fair value estimates are intended to represent the price for which an asset could be sold or liability could be settled. However, given there is no active market or observable market transactions for many of the Corporation’s financial instruments, it has made estimates of many of these fair values which are subjective in nature, involve uncertainties and matters of significant judgment and therefore cannot be determined with precision. Changes in assumptions could significantly affect the estimated values. The following methods and assumptions were used by the Corporation in estimating its fair value disclosures for financial instruments at December 31, 2015 and 2014:
Cash and cash equivalents
Investment and mortgage-backed securities
Loans receivable
Loans held for sale
Federal Home Loan Bank stock
Deposits
Advances from the Federal Home Loan Bank
Advances by Borrowers for Taxes and Insurance
Commitments to extend credit 12. Advertising Advertising costs are expensed when incurred. 13. Cash and Cash Equivalents For purposes of reporting cash flows, cash and cash equivalents include cash and due from banks, federal funds sold and interest-bearing deposits in other financial institutions with original terms to maturity of ninety days or less. The Corporation maintains its cash in bank deposit accounts which, at times, may exceed federally insured limits. The Company has not experienced any losses in such accounts. The Corporation believes it is not exposed to any significant credit risk on cash and cash equivalents. 14. Earnings Per Share Basic earnings per share is computed based upon the weighted-average common shares outstanding during the year less shares in the ESOP that are unallocated and not committed to be released. Weighted-average common shares deemed outstanding gives effect to a reduction for 149,600, 158,950, and 168,300 unallocated shares held by the ESOP for the fiscal years ended December 31, 2015, 2014, and 2013, respectively.
For the years ended
December 31,
2015 2014 2013
Weighted-average common shares outstanding (basic) 6,617,500 6,585,061 6,863,238
Dilutive effect of assumed exercise of stock options 101,606 29,997 5,972
Weighted-average common shares outstanding (diluted) 6,719,106 6,615,058 6,869,210 For the year ended December 31, 2015 options to purchase 544,168 shares of common stock ranging in price from $8.30 - $15.90 were outstanding but were not included in the computation of diluted earnings per share because the options’ exercise price was greater than the average market price of the common shares. For the years ended December 31, 2014 and 2013 the options totaled 758,929 and 369,921 ranging in price from $8.30 to $15.90. 15. Stock Option Plan The Corporation established stock incentive plans that provide for grants of up to 884,018 stock options. During 2015, 189,070 stock options were granted in accordance with the 2005 and 2013 Equity Incentive Plans subject to a five year vesting period in which the options granted will vest ratably annually beginning one year from the date of grant. As of December 31, 2015, all option shares have been granted in accordance with the 2005 and 2013 Equity Incentive Plans. During 2014, 400,000 stock options were granted in accordance with the 2013 Equity Incentive Plan subject to a five year vesting period in which the options granted will vest ratably annually beginning one year from the date of grant. The shares in the plan and shares granted prior to the second step conversion have been adjusted to reflect the exchange ratio of 0.857 for the second step conversion that occurred in 2012. The Corporation follows Financial Accounting Standards Board (“FASB”) Accounting Standard Codification Topic 718 (ASC 718), “Compensation – Stock Compensation,” for its stock option plans, and accordingly, the Corporation recognizes the expense of these grants as required. Stock-based employee compensation costs pertaining to stock options is reflected as a net increase in equity, for both any new grants, as well as for all unvested options outstanding, in both cases using the fair values established by usage of the Black-Scholes option pricing model, expensed over the vesting period of the underlying option. The compensation cost recorded for unvested equity-based awards is based on their grant-date fair value. For the year ended December 31, 2015, the Corporation recorded $180,000 of compensation cost for equity-based awards that vested. The Corporation has $665,000 unrecognized compensation cost related to non-vested equity-based awards granted under its stock incentive plan as of December 31, 2015, which is expected to be recognized over a weighted-average vesting period of approximately 3.9 years. A summary of the unvested stock awards is as follows:
Weighted Average Fair Value
Shares on Award Date
Unvested at December 31, 2013 10,841 $ 3.29
Awarded 400,000 1.56
Forfeited - -
Vested (4,694 ) 3.67
Unvested at December 31, 2014 406,147 $ 1.58
Weighted Average Fair Value
Shares on Award Date
Unvested at December 31, 2014 406,147 $ 1.58
Awarded 189,070 2.05
Forfeited (75,000 ) 1.56
Vested (88,313 ) 3.67
Unvested at December 31, 2015 431,904 $ 1.78 A summary of the status of the Corporation’s stock option plan as of December 31, 2015, 2014, and 2013 and changes during the year then ended is presented below:
2015 2014 2013
Weighted- Weighted- Weighted-
average average average
exercise exercise exercise
Shares price Shares price Shares price
Outstanding at beginning of year 758,929 $ 12.67 369,921 $ 12.80 370,321 $ 12.80
Granted 189,070 14.96 400,000 12.48 - -
Exercised (328,831 ) 13.01 (10,992 ) 9.94 - -
Forfeited (75,000 ) 12.48 - - (400 ) 8.30
Outstanding at end of year 544,168 $ 13.29 758,929 $ 12.67 369,921 $ 12.80
Options exercisable at year-end 112,264 $ 12.32 352,781 $ 12.86 359,177 $ 12.91
Fair value of options granted during the year $ 2.05 $ 1.56 N/A
Weighted average remaining vesting period 3.9 years 4.4 years 1 month
The following information applies to options outstanding at December 31, 2015:
Number outstanding 544,168
Exercise price $ 8.30 - $15.90
Weighted-average exercise price 13.29
Weighted-average remaining contractual life 8.6 years
The following information applies to options outstanding at December 31, 2014:
Number outstanding 758,929
Exercise price $ 8.30 - $15.90
Weighted-average exercise price 12.67
Weighted-average remaining contractual life 5.4 years
The following information applies to options outstanding at December 31, 2013:
Number outstanding 369,921
Exercise price $ 8.30 - $15.90
Weighted-average exercise price 12.80
Weighted-average remaining contractual life 1.9 years The expected term of options is based on evaluations of historical and expected future employee exercise behavior. The risk-free interest rate is based upon the U.S. Treasury rates at the date of grant with maturity dates approximately equal to the expected life at grant date. Volatility is based upon the historical volatility of the Corporation’s stock. The fair value of each option granted is estimated on the date of grant using the modified Black-Scholes options-pricing model with the following weighted-average assumptions used for the July 7, 2015, May 4, 2015 and July 15, 2014 grants: dividend yield of 2.70%, 2.33% and 2.88%; expected volatility of 15.09%, 15.56% and 14.25%; risk-free interest rates of 2.27%, 2.16% and 2.55%; and expected lives of 10 years. There were no grants during the year ended December 31, 2013. 16. Disclosures about Fair Value of Assets and Liabilities The estimated fair values of the Company’s financial instruments are as follows:
2015 2014
Carrying Fair Carrying Fair
value value value value
(In thousands)
Financial assets
Cash and cash equivalents $ 43,005 $ 43,005 $ 42,439 $ 42,439
Investment securities 91,220 91,220 126,999 126,999
Mortgage-backed securities 7,503 7,503 9,400 9,400
Loans receivable – net and loans held for sale 376,171 387,103 337,095 358,500
Accrued interest receivable 1,670 1,670 1,801 1,801
Federal Home Loan Bank stock 8,651 8,651 8,651 8,651
$ 528,220 $ 539,152 $ 526,385 $ 547,790
Financial liabilities
Deposits $ 454,885 $ 454,483 $ 451,784 $ 451,165
Advances from the Federal Home Loan Bank 12,578 12,178 14,851 15,726
Accrued interest payable 50 50 58 58
Advances by borrowers for taxes and insurance 2,494 2,494 2,651 2,651
$ 470,007 $ 469,205 $ 469,344 $ 469,600 Fair value is defined as the price that would be received to sell an asset or paid to transfer a liability in an orderly transaction between market participants at the measurement date. A three-level hierarchy exists for fair value measurements based upon the inputs to the valuation of an asset or liability.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air value methods and assumptions are set forth below for each type of financial instrument. Securities available for sale: Fair value on available for sale securities was based upon a market approach. Securities which are fixed income instruments that are not quoted on an exchange, but are traded in active markets, are valued using prices obtained from our custodian, which used third party data service providers and classified as level 2 assets. Management compares the fair values to another third party report for reasonableness. Available for sale securities includes U.S. agency securities, municipal bonds and mortgage-backed agency securities. Fair value measurements for certain assets and liabilities recognized in the accompanying statements of financial condition and measured at fair value on a recurring basis:
Quoted prices
in active Significant Significant
markets for other other
identical observable unobservable
assets inputs inputs
Total (Level 1) (Level 2) (Level 3)
(In thousands)
Securities available for sale at December 31, 2015:
U.S. Government agency securities $ 89,906 - $ 89,906 -
Municipal obligations 1,314 - 1,314 -
Mortgage-backed securities 7,503 - 7,503 -
Securities available for sale at December 31, 2014:
U.S. Government agency securities $ 125,223 - $ 125,223 -
Municipal obligations 1,776 - 1,776 -
Mortgage-backed securities 9,400 - 9,400 - Fair value measurements for certain assets and liabilities recognized in the accompanying statements of financial condition and measured at fair value on a nonrecurring basis:
Quoted prices
in active Significant Significant
markets for other other
identical observable unobservable
assets inputs inputs
Total (Level 1) (Level 2) (Level 3)
(In thousands)
December 31, 2015:
Real estate acquired through foreclosure $ 1,633 - $ 1,633 -
Loans held for sale 1,897 - 1,897 -
Impaired loans 14,395 - 14,395 -
December 31, 2014:
Real estate acquired through foreclosure $ 1,815 - $ 1,815 -
Loans held for sale 1,332 - 1,332 -
Impaired loans 15,382 - 15,382 - The following table presents fair value measurements for the Company’s financial instruments which are not recognized at fair value in the accompanying statements of financial position on a recurring or nonrecurring basis.
Total Quoted prices Significant Significant
December 31, 2015:
Financial assets:
Cash and cash equivalents $ 43,005 $ 43,005 $ - $ -
Mortgage-backed securities - - - -
Loans receivable - net 387,103 - 387,103 -
Federal Home Loan Bank stock 8,651 - 8,651 -
Accrued interest receivable 1,670 - 1,670 -
Financial liabilities:
Deposits 454,483 - 454,483 -
Advances from the Federal Home Loan Bank 12,178 - 12,178 -
Advances by borrowers for taxes and insurance 2,494 - 2,494 -
Accrued interest payable 50 - 50 -
December 31, 2014:
Financial assets:
Cash and cash equivalents $ 42,439 $ 42,439 $ - $ -
Mortgage-backed securities - - - -
Loans receivable - net 358,500 - 358,500 -
Federal Home Loan Bank stock 8,651 - 8,651 -
Accrued interest receivable 1,801 - 1,801 -
Financial liabilities:
Deposits 451,165 - 451,165 -
Advances from the Federal Home Loan Bank 15,726 - 15,726 -
Advances by borrowers for taxes and insurance 2,651 - 2,651 -
Accrued interest payable 58 - 58 - 17. Effects of Recent Accounting Pronouncements We adopted the following accounting guidance in 2015, none of which had a material effect, if any, on our consolidated financial position or results of operations. In August 2015, the Financial Accounting Standards Board (FASB) issued Accounting Standards Update (ASU) No. 2015-14, Revenue from Contracts with Customers (Topic 606): Deferral of the Effective Date. The amendments in this update defer the effective date of Update 2014-09 for all entities by one year. Public companies should apply the guidance in Update 2014-09 to annual reporting periods beginning after December 31, 2017, including interim reporting periods within that reporting period. Early adoption is permitted only as of annual reporting periods beginning after December 15, 2016, including interim reporting periods within that reporting period. In January 2016, FASB issued ASU No. 2016-01, Financial Instruments-Overall (Subtopic 825-10). The amendments in this update affect all entities that hold financial assets or owe financial liabilities. The update’s main provisions applicable to the Company are as follows: 1) Require equity investments with readily available fair values (except those accounted for under the equity method of accounting or those that result in consolidation of the investee) to be measured at fair value with changes in fair value recognized in net income; 2) Simplify the impairment assessment of equity investments without readily determinable fair values by requiring a qualitative assessment to identify impairment; 3) Eliminate the requirement for public business entities to disclose the method(s) and significant assumptions used to estimate the fair value that is required to be disclosed for financial instruments measured at amortized cost on the balance sheet; 4) Require public business entities to use the exit price notion when measuring the fair value of financial instruments for disclosure purposes; 5) Require separate presentation of financial assets and financial liabilities by measurement category and form of financial asset on the balance sheet or the accompanying notes to the financial statements; and 6) Clarify that an entity should evaluate the need for a valuation allowance on a deferred tax asset related to available-for-sale securities in combination with the entity’s other deferred tax assets. Public companies should apply the guidance in Update 2016-01 to annual reporting periods beginning after December 15, 2017, including interim reporting periods within that reporting period. Early adoption is generally not permitted. An entity should apply the </t>
  </si>
  <si>
    <t>INVESTMENT AND MORTGAGE-BACKED SECURITIES</t>
  </si>
  <si>
    <t>Investments, Debt and Equity Securities [Abstract]</t>
  </si>
  <si>
    <t>NOTE B - INVESTMENT AND MORTGAGE-BACKED SECURITIES The amortized cost, gross unrealized gains, gross unrealized losses and estimated fair values of investment securities at December 31, 2015 and 2014 are shown below.
December 31, 2015
Gross Gross Estimated
Amortized unrealized unrealized fair
cost holding gains holding losses value
(In thousands)
Available for Sale:
U.S. Government agency securities $ 90,674 $ 35 $ 804 $ 89,905
Municipal obligations 1,256 59 - 1,315
$ 91,930 $ 94 $ 804 $ 91,220
December 31, 2014
Gross Gross Estimated
Amortized unrealized unrealized fair
cost holding gains holding losses value
(In
thousands)
Available for Sale:
U.S. Government agency securities $ 127,607 $ 7 $ 2,391 $ 125,223
Municipal obligations 1,691 85 - 1,776
$ 129,298 $ 92 $ 2,391 $ 126,999 The amortized cost of investment securities at December 31, 2015 and 2014, by contractual term to maturity or earliest call date, are shown below.
December 31,
2015 2014
(In thousands)
Less than one year $ 25,749 $ 19,626
One to five years 45,676 22,842
Five to ten years 20,505 81,848
More than ten years - 4,982
$ 91,930 $ 129,298 The amortized cost, gross unrealized gains, gross unrealized losses and estimated fair values of mortgage-backed securities at December 31, 2015 and 2014 are shown below.
December 31, 2015
Gross Gross Estimated
Amortized unrealized unrealized fair
cost holding gains holding losses value
(In thousands)
Available for sale:
Federal Home Loan Mortgage
Corporation adjustable-rate participation certificates $ 7,502 $ 1 $ - $ 7,503
December 31, 2014
Gross Gross Estimated
Amortized unrealized unrealized fair
cost holding gains holding losses value
(In thousands)
Available for sale:
Federal Home Loan Mortgage
Corporation adjustable-rate participation certificates $ 9,443 $ - $ 43 $ 9,400 The amortized cost of mortgage-backed securities, including those designated as available for sale, at December 31, 2015 and 2014, by contractual terms to maturity, are shown below. Expected maturities will differ from contractual maturities because borrowers may generally prepay obligations without prepayment penalties.
December 31,
2015 2014
(In thousands)
Due in one year or less $ 1,509 $ 1,370
Due in one year through five years 3,950 4,032
Due in six years through ten years 1,838 4,041
Due in more than ten years 205 -
$ 7,502 $ 9,443 The table below indicates the length of time individual securities have been in a continuous unrealized loss position at December 31, 2015 and 2014:
December 31, 2015
Less than 12 months 12 months or longer Total
Description of Number of Fair Unrealized Number of Fair Unrealized Number of Fair Unrealized
securities investments value holding losses investments value holding losses investments value holding losses
(Dollars in thousands)
U.S. Government agency securities 2 $ 14,921 $ 76 10 $ 46,846 $ 728 12 $ 61,767 $ 804
Municipal obligations - - - - - - - - -
Mortgage-backed securities - - - - - - - - -
Total temporarily impaired securities 2 $ 14,921 $ 76 10 $ 46,846 $ 728 12 $ 61,767 $ 804
December 31, 2014
Less than 12 months 12 months or longer Total
Description of Number of Fair Unrealized Number of Fair Unrealized Number of Fair Unrealized
securities investments value holding losses investments value holding losses investments value holding losses
(Dollars in thousands)
U.S. Government agency securities - $ - $ - 22 $ 115,221 $ 2,391 22 $ 115,221 $ 2,391
Municipal obligations - - - - - - - - -
Mortgage-backed securities 1 9,400 43 - - - 1 9,400 43
Total temporarily impaired securities 1 $ 9,400 $ 43 22 $ 115,221 $ 2,391 23 $ 124,621 $ 2,434 All of the Corporation's agency and mortgage-backed securities are backed by either a U.S. Government agency or government-sponsored agency and are not considered to have credit quality issues and the decline in fair value is due to interest rate changes. The Corporation's municipal bond securities have all been rated investment grade or higher by various rating agencies or have been subject to an annual internal review process by management. This annual review process for non-rated securities considers a review of the issuers' current financial statements, including the related cash flows and interest payments. We concluded that the unrealized loss positions on these securities is a result of the level of market interest rates and not a result of the underlying issuers' ability to repay. We do not intend to sell any of the debt securities with an unrealized loss and do not believe that it is more likely than not that we will be required to sell a security in an unrealized loss position prior to a recovery in its value. The fair value
of these debt securities is expected to recover as the securities approach maturity. Accordingly, we have not recognized any other-than-temporary impairment in our consolidated statements of income.</t>
  </si>
  <si>
    <t>LOANS RECEIVABLE</t>
  </si>
  <si>
    <t>Receivables [Abstract]</t>
  </si>
  <si>
    <t>NOTE C - LOANS RECEIVABLE The composition of the loan portfolio, including loans held for sale, at December 31 was as follows:
2015 2014
(In thousands)
One- to four-family residential $ 219,113 $ 231,626
Multi-family residential 32,634 20,501
Construction 23,781 8,327
Commercial 114,514 81,357
Consumer 2,894 921
392,936 342,732
Less:
Undisbursed portion of loans in process 14,229 4,300
Deferred loan origination fees (1,001 ) (899 )
Allowance for loan losses 3,537 2,236
$ 376,171 $ 337,095 The recorded investment in loans was as follows as of December 31, 2015:
One-to four
Family Multi-family
Residential Residential Construction Commercial Consumer Total
(In thousands)
Purchased loans $ 52,139 $ 3,117 $ - $ 20,378 $ 129 $ 75,763
Fair value discount - Credit impaired purchased loans (884 ) (3 ) - (257 ) - (1,144 )
Fair value discount – Non-impaired purchased loans (148 ) (17 ) - (68 ) (8 ) (241 )
Purchased loans book value (3) 51,107 3,097 - 20,053 121 74,378
Originated loans (1) 168,006 29,537 23,781 (2) 94,461 2,773 318,558
Ending balance $ 219,113 $ 32,634 $ 23,781 $ 114,514 $ 2,894 $ 392,936
(1) Includes loans held for sale
(2) Before consideration of undisbursed Loans-in-process
(3) Loans purchased in acquisition of First Franklin The carrying amount of purchased loans consisting of credit-impaired purchased loans and non-impaired purchased loans is shown in the following table as of December 31, 2015.
Credit
Non-impaired Impaired
Purchased Loans Purchased Loans
(In thousands)
One-to-four family residential (1) $ 47,525 $ 3,582
Multi-family residential 2,743 354
Construction - -
Commercial 14,909 5,144
Consumer 121 -
Total $ 65,298 $ 9,080
(1) Includes home equity lines of credit Activity during 2015 for the accretable discount related to acquired credit impaired loans is as follows:
(In thousands)
Accretable discount at December 31, 2014: $ 6,205
Reclass from nonaccretable difference to accretable discount (1,240 )
Less loans paid off (585 )
Less transferred to other real estate owned (20 )
Less accretion (928 )
Accretable discount at December 31, 2015: $ 3,432 Subsequent to acquisition, we regularly evaluate our estimates of cash flows expected to be collected on purchased impaired loans. If we have probable decreases in cash flows expected to be collected (other than due to decreases in interest rate indices and changes in prepayment assumptions), we charge the provision for credit losses, resulting in an increase to the allowance for loan losses. If we have probable and significant increases in cash flows expected to be collected, we first reverse any previously established allowance for loan losses and then increase interest income as a prospective yield adjustment over the remaining life of the loan, or pool of loans. Estimates of cash flows are impacted by changes in interest rate indices for variable rate loans and prepayment assumptions, both of which are treated as prospective yield adjustments included in interest income. Cheviot Financial’s allowance at December 31, 2015 does not include any credit quality discount related to loans acquired from First Franklin, other than $535,000 for certain one-to-four family residential and nonresidential and commercial real estate loans. Due to uncertainties in the evaluation of allowance for loan loss, it is at least reasonably possible that management’s estimate of the outcome will change within the next year. The Corporation’s lending efforts have historically focused on one- to four-family and multi-family residential real estate loans, which comprise approximately $261.3 million and $256.2 million or 67%, and 76% of the net loan portfolio, at December 31, 2015 and 2014, respectively. Generally, such loans have been underwritten on the basis of no more than an 85% loan-to-value ratio, which has historically provided the Corporation with adequate collateral coverage in the event of default. Nevertheless, the Corporation, as with any lending institution, is subject to the risk that real estate values could deteriorate in its primary lending area of southwestern Ohio, thereby impairing collateral values. In the ordinary course of business, the Corporation has made loans to its executive officers and directors. Loans to these officers and directors, as well as employees, are made at reduced interest rates and closing costs. These loans do not involve more than the normal risk of collectability. The aggregate dollar amount of loans to executive officers and directors totaled approximately $1.0 million and $1.2 million at December 31, 2015 and 2014, respectively. During the year ended December 31, 2015, one new mortgage loan totaling $300,000 was originated to a director. During the year ended December 31, 2014, one new mortgage loan totaling $133,000 and one new home equity line of credit totaling $100,000 were originated to an executive officer. During the year ended December 31, 2013, one new mortgage loan totaling $215,000 and one new home equity line of credit totaling $15,000 were originated to an executive officer. During the year ended December 31, 2015, there were principal disbursements totaling approximately $24,000. During the year ended December 31, 2013, there were principal disbursements totaling approximately $26,000. During the years ended December 31, 2015, 2014 and 2013, there were repayments of approximately $45,000, $215,000 and $195,000, respectively. The Company participates in the Federal Home Loan Bank of Cincinnati’s Mortgage Purchase Program which provides the Company the ability to sell conventional mortgage loans in the secondary market. The program utilizes a Lender Risk Account (LRA) which is funded through the proceeds of individual mortgages sold. One LRA is established for each master commitment and the amount deposited into the LRA is approximately 0.30% to 1.75% of each original loan balance. If a loss on an individual loan is in excess of homeowner equity and (if applicable) primary mortgage insurance, funds are withdrawn from the related LRA to cover the shortfall. The Company is eligible to receive LRA funds, net of any losses, beginning in the sixth year from the date a master commitment is fulfilled. The Company’s LRA totaled $3.4 million and $3.1 million at December 31, 2015 and 2014, with deferred income of $2.6 million and $2.4 million, respectively. The amount is reported in other assets and as deferred income as an estimate of fair value of amounts to be received and recognized as revenue under the program.</t>
  </si>
  <si>
    <t>ALLOWANCE FOR LOAN LOSSES</t>
  </si>
  <si>
    <t>Allowance For Loan Losses [Abstract]</t>
  </si>
  <si>
    <t>NOTE D - ALLOWANCE FOR LOAN LOSSES Allowance for Loan Losses
2015 2014 2013
(In thousands)
Beginning Balance $ 2,236 $ 1,697 $ 2,160
Provision for losses on loans 1,663 1,024 1,443
Charge-offs of loans (539 ) (562 ) (1,937 )
Recoveries 177 77 31
$ 3,537 $ 2,236 $ 1,697
One-to four
Family Multi-family
2015 Residential Residential Construction Commercial Consumer Total
(In thousands)
Allowance for loan losses:
Beginning balance $ 1,813 $ 209 $ 7 $ 199 $ 8 $ 2,236
Provision 107 309 18 1,225 4 1,663
Charge-offs (340 ) (79 ) - (119 ) (1 ) (539 )
Recoveries 168 - - 9 - 177
Ending balance $ 1,748 $ 439 $ 25 $ 1,314 $ 11 $ 3,537
Originated loans:
Individually evaluated for impairment $ 158 $ - $ - $ 7 $ - $ 165
Purchased loans:
Individually evaluated for impairment $ 93 $ - $ - $ 47 $ - $ 140
Originated Loans:
Collectively evaluated for impairment $ 1,137 $ 439 $ 25 $ 1,225 $ 11 $ 2,837
Purchased loans:
Loans acquired with deteriorated credit quality $ 360 $ - $ - $ 35 $ - $ 395
Loans receivable:
Ending balance $ 219,113 $ 32,634 $ 23,781 $ 114,514 $ 2,894 $ 392,936
Ending balance:
Individually evaluated for impairment $ 4,230 $ 302 $ - $ 779 $ 5 $ 5,316
Ending balance:
Collectively evaluated for impairment $ 211,301 $ 31,978 $ 23,781 $ 108,591 $ 2,889 $ 378,540
Ending balance:
Loans acquired with deteriorated credit quality $ 3,582 $ 354 $ - $ 5,144 $ - $ 9,080
One-to four
Family Multi-family
2014 Residential Residential Construction Commercial Consumer Total
(In thousands)
Allowance for loan losses:
Beginning balance $ 1,352 $ 194 $ 9 $ 131 $ 11 $ 1,697
Provision 947 15 (2 ) 64 - 1,024
Charge-offs (520 ) - - (39 ) (3 ) (562 )
Recoveries 34 - - 43 - 77
Ending balance $ 1,813 $ 209 $ 7 $ 199 $ 8 $ 2,236
Originated loans:
Individually evaluated for impairment $ 238 $ - $ - $ 7 $ - $ 245
Purchased loans:
Individually evaluated for impairment $ 135 $ - $ - $ - $ - $ 135
Originated Loans:
Collectively evaluated for impairment $ 1,005 $ 209 $ 7 $ 151 $ 8 $ 1,380
Purchased loans:
Loans acquired with deteriorated credit quality $ 435 $ - $ - $ 41 $ - $ 476
Loans receivable:
Ending balance $ 231,626 $ 20,501 $ 8,327 $ 81,357 $ 921 $ 342,732
Ending balance:
Individually evaluated for impairment $ 3,750 $ 95 $ - $ 817 $ - $ 4,662
Ending balance:
Collectively
evaluated for impairment $ 223,846 $ 20,046 $ 8,327 $ 74,211 $ 920 $ 327,350
Ending balance:
Loans acquired with deteriorated credit quality $ 4,030 $ 360 $ - $ 6,329 $ 1 $ 10,720 Credit Quality Indicators As of December 31, 2015 Credit Risk Profile by Internally Assigned Grade
Originated Loans at December 31, 2015
One-to four
Family Multi-family
Residential Residential Construction Commercial Consumer Total
(In thousands)
Grade:
Pass $ 165,368 $ 29,344 $ 23,781 $ 93,199 $ 2,768 $ 314,460
Special mention - - - - - -
Substandard 2,638 193 - 1,262 5 4,098
Doubtful - - - - - -
Loss - - - - - -
Total $ 168,006 $ 29,537 $ 23,781 $ 94,461 $ 2,773 $ 318,558
Purchased Loans at December 31, 2015
One-to four
Family Multi-family
Residential Residential Construction Commercial Consumer Total
(In thousands)
Grade:
Pass $ 48,281 $ 2,988 $ - $ 15,836 $ 121 $ 67,226
Special mention - - - - - -
Substandard 2,826 109 - 4,217 - 7,152
Doubtful - - - - - -
Loss - - - - - -
Total $ 51,107 $ 3,097 $ - $ 20,053 $ 121 $ 74,378 The risk characteristics applicable to each segment of the loan portfolio are described as follows: One-to Four-Family Residential Mortgage Loans Commercial Real Estate Loans and Commercial Business Loans The Savings Bank originates commercial business lines of credit and loans, which are secured by non-real estate business assets such as equipment, receivables and inventories. Commercial business lending generally involves additional risks compared to one-
to four-family residential lending because repayment generally depends on the successful operation of the borrowers’ business. Repayment of such loans may be subject, to a greater extent than residential loans, to adverse conditions in the real estate market or the economy. Commercial and industrial loans have greater credit risk than one- to four- family residential real estate loans. Our policies limit the amount of loans to a single borrower or group of related borrowers to reduce this risk. Multi-Family Loans Construction Loans Consumer Loans The Savings Bank assigns credit risk grades to evaluated loans using grading standards employed by regulatory agencies. The following are the bank’s internally assigned grades: Pass Special Mention Substandard Doubtful Loss Age Analysis of Past Due Originated Loans Receivable As of December 31, 2015
Recorded
Investment
30-89 Days 90 Days Total Past Current Total Loan 90 Days and
Past Due or more Due &amp; Accruing Nonaccrual Receivables Accruing
(In thousands)
Real Estate:
1-4 family Residential $ 1,142 $ 1,172 $ 2,315 $ 164,716 $ 2,148 $ 168,006 $ -
Multi-family - 193 193 29,344 193 29,537 -
Construction - - - 23,781 - 23,781 -
Commercial - 62 62 94,339 62 94,461
Consumer - 5 5 2,768 5 2,773 -
Total $ 1,142 $ 1,432 $ 2,575 $ 314,948 $ 2,408 $ 318,558 $ - Age Analysis of Past Due Purchased Loans Receivable As of December 31, 2015
Recorded
Investment
30-89 Days 90 Days Total Past Current Total Loan 90 Days and
Past Due or More Due &amp; Accruing Nonaccrual Receivables Accruing
(In thousands)
Real Estate:
1-4 family Residential $ 4,213 $ 1,426 $ 5,639 $ 44,180 $ 2,714 $ 51,107 $ -
Multi-family - - - 2,988 109 3,097 -
Construction - - - - - - -
Commercial 409 287 696 17,409 2,235 20,053 -
Consumer - - - 121 - 121 -
Total $ 4,622 $ 1,713 $ 6,335 $ 64,698 $ 5,058 $ 74,378 $ - Impaired Loans As of December 31, 2015
Unpaid Average Interest
Recorded Principal Related Recorded Income
Investment Balance Allowance Investment Recognized
(In thousands)
Purchased loans with a credit quality discount and no related allowance recorded:
Real Estate:
1-4 family Residential $ 3,582 $ 3,582 $ - $ 3,780 $ 62
Multi-family 354 354 - 357
Construction - - - - -
Commercial 5,144 5,144 - 5,736 62
Consumer - - - - -
Total $ 9,080 $ 9,080 $ - $ 9,873 $ 124
Purchased loans with a credit quality discount and an allowance recorded:
Real Estate:
1-4 family Residential $ - $ - $ - $ - $ -
Multi-family - - - - -
Construction - - - - -
Commercial - - - - -
Consumer - - - - -
Total $ - $ - $ - $ - $ -
Purchased loans with no credit quality discount and no related allowance recorded:
Real Estate:
1-4 family Residential $ 1,526 $ 1,526 $ - $ 1,303 $ -
Multi-family
Residential 109 109 - 55 -
Construction - - - - -
Commercial 430 430 - 542 -
Consumer - - - - -
Total $ 2,065 $ 2,065 $ - $ 1,900 $ -
Purchased loans with an allowance recorded:
Real Estate:
1-4 family Residential $ 555 $ 555 $ 93 $ 597 $ -
Multi-family
Residential - - - - -
Construction - - - - -
Commercial 287 287 47 144 -
Consumer - - - - -
Total $ 842 $ 842 $ 140 $ 741 $ - Impaired Loans As of December 31, 2015
Unpaid Average Interest
Recorded Principal Related Recorded Income
Investment Balance Allowance Investment Recognized
(In thousands)
Originated loans with no related allowance recorded
Real Estate:
1-4 family Residential $ 1,662 $ 1,662 $ - $ 1,514 $ 8
Multi-family 193 193 - 144 -
Construction - - - - -
Commercial 15 15 - 65 1
Consumer 5 5 - 3 -
Total $ 1,875 $ 1,875 $ - $ 1,726 $ 9
Originated loans with an allowance recorded:
Real Estate:
1-4 family Residential $ 486 $ 486 $ 158 $ 577 $ 25
Multi-family - - - - -
Construction - - - - -
Commercial 47 47 7 47 -
Consumer - - - - -
Total $ 533 $ 533 $ 165 $ 624 $ 25
Total:
Real Estate:
1-4 family Residential $ 7,811 $ 7,811 $ 251 $ 7,771 $ 95
Multi-family 656 656 - 556 -
Construction - - - - -
Commercial 5,923 5,923 54 6,534 63
Consumer 5 5 - 3 -
Total $ 14,395 $ 14,395 $ 305 $ 14,864 $ 158 Credit Quality Indicators As of December 31, 2014 Credit Risk Profile by Internally Assigned Grade Originated Loans at December 31, 2014
One-to four
Family Multi-family
Residential Residential Construction Commercial Consumer Total
(In thousands)
Grade:
Pass $ 165,711 $ 17,090 $ 8,327 $ 56,191 $ 802 $ 248,121
Special mention - - - - - -
Substandard 2,407 95 - 1,022 - 3,524
Doubtful - - - - - -
Loss - - - - - -
Total $ 168,118 $ 17,185 $ 8,327 $ 57,213 $ 802 $ 251,645 Purchased Loans at December 31, 2014
One-to four
Family Multi-family
Residential Residential Construction Commercial Consumer Total
(In thousands)
Grade:
Pass $ 60,918 $ 3,316 $ - $ 20,441 $ 18 $ 84,693
Special mention - - - - - -
Substandard 2,590 - - 3,703 101 6,394
Doubtful - - - - - -
Loss - - - - - -
Total $ 63,508 $ 3,316 $ - $ 24,144 $ 119 $ 91,087 Age Analysis of Past Due Originated Loans Receivable As of December 31, 2014
Recorded
Investment
30-89 Days 90 Days Total Past Current Total Loan 90 Days and
Past
Due or more Due &amp; Accruing Nonaccrual Receivables Accruing
(In thousands)
Real Estate:
1-4 family Residential $ 999 $ 1,317 $ 2,316 $ 165,088 $ 2,031 $ 168,118 $ -
Multi-family - 95 95 17,090 95 17,185 -
Construction - - - 8,327 - 8,327 -
Commercial - 143 143 57,051 162 57,213
Consumer - - - 802 - 802 -
Total $ 999 $ 1,555 $ 2,554 $ 248,358 $ 2,288 $ 251,645 $ - Age Analysis of Past Due Purchased Loans Receivable As of December 31, 2014
Recorded
Investment
30-89 Days 90 Days Total Past Current Total Loan 90 Days and
Past Due or More Due &amp; Accruing Nonaccrual Receivables Accruing
(In thousands)
Real Estate:
1-4 family Residential $ 1,846 $ 1,737 $ 3,583 $ 59,518 $ 2,144 $ 63,508 $ -
Multi-family - - - 3,316 - 3,316 -
Construction - - - - - - -
Commercial 187 619 806 23,302 655 24,144 -
Consumer - - - 119 - 119 -
Total $ 2,033 $ 2,356 $ 4,389 $ 86,255 $ 2,799 $ 91,087 $ - Impaired Loans As of December 31, 2014
Unpaid Average Interest
Recorded Principal Related Recorded Income
Investment Balance Allowance Investment Recognized
(In thousands)
Purchased loans with a credit quality discount and no related allowance recorded:
Real Estate:
1-4 family Residential $ 3,977 $ 3,977 $ - $ 3,578 $ 61
Multi-family 360 360 - 708
Construction - - - - -
Commercial 6,329 6,329 - 6,460 286
Consumer 1 1 - 1 -
Total $ 10,667 $ 10,667 $ - $ 10,747 $ 347
Purchased loans with a credit quality discount and an allowance recorded:
Real Estate:
1-4 family Residential $ 53 $ 53 $ 19 $ 16 $ -
Multi-family - - - - -
Construction - - - - -
Commercial - - - - -
Consumer - - - - -
Total $ 53 $ 53 $ 19 $ 16 $ -
Purchased loans with no credit quality discount and no related allowance recorded:
Real Estate:
1-4 family Residential $ 1,080 $ 1,080 $ - $ 1,863 $ 23
Multi-family
Residential - - - - -
Construction - - - - -
Commercial 655 655 - 328 10
Consumer - - - 8 -
Total $ 1,735 $ 1,735 $ - $ 2,199 $ 33
Purchased loans with an allowance recorded:
Real Estate:
1-4 family Residential $ 639 $ 639 $ 113 $ 263 $ 12
Multi-family
Residential - - - - -
Construction - - - - -
Commercial - - - - -
Consumer - - - - -
Total $ 639 $ 639 $ 113 $ 263 $ 12 Impaired Loans As of December 31, 2014
Unpaid Average Interest
Recorded Principal Related Recorded Income
Investment Balance Allowance Investment Recognized
(In thousands)
Originated loans with no related allowance recorded
Real Estate:
1-4 family Residential $ 1,365 $ 1,365 $ - $ 1,786 $ 30
Multi-family 95 95 - 95 -
Construction - - - - -
Commercial 115 115 - 397 7
Consumer - - - - -
Total $ 1,575 $ 1,575 $ - $ 2,278 $ 37
Originated loans with an allowance recorded:
Real Estate:
1-4 family Residential $ 666 $ 666 $ 238 $ 214 $ 9
Multi-family - - - - -
Construction - - - - -
Commercial 47 47 7 20 -
Consumer - - - - -
Total $ 713 $ 713 $ 245 $ 234 $ 9
Total:
Real Estate:
1-4 family Residential $ 7,780 $ 7,780 $ 370 $ 7,720 $ 135
Multi-family 455 455 - 803 -
Construction - - - - -
Commercial 7,146 7,146 7 7,205 303
Consumer 1 1 - 9 -
Total $ 15,382 $ 15,382 $ 377 $ 15,737 $ 438 Modifications As of December 31, 2015
Pre-Modification Post-Modification
Outstanding Outstanding
Number of Recorded Recorded
Contracts Investment Investment
(In thousands)
Troubled Debt Restructurings
Real Estate:
1-4 Family Residential 6 $ 383 $ 383
Multi-family Residential - - -
Construction - - -
Commercial - - -
Consumer - - -
Number of Recorded
Contracts Investment
(In thousands)
Troubled Debt Restructurings
That Subsequently Defaulted
Real Estate:
1-4 Family Residential 5 $ 837
Multi-family Residential - -
Construction - -
Commercial 1 1,532
Consumer - -
Modifications
As of December 31, 2014
Pre-Modification Post-Modification
Outstanding Outstanding
Number of Recorded Recorded
Contracts Investment Investment
(In thousands)
Troubled Debt Restructurings
Real Estate:
1-4 Family Residential 8 $ 2,529 $ 2,529
Multi-family Residential - - -
Construction - - -
Commercial 1 100 100
Consumer - - -
Number of Recorded
Contracts Investment
(In thousands)
Troubled Debt Restructurings
That Subsequently Defaulted
Real Estate:
1-4 Family Residential 5 $ 724
Multi-family Residential - -
Construction - -
Commercial 1 99
Consumer - - As of December 31, 2015, Cheviot Savings Bank had total troubled debt restructurings of $6.8 million. There were 40 one- to four-family residential loans totaling $4.1 million in troubled debt restructurings. The remaining $2.7 million in troubled debt restructurings consisted of three commercial loans. As of December 31, 2014, Cheviot Savings Bank had total troubled debt restructurings of $7.4 million. There were 37 one- to four-family residential loans totaling $5.5 million in troubled debt restructurings. The remaining $1.9 million in troubled debt restructurings consisted of five commercial loans. These loans were modified due to short term concessions with no impairment as Cheviot Savings Bank expects to recognize the full amount of the commitment. Cheviot Savings Bank has no commitments to lend additional funds to these debtors owing receivables whose terms have been modified in troubled debt restructurings.</t>
  </si>
  <si>
    <t>OFFICE PREMISES AND EQUIPMENT</t>
  </si>
  <si>
    <t>Property, Plant and Equipment [Abstract]</t>
  </si>
  <si>
    <t>NOTE E - OFFICE PREMISES AND EQUIPMENT Office premises and equipment are comprised of the following at December 31:
2015 2014
(In thousands)
Land $ 2,030 $ 2,030
Buildings and improvements, including construction-in-progress 12,108 12,268
Furniture and equipment 3,247 3,237
Automobiles 92 45
17,477 17,580
Less accumulated depreciation 6,608 6,152
$ 10,869 $ 11,428 At December 31, 2015 and 2014, the Corporation had capitalized interest costs of approximately $11,000 related to the construction of branch offices.</t>
  </si>
  <si>
    <t>DEPOSITS</t>
  </si>
  <si>
    <t>Deposits [Abstract]</t>
  </si>
  <si>
    <t>NOTE F - DEPOSITS Deposits consist of the following major classifications at December 31: Deposit type and weighted-average interest rate
2015 2014
(In thousands)
NOW accounts
2015 – 0.08% $ 101,375
2014 – 0.09% $ 87,783
Passbook accounts
2015 – 0.08% 41,115
2014 – 0.06% 35,841
Money market demand deposit
2015 – 0.20% 113,277
2014 – 0.20% 118,747
Total demand, transaction and passbook deposits 255,767 242,371
Certificates of deposit Original maturities of:
Less than 12 months
2015 – 0.82% 30,303
2014 – 1.96% 48,835
12 to 18 months
2015 – 0.62% 52,778
2014 – 0.53% 57,388
24 months – 36 months
2015 – 0.55% 15,474
2014 – 0.56% 22,339
Over 36 months
2015 – 1.78% 100,563
2014 – 1.74% 80,851
Total certificates of deposit 199,118 209,413
Total deposits $ 454,885 $ 451,784 The Savings Bank had deposit accounts with balances in excess of $250,000 totaling $53.4 million and $48.7 million, including intercompany accounts totaling $5.8 million and $7.6 million, which are eliminated in consolidation at December 31, 2015 and 2014, respectively. At December 31, 2015 the standard maximum deposit insurance amount was $250,000.
Interest expense on deposits is summarized as follows at December 31:
2015 2014 2013
(In thousands)
Passbook savings and money market demand deposits $ 271 $ 263 $ 273
NOW deposits 79 73 71
Certificates of deposit 2,637 2,650 3,278
$ 2,987 $ 2,986 $ 3,622 Maturities of outstanding certificates of deposit are summarized as follows at December 31:
2015 2014
(In thousands)
Less than six months $ 62,954 $ 68,592
Six months to one year 45,127 46,017
Over one year to three years 45,691 67,155
Over three years 45,346 27,649
$ 199,118 $ 209,413 In the ordinary course of business, the Corporation accepts deposits from officers and directors. At December 31, 2015 and 2014, total deposits from officers and directors totaled approximately $779,000 and $840,000, respectively.</t>
  </si>
  <si>
    <t>ADVANCES FROM THE FEDERAL HOME LOAN BANK</t>
  </si>
  <si>
    <t>Advances From Federal Home Loan Bank [Abstract]</t>
  </si>
  <si>
    <t xml:space="preserve">NOTE G - ADVANCES FROM THE FEDERAL HOME LOAN BANK Advances from the Federal Home Loan Bank, collateralized at December 31, 2015 and 2014 by pledges of certain residential mortgage loans totaling $13.2 million and $18.5 million, respectively, and the Savings Bank’s investment in Federal Home Loan Bank stock are summarized as follows:
Maturing
year ending
Interest rate range December 31, 2015 2014
(at fixed rates) (Dollars in thousands)
4.31% - 5.36% 2015 $ - $ 573
4.07% - 5.25% 2016 10,104 10,296
5.27% - 5.35% 2017 196 406
1.38% - 4.18% 2018 840 1,367
1.81% 2020 1,438 2,209
$ 12,578 $ 14,851
Weighted-average interest rate 3.77 % 3.72 % The borrowings require principal payments as follows:
2015 2014
One year or less $ 11,118 $ 5,580
Over one year through three years 1,460 9,271
$ 12,578 $ 14,851 </t>
  </si>
  <si>
    <t>FEDERAL INCOME TAXES</t>
  </si>
  <si>
    <t>Income Tax Disclosure [Abstract]</t>
  </si>
  <si>
    <t>NOTE H - FEDERAL INCOME TAXES Federal income tax on earnings differs from that computed at the statutory corporate tax rate for years ended December 31, 2015, 2014, and 2013 as follows:
2015 2014 2013
(Dollars in thousands)
Federal income taxes at statutory rate $ 461 $ 1,504 $ 630
Increase (decrease) in taxes resulting primarily from:
Stock compensation 120 33 8
Nontaxable interest income (21 ) (42 ) (39 )
Cash surrender value of life insurance (152 ) (158 ) (164 )
Other 26 7 (14 )
Federal income taxes per financial statements $ 434 $ 1,344 $ 421
Effective tax rate 32.1 % 30.4 % 22.7 % The composition of the Corporation’s net deferred tax asset at December 31 is as follows:
Taxes (payable) refundable on temporary 2015 2014
differences at statutory rate: (In thousands)
Deferred tax assets:
General loan loss allowance $ 1,202 $ 759
Deferred compensation 53 82
Stock benefit plans 47 166
Merger related transaction costs 118 118
Net operating loss carryforward 134 771
Reserve for uncollected interest 95 101
Real estate owned 187 205
Fair market value adjustments 823 929
Unrealized losses on securities available for sale 241 796
AMT credit carryforward 586 305
Other 48 54
Total deferred tax assets 3,534 4,286
Deferred tax liabilities:
Deferred loan origination costs (540 ) (540 )
Federal Home Loan Bank stock dividends (1,749 ) (1,749 )
Fixed asset basis difference (514 ) (570 )
Mortgage servicing rights (444 ) (405 )
Total deferred tax liabilities (3,247 ) (3,264 )
Net deferred tax asset $ 287 $ 1,022 The Corporation was allowed a special bad debt deduction. If the amounts that qualified as deductions for federal income taxes are later used for purposes other than bad debt losses, including distributions in liquidation, such distributions will be subject to federal income taxes at the then current corporate income tax rate. Retained earnings at December 31, 2015 include approximately $3.0 million for which federal income taxes have not been provided. The amount of unrecognized deferred tax liability relating to the cumulative bad debt deduction at December 31, 2015 was approximately $1.0 million. The Corporation’s principal temporary differences between financial income and taxable income result mainly from different methods of accounting for Federal Home Loan Bank stock dividends, the general loan loss allowance, deferred compensation, stock benefit plans and fair value adjustments arising from the First Franklin acquisition. The Corporation has approximately $394,000 of operating losses to carryforward for the next 17 years.</t>
  </si>
  <si>
    <t>COMMITMENTS &amp; CONTINGENCIES</t>
  </si>
  <si>
    <t>Commitments and Contingencies Disclosure [Abstract]</t>
  </si>
  <si>
    <t>NOTE I – COMMITMENTS &amp; CONTINGENCIES The Corporation is a party to financial instruments with off-balance-sheet risk in the normal course of business to meet the financing needs of its customers, including commitments to extend credit. Such commitments involve, to varying degrees, elements of credit and interest-rate risk in excess of the amount recognized in the statements of financial condition. The contract or notional amounts of the commitments reflect the extent of the Corporation’s involvement in such financial instruments. The Corporation’s exposure to credit loss in the event of nonperformance by the other party to the financial instrument for commitments to extend credit is represented by the contractual notional amount of those instruments. The Corporation uses the same credit policies in making commitments and conditional obligations as those utilized for on-balance-sheet instruments. At December 31, 2015, the Corporation had one outstanding commitment to originate variable-rate loans with an interest rate of 3.50% for $250,000 and secured by commercial business assets. At December 31, 2015, the Corporation had 13 outstanding commitments to originate fixed-rate loans with an interest rate range of 2.75% - 5.25% for $1.7 million and secured by 12 one- to four-family residential real estate properties and one commercial real estate property. Additionally, the Corporation had unused lines of credit under home equity loans and commercial lines of credit totaling $40.6 million and $27.4 million at December 31, 2015 and 2014, respectively. In the opinion of management, all loan commitments equaled or exceeded prevalent market interest rates as of December 31, 2015 and 2014, and such commitments have been underwritten on the same basis as that of the existing loan portfolio. Management believes that all loan commitments are able to be funded through cash flow from operations and existing excess liquidity. Fees received in connection with these commitments have not been recognized in earnings. The Corporation had lease obligations on three of its branch facilities and one land lease. The lease obligations totaling $448,000 expire by 2022 with renewable terms. In 2009, the Savings Bank entered into contract with COCC for the next six and a half years. During 2014, the Savings Bank entered into a one year extension. COCC will provide the CORE banking services for the Savings Bank at a minimum annual cost of $276,000.</t>
  </si>
  <si>
    <t>REGULATORY CAPITAL</t>
  </si>
  <si>
    <t>Regulatory Capital [Abstract]</t>
  </si>
  <si>
    <t>NOTE J - REGULATORY CAPITAL The Savings Bank is subject to regulatory capital requirements administered by federal banking agencies. Capital adequacy guidelines and prompt corrective action regulation involve quantitative measures of assets, liabilities, and certain off balance sheet items calculated under regulatory accounting practices. Capital amounts and classifications are also subject to qualitative judgments by regulators. Failure to meet capital requirements can initiate regulatory action that, if undertaken, could have a direct material effect on the consolidated financial statements.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 deposits. If undercapitalized, capital distributions are limited, as is asset growth and expansion, and capital restoration plans are required. In March 2015, the most recent regulatory notifications categorized the Bank as well capitalized. There are no conditions or events since that notification that management believes have changed the institution’s category. Management believes that, under current regulatory capital regulations, the Bank will continue to meet its minimum capital requirements in the foreseeable future. On June 7, 2012, the Federal Reserve Board issued a final rule substantially amending the regulatory risk-based capital rules applicable to the Company and the Bank. The FDIC and the OCC subsequently approved a similar final rule on June 13, 2012. The final rules set forth certain changes for the calculation of risk-weighted assets, which we would be required to utilize beginning January 1, 2013. The standardized approach proposed rule utilizes an increased number of credit risk exposure categories and risk weights, and also addresses: (i) a proposed alternative standard of creditworthiness consistent with Section 939A of the Dodd-Frank Act; (ii) revisions to recognition of credit risk mitigation; (iii) rules for risk weighting of equity exposures and past due loans; (iv) revised capital treatment for derivatives and repo-style transactions; and (v) disclosure requirements for top-tier banking organizations with $50 billion or more in total assets that are not subject to the “advance approach rules” that apply to banks with greater than $250 billion in consolidated assets. On August 30, 2012, the federal banking agencies issued proposed rules that would implement the “Basel III” regulatory capital reforms and changes required by the Dodd-Frank Act. “Basel III” refers to two consultative documents released by the Basel Committee on Banking Supervision in December 2009, the rules text released in December 2010, and loss absorbency rules issued in January 2011, which include significant changes to bank capital, leverage and liquidity requirements. The proposed rules are subject to a comment period running through October 22, 2012. In early July 2013, the Federal Reserve Board approved revisions to their capital adequacy guidelines and prompt corrective action rules that implement the revised standards of the Basel Committee on Banking Supervision, commonly called Basel III, and address relevant provisions of the Dodd-Frank Act. The rules include new risk-based capital and leverage ratios, which are effective January 1, 2015, and revise the definition of what constitutes “capital” for purposes of calculating those ratios. The new minimum capital level requirements applicable to the Company and the Bank will be: (i) a new common equity Tier 1 capital ratio of 4.5%; (ii) a Tier 1 capital ratio of 6% (increased from 4%); (iii) a total capital ratio of 8% (unchanged from current rules); and (iv) a Tier 1 leverage ratio of 4%. The rules also establish a “capital conservation buffer” of 2.5% above the new regulatory minimum capital requirements, which must consist entirely of common equity Tier 1 capital and resulting in the following minimum ratios: (i) a common equity Tier 1 capital ratio of 7.0%, (ii) a Tier 1 capital ratio of 8.5%, and (iii) a total capital ratio of 10.5%. The new capital conservation buffer requirement will be phased in beginning in January 2016 at 0.625% of risk-weighted assets and will increase by that amount each year until fully implemented in January 2019. An institution would be subject to limitations on paying dividends, engaging in share repurchases, and paying discretionary bonuses if its capital level falls below the buffer amount. These limitations establish a maximum percentage of eligible retained income that could be utilized for such actions. The following tables summarize the Bank’s capital amounts and the ratios required:
As of December 31, 2015
To be “well-
capitalized” under
For capital prompt corrective
Actual adequacy purposes action provisions
Amount Ratio Amount Ratio Amount Ratio
(Dollars in thousands)
Tier 1 Leverage $ 78,699 13.9 % &gt; &gt; &gt; &gt;
Common Equity Tier 1 Risk-Based Capital $ 78,699 21.6 % &gt; &gt; &gt; &gt;
Tier 1 Risk-Based Capital $ 78,699 21.6 % &gt; &gt; &gt; &gt;
Total Risk-Based Capital $ 82,236 22.5 % &gt; &gt; &gt; &gt;
As of December 31, 2014
To be “well-
capitalized” under
For capital prompt corrective
Actual adequacy purposes action provisions
Amount Ratio Amount Ratio Amount Ratio
(Dollars in thousands)
Tier 1 capital to risk-weighted Assets $ 77,752 24.5 % &gt; &gt; &gt; &gt;
Tangible capital $ 77,752 13.9 % &gt; &gt; N/A N/A
Core capital $ 77,752 13.9 % &gt; &gt; &gt; &gt;
Risk-based capital $ 79,988 25.2 % &gt; &gt; &gt; &gt; The Savings Bank’s management believes that, under the current regulatory capital regulations, the Savings Bank will continue to meet its minimum capital requirements in the foreseeable future. However, events beyond the control of the Savings Bank, such as increased interest rates or a downturn in the economy in the Savings Bank’s market area, could adversely affect future earnings and, consequently, the ability to meet future minimum regulatory capital requirements.</t>
  </si>
  <si>
    <t>CHEVIOT FINANCIAL CORP. CONDENSED FINANCIAL INFORMATION</t>
  </si>
  <si>
    <t>Condensed Financial Information Of Parent Company Only Disclosure [Abstract]</t>
  </si>
  <si>
    <t xml:space="preserve">NOTE K - CHEVIOT FINANCIAL CORP. CONDENSED FINANCIAL INFORMATION The following condensed financial statements summarize the financial position of the Corporation as of December 31, 2015 and 2014, and the results of its operations and its cash flows for the years ended December 31, 2015, 2014, and 2013: CHEVIOT FINANCIAL CORP. STATEMENT OF FINANCIAL CONDITION For the years ended (In thousands)
2015 2014
ASSETS
Cash in Cheviot Savings Bank $ 5,800 $ 7,584
Cash and due from banks 42 40
Loan receivable - ESOP 1,266 1,326
Investment in Cheviot Savings Bank 88,650 87,025
Prepaid expenses and other assets 87 -
Prepaid federal income taxes 621 90
Deferred federal income taxes 118 118
Total assets $ 96,584 $ 96,183
LIABILITIES AND SHAREHOLDERS’ EQUITY
Accounts payable and other liabilities $ 115 $ 1
Total liabilities 115 1
Common stock 68 67
Additional paid-in capital 56,757 55,980
Shares acquired by stock benefit plans (1,374 ) (1,470 )
Retained earnings 41,486 43,151
Accumulated comprehensive loss,
Unrealized losses on securities available for sale, net of tax
effects (468 ) (1,546 )
Total shareholders’ equity 96,469 96,182
Total liabilities and shareholders’ equity $ 96,584 $ 96,183 CHEVIOT FINANCIAL CORP. STATEMENT OF EARNINGS For the years ended December 31, 2015, 2014, and 2013 (In thousands)
2015 2014 2013
Income
Interest income $ 4 $ 10 $ 97
Gain on sale of investment securities - 795 -
Equity in earnings of
Cheviot Savings Bank 1,558 2,785 1,584
Total income 1,562 3,590 1,681
General, administrative and other expense 970 367 327
Earnings before federal income tax expense (benefits) 592 3,223 1,354
Federal income tax expense (benefits) (328 ) 144 (78 )
Net earnings $ 920 $ 3,079 $ 1,432 CHEVIOT FINANCIAL CORP. STATEMENT OF CASH FLOWS Years ended December 31, 2015, 2014, and 2013 (In thousands)
2015 2014 2013
Cash flows provided by (used in) operating activities:
Net earnings for the year $ 920 $ 3,079 $ 1,432
Equity in undistributed earnings of Cheviot Savings Bank (1,558 ) (2,785 ) (1,546 )
Amortization of expense related to stock benefit plans (120 ) (14 ) 419
Gain on sale of investment securities - (795 ) -
Dividend from Cheviot Savings Bank 1,350 2,600 1,583
Increase (decrease) in cash due to changes in Prepaid expenses and other assets (87 ) - 737
Accounts payable and other liabilities 114 (16 ) 10
Prepaid federal income taxes
Current (531 ) 121 (78 )
Deferred - - -
Net cash provided by operating activities 88 2,190 2,557
Cash flows provided by (used in) investing activities:
Purchase of corporate securities - - (1,920 )
Proceeds from sale of investment securities - 2,715 -
Net cash flows provided by (used in) investing activities - 2,715 (1,920 )
Cash flows provided by (used in) financing activities:
Stock option expense, net 180 71 23
Stock options exercised 534 111 -
Common stock repurchased - (1,441 ) (8,581 )
Common stock issued 1 (9 ) -
Dividends paid (2,585 ) (2,367 ) (2,437 )
Net cash (used in) financing activities (1,870 ) (3,635 ) (10,995 )
Net increase in cash and cash equivalents (1,782 ) 1,270 (10,358 )
Cash and cash equivalents at beginning of year 7,624 6,354 16,712
Cash and cash equivalents at end of year $ 5,842 $ 7,624 $ 6,354 </t>
  </si>
  <si>
    <t>QUARTERLY RESULTS OF OPERATIONS (UNAUDITED)</t>
  </si>
  <si>
    <t>Quarterly Financial Information Disclosure [Abstract]</t>
  </si>
  <si>
    <t xml:space="preserve">NOTE L - QUARTERLY RESULTS OF OPERATIONS (UNAUDITED) The following table summarizes the Corporation’s quarterly results for the years ended December 31, 2015 and 2014.
Three Months Ended
December 31, September 30, June 30, March 31,
2015: (In thousands, except per share data)
Total interest income $ 4,495 $ 4,500 $ 4,604 $ 4,452
Total interest expense 821 839 861 891
Net interest income 3,674 3,661 3,743 3,561
Provision for losses on loans 580 660 280 143
Net interest income after provision for loan losses 3,094 3,001 3,463 3,418
Other income 755 750 781 681
General, administrative and other expense 3,794 3,287 3,430 4,076
Earnings before income taxes 55 464 814 23
Federal income taxes 13 134 266 22
Net earnings $ 42 $ 330 $ 548 $ 1
Earnings per share:
Basic and diluted $ .01 $ .05 $ .08 $ .00
Three Months Ended
December 31, September 30, June 30, March 31,
2014: (In thousands, except per share data)
Total interest income $ 4,579 $ 4,573 $ 4,629 $ 4,653
Total interest expense 827 868 905 920
Net interest income 3,752 3,705 3,724 3,733
Provision for losses on loans 214 255 355 200
Net interest income after provision for loan losses 3,538 3,450 3,369 3,533
Other income 961 923 935 1,044
General, administrative and other expense 3,278 3,062 3,574 3,416
Earnings before income taxes 1,221 1,311 730 1,161
Federal income taxes 385 410 203 346
Net earnings $ 836 $ 901 $ 527 $ 815
Earnings per share:
Basic and diluted $ .13 $ .14 $ .08 $ .12 </t>
  </si>
  <si>
    <t>GOODWILL AND INTANGIBLE ASSETS</t>
  </si>
  <si>
    <t>Goodwill and Intangible Assets Disclosure [Abstract]</t>
  </si>
  <si>
    <t xml:space="preserve">NOTE M – GOODWILL AND INTANGIBLE ASSETS 11. Goodwill and Intangible Assets In March 2011, the Corporation recorded goodwill and other intangibles associated with the purchase of First Franklin and Franklin Savings totaling $11.6 million. Under the purchase method, the Company is required to allocate the cost of an acquired company to the assets acquired, including identified intangible assets, and liabilities assumed based on their estimated fair values at the date of acquisition. The excess cost over the value of net assets acquired represents goodwill, which is not subject to amortization. Goodwill arising from business combinations represents the value attributable to unidentifiable intangible elements in the business acquired. Goodwill recorded by the Company in connection with its acquisition relates to the inherent value in the business acquired and this value is dependent upon the Company’s ability to provide quality, cost-effective services in a competitive market place. As such, goodwill value is supported ultimately by revenue that is driven by the volume of business transacted. A decline in earnings as a result of a lack of growth or the inability to deliver cost-effective services over sustained periods can lead to impairment of goodwill that could adversely impact earnings in future periods. Goodwill is not amortized but is tested for impairment when indicators of impairment exist, or at least annually, to determine the reasonableness of the recorded amount. During the year ended December 31, 2014, the Company adopted the provisions of FASB ASC 2011-08, Intangibles – Goodwill and Other (Topic 350), which provides the option to first qualitatively assess whether current events or changes in circumstances lead to a determination that it is more likely than not (defined as a likelihood of more than 50 percent) that the fair value of the reporting unit is less than its carrying amount. Absent such determination, the Company does not need to apply the traditional two-step goodwill impairment test. If the Company does need to proceed to the two-step goodwill impairment test, an impairment loss is recognized in earnings only when the carrying amount of goodwill is less than its implied fair value. The Corporation did not recognize any impairment during the period ended December 31, 2015. The carrying amount of the goodwill at December 31, 2015 was $10.3 million. Identifiable intangibles are amortized to their estimated residual values over the expected useful lives. Such lives are also periodically reassessed to determine if any amortization period adjustments are required. During the year ended December 31, 2015, no such adjustments were recorded. The identifiable intangible asset consists of a core deposit intangible which is being amortized on an accelerated basis over the useful life of such asset. The gross carrying amount of the core deposit intangible at December 31, 2015 was $1.3 million with $1.0 million in accumulated amortization as of that date. As of December, 31, 2015, the current year and estimated future amortization expense for the core deposit intangible was:
2016 $ 110
2017 110
2018 54
Total $ 274 </t>
  </si>
  <si>
    <t>SUBSEQUENT EVENTS</t>
  </si>
  <si>
    <t>Subsequent Events [Abstract]</t>
  </si>
  <si>
    <t>NOTE N – SUBSEQUENT EVENTS Dividend On February 16, 2016, Cheviot Financial Corp. announced a quarterly dividend of $0.10 per share to shareholders of record March 15, 2016. The dividend will be paid March 31, 2016.</t>
  </si>
  <si>
    <t>SUMMARY OF ACCOUNTING POLICIES (Policies)</t>
  </si>
  <si>
    <t>Principles of Consolidation</t>
  </si>
  <si>
    <t>1. Principles of Consolidation The accompanying consolidated financial statements as of December 31, 2015 and 2014 and for the years ended December 31, 2015, 2014, and 2013, include the accounts of the Corporation and its wholly-owned subsidiary, the Savings Bank. All significant intercompany items have been eliminated.</t>
  </si>
  <si>
    <t>Investment and Mortgage-backed Securities</t>
  </si>
  <si>
    <t>2. Investment and Mortgage-backed Securities The Corporation accounts for investment and mortgage-backed securities using 3 categories: held to maturity, trading, or available for sale. Securities classified as held to maturity are carried at cost only if the Corporation has the positive intent and ability to hold these securities to maturity. Securities available for sale are carried at fair value with resulting unrealized gains or losses recorded in shareholders’ equity. Realized gains or losses on sales of securities are recognized using the specific identification method.</t>
  </si>
  <si>
    <t>Loans Receivable</t>
  </si>
  <si>
    <t>3. Loans Receivable Loans receivable are stated at the principal amount outstanding, adjusted for deferred loan origination fees and the allowance for loan losses. Interest is accrued as earned unless the collectability of the loan is in doubt. Loans are generally placed on nonaccrual status when they are contractually past due 90 days or more. Interest on loans that are contractually past due more than 90 days is charged off, or an allowance is established based on management’s periodic evaluation. The allowance is established by a charge to interest income equal to all interest previously accrued, and income is subsequently recognized only to the extent that cash payments are received until, in management’s judgment, the borrower’s ability to make periodic interest and principal payments has returned to normal, in which case the loan is returned to accrual status. If the ultimate collectability of the loan is in doubt, in whole or in part, all payments received on nonaccrual loans are applied to reduce principal until such doubt is eliminated. Loans held for sale are carried at the lower of cost (less principal payments received) or fair value (market value), calculated on an aggregate basis. At December 31, 2015 and 2014, the Corporation had $1.9 million and $1.3 million in loans held for sale. The Corporation recognizes, as separate assets, rights to service mortgage loans for others, regardless of how those servicing rights are acquired. An institution that acquires mortgage servicing rights through either the purchase or origination of mortgage loans and sells those loans with servicing rights retained must allocate some of the cost of the loans to the mortgage servicing rights at fair value. The Corporation has opted to account for the capitalized servicing rights as being amortized in proportion to and over the estimated period of servicing income. The Corporation recorded mortgage servicing rights totaling $114,000, $(100,000), and $(1,000), net of amortization of $204,000, $250,000, and $281,000, during the years ended December 31, 2015, 2014, and 2013, respectively. The carrying value of the Corporation’s mortgage servicing rights totaled approximately $1.3 million and $1.2 million at December 31, 2015 and 2014, respectively. The Corporation was servicing mortgage loans of approximately $160.4 million and $144.8 million at December 31, 2015 and 2014, respectively, all of which had been sold to the Federal Home Loan Bank of Cincinnati and Federal Home Loan Mortgage Corporation.</t>
  </si>
  <si>
    <t>Loan Origination Fees and Costs</t>
  </si>
  <si>
    <t>4. Loan Origination Fees and Costs Origination fees received from loans, net of direct origination costs, are deferred and amortized to interest income using the level-yield method, giving effect to actual loan prepayments. Additionally, loan origination costs are limited to the direct costs attributable to originating a loan, i.e., principally actual personnel costs. Fees received for loan commitments that are expected to be drawn upon, based on the Corporation’s experience with similar commitments, are deferred and amortized over the life of the loan using the level-yield method. Fees for other loan commitments are deferred and amortized over the loan commitment period on a straight-line basis.</t>
  </si>
  <si>
    <t>Allowance for Loan Losses</t>
  </si>
  <si>
    <t>5. Allowance for Loan Losses It is the Corporation’s policy to provide valuation allowances for estimated losses on loans primarily based on past loan loss experience and economic factors such as level of delinquencies, collateral values and overall employment and economy in the market area. Additionally, the Corporation considers changes in the composition of the loan portfolio, trends in the level of delinquent and problem loans, adverse situations that may affect the borrower’s ability to repay, the estimated value of any underlying collateral and current and anticipated economic conditions in the primary lending area. When the collection of a loan becomes doubtful, or otherwise troubled, the Corporation records a charge-off equal to the difference between the fair value of the property securing the loan and the loan’s carrying value. Major loans and major lending areas are reviewed periodically to determine potential problems at an early date. The allowance for loan losses is increased by charges to earnings and decreased by charge-offs (net of recoveries). Impaired loans are measured based upon the present value of expected future cash flows discounted at the loan’s effective interest rate or, as an alternative, at the loan’s observable market price or fair value of the collateral if the loan is collateral- dependent. A loan is defined as impaired when, based on current information and events, it is probable that a creditor will be unable to collect all amounts due according to the contractual terms of the loan agreement. The Corporation considers its investment in existing one- to four-family residential loans and consumer installment loans to be homogeneous and therefore excluded from separate identification for evaluation of impairment. With respect to the Corporation’s investment in construction, commercial and multi-family residential real estate loans, and its evaluation of impairment thereof, such loans are generally collateral-dependent and, as a result, are carried as a practical expedient at the lower of cost or fair value of collateral. Collateral-dependent loans which are more than ninety days delinquent are considered to constitute more than a minimum delay in repayment and are evaluated for impairment.</t>
  </si>
  <si>
    <t>Real Estate Acquired through Foreclosure</t>
  </si>
  <si>
    <t>6. Real Estate Acquired through Foreclosure Real estate acquired through foreclosure is carried at the lower of the loan’s unpaid principal balance (cost) or fair value less estimated selling expenses at the date of acquisition. A loan loss provision is recorded for any write down in the loan’s carrying value to fair value at the date of acquisition. Real estate loss provisions are recorded if the properties’ fair values subsequently decline below the value determined at the recording date. In determining the lower of cost or fair value at acquisition, costs relating to development and improvement of property are considered. Costs relating to holding real estate acquired through foreclosure, net of rental income, are charged against earnings as incurred.</t>
  </si>
  <si>
    <t>Investment in Federal Home Loan Bank Stock</t>
  </si>
  <si>
    <t>7. Investment in Federal Home Loan Bank Stock The Corporation is required as a condition of membership in the Federal Home Loan Bank of Cincinnati (FHLB) to maintain an investment in FHLB common stock. The stock is redeemable at par and, therefore, its cost is equivalent to its redemption value. The Corporation’s ability to redeem FHLB shares is dependent on the redemption practices of the FHLB of Cincinnati. At December 31, 2015 and 2014, the FHLB of Cincinnati placed no restrictions on redemption of shares in excess of a member’s required investment in the stock.</t>
  </si>
  <si>
    <t>Office Premises and Equipment</t>
  </si>
  <si>
    <t>8. Office Premises and Equipment Office premises and equipment are carried at cost. Maintenance, repairs and minor renewals are expensed as incurred. For financial reporting, depreciation and amortization are provided on the straight-line and accelerated methods over the useful lives of the assets, estimated to be between fifteen and forty years for buildings and improvements, five to ten years for furniture and equipment and five years for automobiles. An accelerated method is used for tax reporting purposes.</t>
  </si>
  <si>
    <t>Federal Income Taxes</t>
  </si>
  <si>
    <t>9. Federal Income Taxes The Corporation uses an asset and liability approach to accounting for income taxes. The asset and liability approach requires the recognition of deferred tax assets and liabilities for the expected future tax consequences of temporary differences between the carrying amounts and the tax bases of assets and liabilities. A deferred tax liability or deferred tax asset is computed by applying the current statutory tax rates to net taxable or deductible temporary differences between the tax basis of an asset or liability and its reported amount in the financial statements that will result in net taxable or deductible amounts in future periods. Deferred tax assets are recorded only to the extent that the amount of net deductible temporary differences or carryforward attributes may be utilized against current period earnings, carried back against prior years’ earnings, offset against taxable temporary differences reversing in future periods, or utilized to the extent of management’s estimate of future taxable income. A valuation allowance is provided for deferred tax assets to the extent that the value of net deductible temporary differences and carryforward attributes exceeds management’s estimates of taxes payable on future taxable income. Deferred tax liabilities are provided on the total amount of net temporary differences taxable in the future. The Corporation’s principal temporary differences between pretax financial income and taxable income result from different methods of accounting for deferred loan origination fees and costs, Federal Home Loan Bank stock dividends, the general loan loss allowance and credit quality discount on purchased loans, charitable contributions, deferred compensation and stock benefit plans. Additional temporary differences result from depreciation computed using accelerated methods for tax purposes. The Corporation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rporation has not recorded any liability for unrecognized tax benefits. The Corporation is subject to income taxes in the U.S. federal jurisdiction, as well as various state jurisdictions. Tax regulations within each jurisdiction are subject to the interpretation of the related tax laws and regulations and require significant judgment to apply. With few exceptions, the Corporation is no longer subject to U.S. federal, state and local, or non U.S. income tax examinations by tax authorities for the tax years before 2012. The Corporation will recognize, if applicable, interest accrued related to unrecognized tax benefits in interest expense and penalties in operating expenses. No interest or penalties were recognized in the financial statements for December 31, 2015, 2014, and 2013.</t>
  </si>
  <si>
    <t>Benefit Plans</t>
  </si>
  <si>
    <t>10. Benefit Plans The Corporation has a 401(k) retirement savings plan, which covers all employees who have attained the age of 21 and have completed one year of service. The Corporation is annually required to contribute 3% of eligible employees’ salaries, plus the lesser of 3% of each participant’s salary or 50% of each participant’s contributions, to the plan. Employer contributions totaled $273,000, $297,000, and $326,000 for the years ended December 31, 2015, 2014, and 2013, respectively. The Corporation has a nonqualified directors deferred compensation plan (the “compensation plan”) which provides for the payment of benefits to its directors upon termination of service with the Corporation. The Corporation recorded expense of approximately $63,000, $17,000, and $17,000 for the directors deferred compensation plan for the years ended December 31, 2015, 2014, and 2013. In connection with the 2004 Reorganization, the Corporation implemented an Employee Stock Ownership Plan (“ESOP”) which provides retirement benefits for substantially all full-time employees who have completed one year of service and have attained the age of 21. The Corporation records compensation expense equal to the fair value of ESOP shares allocated to participants during a given year. All shares under this plan were fully allocated and the loan was repaid as of December 31, 2013. In addition, as part of the second step stock conversion, the Corporation purchased an additional 187,000 shares for a new ESOP plan, resulting in a new loan with Cheviot Financial Corporation totaling $1.5 million. Allocation of shares to the ESOP participants is predicated upon the repayment of the loans to Cheviot Financial Corp. totaling $1.3 million at both December 31, 2015 and 2014, respectively. Dividends paid on the unallocated shares are used to fund the loan payment. The Corporation recorded expense related to the ESOP of approximately $138,000, $111,000, and $380,000 for the years ended December 31, 2015, 2014, and 2013, respectively. The fair value of the unearned ESOP shares approximated $2.3 million at both December 31, 2015 and 2014, respectively. In 2005, the Corporation initiated a Management Recognition Plan (“MRP” or the “Plan”) which provided for awards of 166,607 shares to members of the board of directors, management and certain employees. Common shares awarded under the MRP vest over a five or seven year period, commencing with the date of the grant. Expense recognized under the MRP totaled $30,000, $25,000, and $37,000 for the years ended December 31, 2015, 2014, and 2013, respectively. During the year ended December 31, 2015, 11,554 were awarded under the Corporation’s MRP, respectively at a weighted grant price of $14.58. At December 31, 2015 and 2014 total non-vested shares were 13,130 and 3,274 at a weighted average grant date fair value of $13.93 and $9.38. The shares in the plan and the shares granted have been adjusted to reflect the exchange ratio of 0.857-to-one. The 2013 Equity Incentive Plan provides for 187,000 shares to be granted. As of December 31, 2015, 7,500 restricted stock shares have been granted under the 2013 Equity Incentive Plan.</t>
  </si>
  <si>
    <t>Fair Value of Financial Instruments</t>
  </si>
  <si>
    <t>11. Fair Value of Financial Instruments Fair value information about financial instruments, whether or not recognized in the balance sheet, for which it is practical to estimate the value, is based upon the characteristics of the instruments and relevant market information. Financial instruments include cash, evidence of ownership in an entity or contracts that convey or impose on an entity the contractual right or obligation to either receive or deliver cash for another financial instrument. These fair value estimates are based on relevant market information and information about the financial instruments. Fair value estimates are intended to represent the price for which an asset could be sold or liability could be settled. However, given there is no active market or observable market transactions for many of the Corporation’s financial instruments, it has made estimates of many of these fair values which are subjective in nature, involve uncertainties and matters of significant judgment and therefore cannot be determined with precision. Changes in assumptions could significantly affect the estimated values. The following methods and assumptions were used by the Corporation in estimating its fair value disclosures for financial instruments at December 31, 2015 and 2014:
Cash and cash equivalents
Investment and mortgage-backed securities
Loans receivable
Loans held for sale
Federal Home Loan Bank stock
Deposits
Advances from the Federal Home Loan Bank
Advances by Borrowers for Taxes and Insurance
Commitments to extend credit</t>
  </si>
  <si>
    <t>12. Advertising Advertising costs are expensed when incurred.</t>
  </si>
  <si>
    <t>Cash and Cash Equivalents</t>
  </si>
  <si>
    <t>13. Cash and Cash Equivalents For purposes of reporting cash flows, cash and cash equivalents include cash and due from banks, federal funds sold and interest-bearing deposits in other financial institutions with original terms to maturity of ninety days or less. The Corporation maintains its cash in bank deposit accounts which, at times, may exceed federally insured limits. The Company has not experienced any losses in such accounts. The Corporation believes it is not exposed to any significant credit risk on cash and cash equivalents.</t>
  </si>
  <si>
    <t>Earnings Per Share</t>
  </si>
  <si>
    <t>14. Earnings Per Share Basic earnings per share is computed based upon the weighted-average common shares outstanding during the year less shares in the ESOP that are unallocated and not committed to be released. Weighted-average common shares deemed outstanding gives effect to a reduction for 149,600, 158,950, and 168,300 unallocated shares held by the ESOP for the fiscal years ended December 31, 2015, 2014, and 2013, respectively.
For the years ended
December 31,
2015 2014 2013
Weighted-average common shares outstanding (basic) 6,617,500 6,585,061 6,863,238
Dilutive effect of assumed exercise of stock options 101,606 29,997 5,972
Weighted-average common shares outstanding (diluted) 6,719,106 6,615,058 6,869,210 For the year ended December 31, 2015 options to purchase 544,168 shares of common stock ranging in price from $8.30 - $15.90 were outstanding but were not included in the computation of diluted earnings per share because the options’ exercise price was greater than the average market price of the common shares. For the years ended December 31, 2014 and 2013 the options totaled 758,929 and 369,921 ranging in price from $8.30 to $15.90.</t>
  </si>
  <si>
    <t>Stock Option Plan</t>
  </si>
  <si>
    <t>15. Stock Option Plan The Corporation established stock incentive plans that provide for grants of up to 884,018 stock options. During 2015, 189,070 stock options were granted in accordance with the 2005 and 2013 Equity Incentive Plans subject to a five year vesting period in which the options granted will vest ratably annually beginning one year from the date of grant. As of December 31, 2015, all option shares have been granted in accordance with the 2005 and 2013 Equity Incentive Plans. During 2014, 400,000 stock options were granted in accordance with the 2013 Equity Incentive Plan subject to a five year vesting period in which the options granted will vest ratably annually beginning one year from the date of grant. The shares in the plan and shares granted prior to the second step conversion have been adjusted to reflect the exchange ratio of 0.857 for the second step conversion that occurred in 2012. The Corporation follows Financial Accounting Standards Board (“FASB”) Accounting Standard Codification Topic 718 (ASC 718), “Compensation – Stock Compensation,” for its stock option plans, and accordingly, the Corporation recognizes the expense of these grants as required. Stock-based employee compensation costs pertaining to stock options is reflected as a net increase in equity, for both any new grants, as well as for all unvested options outstanding, in both cases using the fair values established by usage of the Black-Scholes option pricing model, expensed over the vesting period of the underlying option. The compensation cost recorded for unvested equity-based awards is based on their grant-date fair value. For the year ended December 31, 2015, the Corporation recorded $180,000 of compensation cost for equity-based awards that vested. The Corporation has $665,000 unrecognized compensation cost related to non-vested equity-based awards granted under its stock incentive plan as of December 31, 2015, which is expected to be recognized over a weighted-average vesting period of approximately 3.9 years. A summary of the unvested stock awards is as follows:
Weighted Average Fair Value
Shares on Award Date
Unvested at December 31, 2013 10,841 $ 3.29
Awarded 400,000 1.56
Forfeited - -
Vested (4,694 ) 3.67
Unvested at December 31, 2014 406,147 $ 1.58
Weighted Average Fair Value
Shares on Award Date
Unvested at December 31, 2014 406,147 $ 1.58
Awarded 189,070 2.05
Forfeited (75,000 ) 1.56
Vested (88,313 ) 3.67
Unvested at December 31, 2015 431,904 $ 1.78 A summary of the status of the Corporation’s stock option plan as of December 31, 2015, 2014, and 2013 and changes during the year then ended is presented below:
2015 2014 2013
Weighted- Weighted- Weighted-
average average average
exercise exercise exercise
Shares price Shares price Shares price
Outstanding at beginning of year 758,929 $ 12.67 369,921 $ 12.80 370,321 $ 12.80
Granted 189,070 14.96 400,000 12.48 - -
Exercised (328,831 ) 13.01 (10,992 ) 9.94 - -
Forfeited (75,000 ) 12.48 - - (400 ) 8.30
Outstanding at end of year 544,168 $ 13.29 758,929 $ 12.67 369,921 $ 12.80
Options exercisable at year-end 112,264 $ 12.32 352,781 $ 12.86 359,177 $ 12.91
Fair value of options granted during the year $ 2.05 $ 1.56 N/A
Weighted average remaining vesting period 3.9 years 4.4 years 1 month The following information applies to options outstanding at December 31, 2015:
Number outstanding 544,168
Exercise price $8.30 - $15.90
Weighted-average exercise price 13.29
Weighted-average remaining contractual life 8.6 years The following information applies to options outstanding at December 31, 2014:
Number outstanding 758,929
Exercise price $8.30 - $15.90
Weighted-average exercise price 12.67
Weighted-average remaining contractual life 5.4 years The following information applies to options outstanding at December 31, 2013:
Number outstanding 369,921
Exercise price $8.30 - $15.90
Weighted-average exercise price 12.80
Weighted-average remaining contractual life 1.9 years The expected term of options is based on evaluations of historical and expected future employee exercise behavior. The risk-free interest rate is based upon the U.S. Treasury rates at the date of grant with maturity dates approximately equal to the expected life at grant date. Volatility is based upon the historical volatility of the Corporation’s stock. The fair value of each option granted is estimated on the date of grant using the modified Black-Scholes options-pricing model with the following weighted-average assumptions used for the July 7, 2015, May 4, 2015 and July 15, 2014 grants: dividend yield of 2.70%, 2.33% and 2.88%; expected volatility of 15.09%, 15.56% and 14.25%; risk-free interest rates of 2.27%, 2.16% and 2.55%; and expected lives of 10 years. There were no grants during the year ended December 31, 2013.</t>
  </si>
  <si>
    <t>Disclosures about Fair Value of Assets and Liabilities</t>
  </si>
  <si>
    <t xml:space="preserve">16. Disclosures about Fair Value of Assets and Liabilities The estimated fair values of the Company’s financial instruments are as follows:
2015 2014
Carrying Fair Carrying Fair
value value value value
(In thousands)
Financial assets
Cash and cash equivalents $ 43,005 $ 43,005 $ 42,439 $ 42,439
Investment securities 91,220 91,220 126,999 126,999
Mortgage-backed securities 7,503 7,503 9,400 9,400
Loans receivable – net and loans held for sale 376,171 387,103 337,095 358,500
Accrued interest receivable 1,670 1,670 1,801 1,801
Federal Home Loan Bank stock 8,651 8,651 8,651 8,651
$ 528,220 $ 539,152 $ 526,385 $ 547,790
Financial liabilities
Deposits $ 454,885 $ 454,483 $ 451,784 $ 451,165
Advances from the Federal Home Loan Bank 12,578 12,178 14,851 15,726
Accrued interest payable 50 50 58 58
Advances by borrowers for taxes and insurance 2,494 2,494 2,651 2,651
$ 470,007 $ 469,205 $ 469,344 $ 469,600 Fair value is defined as the price that would be received to sell an asset or paid to transfer a liability in an orderly transaction between market participants at the measurement date. A three-level hierarchy exists for fair value measurements based upon the inputs to the valuation of an asset or liability.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air value methods and assumptions are set forth below for each type of financial instrument. Securities available for sale: Fair value on available for sale securities was based upon a market approach. Securities which are fixed income instruments that are not quoted on an exchange, but are traded in
active markets, are valued using prices obtained from our custodian, which used third party data service providers and classified as level 2 assets. Management compares the fair values to another third party report for reasonableness. Available for sale securities includes U.S. agency securities, municipal bonds and mortgage-backed agency securities. Fair value measurements for certain assets and liabilities recognized in the accompanying statements of financial condition and measured at fair value on a recurring basis:
Quoted prices
in active Significant Significant
markets for other other
identical observable unobservable
assets inputs inputs
Total (Level 1) (Level 2) (Level 3)
(In thousands)
Securities available for sale at December 31, 2015:
U.S. Government agency securities $ 89,906 - $ 89,906 -
Municipal obligations 1,314 - 1,314 -
Mortgage-backed securities 7,503 - 7,503 -
Securities available for sale at December 31, 2014:
U.S. Government agency securities $ 125,223 - $ 125,223 -
Municipal obligations 1,776 - 1,776 -
Mortgage-backed securities 9,400 - 9,400 - Fair value measurements for certain assets and liabilities recognized in the accompanying statements of financial condition and measured at fair value on a nonrecurring basis:
Quoted prices
in active Significant Significant
markets for other other
identical observable unobservable
assets inputs inputs
Total (Level 1) (Level 2) (Level 3)
(In thousands)
December 31, 2015:
Real estate acquired through foreclosure $ 1,633 - $ 1,633 -
Loans held for sale 1,897 - 1,897 -
Impaired loans 14,395 - 14,395 -
December 31, 2014:
Real estate acquired through foreclosure $ 1,815 - $ 1,815 -
Loans held for sale 1,332 - 1,332 -
Impaired loans 15,382 - 15,382 - The following table presents fair value measurements for the Company’s financial instruments which are not recognized at fair value in the accompanying statements of financial position on a recurring or nonrecurring basis.
Total Quoted prices Significant Significant
December 31, 2015:
Financial assets:
Cash and cash equivalents $ 43,005 $ 43,005 $ - $ -
Mortgage-backed securities - - - -
Loans receivable - net 387,103 - 387,103 -
Federal Home Loan Bank stock 8,651 - 8,651 -
Accrued interest receivable 1,670 - 1,670 -
Financial liabilities:
Deposits 454,483 - 454,483 -
Advances from the Federal Home Loan Bank 12,178 - 12,178 -
Advances by borrowers for taxes and insurance 2,494 - 2,494 -
Accrued interest payable 50 - 50 -
December 31, 2014:
Financial assets:
Cash and cash equivalents $ 42,439 $ 42,439 $ - $ -
Mortgage-backed securities - - - -
Loans receivable - net 358,500 - 358,500 -
Federal Home Loan Bank stock 8,651 - 8,651 -
Accrued interest receivable 1,801 - 1,801 -
Financial liabilities:
Deposits 451,165 - 451,165 -
Advances from the Federal Home Loan Bank 15,726 - 15,726 -
Advances by borrowers for taxes and insurance 2,651 - 2,651 -
Accrued interest payable 58 - 58 - </t>
  </si>
  <si>
    <t>Effects of Recent Accounting Pronouncements</t>
  </si>
  <si>
    <t>17. Effects of Recent Accounting Pronouncements We adopted the following accounting guidance in 2015, none of which had a material effect, if any, on our consolidated financial position or results of operations. In August 2015, the Financial Accounting Standards Board (FASB) issued Accounting Standards Update (ASU) No. 2015-14, Revenue from Contracts with Customers (Topic 606): Deferral of the Effective Date. The amendments in this update defer the effective date of Update 2014-09 for all entities by one year. Public companies should apply the guidance in Update 2014-09 to annual reporting periods beginning after December 31, 2017, including interim reporting periods within that reporting period. Early adoption is permitted only as of annual reporting periods beginning after December 15, 2016, including interim reporting periods within that reporting period. In January 2016, FASB issued ASU No. 2016-01, Financial Instruments-Overall (Subtopic 825-10). The amendments in this update affect all entities that hold financial assets or owe financial liabilities. The update’s main provisions applicable to the Company are as follows: 1) Require equity investments with readily available fair values (except those accounted for under the equity method of accounting or those that result in consolidation of the investee) to be measured at fair value with changes in fair value recognized in net income; 2) Simplify the impairment assessment of equity investments without readily determinable fair values by requiring a qualitative assessment to identify impairment; 3) Eliminate the requirement for public business entities to disclose the method(s) and significant assumptions used to estimate the fair value that is required to be disclosed for financial instruments measured at amortized cost on the balance sheet; 4) Require public business entities to use the exit price notion when measuring the fair value of financial instruments for disclosure purposes; 5) Require separate presentation of financial assets and financial liabilities by measurement category and form of financial asset on the balance sheet or the accompanying notes to the financial statements; and 6) Clarify that an entity should evaluate the need for a valuation allowance on a deferred tax asset related to available-for-sale securities in combination with the entity’s other deferred tax assets. Public companies should apply the guidance in Update 2016-01 to annual reporting periods beginning after December 15, 2017, including interim reporting periods within that reporting period. Early adoption is generally not permitted. An entity should apply the amendments by means of a cumulative-effect adjustment to the balance sheet as of the beginning of the annual reporting period of adoption. We do not expect the adoption of these provisions to have a significant impact on the Company’s consolidated financial statements.</t>
  </si>
  <si>
    <t>Reclassifications</t>
  </si>
  <si>
    <t>18. Reclassifications Certain reclassifications have been made to the previous financial statements to conform to the 2015 financial statement presentation. These reclassifications had no effect on the reported net income or retained earnings.</t>
  </si>
  <si>
    <t>Subsequent Events</t>
  </si>
  <si>
    <t xml:space="preserve">19. Subsequent Events The Corporation evaluates events and transactions occurring subsequent to the date of the financial statements for matters requiring recognition or disclosure in the financial statements. </t>
  </si>
  <si>
    <t>SUMMARY OF ACCOUNTING POLICIES (Tables)</t>
  </si>
  <si>
    <t>Schedule of weighted average number of shares outstanding</t>
  </si>
  <si>
    <t xml:space="preserve">For the years ended
December 31,
2015 2014 2013
Weighted-average common shares outstanding (basic) 6,617,500 6,585,061 6,863,238
Dilutive effect of assumed exercise of stock options 101,606 29,997 5,972
Weighted-average common shares outstanding (diluted) 6,719,106 6,615,058 6,869,210 </t>
  </si>
  <si>
    <t>Schedule of unvested stock awards</t>
  </si>
  <si>
    <t xml:space="preserve">Weighted Average Fair Value
Shares on Award Date
Unvested at December 31, 2013 10,841 $ 3.29
Awarded 400,000 1.56
Forfeited - -
Vested (4,694 ) 3.67
Unvested at December 31, 2014 406,147 $ 1.58
Weighted Average Fair Value
Shares on Award Date
Unvested at December 31, 2014 406,147 $ 1.58
Awarded 189,070 2.05
Forfeited (75,000 ) 1.56
Vested (88,313 ) 3.67
Unvested at December 31, 2015 431,904 $ 1.78 </t>
  </si>
  <si>
    <t>Schedule of corporation's stock option plan</t>
  </si>
  <si>
    <t xml:space="preserve">2015 2014 2013
Weighted- Weighted- Weighted-
average average average
exercise exercise exercise
Shares price Shares price Shares price
Outstanding at beginning of year 758,929 $ 12.67 369,921 $ 12.80 370,321 $ 12.80
Granted 189,070 14.96 400,000 12.48 - -
Exercised (328,831 ) 13.01 (10,992 ) 9.94 - -
Forfeited (75,000 ) 12.48 - - (400 ) 8.30
Outstanding at end of year 544,168 $ 13.29 758,929 $ 12.67 369,921 $ 12.80
Options exercisable at year-end 112,264 $ 12.32 352,781 $ 12.86 359,177 $ 12.91
Fair value of options granted during the year $ 2.05 $ 1.56 N/A
Weighted average remaining vesting period 3.9 years 4.4 years 1 month </t>
  </si>
  <si>
    <t>Schedule of stock options outstanding</t>
  </si>
  <si>
    <t xml:space="preserve">The following information applies to options outstanding at December 31, 2015:
Number outstanding 544,168
Exercise price $8.30 - $15.90
Weighted-average exercise price 13.29
Weighted-average remaining contractual life 8.6 years The following information applies to options outstanding at December 31, 2014:
Number outstanding 758,929
Exercise price $8.30 - $15.90
Weighted-average exercise price 12.67
Weighted-average remaining contractual life 5.4 years The following information applies to options outstanding at December 31, 2013:
Number outstanding 369,921
Exercise price $8.30 - $15.90
Weighted-average exercise price 12.80
Weighted-average remaining contractual life 1.9 years </t>
  </si>
  <si>
    <t>Schedule of estimated fair values of the company's financial instruments</t>
  </si>
  <si>
    <t xml:space="preserve">2015 2014
Carrying Fair Carrying Fair
value value value value
(In thousands)
Financial assets
Cash and cash equivalents $ 43,005 $ 43,005 $ 42,439 $ 42,439
Investment securities 91,220 91,220 126,999 126,999
Mortgage-backed securities 7,503 7,503 9,400 9,400
Loans receivable – net and loans held for sale 376,171 387,103 337,095 358,500
Accrued interest receivable 1,670 1,670 1,801 1,801
Federal Home Loan Bank stock 8,651 8,651 8,651 8,651
$ 528,220 $ 539,152 $ 526,385 $ 547,790
Financial liabilities
Deposits $ 454,885 $ 454,483 $ 451,784 $ 451,165
Advances from the Federal Home Loan Bank 12,578 12,178 14,851 15,726
Accrued interest payable 50 50 58 58
Advances by borrowers for taxes and insurance 2,494 2,494 2,651 2,651
$ 470,007 $ 469,205 $ 469,344 $ 469,600 </t>
  </si>
  <si>
    <t>Schedule of Fair value measurement of assets and liabilities on recurring basis</t>
  </si>
  <si>
    <t xml:space="preserve">Quoted prices
in active Significant Significant
markets for other other
identical observable unobservable
assets inputs inputs
Total (Level 1) (Level 2) (Level 3)
(In thousands)
Securities available for sale at December 31, 2015:
U.S. Government agency securities $ 89,906 - $ 89,906 -
Municipal obligations 1,314 - 1,314 -
Mortgage-backed securities 7,503 - 7,503 -
Securities available for sale at December 31, 2014:
U.S. Government agency securities $ 125,223 - $ 125,223 -
Municipal obligations 1,776 - 1,776 -
Mortgage-backed securities 9,400 - 9,400 - </t>
  </si>
  <si>
    <t>Schedule of Fair value measurement of assets and liabilities on nonrecurring basis</t>
  </si>
  <si>
    <t xml:space="preserve">Quoted prices
in active Significant Significant
markets for other other
identical observable unobservable
assets inputs inputs
Total (Level 1) (Level 2) (Level 3)
(In thousands)
December 31, 2015:
Real estate acquired through foreclosure $ 1,633 - $ 1,633 -
Loans held for sale 1,897 - 1,897 -
Impaired loans 14,395 - 14,395 -
December 31, 2014:
Real estate acquired through foreclosure $ 1,815 - $ 1,815 -
Loans held for sale 1,332 - 1,332 -
Impaired loans 15,382 - 15,382 - </t>
  </si>
  <si>
    <t>Schedule of fair value measurements of financial position on a recurring or nonrecurring basis</t>
  </si>
  <si>
    <t xml:space="preserve">Total Quoted prices Significant Significant
December 31, 2015:
Financial assets:
Cash and cash equivalents $ 43,005 $ 43,005 $ - $ -
Mortgage-backed securities - - - -
Loans receivable - net 387,103 - 387,103 -
Federal Home Loan Bank stock 8,651 - 8,651 -
Accrued interest receivable 1,670 - 1,670 -
Financial liabilities:
Deposits 454,483 - 454,483 -
Advances from the Federal Home Loan Bank 12,178 - 12,178 -
Advances by borrowers for taxes and insurance 2,494 - 2,494 -
Accrued interest payable 50 - 50 -
December 31, 2014:
Financial assets:
Cash and cash equivalents $ 42,439 $ 42,439 $ - $ -
Mortgage-backed securities - - - -
Loans receivable - net 358,500 - 358,500 -
Federal Home Loan Bank stock 8,651 - 8,651 -
Accrued interest receivable 1,801 - 1,801 -
Financial liabilities:
Deposits 451,165 - 451,165 -
Advances from the Federal Home Loan Bank 15,726 - 15,726 -
Advances by borrowers for taxes and insurance 2,651 - 2,651 -
Accrued interest payable 58 - 58 - </t>
  </si>
  <si>
    <t>INVESTMENT AND MORTGAGE-BACKED SECURITIES (Tables)</t>
  </si>
  <si>
    <t>Schedule of amortized cost, gross unrealized gains, gross unrealized losses and estimated fair values of investment securities</t>
  </si>
  <si>
    <t xml:space="preserve">December 31, 2015
Gross Gross Estimated
Amortized unrealized unrealized fair
cost holding gains holding losses value
(In thousands)
Available for Sale:
U.S. Government agency securities $ 90,674 $ 35 $ 804 $ 89,905
Municipal obligations 1,256 59 - 1,315
$ 91,930 $ 94 $ 804 $ 91,220
December 31, 2014
Gross Gross Estimated
Amortized unrealized unrealized fair
cost holding gains holding losses value
(In thousands)
Available for Sale:
U.S. Government agency securities $ 127,607 $ 7 $ 2,391 $ 125,223
Municipal obligations 1,691 85 - 1,776
$ 129,298 $ 92 $ 2,391 $ 126,999 </t>
  </si>
  <si>
    <t>Schedule of investments securities classified by contractual maturity date</t>
  </si>
  <si>
    <t xml:space="preserve">December 31,
2015 2014
(In thousands)
Less than one year $ 25,749 $ 19,626
One to five years 45,676 22,842
Five to ten years 20,505 81,848
More than ten years - 4,982
$ 91,930 $ 129,298 </t>
  </si>
  <si>
    <t>Schedule of amortized cost, gross unrealized gains, gross unrealized losses and estimated fair values of mortgage-backed securities</t>
  </si>
  <si>
    <t xml:space="preserve">December 31, 2015
Gross Gross Estimated
Amortized unrealized unrealized fair
cost holding gains holding losses value
(In thousands)
Available for sale:
Federal Home Loan Mortgage
Corporation adjustable-rate participation certificates $ 7,502 $ 1 $ - $ 7,503
December 31, 2014
Gross Gross Estimated
Amortized unrealized unrealized fair
cost holding gains holding losses value
(In thousands)
Available for sale:
Federal Home Loan Mortgage
Corporation adjustable-rate participation certificates $ 9,443 $ - $ 43 $ 9,400 </t>
  </si>
  <si>
    <t>Schedule of amortized cost of mortgage-backed securities, including those designated as available for sale, by contractual terms to maturity</t>
  </si>
  <si>
    <t xml:space="preserve">December 31,
2015 2014
(In thousands)
Due in one year or less $ 1,509 $ 1,370
Due in one year through five years 3,950 4,032
Due in six years through ten years 1,838 4,041
Due in more than ten years 205 -
$ 7,502 $ 9,443 </t>
  </si>
  <si>
    <t>Schedule of unrealized loss position</t>
  </si>
  <si>
    <t xml:space="preserve">December 31, 2015
Less than 12 months 12 months or longer Total
Description of Number of Fair Unrealized Number of Fair Unrealized Number of Fair Unrealized
securities investments value holding losses investments value holding losses investments value holding losses
(Dollars in thousands)
U.S. Government agency securities 2 $ 14,921 $ 76 10 $ 46,846 $ 728 12 $ 61,767 $ 804
Municipal obligations - - - - - - - - -
Mortgage-backed securities - - - - - - - - -
Total temporarily impaired securities 2 $ 14,921 $ 76 10 $ 46,846 $ 728 12 $ 61,767 $ 804
December 31, 2014
Less than 12 months 12 months or longer Total
Description of Number of Fair Unrealized Number of Fair Unrealized Number of Fair Unrealized
securities investments value holding losses investments value holding losses investments value holding losses
(Dollars in thousands)
U.S. Government agency
securities - $ - $ - 22 $ 115,221 $ 2,391 22 $ 115,221 $ 2,391
Municipal obligations - - - - - - - - -
Mortgage-backed securities 1 9,400 43 - - - 1 9,400 43
Total temporarily impaired securities 1 $ 9,400 $ 43 22 $ 115,221 $ 2,391 23 $ 124,621 $ 2,434 </t>
  </si>
  <si>
    <t>LOANS RECEIVABLE (Tables)</t>
  </si>
  <si>
    <t>Schedule of loans receivable portfolio</t>
  </si>
  <si>
    <t xml:space="preserve">2015 2014
(In thousands)
One- to four-family residential $ 219,113 $ 231,626
Multi-family residential 32,634 20,501
Construction 23,781 8,327
Commercial 114,514 81,357
Consumer 2,894 921
392,936 342,732
Less:
Undisbursed portion of loans in process 14,229 4,300
Deferred loan origination fees (1,001 ) (899 )
Allowance for loan losses 3,537 2,236
$ 376,171 $ 337,095 </t>
  </si>
  <si>
    <t>Schedule of financing receivable recorded investment</t>
  </si>
  <si>
    <t>One-to four
Family Multi-family
Residential Residential Construction Commercial Consumer Total
(In thousands)
Purchased loans $ 52,139 $ 3,117 $ - $ 20,378 $ 129 $ 75,763
Fair value discount - Credit impaired purchased loans (884 ) (3 ) - (257 ) - (1,144 )
Fair value discount – Non-impaired purchased loans (148 ) (17 ) - (68 ) (8 ) (241 )
Purchased loans book value (3) 51,107 3,097 - 20,053 121 74,378
Originated loans (1) 168,006 29,537 23,781 (2) 94,461 2,773 318,558
Ending balance $ 219,113 $ 32,634 $ 23,781 $ 114,514 $ 2,894 $ 392,936
(1) Includes loans held for sale
(2) Before consideration of undisbursed Loans-in-process
(3) Loans purchased in acquisition of First Franklin</t>
  </si>
  <si>
    <t>Schedule of financing receivable recorded investment credit Impaired and non impaired purchased loans receivable</t>
  </si>
  <si>
    <t>Credit
Non-impaired Impaired
Purchased Loans Purchased Loans
(In thousands)
One-to-four family residential (1) $ 47,525 $ 3,582
Multi-family residential 2,743 354
Construction - -
Commercial 14,909 5,144
Consumer 121 -
Total $ 65,298 $ 9,080
(1) Includes home equity lines of credit</t>
  </si>
  <si>
    <t>Schedule of accretable discount related to acquired credit impaired loans</t>
  </si>
  <si>
    <t xml:space="preserve">(In thousands)
Accretable discount at December 31, 2014: $ 6,205
Reclass from nonaccretable difference to accretable discount (1,240 )
Less loans paid off (585 )
Less transferred to other real estate owned (20 )
Less accretion (928 )
Accretable discount at December 31, 2015: $ 3,432 </t>
  </si>
  <si>
    <t>ALLOWANCE FOR LOAN LOSSES (Tables)</t>
  </si>
  <si>
    <t>Schedule of allowance for loan losses</t>
  </si>
  <si>
    <t xml:space="preserve">Allowance for Loan Losses
2015 2014 2013
(In thousands)
Beginning Balance $ 2,236 $ 1,697 $ 2,160
Provision for losses on loans 1,663 1,024 1,443
Charge-offs of loans (539 ) (562 ) (1,937 )
Recoveries 177 77 31
$ 3,537 $ 2,236 $ 1,697 </t>
  </si>
  <si>
    <t>Schedule of allowance for credit losses</t>
  </si>
  <si>
    <t xml:space="preserve">One-to four
Family Multi-family
2015 Residential Residential Construction Commercial Consumer Total
(In thousands)
Allowance for loan losses:
Beginning balance $ 1,813 $ 209 $ 7 $ 199 $ 8 $ 2,236
Provision 107 309 18 1,225 4 1,663
Charge-offs (340 ) (79 ) - (119 ) (1 ) (539 )
Recoveries 168 - - 9 - 177
Ending balance $ 1,748 $ 439 $ 25 $ 1,314 $ 11 $ 3,537
Originated loans:
Individually evaluated for impairment $ 158 $ - $ - $ 7 $ - $ 165
Purchased loans:
Individually evaluated for impairment $ 93 $ - $ - $ 47 $ - $ 140
Originated Loans:
Collectively evaluated for impairment $ 1,137 $ 439 $ 25 $ 1,225 $ 11 $ 2,837
Purchased loans:
Loans acquired with deteriorated credit quality $ 360 $ - $ - $ 35 $ - $ 395
Loans receivable:
Ending balance $ 219,113 $ 32,634 $ 23,781 $ 114,514 $ 2,894 $ 392,936
Ending balance:
Individually evaluated for impairment $ 4,230 $ 302 $ - $ 779 $ 5 $ 5,316
Ending balance:
Collectively evaluated for impairment $ 211,301 $ 31,978 $ 23,781 $ 108,591 $ 2,889 $ 378,540
Ending balance:
Loans acquired with deteriorated credit quality $ 3,582 $ 354 $ - $ 5,144 $ - $ 9,080
One-to four
Family Multi-family
2014 Residential Residential Construction Commercial Consumer Total
(In thousands)
Allowance for loan losses:
Beginning balance $ 1,352 $ 194 $ 9 $ 131 $ 11 $ 1,697
Provision 947 15 (2 ) 64 - 1,024
Charge-offs (520 ) - - (39 ) (3 ) (562 )
Recoveries 34 - - 43 - 77
Ending balance $ 1,813 $ 209 $ 7 $ 199 $ 8 $ 2,236
Originated loans:
Individually evaluated for impairment $ 238 $ - $ - $ 7 $ - $ 245
Purchased loans:
Individually evaluated for impairment $ 135 $ - $ - $ - $ - $ 135
Originated Loans:
Collectively evaluated for impairment $ 1,005 $ 209 $ 7 $ 151 $ 8 $ 1,380
Purchased loans:
Loans acquired with deteriorated credit quality $ 435 $ - $ - $ 41 $ - $ 476
Loans receivable:
Ending balance $ 231,626 $ 20,501 $ 8,327 $ 81,357 $ 921 $ 342,732
Ending balance:
Individually evaluated for impairment $ 3,750 $ 95 $ - $ 817 $ - $ 4,662
Ending balance:
Collectively evaluated for impairment $ 223,846 $ 20,046 $ 8,327 $ 74,211 $ 920 $ 327,350
Ending balance:
Loans acquired with deteriorated credit quality $ 4,030 $ 360 $ - $ 6,329 $ 1 $ 10,720 </t>
  </si>
  <si>
    <t>Schedule of credit risk profile by internally assigned grade</t>
  </si>
  <si>
    <t xml:space="preserve">Credit Quality Indicators As of December 31, 2015 Credit Risk Profile by Internally Assigned Grade
Originated Loans at December 31, 2015
One-to four
Family Multi-family
Residential Residential Construction Commercial Consumer Total
(In thousands)
Grade:
Pass $ 165,368 $ 29,344 $ 23,781 $ 93,199 $ 2,768 $ 314,460
Special mention - - - - - -
Substandard 2,638 193 - 1,262 5 4,098
Doubtful - - - - - -
Loss - - - - - -
Total $ 168,006 $ 29,537 $ 23,781 $ 94,461 $ 2,773 $ 318,558
Purchased Loans at December 31, 2015
One-to four
Family Multi-family
Residential Residential Construction Commercial Consumer Total
(In thousands)
Grade:
Pass $ 48,281 $ 2,988 $ - $ 15,836 $ 121 $ 67,226
Special mention - - - - - -
Substandard 2,826 109 - 4,217 - 7,152
Doubtful - - - - - -
Loss - - - - - -
Total $ 51,107 $ 3,097 $ - $ 20,053 $ 121 $ 74,378 Credit Quality Indicators As of December 31, 2014 Credit Risk Profile by Internally Assigned Grade Originated Loans at December 31, 2014
One-to four
Family Multi-family
Residential Residential Construction Commercial Consumer Total
(In thousands)
Grade:
Pass $ 165,711 $ 17,090 $ 8,327 $ 56,191 $ 802 $ 248,121
Special mention - - - - - -
Substandard 2,407 95 - 1,022 - 3,524
Doubtful - - - - - -
Loss - - - - - -
Total $ 168,118 $ 17,185 $ 8,327 $ 57,213 $ 802 $ 251,645 Purchased Loans at December 31, 2014
One-to four
Family Multi-family
Residential Residential Construction Commercial Consumer Total
(In thousands)
Grade:
Pass $ 60,918 $ 3,316 $ - $ 20,441 $ 18 $ 84,693
Special mention - - - - - -
Substandard 2,590 - - 3,703 101 6,394
Doubtful - - - - - -
Loss - - - - - -
Total $ 63,508 $ 3,316 $ - $ 24,144 $ 119 $ 91,087 </t>
  </si>
  <si>
    <t>Schedule of age analysis of past due purchased loans receivable</t>
  </si>
  <si>
    <t xml:space="preserve">Age Analysis of Past Due Originated Loans Receivable As of December 31, 2015
Recorded
Investment
30-89 Days 90 Days Total Past Current Total Loan 90 Days and
Past Due or more Due &amp; Accruing Nonaccrual Receivables Accruing
(In thousands)
Real Estate:
1-4 family Residential $ 1,142 $ 1,172 $ 2,315 $ 164,716 $ 2,148 $ 168,006 $ -
Multi-family - 193 193 29,344 193 29,537 -
Construction - - - 23,781 - 23,781 -
Commercial - 62 62 94,339 62 94,461
Consumer - 5 5 2,768 5 2,773 -
Total $ 1,142 $ 1,432 $ 2,575 $ 314,948 $ 2,408 $ 318,558 $ - Age Analysis of Past Due Purchased Loans Receivable As of December 31, 2015
Recorded
Investment
30-89 Days 90 Days Total Past Current Total Loan 90 Days and
Past Due or More Due &amp; Accruing Nonaccrual Receivables Accruing
(In thousands)
Real Estate:
1-4 family Residential $ 4,213 $ 1,426 $ 5,639 $ 44,180 $ 2,714 $ 51,107 $ -
Multi-family - - - 2,988 109 3,097 -
Construction - - - - - - -
Commercial 409 287 696 17,409 2,235 20,053 -
Consumer - - - 121 - 121 -
Total $ 4,622 $ 1,713 $ 6,335 $ 64,698 $ 5,058 $ 74,378 $ - Age Analysis of Past Due Originated Loans Receivable As of December 31, 2014
Recorded
Investment
30-89 Days 90 Days Total Past Current Total Loan 90 Days and
Past Due or more Due &amp; Accruing Nonaccrual Receivables Accruing
(In thousands)
Real Estate:
1-4 family Residential $ 999 $ 1,317 $ 2,316 $ 165,088 $ 2,031 $ 168,118 $ -
Multi-family - 95 95 17,090 95 17,185 -
Construction - - - 8,327 - 8,327 -
Commercial - 143 143 57,051 162 57,213
Consumer - - - 802 - 802 -
Total $ 999 $ 1,555 $ 2,554 $ 248,358 $ 2,288 $ 251,645 $ - Age Analysis of Past Due Purchased Loans Receivable As of December 31, 2014
Recorded
Investment
30-89 Days 90 Days Total Past Current Total Loan 90 Days and
Past Due or More Due &amp; Accruing Nonaccrual Receivables Accruing
(In thousands)
Real Estate:
1-4 family Residential $ 1,846 $ 1,737 $ 3,583 $ 59,518 $ 2,144 $ 63,508 $ -
Multi-family - - - 3,316 - 3,316 -
Construction - - - - - - -
Commercial 187 619 806 23,302 655 24,144 -
Consumer - - - 119 - 119 -
Total $ 2,033 $ 2,356 $ 4,389 $ 86,255 $ 2,799 $ 91,087 $ - </t>
  </si>
  <si>
    <t>Schedule of impaired loans</t>
  </si>
  <si>
    <t xml:space="preserve">Impaired Loans As of December 31, 2015
Unpaid Average Interest
Recorded Principal Related Recorded Income
Investment Balance Allowance Investment Recognized
(In thousands)
Purchased loans with a credit quality discount and no related allowance recorded:
Real Estate:
1-4 family Residential $ 3,582 $ 3,582 $ - $ 3,780 $ 62
Multi-family 354 354 - 357
Construction - - - - -
Commercial 5,144 5,144 - 5,736 62
Consumer - - - - -
Total $ 9,080 $ 9,080 $ - $ 9,873 $ 124
Purchased loans with a credit quality discount and an allowance recorded:
Real Estate:
1-4 family Residential $ - $ - $ - $ - $ -
Multi-family - - - - -
Construction - - - - -
Commercial - - - - -
Consumer - - - - -
Total $ - $ - $ - $ - $ -
Purchased loans with no credit quality discount and no related allowance recorded:
Real Estate:
1-4 family Residential $ 1,526 $ 1,526 $ - $ 1,303 $ -
Multi-family
Residential 109 109 - 55 -
Construction - - - - -
Commercial 430 430 - 542 -
Consumer - - - - -
Total $ 2,065 $ 2,065 $ - $ 1,900 $ -
Purchased loans with an allowance recorded:
Real Estate:
1-4 family Residential $ 555 $ 555 $ 93 $ 597 $ -
Multi-family
Residential - - - - -
Construction - - - - -
Commercial 287 287 47 144 -
Consumer - - - - -
Total $ 842 $ 842 $ 140 $ 741 $ - Impaired Loans As of December 31, 2015
Unpaid Average Interest
Recorded Principal Related Recorded Income
Investment Balance Allowance Investment Recognized
(In thousands)
Originated loans with no related allowance recorded
Real Estate:
1-4 family Residential $ 1,662 $ 1,662 $ - $ 1,514 $ 8
Multi-family 193 193 - 144 -
Construction - - - - -
Commercial 15 15 - 65 1
Consumer 5 5 - 3 -
Total $ 1,875 $ 1,875 $ - $ 1,726 $ 9
Originated loans with an allowance recorded:
Real Estate:
1-4 family Residential $ 486 $ 486 $ 158 $ 577 $ 25
Multi-family - - - - -
Construction - - - - -
Commercial 47 47 7 47 -
Consumer - - - - -
Total $ 533 $ 533 $ 165 $ 624 $ 25
Total:
Real Estate:
1-4 family Residential $ 7,811 $ 7,811 $ 251 $ 7,771 $ 95
Multi-family 656 656 - 556 -
Construction - - - - -
Commercial 5,923 5,923 54 6,534 63
Consumer 5 5 - 3 -
Total $ 14,395 $ 14,395 $ 305 $ 14,864 $ 158 Impaired Loans As of December 31, 2014
Unpaid Average Interest
Recorded Principal Related Recorded Income
Investment Balance Allowance Investment Recognized
(In thousands)
Purchased loans with a credit quality discount and no related allowance recorded:
Real Estate:
1-4 family Residential $ 3,977 $ 3,977 $ - $ 3,578 $ 61
Multi-family 360 360 - 708
Construction - - - - -
Commercial 6,329 6,329 - 6,460 286
Consumer 1 1 - 1 -
Total $ 10,667 $ 10,667 $ - $ 10,747 $ 347
Purchased loans with a credit quality discount and an allowance recorded:
Real Estate:
1-4 family Residential $ 53 $ 53 $ 19 $ 16 $ -
Multi-family - - - - -
Construction - - - - -
Commercial - - - - -
Consumer - - - - -
Total $ 53 $ 53 $ 19 $ 16 $ -
Purchased loans with no credit quality discount and no related allowance recorded:
Real Estate:
1-4 family Residential $ 1,080 $ 1,080 $ - $ 1,863 $ 23
Multi-family
Residential - - - - -
Construction - - - - -
Commercial 655 655 - 328 10
Consumer - - - 8 -
Total $ 1,735 $ 1,735 $ - $ 2,199 $ 33
Purchased loans with an allowance recorded:
Real Estate:
1-4 family Residential $ 639 $ 639 $ 113 $ 263 $ 12
Multi-family
Residential - - - - -
Construction - - - - -
Commercial - - - - -
Consumer - - - - -
Total $ 639 $ 639 $ 113 $ 263 $ 12 Impaired Loans As of December 31, 2014
Unpaid Average Interest
Recorded Principal Related Recorded Income
Investment Balance Allowance Investment Recognized
(In thousands)
Originated loans with no related allowance recorded
Real Estate:
1-4 family Residential $ 1,365 $ 1,365 $ - $ 1,786 $ 30
Multi-family 95 95 - 95 -
Construction - - - - -
Commercial 115 115 - 397 7
Consumer - - - - -
Total $ 1,575 $ 1,575 $ - $ 2,278 $ 37
Originated loans with an allowance recorded:
Real Estate:
1-4 family Residential $ 666 $ 666 $ 238 $ 214 $ 9
Multi-family - - - - -
Construction - - - - -
Commercial 47 47 7 20 -
Consumer - - - - -
Total $ 713 $ 713 $ 245 $ 234 $ 9
Total:
Real Estate:
1-4 family Residential $ 7,780 $ 7,780 $ 370 $ 7,720 $ 135
Multi-family 455 455 - 803 -
Construction - - - - -
Commercial 7,146 7,146 7 7,205 303
Consumer 1 1 - 9 -
Total $ 15,382 $ 15,382 $ 377 $ 15,737 $ 438 </t>
  </si>
  <si>
    <t>Schedule of troubled debt</t>
  </si>
  <si>
    <t>Modifications
As of December 31, 2015
Pre-Modification Post-Modification
Outstanding Outstanding
Number of Recorded Recorded
Contracts Investment Investment
(In thousands)
Troubled Debt Restructurings
Real Estate:
1-4 Family Residential 6 $ 383 $ 383
Multi-family Residential - - -
Construction - - -
Commercial - - -
Consumer - - -
Number of Recorded
Contracts Investment
(In thousands)
Troubled Debt Restructurings
That Subsequently Defaulted
Real Estate:
1-4 Family Residential 5 $ 837
Multi-family Residential - -
Construction - -
Commercial 1 1,532
Consumer - -
Modifications
As of December 31, 2014
Pre-Modification Post-Modification
Outstanding Outstanding
Number of Recorded Recorded
Contracts Investment Investment
(In thousands)
Troubled Debt Restructurings
Real Estate:
1-4 Family Residential 8 $ 2,529 $ 2,529
Multi-family Residential - - -
Construction - - -
Commercial 1 100 100
Consumer - - -
Number of Recorded
Contracts Investment
(In thousands)
Troubled Debt Restructurings
That Subsequently Defaulted
Real Estate:
1-4 Family Residential 5 $ 724
Multi-family Residential - -
Construction - -
Commercial 1 99
Consumer - -</t>
  </si>
  <si>
    <t>OFFICE PREMISES AND EQUIPMENT (Tables)</t>
  </si>
  <si>
    <t>Schedule of office premises and equipment</t>
  </si>
  <si>
    <t xml:space="preserve">2015 2014
(In thousands)
Land $ 2,030 $ 2,030
Buildings and improvements, including construction-in-progress 12,108 12,268
Furniture and equipment 3,247 3,237
Automobiles 92 45
17,477 17,580
Less accumulated depreciation 6,608 6,152
$ 10,869 $ 11,428 </t>
  </si>
  <si>
    <t>DEPOSITS (Tables)</t>
  </si>
  <si>
    <t>Schedule of deposit type and weighted average interest rate</t>
  </si>
  <si>
    <t xml:space="preserve">Deposit type and weighted-average interest rate
2015 2014
(In thousands)
NOW accounts
2015 – 0.08% $ 101,375
2014 – 0.09% $ 87,783
Passbook accounts
2015 – 0.08% 41,115
2014 – 0.06% 35,841
Money market demand deposit
2015 – 0.20% 113,277
2014 – 0.20% 118,747
Total demand, transaction and passbook deposits 255,767 242,371
Certificates of deposit
Original maturities of:
Less than 12 months
2015 – 0.82% 30,303
2014 – 1.96% 48,835
12 to 18 months
2015 – 0.62% 52,778
2014 – 0.53% 57,388
24 months – 36 months
2015 – 0.55% 15,474
2014 – 0.56% 22,339
Over 36 months
2015 – 1.78% 100,563
2014 – 1.74% 80,851
Total certificates of deposit 199,118 209,413
Total deposits $ 454,885 $ 451,784 </t>
  </si>
  <si>
    <t>Schedule of interest expense on deposit</t>
  </si>
  <si>
    <t xml:space="preserve">2015 2014 2013
(In thousands)
Passbook savings and money market demand deposits $ 271 $ 263 $ 273
NOW deposits 79 73 71
Certificates of deposit 2,637 2,650 3,278
$ 2,987 $ 2,986 $ 3,622 </t>
  </si>
  <si>
    <t>Schedule of maturities of outstanding certificates of deposit</t>
  </si>
  <si>
    <t xml:space="preserve">2015 2014
(In thousands)
Less than six months $ 62,954 $ 68,592
Six months to one year 45,127 46,017
Over one year to three years 45,691 67,155
Over three years 45,346 27,649
$ 199,118 $ 209,413 </t>
  </si>
  <si>
    <t>ADVANCES FROM THE FEDERAL HOME LOAN BANK (Tables)</t>
  </si>
  <si>
    <t>Schedule of FHLB, advances</t>
  </si>
  <si>
    <t>Maturing
year ending
Interest rate range December 31, 2015 2014
(at fixed rates) (Dollars in thousands)
4.31% - 5.36% 2015 $ - $ 573
4.07% - 5.25% 2016 10,104 10,296
5.27% - 5.35% 2017 196 406
1.38% - 4.18% 2018 840 1,367
1.81% 2020 1,438 2,209
$ 12,578 $ 14,851
Weighted-average interest rate 3.77 % 3.72 %</t>
  </si>
  <si>
    <t>Schedule of borrowings require principal payments</t>
  </si>
  <si>
    <t xml:space="preserve">2015 2014
One year or less $ 11,118 $ 5,580
Over one year through three years 1,460 9,271
$ 12,578 $ 14,851 </t>
  </si>
  <si>
    <t>FEDERAL INCOME TAXES (Tables)</t>
  </si>
  <si>
    <t>Schedule of federal income tax on earnings</t>
  </si>
  <si>
    <t>2015 2014 2013
(Dollars in thousands)
Federal income taxes at statutory rate $ 461 $ 1,504 $ 630
Increase (decrease) in taxes resulting primarily from: Stock compensation 120 33 8
Nontaxable interest income (21 ) (42 ) (39 )
Cash surrender value of life insurance (152 ) (158 ) (164 )
Other 26 7 (14 )
Federal income taxes per financial statements $ 434 $ 1,344 $ 421
Effective tax rate 32.1 % 30.4 % 22.7 %</t>
  </si>
  <si>
    <t>Schedule of composition of corporation's net deferred tax asset</t>
  </si>
  <si>
    <t xml:space="preserve">Taxes (payable) refundable on temporary 2015 2014
differences at statutory rate: (In thousands)
Deferred tax assets:
General loan loss allowance $ 1,202 $ 759
Deferred compensation 53 82
Stock benefit plans 47 166
Merger related transaction costs 118 118
Net operating loss carryforward 134 771
Reserve for uncollected interest 95 101
Real estate owned 187 205
Fair market value adjustments 823 929
Unrealized losses on securities available for sale 241 796
AMT credit carryforward 586 305
Other 48 54
Total deferred tax assets 3,534 4,286
Deferred tax liabilities:
Deferred loan origination costs (540 ) (540 )
Federal Home Loan Bank stock dividends (1,749 ) (1,749 )
Fixed asset basis difference (514 ) (570 )
Mortgage servicing rights (444 ) (405 )
Total deferred tax liabilities (3,247 ) (3,264 )
Net deferred tax asset $ 287 $ 1,022 </t>
  </si>
  <si>
    <t>REGULATORY CAPITAL (Tables)</t>
  </si>
  <si>
    <t>Schedule of compliance with regulatory capital</t>
  </si>
  <si>
    <t>As of December 31, 2015
To be “well-
capitalized” under
For capital prompt corrective
Actual adequacy purposes action provisions
Amount Ratio Amount Ratio Amount Ratio
(Dollars in thousands)
Tier 1 Leverage $ 78,699 13.9 % &gt; &gt; &gt; &gt;
Common Equity Tier 1 Risk-Based Capital $ 78,699 21.6 % &gt; &gt; &gt; &gt;
Tier 1 Risk-Based Capital $ 78,699 21.6 % &gt; &gt; &gt; &gt;
Total Risk-Based Capital $ 82,236 22.5 % &gt; &gt; &gt; &gt;
As of December 31, 2014
To be “well-
capitalized” under
For capital prompt corrective
Actual adequacy purposes action provisions
Amount Ratio Amount Ratio Amount Ratio
(Dollars in thousands)
Tier 1 capital to risk-weighted Assets $ 77,752 24.5 % &gt; &gt; &gt; &gt;
Tangible capital $ 77,752 13.9 % &gt; &gt; N/A N/A
Core capital $ 77,752 13.9 % &gt; &gt; &gt; &gt;
Risk-based capital $ 79,988 25.2 % &gt; &gt; &gt; &gt;</t>
  </si>
  <si>
    <t>CHEVIOT FINANCIAL CORP. CONDENSED FINANCIAL INFORMATION (Tables)</t>
  </si>
  <si>
    <t>Schedule of condensed financial condition</t>
  </si>
  <si>
    <t xml:space="preserve">CHEVIOT FINANCIAL CORP. STATEMENT OF FINANCIAL CONDITION For the years ended (In thousands)
2015 2014
ASSETS
Cash in Cheviot Savings Bank $ 5,800 $ 7,584
Cash and due from banks 42 40
Loan receivable - ESOP 1,266 1,326
Investment in Cheviot Savings Bank 88,650 87,025
Prepaid expenses and other assets 87 -
Prepaid federal income taxes 621 90
Deferred federal income taxes 118 118
Total assets $ 96,584 $ 96,183
LIABILITIES AND SHAREHOLDERS’ EQUITY
Accounts payable and other liabilities $ 115 $ 1
Total liabilities 115 1
Common stock 68 67
Additional paid-in capital 56,757 55,980
Shares acquired by stock benefit plans (1,374 ) (1,470 )
Retained earnings 41,486 43,151
Accumulated comprehensive loss,
Unrealized losses on securities available for sale, net of tax effects (468 ) (1,546 )
Total shareholders’ equity 96,469 96,182
Total liabilities and shareholders’ equity $ 96,584 $ 96,183 </t>
  </si>
  <si>
    <t>Schedule of statement of earnings</t>
  </si>
  <si>
    <t xml:space="preserve">STATEMENT OF EARNINGS For the years ended December 31, 2015, 2014, and 2013 (In thousands)
2015 2014 2013
Income
Interest income $ 4 $ 10 $ 97
Gain on sale of investment securities - 795 -
Equity in earnings of
Cheviot Savings Bank 1,558 2,785 1,584
Total income 1,562 3,590 1,681
General, administrative and other expense 970 367 327
Earnings before federal income tax expense (benefits) 592 3,223 1,354
Federal income tax expense (benefits) (328 ) 144 (78 )
Net earnings $ 920 $ 3,079 $ 1,432 </t>
  </si>
  <si>
    <t>Schedule of statement of cash flows</t>
  </si>
  <si>
    <t xml:space="preserve">STATEMENT OF CASH FLOWS Years ended December 31, 2015, 2014, and 2013 (In thousands)
2015 2014 2013
Cash flows provided by (used in) operating activities:
Net earnings for the year $ 920 $ 3,079 $ 1,432
Equity in undistributed earnings of Cheviot Savings Bank (1,558 ) (2,785 ) (1,546 )
Amortization of expense related to stock benefit plans (120 ) (14 ) 419
Gain on sale of investment securities - (795 ) -
Dividend from Cheviot Savings Bank 1,350 2,600 1,583
Increase (decrease) in cash due to changes in Prepaid expenses and other assets (87 ) - 737
Accounts payable and other liabilities 114 (16 ) 10
Prepaid federal income taxes
Current (531 ) 121 (78 )
Deferred - - -
Net cash provided by operating activities 88 2,190 2,557
Cash flows provided by (used in) investing activities:
Purchase of corporate securities - - (1,920 )
Proceeds from sale of investment securities - 2,715 -
Net cash flows provided by (used in) investing activities - 2,715 (1,920 )
Cash flows provided by (used in) financing activities:
Stock option expense, net 180 71 23
Stock options exercised 534 111 -
Common stock repurchased - (1,441 ) (8,581 )
Common stock issued 1 (9 ) -
Dividends paid (2,585 ) (2,367 ) (2,437 )
Net cash (used in) financing activities (1,870 ) (3,635 ) (10,995 )
Net increase in cash and cash equivalents (1,782 ) 1,270 (10,358 )
Cash and cash equivalents at beginning of year 7,624 6,354 16,712
Cash and cash equivalents at end of year $ 5,842 $ 7,624 $ 6,354 </t>
  </si>
  <si>
    <t>QUARTERLY RESULTS OF OPERATIONS (UNAUDITED) (Tables)</t>
  </si>
  <si>
    <t>Schedule of corporation's quarterly results</t>
  </si>
  <si>
    <t xml:space="preserve">Three Months Ended
December 31, September 30, June 30, March 31,
2015: (In thousands, except per share data)
Total interest income $ 4,495 $ 4,500 $ 4,604 $ 4,452
Total interest expense 821 839 861 891
Net interest income 3,674 3,661 3,743 3,561
Provision for losses on loans 580 660 280 143
Net interest income after provision for loan losses 3,094 3,001 3,463 3,418
Other income 755 750 781 681
General, administrative and other expense 3,794 3,287 3,430 4,076
Earnings before income taxes 55 464 814 23
Federal income taxes 13 134 266 22
Net earnings $ 42 $ 330 $ 548 $ 1
Earnings per share:
Basic and diluted $ .01 $ .05 $ .08 $ .00
Three Months Ended
December 31, September 30, June 30, March 31,
2014: (In thousands, except per share data)
Total interest income $ 4,579 $ 4,573 $ 4,629 $ 4,653
Total interest expense 827 868 905 920
Net interest income 3,752 3,705 3,724 3,733
Provision for losses on loans 214 255 355 200
Net interest income after provision for loan losses 3,538 3,450 3,369 3,533
Other income 961 923 935 1,044
General, administrative and other expense 3,278 3,062 3,574 3,416
Earnings before income taxes 1,221 1,311 730 1,161
Federal income taxes 385 410 203 346
Net earnings $ 836 $ 901 $ 527 $ 815
Earnings per share:
Basic and diluted $ .13 $ .14 $ .08 $ .12 </t>
  </si>
  <si>
    <t>GOODWILL AND INTANGIBLE ASSETS (Tables)</t>
  </si>
  <si>
    <t>Schedule of current year and estimated future amortization expense</t>
  </si>
  <si>
    <t xml:space="preserve">2016 $ 110
2017 110
2018 54
Total $ 274 </t>
  </si>
  <si>
    <t>SUMMARY OF ACCOUNTING POLICIES - Summary of earnings per share (Details) - shares</t>
  </si>
  <si>
    <t>Weighted-average common shares outstanding (basic)</t>
  </si>
  <si>
    <t>Dilutive effect of assumed exercise of stock options</t>
  </si>
  <si>
    <t>Weighted-average common shares outstanding (diluted)</t>
  </si>
  <si>
    <t>SUMMARY OF ACCOUNTING POLICIES - Summary of unvested stock awards (Details 1) - $ / shares</t>
  </si>
  <si>
    <t>Shares</t>
  </si>
  <si>
    <t>Unvested, Beginning balance</t>
  </si>
  <si>
    <t>Awarded</t>
  </si>
  <si>
    <t>Forfeited</t>
  </si>
  <si>
    <t>Vested</t>
  </si>
  <si>
    <t>Unvested, Ending balance</t>
  </si>
  <si>
    <t>Weighted Average Fair Value on Award Date</t>
  </si>
  <si>
    <t>SUMMARY OF ACCOUNTING POLICIES - Summary of changes in stock options (Details 2) - $ / shares</t>
  </si>
  <si>
    <t>Granted</t>
  </si>
  <si>
    <t>Weighted-average exercise price</t>
  </si>
  <si>
    <t>Fair value of options granted during the year</t>
  </si>
  <si>
    <t>Stock Incentive Plan | Stock Options</t>
  </si>
  <si>
    <t>Outstanding at beginning of year</t>
  </si>
  <si>
    <t>Exercised</t>
  </si>
  <si>
    <t>Outstanding at end of year</t>
  </si>
  <si>
    <t>Options exercisable at year-end</t>
  </si>
  <si>
    <t>Weighted average remaining vesting period</t>
  </si>
  <si>
    <t>3 years 10 months 24 days</t>
  </si>
  <si>
    <t>4 years 4 months 24 days</t>
  </si>
  <si>
    <t>1 month</t>
  </si>
  <si>
    <t>SUMMARY OF ACCOUNTING POLICIES - Summary of information of options outstanding (Details 3) - Stock Incentive Plan - Stock Options - $ / shares</t>
  </si>
  <si>
    <t>Dec. 31, 2012</t>
  </si>
  <si>
    <t>Share-based Compensation Arrangement by Share-based Payment Award [Line Items]</t>
  </si>
  <si>
    <t>Number outstanding</t>
  </si>
  <si>
    <t>Exercise price - Lower range</t>
  </si>
  <si>
    <t>Exercise price - Upper range</t>
  </si>
  <si>
    <t>Weighted-average remaining contractual life</t>
  </si>
  <si>
    <t>8 years 7 months 6 days</t>
  </si>
  <si>
    <t>5 years 4 months 24 days</t>
  </si>
  <si>
    <t>1 year 10 months 24 days</t>
  </si>
  <si>
    <t>SUMMARY OF ACCOUNTING POLICIES - Carrying value and fair value of Corporation financial instruments (Details 4) - USD ($) $ in Thousands</t>
  </si>
  <si>
    <t>Financial assets</t>
  </si>
  <si>
    <t>Accrued interest receivable</t>
  </si>
  <si>
    <t>Federal Home Loan Bank stock</t>
  </si>
  <si>
    <t>Financial liabilities</t>
  </si>
  <si>
    <t>Carrying value</t>
  </si>
  <si>
    <t>Loans receivable - net and loans held for sale</t>
  </si>
  <si>
    <t>Financial assets, total</t>
  </si>
  <si>
    <t>Financial liabilities, total</t>
  </si>
  <si>
    <t>Fair value</t>
  </si>
  <si>
    <t>SUMMARY OF ACCOUNTING POLICIES - Summary of fair value of assets and liabilities on recurring basis (Details 5) - USD ($) $ in Thousands</t>
  </si>
  <si>
    <t>Fair Value, Assets and Liabilities Measured on Recurring and Nonrecurring Basis [Line Items]</t>
  </si>
  <si>
    <t>U.S. Government agency securities</t>
  </si>
  <si>
    <t>Municipal obligations</t>
  </si>
  <si>
    <t>Fair value, measurements, recurring | U.S. Government agency securities</t>
  </si>
  <si>
    <t>Fair value, measurements, recurring | Municipal obligations</t>
  </si>
  <si>
    <t>Fair value, measurements, recurring | Mortgage-backed securities</t>
  </si>
  <si>
    <t>Fair value, measurements, recurring | Quoted prices in active markets for identical assets (Level 1) | U.S. Government agency securities</t>
  </si>
  <si>
    <t>Fair value, measurements, recurring | Quoted prices in active markets for identical assets (Level 1) | Municipal obligations</t>
  </si>
  <si>
    <t>Fair value, measurements, recurring | Quoted prices in active markets for identical assets (Level 1) | Mortgage-backed securities</t>
  </si>
  <si>
    <t>Fair value, measurements, recurring | Significant other observable inputs (Level 2) | U.S. Government agency securities</t>
  </si>
  <si>
    <t>Fair value, measurements, recurring | Significant other observable inputs (Level 2) | Municipal obligations</t>
  </si>
  <si>
    <t>Fair value, measurements, recurring | Significant other observable inputs (Level 2) | Mortgage-backed securities</t>
  </si>
  <si>
    <t>Fair value, measurements, recurring | Significant other unobservable inputs (Level 3) | U.S. Government agency securities</t>
  </si>
  <si>
    <t>Fair value, measurements, recurring | Significant other unobservable inputs (Level 3) | Municipal obligations</t>
  </si>
  <si>
    <t>Fair value, measurements, recurring | Significant other unobservable inputs (Level 3) | Mortgage-backed securities</t>
  </si>
  <si>
    <t>SUMMARY OF ACCOUNTING POLICIES - Summary of fair value of assets and liabilities on nonrecurring basis (Details 6) - USD ($) $ in Thousands</t>
  </si>
  <si>
    <t>Real estate acquired through foreclosure</t>
  </si>
  <si>
    <t>Loans held for sale</t>
  </si>
  <si>
    <t>Fair value, measurements, nonrecurring</t>
  </si>
  <si>
    <t>Impaired Loans</t>
  </si>
  <si>
    <t>Fair value, measurements, nonrecurring | Quoted prices in active markets for identical assets (Level 1)</t>
  </si>
  <si>
    <t>Fair value, measurements, nonrecurring | Significant other observable inputs (Level 2)</t>
  </si>
  <si>
    <t>Fair value, measurements, nonrecurring | Significant other unobservable inputs (Level 3)</t>
  </si>
  <si>
    <t>SUMMARY OF ACCOUNTING POLICIES - Summary of fair value of assets and liabilities on recurring or nonrecurring basis (Details 7) - USD ($) $ in Thousands</t>
  </si>
  <si>
    <t>Financial assets:</t>
  </si>
  <si>
    <t>Financial liabilities:</t>
  </si>
  <si>
    <t>Quoted prices in active markets for identical assets (Level 1)</t>
  </si>
  <si>
    <t>Significant other observable inputs (Level 2)</t>
  </si>
  <si>
    <t>Significant other unobservable inputs (Level 3)</t>
  </si>
  <si>
    <t>SUMMARY OF ACCOUNTING POLICIES (Detail Textuals) - USD ($)</t>
  </si>
  <si>
    <t>Property, Plant and Equipment [Line Items]</t>
  </si>
  <si>
    <t>Mortgage servicing rights, net</t>
  </si>
  <si>
    <t>Amortization on mortgage servicing rights</t>
  </si>
  <si>
    <t>Mortgage servicing rights, carrying value</t>
  </si>
  <si>
    <t>Servicing mortgage loans</t>
  </si>
  <si>
    <t>Building and Improvements</t>
  </si>
  <si>
    <t>Estimated useful lives</t>
  </si>
  <si>
    <t>between fifteen and forty years</t>
  </si>
  <si>
    <t>Furniture and equipment</t>
  </si>
  <si>
    <t>five to ten years</t>
  </si>
  <si>
    <t>Automobiles</t>
  </si>
  <si>
    <t>five years</t>
  </si>
  <si>
    <t>SUMMARY OF ACCOUNTING POLICIES (Detail Textuals 1) - 401(k) retirement savings plan - Unites states pension plan - USD ($)</t>
  </si>
  <si>
    <t>Defined Benefit Plan Disclosure [Line Items]</t>
  </si>
  <si>
    <t>Defined contribution plan number of completed age of employee for qualification</t>
  </si>
  <si>
    <t>21 years</t>
  </si>
  <si>
    <t>Defined contribution plan with individual, requisite service period</t>
  </si>
  <si>
    <t>1 year</t>
  </si>
  <si>
    <t>Defined contribution plan, annual contribution by employee and participant, description</t>
  </si>
  <si>
    <t>The Corporation is annually required to contribute 3% of eligible employees' salaries, plus the lesser of 3% of each participant's salary or 50% of each participant's contributions, to the plan.</t>
  </si>
  <si>
    <t>Percentage of annual contribution of eligible employees' salaries</t>
  </si>
  <si>
    <t>3.00%</t>
  </si>
  <si>
    <t>Maximum percentage of each participant's salary for annual contribution</t>
  </si>
  <si>
    <t>Percentage of each participant's contributions</t>
  </si>
  <si>
    <t>50.00%</t>
  </si>
  <si>
    <t>Employer contributions</t>
  </si>
  <si>
    <t>SUMMARY OF ACCOUNTING POLICIES (Detail Textuals 2) - USD ($)</t>
  </si>
  <si>
    <t>Director | Nonqualified Directors Deferred Compensation Plan</t>
  </si>
  <si>
    <t>Deferred Compensation Arrangement with Individual, Postretirement Benefits [Line Items]</t>
  </si>
  <si>
    <t>Compensation expense</t>
  </si>
  <si>
    <t>SUMMARY OF ACCOUNTING POLICIES (Detail Textuals 3)</t>
  </si>
  <si>
    <t>Dec. 31, 2015USD ($)$ / sharesshares</t>
  </si>
  <si>
    <t>Dec. 31, 2014USD ($)$ / sharesshares</t>
  </si>
  <si>
    <t>Dec. 31, 2013USD ($)shares</t>
  </si>
  <si>
    <t>Term of completed year of service</t>
  </si>
  <si>
    <t>Number of completed age of employee</t>
  </si>
  <si>
    <t>Additional shares under new ESOP plan</t>
  </si>
  <si>
    <t>New loan amount | $</t>
  </si>
  <si>
    <t>Repayment of loan | $</t>
  </si>
  <si>
    <t>Expense related to the ESOP | $</t>
  </si>
  <si>
    <t>Fair value of the unearned ESOP | $</t>
  </si>
  <si>
    <t>Shares were awarded under the Corporation's MRP</t>
  </si>
  <si>
    <t>Unallocated shares held by the ESOP</t>
  </si>
  <si>
    <t>Management Recognition Plan</t>
  </si>
  <si>
    <t>Number of shares awarded board of directors, management and certain employees</t>
  </si>
  <si>
    <t>Expense recognized under the MRP | $</t>
  </si>
  <si>
    <t>Weighted average grant price | $ / shares</t>
  </si>
  <si>
    <t>Number of shares vested</t>
  </si>
  <si>
    <t>Average vesting price | $ / shares</t>
  </si>
  <si>
    <t>Share conversion ratio</t>
  </si>
  <si>
    <t>Management Recognition Plan | Minimum</t>
  </si>
  <si>
    <t>Vesting period of options granted</t>
  </si>
  <si>
    <t>5 years</t>
  </si>
  <si>
    <t>Management Recognition Plan | Maximum</t>
  </si>
  <si>
    <t>7 years</t>
  </si>
  <si>
    <t>2013 Equity Incentive Plan</t>
  </si>
  <si>
    <t>Number of shares granted</t>
  </si>
  <si>
    <t>2013 Equity Incentive Plan | Restricted stock</t>
  </si>
  <si>
    <t>SUMMARY OF ACCOUNTING POLICIES (Detail Textuals 4) - shares</t>
  </si>
  <si>
    <t>Stock Options</t>
  </si>
  <si>
    <t>Antidilutive Securities Excluded from Computation of Earnings Per Share [Line Items]</t>
  </si>
  <si>
    <t>Number of shares</t>
  </si>
  <si>
    <t>SUMMARY OF ACCOUNTING POLICIES (Detail Textuals 5) - Stock Incentive Plan - Stock Options - $ / shares</t>
  </si>
  <si>
    <t>SUMMARY OF ACCOUNTING POLICIES (Detail Textuals 6) - USD ($)</t>
  </si>
  <si>
    <t>Number of options granted</t>
  </si>
  <si>
    <t>Maximum number of shares for grants (in shares)</t>
  </si>
  <si>
    <t>Exchange ratio after adjustment in shares under plan</t>
  </si>
  <si>
    <t>0.857%</t>
  </si>
  <si>
    <t>After-tax compensation cost for vested equity-based awards recognized</t>
  </si>
  <si>
    <t>Unrecognized pre-tax compensation cost for non vested equity based awards granted</t>
  </si>
  <si>
    <t>Weighted-average vesting period</t>
  </si>
  <si>
    <t>Stock Incentive Plan | Stock Options | July 7, 2015</t>
  </si>
  <si>
    <t>Share-based Compensation Arrangement by Share-based Payment Award, Fair Value Assumptions and Methodology [Abstract]</t>
  </si>
  <si>
    <t>Fair value assumption, method used</t>
  </si>
  <si>
    <t>Black-Scholes options-pricing model</t>
  </si>
  <si>
    <t>Dividend yield</t>
  </si>
  <si>
    <t>2.70%</t>
  </si>
  <si>
    <t>Expected volatility</t>
  </si>
  <si>
    <t>15.09%</t>
  </si>
  <si>
    <t>Risk-free interest rate</t>
  </si>
  <si>
    <t>2.27%</t>
  </si>
  <si>
    <t>Expected life of options</t>
  </si>
  <si>
    <t>10 years</t>
  </si>
  <si>
    <t>Stock Incentive Plan | Stock Options | May 4, 2015</t>
  </si>
  <si>
    <t>2.33%</t>
  </si>
  <si>
    <t>15.56%</t>
  </si>
  <si>
    <t>2.16%</t>
  </si>
  <si>
    <t>Stock Incentive Plan | Stock Options | July 15, 2014</t>
  </si>
  <si>
    <t>2.88%</t>
  </si>
  <si>
    <t>14.25%</t>
  </si>
  <si>
    <t>2.55%</t>
  </si>
  <si>
    <t>INVESTMENT AND MORTGAGE-BACKED SECURITIES - Amortized cost, gross unrealized gains, gross unrealized losses and estimated fair values of investment securities (Details) - USD ($) $ in Thousands</t>
  </si>
  <si>
    <t>Available for sale:</t>
  </si>
  <si>
    <t>Amortized cost</t>
  </si>
  <si>
    <t>Gross unrealized holding gains</t>
  </si>
  <si>
    <t>Gross unrealized holding losses</t>
  </si>
  <si>
    <t>Estimated fair value</t>
  </si>
  <si>
    <t>INVESTMENT AND MORTGAGE-BACKED SECURITIES - Amortized cost of investment securities by contractual maturity (Details 1) - USD ($) $ in Thousands</t>
  </si>
  <si>
    <t>Less than one year</t>
  </si>
  <si>
    <t>One to five years</t>
  </si>
  <si>
    <t>Five to ten years</t>
  </si>
  <si>
    <t>More than ten years</t>
  </si>
  <si>
    <t>INVESTMENT AND MORTGAGE-BACKED SECURITIES - Amortized cost, gross unrealized gains, gross unrealized losses and estimated fair values of mortgage-backed securities (Details 2) - USD ($) $ in Thousands</t>
  </si>
  <si>
    <t>Available-for-sale Securities</t>
  </si>
  <si>
    <t>Federal Home Loan Mortgage Corporation adjustable-rate participation certificates</t>
  </si>
  <si>
    <t>INVESTMENT AND MORTGAGE-BACKED SECURITIES - Amortized cost of mortgage-backed securities by contractual maturity (Details 3) - Mortgage-backed securities - USD ($) $ in Thousands</t>
  </si>
  <si>
    <t>Schedule Of Marketable Securities [Line Items]</t>
  </si>
  <si>
    <t>Due in one year or less</t>
  </si>
  <si>
    <t>Due in one year through five years</t>
  </si>
  <si>
    <t>Due in six years through ten years</t>
  </si>
  <si>
    <t>Due in more than ten years</t>
  </si>
  <si>
    <t>INVESTMENT AND MORTGAGE-BACKED SECURITIES - Continuous unrealized loss position (Details 4) $ in Thousands</t>
  </si>
  <si>
    <t>Dec. 31, 2015USD ($)Security</t>
  </si>
  <si>
    <t>Dec. 31, 2014USD ($)Security</t>
  </si>
  <si>
    <t>Temporarily impaired securities, number of investments, less than 12 months | Security</t>
  </si>
  <si>
    <t>Temporarily impaired securities, fair value , less than 12 months</t>
  </si>
  <si>
    <t>Temporarily impaired securities, unrealized losses, less than 12 months</t>
  </si>
  <si>
    <t>Temporarily impaired securities, number of investments, 12 months or longer | Security</t>
  </si>
  <si>
    <t>Temporarily impaired securities, fair value, 12 months or longer</t>
  </si>
  <si>
    <t>Temporarily impaired securities, unrealized losses, 12 months or longer</t>
  </si>
  <si>
    <t>Temporarily impaired securities, total number of investments | Security</t>
  </si>
  <si>
    <t>Temporarily impaired securities, total fair value</t>
  </si>
  <si>
    <t>Temporarily impaired securities, total unrealized losses</t>
  </si>
  <si>
    <t>LOAN RECEIVABLE - Composition of loan portfolio, including loans held for sale (Details) - Loans Receivable - USD ($) $ in Thousands</t>
  </si>
  <si>
    <t>Accounts, Notes, Loans and Financing Receivable [Line Items]</t>
  </si>
  <si>
    <t>Loans receivable, gross</t>
  </si>
  <si>
    <t>Undisbursed portion of loans in process</t>
  </si>
  <si>
    <t>Deferred loan origination fees</t>
  </si>
  <si>
    <t>Allowance for loan losses</t>
  </si>
  <si>
    <t>Residential | One-to four Family</t>
  </si>
  <si>
    <t>Residential | Multi-family</t>
  </si>
  <si>
    <t>Residential | Construction</t>
  </si>
  <si>
    <t>Commercial</t>
  </si>
  <si>
    <t>Consumer</t>
  </si>
  <si>
    <t>LOAN RECEIVABLE - Recorded investment in loans (Details 1) - USD ($) $ in Thousands</t>
  </si>
  <si>
    <t>Ending balance</t>
  </si>
  <si>
    <t>Loans Receivable | Residential | One-to four Family</t>
  </si>
  <si>
    <t>Loans Receivable | Residential | Multi-family</t>
  </si>
  <si>
    <t>Loans Receivable | Residential | Construction</t>
  </si>
  <si>
    <t>Loans Receivable | Commercial</t>
  </si>
  <si>
    <t>Loans Receivable | Consumer</t>
  </si>
  <si>
    <t>Purchased Loans</t>
  </si>
  <si>
    <t>Purchased loans</t>
  </si>
  <si>
    <t>Investment loan</t>
  </si>
  <si>
    <t>[1]</t>
  </si>
  <si>
    <t>Purchased Loans | Residential | One-to four Family</t>
  </si>
  <si>
    <t>Purchased Loans | Residential | Multi-family</t>
  </si>
  <si>
    <t>Purchased Loans | Residential | Construction</t>
  </si>
  <si>
    <t>Purchased Loans | Commercial</t>
  </si>
  <si>
    <t>Purchased Loans | Consumer</t>
  </si>
  <si>
    <t>Purchased Loans | Credit-impaired purchased loans</t>
  </si>
  <si>
    <t>Fair value discount</t>
  </si>
  <si>
    <t>Purchased Loans | Credit-impaired purchased loans | Residential | One-to four Family</t>
  </si>
  <si>
    <t>[2]</t>
  </si>
  <si>
    <t>Purchased Loans | Credit-impaired purchased loans | Residential | Multi-family</t>
  </si>
  <si>
    <t>Purchased Loans | Credit-impaired purchased loans | Residential | Construction</t>
  </si>
  <si>
    <t>Purchased Loans | Credit-impaired purchased loans | Commercial</t>
  </si>
  <si>
    <t>Purchased Loans | Credit-impaired purchased loans | Consumer</t>
  </si>
  <si>
    <t>Purchased Loans | Non-impaired purchased loans</t>
  </si>
  <si>
    <t>Purchased Loans | Non-impaired purchased loans | Residential | One-to four Family</t>
  </si>
  <si>
    <t>Purchased Loans | Non-impaired purchased loans | Residential | Multi-family</t>
  </si>
  <si>
    <t>Purchased Loans | Non-impaired purchased loans | Residential | Construction</t>
  </si>
  <si>
    <t>Purchased Loans | Non-impaired purchased loans | Commercial</t>
  </si>
  <si>
    <t>Purchased Loans | Non-impaired purchased loans | Consumer</t>
  </si>
  <si>
    <t>Originated Loans</t>
  </si>
  <si>
    <t>[3]</t>
  </si>
  <si>
    <t>Originated Loans | Residential | One-to four Family</t>
  </si>
  <si>
    <t>Originated Loans | Residential | Multi-family</t>
  </si>
  <si>
    <t>Originated Loans | Residential | Construction</t>
  </si>
  <si>
    <t>[3],[4]</t>
  </si>
  <si>
    <t>Originated Loans | Commercial</t>
  </si>
  <si>
    <t>Originated Loans | Consumer</t>
  </si>
  <si>
    <t>Loans purchased in acquisition of First Franklin</t>
  </si>
  <si>
    <t>Includes home equity lines of credit</t>
  </si>
  <si>
    <t>Includes loans held for sale</t>
  </si>
  <si>
    <t>[4]</t>
  </si>
  <si>
    <t>Before consideration of undisbursed Loans-in-process</t>
  </si>
  <si>
    <t>LOAN RECEIVABLE - Carrying amount of purchased loans (Details 2) - Purchased Loans - USD ($) $ in Thousands</t>
  </si>
  <si>
    <t>Non-impaired purchased loans</t>
  </si>
  <si>
    <t>Non-impaired purchased loans | Residential | One-to four Family</t>
  </si>
  <si>
    <t>Non-impaired purchased loans | Residential | Multi-family</t>
  </si>
  <si>
    <t>Non-impaired purchased loans | Residential | Construction</t>
  </si>
  <si>
    <t>Non-impaired purchased loans | Commercial</t>
  </si>
  <si>
    <t>Non-impaired purchased loans | Consumer</t>
  </si>
  <si>
    <t>Credit-impaired purchased loans</t>
  </si>
  <si>
    <t>Credit-impaired purchased loans | Residential | One-to four Family</t>
  </si>
  <si>
    <t>Credit-impaired purchased loans | Residential | Multi-family</t>
  </si>
  <si>
    <t>Credit-impaired purchased loans | Residential | Construction</t>
  </si>
  <si>
    <t>Credit-impaired purchased loans | Commercial</t>
  </si>
  <si>
    <t>Credit-impaired purchased loans | Consumer</t>
  </si>
  <si>
    <t>LOAN RECEIVABLE - Activity for the accretable discount related to acquired credit impaired loans (Details 3) - Loans Receivable - Credit-impaired purchased loans $ in Thousands</t>
  </si>
  <si>
    <t>Dec. 31, 2015USD ($)</t>
  </si>
  <si>
    <t>Certain Loans Acquired in Transfer Not Accounted for as Debt Securities, Accretable Yield Movement Schedule [Roll Forward]</t>
  </si>
  <si>
    <t>Accretable discount at December 31, 2014:</t>
  </si>
  <si>
    <t>Reclass from nonaccretable difference to accretable discount</t>
  </si>
  <si>
    <t>Less loans paid off</t>
  </si>
  <si>
    <t>Less transferred to other real estate owned</t>
  </si>
  <si>
    <t>Less accretion</t>
  </si>
  <si>
    <t>Accretable discount at December 31, 2015:</t>
  </si>
  <si>
    <t>LOAN RECEIVABLE (Detail Textuals)</t>
  </si>
  <si>
    <t>Dec. 31, 2015USD ($)Mortgage_loan</t>
  </si>
  <si>
    <t>Dec. 31, 2014USD ($)Mortgage_loanHome_Equity</t>
  </si>
  <si>
    <t>Dec. 31, 2013USD ($)Mortgage_loanHome_Equity</t>
  </si>
  <si>
    <t>Executive Officer</t>
  </si>
  <si>
    <t>Amount of mortgage loans</t>
  </si>
  <si>
    <t>Amount of line of credit</t>
  </si>
  <si>
    <t>Principal disbursements</t>
  </si>
  <si>
    <t>Repayments of loans</t>
  </si>
  <si>
    <t>Threshold percentage of loan to value ratio for underwritten loans</t>
  </si>
  <si>
    <t>85.00%</t>
  </si>
  <si>
    <t>Loans Receivable | Executive Officer</t>
  </si>
  <si>
    <t>Loans to executive officers and directors</t>
  </si>
  <si>
    <t>Number of mortgage loans | Mortgage_loan</t>
  </si>
  <si>
    <t>Number of home equity line of credit | Home_Equity</t>
  </si>
  <si>
    <t>Percentage of loans</t>
  </si>
  <si>
    <t>67.00%</t>
  </si>
  <si>
    <t>Loans Receivable | Residential | One-to four Family | First Franklin and Franklin Savings</t>
  </si>
  <si>
    <t>Credit quality discount</t>
  </si>
  <si>
    <t>76.00%</t>
  </si>
  <si>
    <t>80.00%</t>
  </si>
  <si>
    <t>LOAN RECEIVABLE (Detail Textuals 1) - USD ($) $ in Millions</t>
  </si>
  <si>
    <t>Lender risk account receivable under mortgage purchase program</t>
  </si>
  <si>
    <t>Deferred income</t>
  </si>
  <si>
    <t>Federal Home Loan Bank Of Cincinnati | Minimum</t>
  </si>
  <si>
    <t>Percentage of original loan balance to be deposited into lender risk account under Mortgage Purchase Program</t>
  </si>
  <si>
    <t>0.30%</t>
  </si>
  <si>
    <t>Federal Home Loan Bank Of Cincinnati | Maximum</t>
  </si>
  <si>
    <t>1.75%</t>
  </si>
  <si>
    <t>ALLOWANCE FOR LOAN LOSSES - Roll forward of allowance for loan losses (Details) - USD ($) $ in Thousands</t>
  </si>
  <si>
    <t>Sep. 30, 2015</t>
  </si>
  <si>
    <t>Mar. 31, 2015</t>
  </si>
  <si>
    <t>Sep. 30, 2014</t>
  </si>
  <si>
    <t>Jun. 30, 2014</t>
  </si>
  <si>
    <t>Mar. 31, 2014</t>
  </si>
  <si>
    <t>Allowance for loan losses:</t>
  </si>
  <si>
    <t>Beginning balance</t>
  </si>
  <si>
    <t>Charge-offs of loans</t>
  </si>
  <si>
    <t>Recoveries</t>
  </si>
  <si>
    <t>ALLOWANCE FOR LOAN LOSSES - Allowance for credit losses (Details 1) - USD ($) $ in Thousands</t>
  </si>
  <si>
    <t>Individually evaluated for impairment</t>
  </si>
  <si>
    <t>Charge-offs</t>
  </si>
  <si>
    <t>Loans receivable:</t>
  </si>
  <si>
    <t>Collectively evaluated for impairment</t>
  </si>
  <si>
    <t>Loans Receivable | Loans acquired with deteriorated credit quality</t>
  </si>
  <si>
    <t>Loans Receivable | Residential | One-to four Family | Loans acquired with deteriorated credit quality</t>
  </si>
  <si>
    <t>Loans Receivable | Residential | Multi-family | Loans acquired with deteriorated credit quality</t>
  </si>
  <si>
    <t>Loans Receivable | Residential | Construction | Loans acquired with deteriorated credit quality</t>
  </si>
  <si>
    <t>Loans Receivable | Commercial | Loans acquired with deteriorated credit quality</t>
  </si>
  <si>
    <t>Loans Receivable | Consumer | Loans acquired with deteriorated credit quality</t>
  </si>
  <si>
    <t>ALLOWANCE FOR LOAN LOSSES - Credit risk profile by internally assigned grade (Details 2) - USD ($) $ in Thousands</t>
  </si>
  <si>
    <t>Financing Receivable, Recorded Investment [Line Items]</t>
  </si>
  <si>
    <t>[1],[2]</t>
  </si>
  <si>
    <t>Originated Loans | Pass</t>
  </si>
  <si>
    <t>Originated Loans | Pass | Residential | One-to four Family</t>
  </si>
  <si>
    <t>Originated Loans | Pass | Residential | Multi-family</t>
  </si>
  <si>
    <t>Originated Loans | Pass | Residential | Construction</t>
  </si>
  <si>
    <t>Originated Loans | Pass | Commercial</t>
  </si>
  <si>
    <t>Originated Loans | Pass | Consumer</t>
  </si>
  <si>
    <t>Originated Loans | Special Mention</t>
  </si>
  <si>
    <t>Originated Loans | Special Mention | Residential | One-to four Family</t>
  </si>
  <si>
    <t>Originated Loans | Special Mention | Residential | Multi-family</t>
  </si>
  <si>
    <t>Originated Loans | Special Mention | Residential | Construction</t>
  </si>
  <si>
    <t>Originated Loans | Special Mention | Commercial</t>
  </si>
  <si>
    <t>Originated Loans | Special Mention | Consumer</t>
  </si>
  <si>
    <t>Originated Loans | Substandard</t>
  </si>
  <si>
    <t>Originated Loans | Substandard | Residential | One-to four Family</t>
  </si>
  <si>
    <t>Originated Loans | Substandard | Residential | Multi-family</t>
  </si>
  <si>
    <t>Originated Loans | Substandard | Residential | Construction</t>
  </si>
  <si>
    <t>Originated Loans | Substandard | Commercial</t>
  </si>
  <si>
    <t>Originated Loans | Substandard | Consumer</t>
  </si>
  <si>
    <t>Originated Loans | Doubtful</t>
  </si>
  <si>
    <t>Originated Loans | Doubtful | Residential | One-to four Family</t>
  </si>
  <si>
    <t>Originated Loans | Doubtful | Residential | Multi-family</t>
  </si>
  <si>
    <t>Originated Loans | Doubtful | Residential | Construction</t>
  </si>
  <si>
    <t>Originated Loans | Doubtful | Commercial</t>
  </si>
  <si>
    <t>Originated Loans | Doubtful | Consumer</t>
  </si>
  <si>
    <t>Originated Loans | Loss</t>
  </si>
  <si>
    <t>Originated Loans | Loss | Residential | One-to four Family</t>
  </si>
  <si>
    <t>Originated Loans | Loss | Residential | Multi-family</t>
  </si>
  <si>
    <t>Originated Loans | Loss | Residential | Construction</t>
  </si>
  <si>
    <t>Originated Loans | Loss | Commercial</t>
  </si>
  <si>
    <t>Originated Loans | Loss | Consumer</t>
  </si>
  <si>
    <t>Purchased Loans | Pass</t>
  </si>
  <si>
    <t>Purchased Loans | Pass | Residential | One-to four Family</t>
  </si>
  <si>
    <t>Purchased Loans | Pass | Residential | Multi-family</t>
  </si>
  <si>
    <t>Purchased Loans | Pass | Residential | Construction</t>
  </si>
  <si>
    <t>Purchased Loans | Pass | Commercial</t>
  </si>
  <si>
    <t>Purchased Loans | Pass | Consumer</t>
  </si>
  <si>
    <t>Purchased Loans | Special Mention</t>
  </si>
  <si>
    <t>Purchased Loans | Special Mention | Residential | One-to four Family</t>
  </si>
  <si>
    <t>Purchased Loans | Special Mention | Residential | Multi-family</t>
  </si>
  <si>
    <t>Purchased Loans | Special Mention | Residential | Construction</t>
  </si>
  <si>
    <t>Purchased Loans | Special Mention | Commercial</t>
  </si>
  <si>
    <t>Purchased Loans | Special Mention | Consumer</t>
  </si>
  <si>
    <t>Purchased Loans | Substandard</t>
  </si>
  <si>
    <t>Purchased Loans | Substandard | Residential | One-to four Family</t>
  </si>
  <si>
    <t>Purchased Loans | Substandard | Residential | Multi-family</t>
  </si>
  <si>
    <t>Purchased Loans | Substandard | Residential | Construction</t>
  </si>
  <si>
    <t>Purchased Loans | Substandard | Commercial</t>
  </si>
  <si>
    <t>Purchased Loans | Substandard | Consumer</t>
  </si>
  <si>
    <t>Purchased Loans | Doubtful</t>
  </si>
  <si>
    <t>Purchased Loans | Doubtful | Residential | One-to four Family</t>
  </si>
  <si>
    <t>Purchased Loans | Doubtful | Residential | Multi-family</t>
  </si>
  <si>
    <t>Purchased Loans | Doubtful | Residential | Construction</t>
  </si>
  <si>
    <t>Purchased Loans | Doubtful | Commercial</t>
  </si>
  <si>
    <t>Purchased Loans | Doubtful | Consumer</t>
  </si>
  <si>
    <t>Purchased Loans | Loss</t>
  </si>
  <si>
    <t>Purchased Loans | Loss | Residential | One-to four Family</t>
  </si>
  <si>
    <t>Purchased Loans | Loss | Residential | Multi-family</t>
  </si>
  <si>
    <t>Purchased Loans | Loss | Residential | Construction</t>
  </si>
  <si>
    <t>Purchased Loans | Loss | Commercial</t>
  </si>
  <si>
    <t>Purchased Loans | Loss | Consumer</t>
  </si>
  <si>
    <t>ALLOWANCE FOR LOAN LOSSES - Loans by delinquency, nonaccrual status and impaired loans (Details 3) - USD ($) $ in Thousands</t>
  </si>
  <si>
    <t>Total Past</t>
  </si>
  <si>
    <t>Nonaccrual</t>
  </si>
  <si>
    <t>Recorded Investment 90 Days and Accruing</t>
  </si>
  <si>
    <t>Originated Loans | 30-89 Days Past Due</t>
  </si>
  <si>
    <t>Originated Loans | Greater than 90 Days</t>
  </si>
  <si>
    <t>Originated Loans | Residential | One-to four Family | 30-89 Days Past Due</t>
  </si>
  <si>
    <t>Originated Loans | Residential | One-to four Family | Greater than 90 Days</t>
  </si>
  <si>
    <t>Originated Loans | Residential | Multi-family | 30-89 Days Past Due</t>
  </si>
  <si>
    <t>Originated Loans | Residential | Multi-family | Greater than 90 Days</t>
  </si>
  <si>
    <t>Originated Loans | Residential | Construction | 30-89 Days Past Due</t>
  </si>
  <si>
    <t>Originated Loans | Residential | Construction | Greater than 90 Days</t>
  </si>
  <si>
    <t>Originated Loans | Commercial | 30-89 Days Past Due</t>
  </si>
  <si>
    <t>Originated Loans | Commercial | Greater than 90 Days</t>
  </si>
  <si>
    <t>Originated Loans | Consumer | 30-89 Days Past Due</t>
  </si>
  <si>
    <t>Originated Loans | Consumer | Greater than 90 Days</t>
  </si>
  <si>
    <t>Purchased Loans | 30-89 Days Past Due</t>
  </si>
  <si>
    <t>Purchased Loans | Greater than 90 Days</t>
  </si>
  <si>
    <t>Purchased Loans | Residential | One-to four Family | 30-89 Days Past Due</t>
  </si>
  <si>
    <t>Purchased Loans | Residential | One-to four Family | Greater than 90 Days</t>
  </si>
  <si>
    <t>Purchased Loans | Residential | Multi-family | 30-89 Days Past Due</t>
  </si>
  <si>
    <t>Purchased Loans | Residential | Multi-family | Greater than 90 Days</t>
  </si>
  <si>
    <t>Purchased Loans | Residential | Construction | 30-89 Days Past Due</t>
  </si>
  <si>
    <t>Purchased Loans | Residential | Construction | Greater than 90 Days</t>
  </si>
  <si>
    <t>Purchased Loans | Commercial | 30-89 Days Past Due</t>
  </si>
  <si>
    <t>Purchased Loans | Commercial | Greater than 90 Days</t>
  </si>
  <si>
    <t>Purchased Loans | Consumer | 30-89 Days Past Due</t>
  </si>
  <si>
    <t>Purchased Loans | Consumer | Greater than 90 Days</t>
  </si>
  <si>
    <t>ALLOWANCE FOR LOAN LOSSES - Impaired Loans (Details 4) - USD ($) $ in Thousands</t>
  </si>
  <si>
    <t>Financing Receivable, Impaired [Line Items]</t>
  </si>
  <si>
    <t>Related Allowance</t>
  </si>
  <si>
    <t>Recorded Investment</t>
  </si>
  <si>
    <t>Unpaid Principal Balance</t>
  </si>
  <si>
    <t>Average Recorded Investment</t>
  </si>
  <si>
    <t>Interest Income Recognized</t>
  </si>
  <si>
    <t>Recorded Investment with no related allowance</t>
  </si>
  <si>
    <t>Recorded Investment with an allowance recorded:</t>
  </si>
  <si>
    <t>Principal Balance with an allowance recorded:</t>
  </si>
  <si>
    <t>Average Recorded Investment with an allowance recorded:</t>
  </si>
  <si>
    <t>Interest Income Recognized with an allowance recorded:</t>
  </si>
  <si>
    <t>Purchased Loans | With Credit Quality Discount</t>
  </si>
  <si>
    <t>Unpaid Principal Balance with no related allowance</t>
  </si>
  <si>
    <t>Average Recorded Investment with no related allowance</t>
  </si>
  <si>
    <t>Interest Income Recognized with no related allowance</t>
  </si>
  <si>
    <t>Purchased Loans | Without Credit Quality Discount</t>
  </si>
  <si>
    <t>Purchased Loans | Residential | One-to four Family | With Credit Quality Discount</t>
  </si>
  <si>
    <t>Purchased Loans | Residential | One-to four Family | Without Credit Quality Discount</t>
  </si>
  <si>
    <t>Purchased Loans | Residential | Multi-family | With Credit Quality Discount</t>
  </si>
  <si>
    <t>Purchased Loans | Residential | Multi-family | Without Credit Quality Discount</t>
  </si>
  <si>
    <t>Purchased Loans | Residential | Construction | With Credit Quality Discount</t>
  </si>
  <si>
    <t>Purchased Loans | Residential | Construction | Without Credit Quality Discount</t>
  </si>
  <si>
    <t>Purchased Loans | Commercial | With Credit Quality Discount</t>
  </si>
  <si>
    <t>Purchased Loans | Commercial | Without Credit Quality Discount</t>
  </si>
  <si>
    <t>Purchased Loans | Consumer | With Credit Quality Discount</t>
  </si>
  <si>
    <t>Purchased Loans | Consumer | Without Credit Quality Discount</t>
  </si>
  <si>
    <t>ALLOWANCE FOR LOAN LOSSES - Modifications (Details 5) $ in Thousands</t>
  </si>
  <si>
    <t>Dec. 31, 2015USD ($)Loan</t>
  </si>
  <si>
    <t>Dec. 31, 2014USD ($)Loan</t>
  </si>
  <si>
    <t>Financing Receivable, Modifications [Line Items]</t>
  </si>
  <si>
    <t>Number of contracts | Loan</t>
  </si>
  <si>
    <t>Pre-Modification outstanding recorded investment</t>
  </si>
  <si>
    <t>Post-Modification outstanding recorded investment</t>
  </si>
  <si>
    <t>Subsequently defaulted number of contracts | Loan</t>
  </si>
  <si>
    <t>Subsequently defaulted, recorded investment</t>
  </si>
  <si>
    <t>ALLOWANCE FOR LOAN LOSSES (Detail Textuals) - Loans Receivable $ in Millions</t>
  </si>
  <si>
    <t>Dec. 31, 2015USD ($)Contract</t>
  </si>
  <si>
    <t>Dec. 31, 2014USD ($)Contract</t>
  </si>
  <si>
    <t>Amount of troubled debt restructurings</t>
  </si>
  <si>
    <t>Number of contracts | Contract</t>
  </si>
  <si>
    <t>Term of mortgage loans</t>
  </si>
  <si>
    <t>10 to 30 years</t>
  </si>
  <si>
    <t>up to 25 years</t>
  </si>
  <si>
    <t>not exceeding 25 years</t>
  </si>
  <si>
    <t>90.00%</t>
  </si>
  <si>
    <t>OFFICE PREMISES AND EQUIPMENT - Components of office premises and equipment (Details) - USD ($) $ in Thousands</t>
  </si>
  <si>
    <t>Property, plant and equipment, gross</t>
  </si>
  <si>
    <t>Less accumulated depreciation</t>
  </si>
  <si>
    <t>Property, plant and equipment, net</t>
  </si>
  <si>
    <t>Land</t>
  </si>
  <si>
    <t>Buildings and improvements, including construction-in-progress</t>
  </si>
  <si>
    <t>OFFICE PREMISES AND EQUIPMENT (Detail Textuals) - USD ($)</t>
  </si>
  <si>
    <t>Capitalized interest costs</t>
  </si>
  <si>
    <t>DEPOSITS - Deposit type and weighted-average interest rate (Details) - USD ($) $ in Thousands</t>
  </si>
  <si>
    <t>NOW accounts, deposits</t>
  </si>
  <si>
    <t>NOW accounts, weighted-average interest rate</t>
  </si>
  <si>
    <t>0.08%</t>
  </si>
  <si>
    <t>0.09%</t>
  </si>
  <si>
    <t>Passbook accounts, deposits</t>
  </si>
  <si>
    <t>Passbook accounts, weighted-average interest rate</t>
  </si>
  <si>
    <t>0.06%</t>
  </si>
  <si>
    <t>Money market demand deposit</t>
  </si>
  <si>
    <t>Money market demand deposit, weighted-average interest rate</t>
  </si>
  <si>
    <t>0.20%</t>
  </si>
  <si>
    <t>Total demand, transaction and passbook deposits</t>
  </si>
  <si>
    <t>Certificates of deposit Original maturities of:</t>
  </si>
  <si>
    <t>Less than 12 months, deposits</t>
  </si>
  <si>
    <t>Less than 12 months, weighted-average interest rate</t>
  </si>
  <si>
    <t>0.82%</t>
  </si>
  <si>
    <t>1.96%</t>
  </si>
  <si>
    <t>12 to 18 months, deposits</t>
  </si>
  <si>
    <t>12 to 18 months, weighted-average interest rate</t>
  </si>
  <si>
    <t>0.62%</t>
  </si>
  <si>
    <t>0.53%</t>
  </si>
  <si>
    <t>24 months - 36 months, deposits</t>
  </si>
  <si>
    <t>24 months - 36 months, weighted-average interest rate</t>
  </si>
  <si>
    <t>0.55%</t>
  </si>
  <si>
    <t>0.56%</t>
  </si>
  <si>
    <t>Over 36 months, deposits</t>
  </si>
  <si>
    <t>Over 36 months, weighted-average interest rate</t>
  </si>
  <si>
    <t>1.78%</t>
  </si>
  <si>
    <t>1.74%</t>
  </si>
  <si>
    <t>Total certificates of deposit</t>
  </si>
  <si>
    <t>Total deposits</t>
  </si>
  <si>
    <t>DEPOSITS - Summary of interest expense on deposits (Details 1) - USD ($) $ in Thousands</t>
  </si>
  <si>
    <t>Passbook savings and money market demand deposits</t>
  </si>
  <si>
    <t>NOW deposits</t>
  </si>
  <si>
    <t>Certificates of deposit</t>
  </si>
  <si>
    <t>Interest expense on deposits, total</t>
  </si>
  <si>
    <t>DEPOSITS - Summary of maturities of outstanding certificates of deposit (Details 2) - USD ($) $ in Thousands</t>
  </si>
  <si>
    <t>Less than six months</t>
  </si>
  <si>
    <t>Six months to one year</t>
  </si>
  <si>
    <t>Over one year to three years</t>
  </si>
  <si>
    <t>Over three years</t>
  </si>
  <si>
    <t>DEPOSITS (Detail Textuals) - USD ($)</t>
  </si>
  <si>
    <t>Deposit accounts with balances, excess of $250,000</t>
  </si>
  <si>
    <t>Intercompany accounts</t>
  </si>
  <si>
    <t>Total deposits from officers and directors</t>
  </si>
  <si>
    <t>ADVANCES FROM THE FEDERAL HOME LOAN BANK - Savings Bank's investment in federal home loan bank stock (Details) - USD ($) $ in Thousands</t>
  </si>
  <si>
    <t>Federal Home Loan Bank, Advances, Branch of FHLB Bank [Line Items]</t>
  </si>
  <si>
    <t>Federal Home Loan Bank Of Cincinnati</t>
  </si>
  <si>
    <t>Advances from the Federal Home Loan Bank, weighted-average interest rate</t>
  </si>
  <si>
    <t>3.77%</t>
  </si>
  <si>
    <t>3.72%</t>
  </si>
  <si>
    <t>Federal Home Loan Bank Of Cincinnati | Fixed interest rate 4.31% - 5.36%</t>
  </si>
  <si>
    <t>Advances from the Federal Home Loan Bank, Maturing year</t>
  </si>
  <si>
    <t>Advances from the Federal Home Loan Bank, Interest rate range, minimum</t>
  </si>
  <si>
    <t>4.31%</t>
  </si>
  <si>
    <t>Advances from the Federal Home Loan Bank, Interest rate range, maximum</t>
  </si>
  <si>
    <t>5.36%</t>
  </si>
  <si>
    <t>Federal Home Loan Bank Of Cincinnati | Fixed interest rate 4.07% - 5.25%</t>
  </si>
  <si>
    <t>4.07%</t>
  </si>
  <si>
    <t>5.25%</t>
  </si>
  <si>
    <t>Federal Home Loan Bank Of Cincinnati | Fixed interest rate 5.27% - 5.35%</t>
  </si>
  <si>
    <t>5.27%</t>
  </si>
  <si>
    <t>5.35%</t>
  </si>
  <si>
    <t>Federal Home Loan Bank Of Cincinnati | Fixed interest rate 1.38% - 4.18%</t>
  </si>
  <si>
    <t>1.38%</t>
  </si>
  <si>
    <t>4.18%</t>
  </si>
  <si>
    <t>Federal Home Loan Bank Of Cincinnati | Fixed interest rate 1.81%</t>
  </si>
  <si>
    <t>Advances from the Federal Home Loan Bank, Interest rate</t>
  </si>
  <si>
    <t>1.81%</t>
  </si>
  <si>
    <t>ADVANCES FROM THE FEDERAL HOME LOAN BANK - Borrowings require principal payments (Details 1) - USD ($) $ in Thousands</t>
  </si>
  <si>
    <t>One year or less</t>
  </si>
  <si>
    <t>Over one year through three years</t>
  </si>
  <si>
    <t>ADVANCES FROM THE FEDERAL HOME LOAN BANK (Detail Textuals) - USD ($) $ in Millions</t>
  </si>
  <si>
    <t>Advances from the Federal Home Loan Bank collateralized by residential mortgage loans</t>
  </si>
  <si>
    <t>FEDERAL INCOME TAXES - Federal income tax on earnings differs from that computed at statutory corporate tax rate (Details) - USD ($) $ in Thousands</t>
  </si>
  <si>
    <t>Federal income taxes at statutory rate</t>
  </si>
  <si>
    <t>Increase (decrease) in taxes resulting primarily from:</t>
  </si>
  <si>
    <t>Stock compensation</t>
  </si>
  <si>
    <t>Nontaxable interest income</t>
  </si>
  <si>
    <t>Cash surrender value of life insurance</t>
  </si>
  <si>
    <t>Other</t>
  </si>
  <si>
    <t>Federal income taxes per financial statements</t>
  </si>
  <si>
    <t>Effective tax rate</t>
  </si>
  <si>
    <t>32.10%</t>
  </si>
  <si>
    <t>30.40%</t>
  </si>
  <si>
    <t>22.70%</t>
  </si>
  <si>
    <t>FEDERAL INCOME TAXES - Composition of net deferred tax liability (Details 1) - USD ($) $ in Thousands</t>
  </si>
  <si>
    <t>Deferred tax assets:</t>
  </si>
  <si>
    <t>General loan loss allowance</t>
  </si>
  <si>
    <t>Deferred compensation</t>
  </si>
  <si>
    <t>Stock benefit plans</t>
  </si>
  <si>
    <t>Merger related transaction costs</t>
  </si>
  <si>
    <t>Net operating loss carryforward</t>
  </si>
  <si>
    <t>Reserve for uncollected interest</t>
  </si>
  <si>
    <t>Real estate owned</t>
  </si>
  <si>
    <t>Fair market value adjustments</t>
  </si>
  <si>
    <t>Unrealized losses on securities available for sale</t>
  </si>
  <si>
    <t>AMT credit carryforward</t>
  </si>
  <si>
    <t>Total deferred tax assets</t>
  </si>
  <si>
    <t>Deferred tax liabilities:</t>
  </si>
  <si>
    <t>Deferred loan origination costs</t>
  </si>
  <si>
    <t>Federal Home Loan Bank stock dividends</t>
  </si>
  <si>
    <t>Fixed asset basis difference</t>
  </si>
  <si>
    <t>Mortgage servicing rights</t>
  </si>
  <si>
    <t>Total deferred tax liabilities</t>
  </si>
  <si>
    <t>Net deferred tax asset</t>
  </si>
  <si>
    <t>FEDERAL INCOME TAXES (Detail Textuals)</t>
  </si>
  <si>
    <t>Retained earnings, portion for which federal income taxes not been provided</t>
  </si>
  <si>
    <t>Unrecognized deferred tax liability relating to the cumulative bad debt deduction</t>
  </si>
  <si>
    <t>Net operating losses to carryforward</t>
  </si>
  <si>
    <t>Period for carryforward net operating losses</t>
  </si>
  <si>
    <t>17 years</t>
  </si>
  <si>
    <t>COMMITMENTS &amp; CONTINGENCIES (Detail Textuals)</t>
  </si>
  <si>
    <t>Dec. 31, 2014USD ($)</t>
  </si>
  <si>
    <t>Originate variable rate loans</t>
  </si>
  <si>
    <t>Commitments and Contingencies [Line Items]</t>
  </si>
  <si>
    <t>Number of outstanding commitments | Loan</t>
  </si>
  <si>
    <t>Interest rate</t>
  </si>
  <si>
    <t>3.50%</t>
  </si>
  <si>
    <t>Outstanding commitments</t>
  </si>
  <si>
    <t>Originate fixed-rate loans</t>
  </si>
  <si>
    <t>Interest rate, minimum</t>
  </si>
  <si>
    <t>2.75%</t>
  </si>
  <si>
    <t>Interest rate, maximum</t>
  </si>
  <si>
    <t>Unused lines of credit under home equity loans</t>
  </si>
  <si>
    <t>COMMITMENTS &amp; CONTINGENCIES (Detail Textuals 1)</t>
  </si>
  <si>
    <t>Dec. 31, 2015USD ($)BranchLand</t>
  </si>
  <si>
    <t>Number of branch facilities under lease obligation | Branch</t>
  </si>
  <si>
    <t>Number of land lease | Land</t>
  </si>
  <si>
    <t>Amount of lease obligations</t>
  </si>
  <si>
    <t>Core Banking Services</t>
  </si>
  <si>
    <t>Term of contract</t>
  </si>
  <si>
    <t>Minimum annual cost</t>
  </si>
  <si>
    <t>REGULATORY CAPITAL (Details) - USD ($) $ in Thousands</t>
  </si>
  <si>
    <t>Tier 1 Leverage/Core capital, Actual Amount</t>
  </si>
  <si>
    <t>Tier 1 Leverage/Core capital, Actual Ratio</t>
  </si>
  <si>
    <t>13.90%</t>
  </si>
  <si>
    <t>Tier 1 Leverage/Core capital, for capital adequacy purposes Amount</t>
  </si>
  <si>
    <t>Tier 1 Leverage/Core capital, for capital adequacy purposes Ratio</t>
  </si>
  <si>
    <t>4.00%</t>
  </si>
  <si>
    <t>Tier 1 Leverage/Core capital, To be "well-capitalized" under prompt corrective action provisions Amount</t>
  </si>
  <si>
    <t>Tier 1 Leverage/Core capital, To be "well-capitalized" under prompt corrective action provisions Ratio</t>
  </si>
  <si>
    <t>5.00%</t>
  </si>
  <si>
    <t>Common Equity Tier 1 Risk-Based Capital, Actual Amount</t>
  </si>
  <si>
    <t>Common Equity Tier 1 Risk-Based Capital, Actual Ratio</t>
  </si>
  <si>
    <t>21.60%</t>
  </si>
  <si>
    <t>Common Equity Tier 1 Risk-Based Capital, For capital adequacy purposes Amount</t>
  </si>
  <si>
    <t>Common Equity Tier 1 Risk-Based Capital, For capital adequacy purposes Ratio</t>
  </si>
  <si>
    <t>4.50%</t>
  </si>
  <si>
    <t>Common Equity Tier 1 Risk-Based Capital, To be "well-capitalized" under prompt corrective prompt corrective Amount</t>
  </si>
  <si>
    <t>Common Equity Tier 1 Risk-Based Capital, To be "well-capitalized" under prompt corrective prompt corrective Ratio</t>
  </si>
  <si>
    <t>6.50%</t>
  </si>
  <si>
    <t>Tier 1 Risk-Based Capital, Actual Amount</t>
  </si>
  <si>
    <t>Tier 1 Risk-Based Capital, Actual Ratio</t>
  </si>
  <si>
    <t>24.50%</t>
  </si>
  <si>
    <t>Tier 1 Risk-Based Capital, Amount</t>
  </si>
  <si>
    <t>Tier 1 Risk-Based Capital, Ratio</t>
  </si>
  <si>
    <t>6.00%</t>
  </si>
  <si>
    <t>Tier 1 Risk-Based Capital, To be "well-capitalized" under prompt corrective action provisions Amount</t>
  </si>
  <si>
    <t>Tier 1 Risk-Based Capital, To be "well-capitalized" under prompt corrective action provisions Ratio</t>
  </si>
  <si>
    <t>8.00%</t>
  </si>
  <si>
    <t>Tangible capital, Actual Amount</t>
  </si>
  <si>
    <t>Tangible capital, Actual Ratio</t>
  </si>
  <si>
    <t>Tangible capital, for capital adequacy purposes Amount</t>
  </si>
  <si>
    <t>Tangible capital, for capital adequacy purposes Ratio</t>
  </si>
  <si>
    <t>1.50%</t>
  </si>
  <si>
    <t>Total Risk-Based Capital, Actual Amount</t>
  </si>
  <si>
    <t>Total Risk-Based Capital, Actual Ratio</t>
  </si>
  <si>
    <t>22.50%</t>
  </si>
  <si>
    <t>Total Risk-Based Capital, for capital adequacy purposes Amount</t>
  </si>
  <si>
    <t>Total Risk-Based Capital, for capital adequacy purposes Ratio</t>
  </si>
  <si>
    <t>Total Risk-Based Capital, To be "well-capitalized" under prompt corrective action provisions Amount</t>
  </si>
  <si>
    <t>Total Risk-Based Capital, To be "well-capitalized" under prompt corrective action provisions Ratio</t>
  </si>
  <si>
    <t>10.00%</t>
  </si>
  <si>
    <t>REGULATORY CAPITAL (Detail Textuals) - USD ($) $ in Billions</t>
  </si>
  <si>
    <t>Minimum total assets requirements for top tier banking organizations</t>
  </si>
  <si>
    <t>Minimum consolidated assets required under advance approach rules</t>
  </si>
  <si>
    <t>Minimum core capital to adjusted total assets</t>
  </si>
  <si>
    <t>Minimum risk-based capital to risk weighted assets</t>
  </si>
  <si>
    <t>CHEVIOT FINANCIAL CORP. CONDENSED FINANCIAL INFORMATION (Details) - USD ($) $ in Thousands</t>
  </si>
  <si>
    <t>Loan receivable - ESOP</t>
  </si>
  <si>
    <t>Common stock</t>
  </si>
  <si>
    <t>Accumulated comprehensive loss, Unrealized losses on securities available for sale, net of tax effects</t>
  </si>
  <si>
    <t>Cheviot Financial Corp</t>
  </si>
  <si>
    <t>Cash in Cheviot Savings Bank</t>
  </si>
  <si>
    <t>Investment in Cheviot Savings Bank</t>
  </si>
  <si>
    <t>CHEVIOT FINANCIAL CORP. CONDENSED FINANCIAL INFORMATION (Details 1) - USD ($) $ in Thousands</t>
  </si>
  <si>
    <t>Income</t>
  </si>
  <si>
    <t>Total income</t>
  </si>
  <si>
    <t>Earnings before federal income tax expense (benefits)</t>
  </si>
  <si>
    <t>Federal income tax expense (benefits)</t>
  </si>
  <si>
    <t>Equity in earnings of Cheviot Savings Bank</t>
  </si>
  <si>
    <t>CHEVIOT FINANCIAL CORP. CONDENSED FINANCIAL INFORMATION (Details 2) - USD ($) $ in Thousands</t>
  </si>
  <si>
    <t>Cash flows provided by (used in) operating activities:</t>
  </si>
  <si>
    <t>Amortization of expense related to stock benefit plans</t>
  </si>
  <si>
    <t>Increase (decrease) in cash due to changes in Prepaid expenses and other assets</t>
  </si>
  <si>
    <t>Net cash provided by (used in) operating activities</t>
  </si>
  <si>
    <t>Dividends paid</t>
  </si>
  <si>
    <t>Net cash provided by (used in) financing activities</t>
  </si>
  <si>
    <t>Net increase in cash and cash equivalents</t>
  </si>
  <si>
    <t>Equity in undistributed earnings of Cheviot Savings Bank</t>
  </si>
  <si>
    <t>Dividend from Cheviot Savings Bank</t>
  </si>
  <si>
    <t>QUARTERLY RESULTS OF OPERATIONS (UNAUDITED) (Details) - USD ($) $ / shares in Units, $ in Thousands</t>
  </si>
  <si>
    <t>Net interest income after provision for loan losses</t>
  </si>
  <si>
    <t>Earnings per share:</t>
  </si>
  <si>
    <t>Basic and diluted (in dollars per share)</t>
  </si>
  <si>
    <t>GOODWILL AND INTANGIBLE ASSETS - Estimated future amortization expense for core deposit intangible (Details) - USD ($) $ in Thousands</t>
  </si>
  <si>
    <t>Finite-Lived Intangible Assets [Line Items]</t>
  </si>
  <si>
    <t>Core Deposits</t>
  </si>
  <si>
    <t>GOODWILL AND INTANGIBLE ASSETS - (Detail Textuals) - USD ($) $ in Thousands</t>
  </si>
  <si>
    <t>Mar. 31, 2011</t>
  </si>
  <si>
    <t>First Franklin and Franklin Savings</t>
  </si>
  <si>
    <t>Goodwill and intangible assets</t>
  </si>
  <si>
    <t>Carrying amount of core deposit, intangible</t>
  </si>
  <si>
    <t>Accumulated amortization of core deposit intangible</t>
  </si>
  <si>
    <t>SUBSEQUENT EVENTS (Detail Textuals) - Subsequent Event - Dividend declared</t>
  </si>
  <si>
    <t>1 Months Ended</t>
  </si>
  <si>
    <t>Feb. 16, 2016$ / shares</t>
  </si>
  <si>
    <t>Subsequent Event [Line Items]</t>
  </si>
  <si>
    <t>Date of dividend declared</t>
  </si>
  <si>
    <t>Feb. 16,
		2016</t>
  </si>
  <si>
    <t>Dividend payable per share</t>
  </si>
  <si>
    <t>Record date</t>
  </si>
  <si>
    <t>Mar. 15,
		2016</t>
  </si>
  <si>
    <t>Date of dividend to be paid</t>
  </si>
  <si>
    <t>Mar. 31,
		2016</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528843</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4</v>
      </c>
    </row>
    <row spans="1:4" r="12">
      <c t="s" s="4" r="A12">
        <v>20</v>
      </c>
      <c t="n" s="6" r="C12">
        <v>6802944</v>
      </c>
    </row>
    <row spans="1:4" r="13">
      <c t="s" s="4" r="A13">
        <v>21</v>
      </c>
      <c t="n" s="7" r="D13">
        <v>89.3</v>
      </c>
    </row>
    <row spans="1:4" r="14">
      <c t="s" s="4" r="A14">
        <v>22</v>
      </c>
      <c t="s" s="4" r="B14">
        <v>23</v>
      </c>
    </row>
    <row spans="1:4" r="15">
      <c t="s" s="4" r="A15">
        <v>24</v>
      </c>
      <c t="s" s="4" r="B15">
        <v>25</v>
      </c>
    </row>
    <row spans="1:4" r="16">
      <c t="s" s="4" r="A16">
        <v>26</v>
      </c>
      <c t="s" s="4" r="B16">
        <v>27</v>
      </c>
    </row>
    <row spans="1:4" r="17">
      <c t="s" s="4" r="A17">
        <v>28</v>
      </c>
      <c t="n" s="6" r="B17">
        <v>2015</v>
      </c>
    </row>
    <row spans="1:4" r="18">
      <c t="s" s="4" r="A18">
        <v>29</v>
      </c>
      <c t="s" s="4"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8" r="B3">
        <v>28597</v>
      </c>
      <c t="n" s="8" r="C3">
        <v>22757</v>
      </c>
    </row>
    <row spans="1:3" r="4">
      <c t="s" s="4" r="A4">
        <v>35</v>
      </c>
      <c t="n" s="6" r="C4">
        <v>14941</v>
      </c>
    </row>
    <row spans="1:3" r="5">
      <c t="s" s="4" r="A5">
        <v>36</v>
      </c>
      <c t="n" s="6" r="B5">
        <v>14408</v>
      </c>
      <c t="n" s="6" r="C5">
        <v>4741</v>
      </c>
    </row>
    <row spans="1:3" r="6">
      <c t="s" s="4" r="A6">
        <v>37</v>
      </c>
      <c t="n" s="6" r="B6">
        <v>43005</v>
      </c>
      <c t="n" s="6" r="C6">
        <v>42439</v>
      </c>
    </row>
    <row spans="1:3" r="7">
      <c t="s" s="4" r="A7">
        <v>38</v>
      </c>
      <c t="n" s="6" r="B7">
        <v>91220</v>
      </c>
      <c t="n" s="6" r="C7">
        <v>126999</v>
      </c>
    </row>
    <row spans="1:3" r="8">
      <c t="s" s="4" r="A8">
        <v>39</v>
      </c>
      <c t="n" s="6" r="B8">
        <v>7503</v>
      </c>
      <c t="n" s="6" r="C8">
        <v>9400</v>
      </c>
    </row>
    <row spans="1:3" r="9">
      <c t="s" s="4" r="A9">
        <v>40</v>
      </c>
      <c t="n" s="6" r="B9">
        <v>374274</v>
      </c>
      <c t="n" s="6" r="C9">
        <v>335763</v>
      </c>
    </row>
    <row spans="1:3" r="10">
      <c t="s" s="4" r="A10">
        <v>41</v>
      </c>
      <c t="n" s="6" r="B10">
        <v>1897</v>
      </c>
      <c t="n" s="6" r="C10">
        <v>1332</v>
      </c>
    </row>
    <row spans="1:3" r="11">
      <c t="s" s="4" r="A11">
        <v>42</v>
      </c>
      <c t="n" s="6" r="B11">
        <v>1633</v>
      </c>
      <c t="n" s="6" r="C11">
        <v>1815</v>
      </c>
    </row>
    <row spans="1:3" r="12">
      <c t="s" s="4" r="A12">
        <v>43</v>
      </c>
      <c t="n" s="6" r="B12">
        <v>10869</v>
      </c>
      <c t="n" s="6" r="C12">
        <v>11428</v>
      </c>
    </row>
    <row spans="1:3" r="13">
      <c t="s" s="4" r="A13">
        <v>44</v>
      </c>
      <c t="n" s="6" r="B13">
        <v>8651</v>
      </c>
      <c t="n" s="6" r="C13">
        <v>8651</v>
      </c>
    </row>
    <row spans="1:3" r="14">
      <c t="s" s="4" r="A14">
        <v>45</v>
      </c>
      <c t="n" s="6" r="B14">
        <v>1046</v>
      </c>
      <c t="n" s="6" r="C14">
        <v>1031</v>
      </c>
    </row>
    <row spans="1:3" r="15">
      <c t="s" s="4" r="A15">
        <v>46</v>
      </c>
      <c t="n" s="6" r="B15">
        <v>27</v>
      </c>
      <c t="n" s="6" r="C15">
        <v>35</v>
      </c>
    </row>
    <row spans="1:3" r="16">
      <c t="s" s="4" r="A16">
        <v>47</v>
      </c>
      <c t="n" s="6" r="B16">
        <v>597</v>
      </c>
      <c t="n" s="6" r="C16">
        <v>735</v>
      </c>
    </row>
    <row spans="1:3" r="17">
      <c t="s" s="4" r="A17">
        <v>48</v>
      </c>
      <c t="n" s="6" r="B17">
        <v>10309</v>
      </c>
      <c t="n" s="6" r="C17">
        <v>10309</v>
      </c>
    </row>
    <row spans="1:3" r="18">
      <c t="s" s="4" r="A18">
        <v>49</v>
      </c>
      <c t="n" s="6" r="B18">
        <v>274</v>
      </c>
      <c t="n" s="6" r="C18">
        <v>391</v>
      </c>
    </row>
    <row spans="1:3" r="19">
      <c t="s" s="4" r="A19">
        <v>50</v>
      </c>
      <c t="n" s="6" r="B19">
        <v>4001</v>
      </c>
      <c t="n" s="6" r="C19">
        <v>3915</v>
      </c>
    </row>
    <row spans="1:3" r="20">
      <c t="s" s="4" r="A20">
        <v>51</v>
      </c>
      <c t="n" s="6" r="B20">
        <v>16407</v>
      </c>
      <c t="n" s="6" r="C20">
        <v>15960</v>
      </c>
    </row>
    <row spans="1:3" r="21">
      <c t="s" s="4" r="A21">
        <v>52</v>
      </c>
      <c t="n" s="6" r="C21">
        <v>12</v>
      </c>
    </row>
    <row spans="1:3" r="22">
      <c t="s" s="4" r="A22">
        <v>53</v>
      </c>
      <c t="n" s="6" r="B22">
        <v>287</v>
      </c>
      <c t="n" s="6" r="C22">
        <v>1022</v>
      </c>
    </row>
    <row spans="1:3" r="23">
      <c t="s" s="4" r="A23">
        <v>54</v>
      </c>
      <c t="n" s="6" r="B23">
        <v>572000</v>
      </c>
      <c t="n" s="6" r="C23">
        <v>571237</v>
      </c>
    </row>
    <row spans="1:3" r="24">
      <c t="s" s="3" r="A24">
        <v>55</v>
      </c>
    </row>
    <row spans="1:3" r="25">
      <c t="s" s="4" r="A25">
        <v>56</v>
      </c>
      <c t="n" s="6" r="B25">
        <v>454885</v>
      </c>
      <c t="n" s="6" r="C25">
        <v>451784</v>
      </c>
    </row>
    <row spans="1:3" r="26">
      <c t="s" s="4" r="A26">
        <v>57</v>
      </c>
      <c t="n" s="6" r="B26">
        <v>12578</v>
      </c>
      <c t="n" s="6" r="C26">
        <v>14851</v>
      </c>
    </row>
    <row spans="1:3" r="27">
      <c t="s" s="4" r="A27">
        <v>58</v>
      </c>
      <c t="n" s="6" r="B27">
        <v>2494</v>
      </c>
      <c t="n" s="6" r="C27">
        <v>2651</v>
      </c>
    </row>
    <row spans="1:3" r="28">
      <c t="s" s="4" r="A28">
        <v>59</v>
      </c>
      <c t="n" s="6" r="B28">
        <v>50</v>
      </c>
      <c t="n" s="6" r="C28">
        <v>58</v>
      </c>
    </row>
    <row spans="1:3" r="29">
      <c t="s" s="4" r="A29">
        <v>60</v>
      </c>
      <c t="n" s="6" r="B29">
        <v>5485</v>
      </c>
      <c t="n" s="6" r="C29">
        <v>5711</v>
      </c>
    </row>
    <row spans="1:3" r="30">
      <c t="s" s="4" r="A30">
        <v>61</v>
      </c>
      <c t="n" s="6" r="B30">
        <v>39</v>
      </c>
    </row>
    <row spans="1:3" r="31">
      <c t="s" s="4" r="A31">
        <v>62</v>
      </c>
      <c t="n" s="8" r="B31">
        <v>475531</v>
      </c>
      <c t="n" s="8" r="C31">
        <v>475055</v>
      </c>
    </row>
    <row spans="1:3" r="32">
      <c t="s" s="4" r="A32">
        <v>63</v>
      </c>
      <c t="s" s="4" r="B32">
        <v>64</v>
      </c>
      <c t="s" s="4" r="C32">
        <v>64</v>
      </c>
    </row>
    <row spans="1:3" r="33">
      <c t="s" s="3" r="A33">
        <v>65</v>
      </c>
    </row>
    <row spans="1:3" r="34">
      <c t="s" s="4" r="A34">
        <v>66</v>
      </c>
      <c t="s" s="4" r="B34">
        <v>64</v>
      </c>
      <c t="s" s="4" r="C34">
        <v>64</v>
      </c>
    </row>
    <row spans="1:3" r="35">
      <c t="s" s="4" r="A35">
        <v>67</v>
      </c>
      <c t="n" s="8" r="B35">
        <v>68</v>
      </c>
      <c t="n" s="8" r="C35">
        <v>67</v>
      </c>
    </row>
    <row spans="1:3" r="36">
      <c t="s" s="4" r="A36">
        <v>68</v>
      </c>
      <c t="n" s="6" r="B36">
        <v>56757</v>
      </c>
      <c t="n" s="6" r="C36">
        <v>55980</v>
      </c>
    </row>
    <row spans="1:3" r="37">
      <c t="s" s="4" r="A37">
        <v>69</v>
      </c>
      <c t="n" s="6" r="B37">
        <v>-1374</v>
      </c>
      <c t="n" s="6" r="C37">
        <v>-1470</v>
      </c>
    </row>
    <row spans="1:3" r="38">
      <c t="s" s="4" r="A38">
        <v>70</v>
      </c>
      <c t="n" s="6" r="B38">
        <v>41486</v>
      </c>
      <c t="n" s="6" r="C38">
        <v>43151</v>
      </c>
    </row>
    <row spans="1:3" r="39">
      <c t="s" s="4" r="A39">
        <v>71</v>
      </c>
      <c t="n" s="6" r="B39">
        <v>-468</v>
      </c>
      <c t="n" s="6" r="C39">
        <v>-1546</v>
      </c>
    </row>
    <row spans="1:3" r="40">
      <c t="s" s="4" r="A40">
        <v>72</v>
      </c>
      <c t="n" s="6" r="B40">
        <v>96469</v>
      </c>
      <c t="n" s="6" r="C40">
        <v>96182</v>
      </c>
    </row>
    <row spans="1:3" r="41">
      <c t="s" s="4" r="A41">
        <v>73</v>
      </c>
      <c t="n" s="8" r="B41">
        <v>572000</v>
      </c>
      <c t="n" s="8" r="C41">
        <v>5712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1</v>
      </c>
      <c t="s" s="2" r="B1">
        <v>1</v>
      </c>
    </row>
    <row spans="1:2" r="2">
      <c t="s" s="2" r="B2">
        <v>2</v>
      </c>
    </row>
    <row spans="1:2" r="3">
      <c t="s" s="3" r="A3">
        <v>252</v>
      </c>
    </row>
    <row spans="1:2" r="4">
      <c t="s" s="4" r="A4">
        <v>251</v>
      </c>
      <c t="s" s="4" r="B4">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5"/>
    <col customWidth="1" max="2" min="2" width="80"/>
  </cols>
  <sheetData>
    <row spans="1:2" r="1">
      <c t="s" s="1" r="A1">
        <v>254</v>
      </c>
      <c t="s" s="2" r="B1">
        <v>1</v>
      </c>
    </row>
    <row spans="1:2" r="2">
      <c t="s" s="2" r="B2">
        <v>2</v>
      </c>
    </row>
    <row spans="1:2" r="3">
      <c t="s" s="3" r="A3">
        <v>213</v>
      </c>
    </row>
    <row spans="1:2" r="4">
      <c t="s" s="4" r="A4">
        <v>255</v>
      </c>
      <c t="s" s="4" r="B4">
        <v>256</v>
      </c>
    </row>
    <row spans="1:2" r="5">
      <c t="s" s="4" r="A5">
        <v>257</v>
      </c>
      <c t="s" s="4" r="B5">
        <v>258</v>
      </c>
    </row>
    <row spans="1:2" r="6">
      <c t="s" s="4" r="A6">
        <v>259</v>
      </c>
      <c t="s" s="4" r="B6">
        <v>260</v>
      </c>
    </row>
    <row spans="1:2" r="7">
      <c t="s" s="4" r="A7">
        <v>261</v>
      </c>
      <c t="s" s="4" r="B7">
        <v>262</v>
      </c>
    </row>
    <row spans="1:2" r="8">
      <c t="s" s="4" r="A8">
        <v>263</v>
      </c>
      <c t="s" s="4" r="B8">
        <v>264</v>
      </c>
    </row>
    <row spans="1:2" r="9">
      <c t="s" s="4" r="A9">
        <v>265</v>
      </c>
      <c t="s" s="4" r="B9">
        <v>266</v>
      </c>
    </row>
    <row spans="1:2" r="10">
      <c t="s" s="4" r="A10">
        <v>267</v>
      </c>
      <c t="s" s="4" r="B10">
        <v>268</v>
      </c>
    </row>
    <row spans="1:2" r="11">
      <c t="s" s="4" r="A11">
        <v>269</v>
      </c>
      <c t="s" s="4" r="B11">
        <v>270</v>
      </c>
    </row>
    <row spans="1:2" r="12">
      <c t="s" s="4" r="A12">
        <v>271</v>
      </c>
      <c t="s" s="4" r="B12">
        <v>272</v>
      </c>
    </row>
    <row spans="1:2" r="13">
      <c t="s" s="4" r="A13">
        <v>273</v>
      </c>
      <c t="s" s="4" r="B13">
        <v>274</v>
      </c>
    </row>
    <row spans="1:2" r="14">
      <c t="s" s="4" r="A14">
        <v>275</v>
      </c>
      <c t="s" s="4" r="B14">
        <v>276</v>
      </c>
    </row>
    <row spans="1:2" r="15">
      <c t="s" s="4" r="A15">
        <v>112</v>
      </c>
      <c t="s" s="4" r="B15">
        <v>277</v>
      </c>
    </row>
    <row spans="1:2" r="16">
      <c t="s" s="4" r="A16">
        <v>278</v>
      </c>
      <c t="s" s="4" r="B16">
        <v>279</v>
      </c>
    </row>
    <row spans="1:2" r="17">
      <c t="s" s="4" r="A17">
        <v>280</v>
      </c>
      <c t="s" s="4" r="B17">
        <v>281</v>
      </c>
    </row>
    <row spans="1:2" r="18">
      <c t="s" s="4" r="A18">
        <v>282</v>
      </c>
      <c t="s" s="4" r="B18">
        <v>283</v>
      </c>
    </row>
    <row spans="1:2" r="19">
      <c t="s" s="4" r="A19">
        <v>284</v>
      </c>
      <c t="s" s="4" r="B19">
        <v>285</v>
      </c>
    </row>
    <row spans="1:2" r="20">
      <c t="s" s="4" r="A20">
        <v>286</v>
      </c>
      <c t="s" s="4" r="B20">
        <v>287</v>
      </c>
    </row>
    <row spans="1:2" r="21">
      <c t="s" s="4" r="A21">
        <v>288</v>
      </c>
      <c t="s" s="4" r="B21">
        <v>289</v>
      </c>
    </row>
    <row spans="1:2" r="22">
      <c t="s" s="4" r="A22">
        <v>290</v>
      </c>
      <c t="s" s="4" r="B22">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92</v>
      </c>
      <c t="s" s="2" r="B1">
        <v>1</v>
      </c>
    </row>
    <row spans="1:2" r="2">
      <c t="s" s="2" r="B2">
        <v>2</v>
      </c>
    </row>
    <row spans="1:2" r="3">
      <c t="s" s="3" r="A3">
        <v>213</v>
      </c>
    </row>
    <row spans="1:2" r="4">
      <c t="s" s="4" r="A4">
        <v>293</v>
      </c>
      <c t="s" s="4" r="B4">
        <v>294</v>
      </c>
    </row>
    <row spans="1:2" r="5">
      <c t="s" s="4" r="A5">
        <v>295</v>
      </c>
      <c t="s" s="4" r="B5">
        <v>296</v>
      </c>
    </row>
    <row spans="1:2" r="6">
      <c t="s" s="4" r="A6">
        <v>297</v>
      </c>
      <c t="s" s="4" r="B6">
        <v>298</v>
      </c>
    </row>
    <row spans="1:2" r="7">
      <c t="s" s="4" r="A7">
        <v>299</v>
      </c>
      <c t="s" s="4" r="B7">
        <v>300</v>
      </c>
    </row>
    <row spans="1:2" r="8">
      <c t="s" s="4" r="A8">
        <v>301</v>
      </c>
      <c t="s" s="4" r="B8">
        <v>302</v>
      </c>
    </row>
    <row spans="1:2" r="9">
      <c t="s" s="4" r="A9">
        <v>303</v>
      </c>
      <c t="s" s="4" r="B9">
        <v>304</v>
      </c>
    </row>
    <row spans="1:2" r="10">
      <c t="s" s="4" r="A10">
        <v>305</v>
      </c>
      <c t="s" s="4" r="B10">
        <v>306</v>
      </c>
    </row>
    <row spans="1:2" r="11">
      <c t="s" s="4" r="A11">
        <v>307</v>
      </c>
      <c t="s" s="4" r="B11">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09</v>
      </c>
      <c t="s" s="2" r="B1">
        <v>1</v>
      </c>
    </row>
    <row spans="1:2" r="2">
      <c t="s" s="2" r="B2">
        <v>2</v>
      </c>
    </row>
    <row spans="1:2" r="3">
      <c t="s" s="3" r="A3">
        <v>216</v>
      </c>
    </row>
    <row spans="1:2" r="4">
      <c t="s" s="4" r="A4">
        <v>310</v>
      </c>
      <c t="s" s="4" r="B4">
        <v>311</v>
      </c>
    </row>
    <row spans="1:2" r="5">
      <c t="s" s="4" r="A5">
        <v>312</v>
      </c>
      <c t="s" s="4" r="B5">
        <v>313</v>
      </c>
    </row>
    <row spans="1:2" r="6">
      <c t="s" s="4" r="A6">
        <v>314</v>
      </c>
      <c t="s" s="4" r="B6">
        <v>315</v>
      </c>
    </row>
    <row spans="1:2" r="7">
      <c t="s" s="4" r="A7">
        <v>316</v>
      </c>
      <c t="s" s="4" r="B7">
        <v>317</v>
      </c>
    </row>
    <row spans="1:2" r="8">
      <c t="s" s="4" r="A8">
        <v>318</v>
      </c>
      <c t="s" s="4" r="B8">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20</v>
      </c>
      <c t="s" s="2" r="B1">
        <v>1</v>
      </c>
    </row>
    <row spans="1:2" r="2">
      <c t="s" s="2" r="B2">
        <v>2</v>
      </c>
    </row>
    <row spans="1:2" r="3">
      <c t="s" s="3" r="A3">
        <v>219</v>
      </c>
    </row>
    <row spans="1:2" r="4">
      <c t="s" s="4" r="A4">
        <v>321</v>
      </c>
      <c t="s" s="4" r="B4">
        <v>322</v>
      </c>
    </row>
    <row spans="1:2" r="5">
      <c t="s" s="4" r="A5">
        <v>323</v>
      </c>
      <c t="s" s="4" r="B5">
        <v>324</v>
      </c>
    </row>
    <row spans="1:2" r="6">
      <c t="s" s="4" r="A6">
        <v>325</v>
      </c>
      <c t="s" s="4" r="B6">
        <v>326</v>
      </c>
    </row>
    <row spans="1:2" r="7">
      <c t="s" s="4" r="A7">
        <v>327</v>
      </c>
      <c t="s" s="4" r="B7">
        <v>3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80"/>
  </cols>
  <sheetData>
    <row spans="1:2" r="1">
      <c t="s" s="1" r="A1">
        <v>329</v>
      </c>
      <c t="s" s="2" r="B1">
        <v>1</v>
      </c>
    </row>
    <row spans="1:2" r="2">
      <c t="s" s="2" r="B2">
        <v>2</v>
      </c>
    </row>
    <row spans="1:2" r="3">
      <c t="s" s="3" r="A3">
        <v>222</v>
      </c>
    </row>
    <row spans="1:2" r="4">
      <c t="s" s="4" r="A4">
        <v>330</v>
      </c>
      <c t="s" s="4" r="B4">
        <v>331</v>
      </c>
    </row>
    <row spans="1:2" r="5">
      <c t="s" s="4" r="A5">
        <v>332</v>
      </c>
      <c t="s" s="4" r="B5">
        <v>333</v>
      </c>
    </row>
    <row spans="1:2" r="6">
      <c t="s" s="4" r="A6">
        <v>334</v>
      </c>
      <c t="s" s="4" r="B6">
        <v>335</v>
      </c>
    </row>
    <row spans="1:2" r="7">
      <c t="s" s="4" r="A7">
        <v>336</v>
      </c>
      <c t="s" s="4" r="B7">
        <v>337</v>
      </c>
    </row>
    <row spans="1:2" r="8">
      <c t="s" s="4" r="A8">
        <v>338</v>
      </c>
      <c t="s" s="4" r="B8">
        <v>339</v>
      </c>
    </row>
    <row spans="1:2" r="9">
      <c t="s" s="4" r="A9">
        <v>340</v>
      </c>
      <c t="s" s="4" r="B9">
        <v>3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42</v>
      </c>
      <c t="s" s="2" r="B1">
        <v>1</v>
      </c>
    </row>
    <row spans="1:2" r="2">
      <c t="s" s="2" r="B2">
        <v>2</v>
      </c>
    </row>
    <row spans="1:2" r="3">
      <c t="s" s="3" r="A3">
        <v>225</v>
      </c>
    </row>
    <row spans="1:2" r="4">
      <c t="s" s="4" r="A4">
        <v>343</v>
      </c>
      <c t="s" s="4" r="B4">
        <v>3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74</v>
      </c>
      <c t="s" s="2" r="B1">
        <v>2</v>
      </c>
      <c t="s" s="2" r="C1">
        <v>32</v>
      </c>
    </row>
    <row spans="1:3" r="2">
      <c t="s" s="3" r="A2">
        <v>75</v>
      </c>
    </row>
    <row spans="1:3" r="3">
      <c t="s" s="4" r="A3">
        <v>76</v>
      </c>
      <c t="n" s="6" r="B3">
        <v>5000000</v>
      </c>
      <c t="n" s="6" r="C3">
        <v>5000000</v>
      </c>
    </row>
    <row spans="1:3" r="4">
      <c t="s" s="4" r="A4">
        <v>77</v>
      </c>
      <c t="n" s="9" r="B4">
        <v>0.01</v>
      </c>
      <c t="n" s="9" r="C4">
        <v>0.01</v>
      </c>
    </row>
    <row spans="1:3" r="5">
      <c t="s" s="4" r="A5">
        <v>78</v>
      </c>
      <c t="n" s="6" r="B5">
        <v>0</v>
      </c>
      <c t="n" s="6" r="C5">
        <v>0</v>
      </c>
    </row>
    <row spans="1:3" r="6">
      <c t="s" s="4" r="A6">
        <v>79</v>
      </c>
      <c t="n" s="6" r="B6">
        <v>30000000</v>
      </c>
      <c t="n" s="6" r="C6">
        <v>30000000</v>
      </c>
    </row>
    <row spans="1:3" r="7">
      <c t="s" s="4" r="A7">
        <v>80</v>
      </c>
      <c t="n" s="9" r="B7">
        <v>0.01</v>
      </c>
      <c t="n" s="9" r="C7">
        <v>0.01</v>
      </c>
    </row>
    <row spans="1:3" r="8">
      <c t="s" s="4" r="A8">
        <v>81</v>
      </c>
      <c t="n" s="6" r="B8">
        <v>6802944</v>
      </c>
      <c t="n" s="6" r="C8">
        <v>67187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t="s" s="1" r="A1">
        <v>345</v>
      </c>
      <c t="s" s="2" r="B1">
        <v>1</v>
      </c>
    </row>
    <row spans="1:2" r="2">
      <c t="s" s="2" r="B2">
        <v>2</v>
      </c>
    </row>
    <row spans="1:2" r="3">
      <c t="s" s="3" r="A3">
        <v>228</v>
      </c>
    </row>
    <row spans="1:2" r="4">
      <c t="s" s="4" r="A4">
        <v>346</v>
      </c>
      <c t="s" s="4" r="B4">
        <v>347</v>
      </c>
    </row>
    <row spans="1:2" r="5">
      <c t="s" s="4" r="A5">
        <v>348</v>
      </c>
      <c t="s" s="4" r="B5">
        <v>349</v>
      </c>
    </row>
    <row spans="1:2" r="6">
      <c t="s" s="4" r="A6">
        <v>350</v>
      </c>
      <c t="s" s="4" r="B6">
        <v>3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352</v>
      </c>
      <c t="s" s="2" r="B1">
        <v>1</v>
      </c>
    </row>
    <row spans="1:2" r="2">
      <c t="s" s="2" r="B2">
        <v>2</v>
      </c>
    </row>
    <row spans="1:2" r="3">
      <c t="s" s="3" r="A3">
        <v>231</v>
      </c>
    </row>
    <row spans="1:2" r="4">
      <c t="s" s="4" r="A4">
        <v>353</v>
      </c>
      <c t="s" s="4" r="B4">
        <v>354</v>
      </c>
    </row>
    <row spans="1:2" r="5">
      <c t="s" s="4" r="A5">
        <v>355</v>
      </c>
      <c t="s" s="4" r="B5">
        <v>3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357</v>
      </c>
      <c t="s" s="2" r="B1">
        <v>1</v>
      </c>
    </row>
    <row spans="1:2" r="2">
      <c t="s" s="2" r="B2">
        <v>2</v>
      </c>
    </row>
    <row spans="1:2" r="3">
      <c t="s" s="3" r="A3">
        <v>234</v>
      </c>
    </row>
    <row spans="1:2" r="4">
      <c t="s" s="4" r="A4">
        <v>358</v>
      </c>
      <c t="s" s="4" r="B4">
        <v>359</v>
      </c>
    </row>
    <row spans="1:2" r="5">
      <c t="s" s="4" r="A5">
        <v>360</v>
      </c>
      <c t="s" s="4" r="B5">
        <v>3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362</v>
      </c>
      <c t="s" s="2" r="B1">
        <v>1</v>
      </c>
    </row>
    <row spans="1:2" r="2">
      <c t="s" s="2" r="B2">
        <v>2</v>
      </c>
    </row>
    <row spans="1:2" r="3">
      <c t="s" s="3" r="A3">
        <v>240</v>
      </c>
    </row>
    <row spans="1:2" r="4">
      <c t="s" s="4" r="A4">
        <v>363</v>
      </c>
      <c t="s" s="4" r="B4">
        <v>3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365</v>
      </c>
      <c t="s" s="2" r="B1">
        <v>1</v>
      </c>
    </row>
    <row spans="1:2" r="2">
      <c t="s" s="2" r="B2">
        <v>2</v>
      </c>
    </row>
    <row spans="1:2" r="3">
      <c t="s" s="3" r="A3">
        <v>243</v>
      </c>
    </row>
    <row spans="1:2" r="4">
      <c t="s" s="4" r="A4">
        <v>366</v>
      </c>
      <c t="s" s="4" r="B4">
        <v>367</v>
      </c>
    </row>
    <row spans="1:2" r="5">
      <c t="s" s="4" r="A5">
        <v>368</v>
      </c>
      <c t="s" s="4" r="B5">
        <v>369</v>
      </c>
    </row>
    <row spans="1:2" r="6">
      <c t="s" s="4" r="A6">
        <v>370</v>
      </c>
      <c t="s" s="4" r="B6">
        <v>3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72</v>
      </c>
      <c t="s" s="2" r="B1">
        <v>1</v>
      </c>
    </row>
    <row spans="1:2" r="2">
      <c t="s" s="2" r="B2">
        <v>2</v>
      </c>
    </row>
    <row spans="1:2" r="3">
      <c t="s" s="3" r="A3">
        <v>246</v>
      </c>
    </row>
    <row spans="1:2" r="4">
      <c t="s" s="4" r="A4">
        <v>373</v>
      </c>
      <c t="s" s="4" r="B4">
        <v>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41"/>
  </cols>
  <sheetData>
    <row spans="1:2" r="1">
      <c t="s" s="1" r="A1">
        <v>375</v>
      </c>
      <c t="s" s="2" r="B1">
        <v>1</v>
      </c>
    </row>
    <row spans="1:2" r="2">
      <c t="s" s="2" r="B2">
        <v>2</v>
      </c>
    </row>
    <row spans="1:2" r="3">
      <c t="s" s="3" r="A3">
        <v>249</v>
      </c>
    </row>
    <row spans="1:2" r="4">
      <c t="s" s="4" r="A4">
        <v>376</v>
      </c>
      <c t="s" s="4" r="B4">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78</v>
      </c>
      <c t="s" s="2" r="B1">
        <v>1</v>
      </c>
    </row>
    <row spans="1:4" r="2">
      <c t="s" s="2" r="B2">
        <v>2</v>
      </c>
      <c t="s" s="2" r="C2">
        <v>32</v>
      </c>
      <c t="s" s="2" r="D2">
        <v>83</v>
      </c>
    </row>
    <row spans="1:4" r="3">
      <c t="s" s="3" r="A3">
        <v>213</v>
      </c>
    </row>
    <row spans="1:4" r="4">
      <c t="s" s="4" r="A4">
        <v>379</v>
      </c>
      <c t="n" s="6" r="B4">
        <v>6617500</v>
      </c>
      <c t="n" s="6" r="C4">
        <v>6585061</v>
      </c>
      <c t="n" s="6" r="D4">
        <v>6863238</v>
      </c>
    </row>
    <row spans="1:4" r="5">
      <c t="s" s="4" r="A5">
        <v>380</v>
      </c>
      <c t="n" s="6" r="B5">
        <v>101606</v>
      </c>
      <c t="n" s="6" r="C5">
        <v>29997</v>
      </c>
      <c t="n" s="6" r="D5">
        <v>5972</v>
      </c>
    </row>
    <row spans="1:4" r="6">
      <c t="s" s="4" r="A6">
        <v>381</v>
      </c>
      <c t="n" s="6" r="B6">
        <v>6719106</v>
      </c>
      <c t="n" s="6" r="C6">
        <v>6615058</v>
      </c>
      <c t="n" s="6" r="D6">
        <v>686921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82</v>
      </c>
      <c t="s" s="2" r="B1">
        <v>1</v>
      </c>
    </row>
    <row spans="1:3" r="2">
      <c t="s" s="2" r="B2">
        <v>2</v>
      </c>
      <c t="s" s="2" r="C2">
        <v>32</v>
      </c>
    </row>
    <row spans="1:3" r="3">
      <c t="s" s="3" r="A3">
        <v>383</v>
      </c>
    </row>
    <row spans="1:3" r="4">
      <c t="s" s="4" r="A4">
        <v>384</v>
      </c>
      <c t="n" s="6" r="B4">
        <v>406147</v>
      </c>
      <c t="n" s="6" r="C4">
        <v>10841</v>
      </c>
    </row>
    <row spans="1:3" r="5">
      <c t="s" s="4" r="A5">
        <v>385</v>
      </c>
      <c t="n" s="6" r="B5">
        <v>189070</v>
      </c>
      <c t="n" s="6" r="C5">
        <v>400000</v>
      </c>
    </row>
    <row spans="1:3" r="6">
      <c t="s" s="4" r="A6">
        <v>386</v>
      </c>
      <c t="n" s="6" r="B6">
        <v>-75000</v>
      </c>
    </row>
    <row spans="1:3" r="7">
      <c t="s" s="4" r="A7">
        <v>387</v>
      </c>
      <c t="n" s="6" r="B7">
        <v>-88313</v>
      </c>
      <c t="n" s="6" r="C7">
        <v>-4694</v>
      </c>
    </row>
    <row spans="1:3" r="8">
      <c t="s" s="4" r="A8">
        <v>388</v>
      </c>
      <c t="n" s="6" r="B8">
        <v>431904</v>
      </c>
      <c t="n" s="6" r="C8">
        <v>406147</v>
      </c>
    </row>
    <row spans="1:3" r="9">
      <c t="s" s="3" r="A9">
        <v>389</v>
      </c>
    </row>
    <row spans="1:3" r="10">
      <c t="s" s="4" r="A10">
        <v>384</v>
      </c>
      <c t="n" s="9" r="B10">
        <v>1.58</v>
      </c>
      <c t="n" s="9" r="C10">
        <v>3.29</v>
      </c>
    </row>
    <row spans="1:3" r="11">
      <c t="s" s="4" r="A11">
        <v>385</v>
      </c>
      <c t="n" s="10" r="B11">
        <v>2.05</v>
      </c>
      <c t="n" s="10" r="C11">
        <v>1.56</v>
      </c>
    </row>
    <row spans="1:3" r="12">
      <c t="s" s="4" r="A12">
        <v>386</v>
      </c>
      <c t="n" s="10" r="B12">
        <v>1.56</v>
      </c>
    </row>
    <row spans="1:3" r="13">
      <c t="s" s="4" r="A13">
        <v>387</v>
      </c>
      <c t="n" s="10" r="B13">
        <v>3.67</v>
      </c>
      <c t="n" s="10" r="C13">
        <v>3.67</v>
      </c>
    </row>
    <row spans="1:3" r="14">
      <c t="s" s="4" r="A14">
        <v>388</v>
      </c>
      <c t="n" s="9" r="B14">
        <v>1.78</v>
      </c>
      <c t="n" s="9" r="C14">
        <v>1.5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14"/>
  </cols>
  <sheetData>
    <row spans="1:4" r="1">
      <c t="s" s="1" r="A1">
        <v>390</v>
      </c>
      <c t="s" s="2" r="B1">
        <v>1</v>
      </c>
    </row>
    <row spans="1:4" r="2">
      <c t="s" s="2" r="B2">
        <v>2</v>
      </c>
      <c t="s" s="2" r="C2">
        <v>32</v>
      </c>
      <c t="s" s="2" r="D2">
        <v>83</v>
      </c>
    </row>
    <row spans="1:4" r="3">
      <c t="s" s="3" r="A3">
        <v>383</v>
      </c>
    </row>
    <row spans="1:4" r="4">
      <c t="s" s="4" r="A4">
        <v>391</v>
      </c>
      <c t="n" s="6" r="B4">
        <v>189070</v>
      </c>
      <c t="n" s="6" r="C4">
        <v>400000</v>
      </c>
    </row>
    <row spans="1:4" r="5">
      <c t="s" s="4" r="A5">
        <v>386</v>
      </c>
      <c t="n" s="6" r="B5">
        <v>-75000</v>
      </c>
    </row>
    <row spans="1:4" r="6">
      <c t="s" s="3" r="A6">
        <v>392</v>
      </c>
    </row>
    <row spans="1:4" r="7">
      <c t="s" s="4" r="A7">
        <v>393</v>
      </c>
      <c t="n" s="9" r="B7">
        <v>2.05</v>
      </c>
      <c t="n" s="9" r="C7">
        <v>1.56</v>
      </c>
    </row>
    <row spans="1:4" r="8">
      <c t="s" s="4" r="A8">
        <v>394</v>
      </c>
    </row>
    <row spans="1:4" r="9">
      <c t="s" s="3" r="A9">
        <v>383</v>
      </c>
    </row>
    <row spans="1:4" r="10">
      <c t="s" s="4" r="A10">
        <v>395</v>
      </c>
      <c t="n" s="6" r="B10">
        <v>758929</v>
      </c>
      <c t="n" s="6" r="C10">
        <v>369921</v>
      </c>
      <c t="n" s="6" r="D10">
        <v>370321</v>
      </c>
    </row>
    <row spans="1:4" r="11">
      <c t="s" s="4" r="A11">
        <v>391</v>
      </c>
      <c t="n" s="6" r="B11">
        <v>189070</v>
      </c>
      <c t="n" s="6" r="C11">
        <v>400000</v>
      </c>
      <c t="s" s="4" r="D11">
        <v>64</v>
      </c>
    </row>
    <row spans="1:4" r="12">
      <c t="s" s="4" r="A12">
        <v>396</v>
      </c>
      <c t="n" s="6" r="B12">
        <v>-328831</v>
      </c>
      <c t="n" s="6" r="C12">
        <v>-10992</v>
      </c>
      <c t="s" s="4" r="D12">
        <v>64</v>
      </c>
    </row>
    <row spans="1:4" r="13">
      <c t="s" s="4" r="A13">
        <v>386</v>
      </c>
      <c t="n" s="6" r="B13">
        <v>-75000</v>
      </c>
      <c t="s" s="4" r="C13">
        <v>64</v>
      </c>
      <c t="n" s="6" r="D13">
        <v>-400</v>
      </c>
    </row>
    <row spans="1:4" r="14">
      <c t="s" s="4" r="A14">
        <v>397</v>
      </c>
      <c t="n" s="6" r="B14">
        <v>544168</v>
      </c>
      <c t="n" s="6" r="C14">
        <v>758929</v>
      </c>
      <c t="n" s="6" r="D14">
        <v>369921</v>
      </c>
    </row>
    <row spans="1:4" r="15">
      <c t="s" s="4" r="A15">
        <v>398</v>
      </c>
      <c t="n" s="6" r="B15">
        <v>112264</v>
      </c>
      <c t="n" s="6" r="C15">
        <v>352781</v>
      </c>
      <c t="n" s="6" r="D15">
        <v>359177</v>
      </c>
    </row>
    <row spans="1:4" r="16">
      <c t="s" s="3" r="A16">
        <v>392</v>
      </c>
    </row>
    <row spans="1:4" r="17">
      <c t="s" s="4" r="A17">
        <v>395</v>
      </c>
      <c t="n" s="9" r="B17">
        <v>12.67</v>
      </c>
      <c t="n" s="9" r="C17">
        <v>12.8</v>
      </c>
      <c t="n" s="9" r="D17">
        <v>12.8</v>
      </c>
    </row>
    <row spans="1:4" r="18">
      <c t="s" s="4" r="A18">
        <v>391</v>
      </c>
      <c t="n" s="10" r="B18">
        <v>14.96</v>
      </c>
      <c t="n" s="10" r="C18">
        <v>12.48</v>
      </c>
      <c t="s" s="4" r="D18">
        <v>64</v>
      </c>
    </row>
    <row spans="1:4" r="19">
      <c t="s" s="4" r="A19">
        <v>396</v>
      </c>
      <c t="n" s="10" r="B19">
        <v>13.01</v>
      </c>
      <c t="n" s="9" r="C19">
        <v>9.94</v>
      </c>
      <c t="s" s="4" r="D19">
        <v>64</v>
      </c>
    </row>
    <row spans="1:4" r="20">
      <c t="s" s="4" r="A20">
        <v>386</v>
      </c>
      <c t="n" s="10" r="B20">
        <v>12.48</v>
      </c>
      <c t="s" s="4" r="C20">
        <v>64</v>
      </c>
      <c t="n" s="9" r="D20">
        <v>8.300000000000001</v>
      </c>
    </row>
    <row spans="1:4" r="21">
      <c t="s" s="4" r="A21">
        <v>397</v>
      </c>
      <c t="n" s="10" r="B21">
        <v>13.29</v>
      </c>
      <c t="n" s="9" r="C21">
        <v>12.67</v>
      </c>
      <c t="n" s="10" r="D21">
        <v>12.8</v>
      </c>
    </row>
    <row spans="1:4" r="22">
      <c t="s" s="4" r="A22">
        <v>398</v>
      </c>
      <c t="n" s="10" r="B22">
        <v>13.29</v>
      </c>
      <c t="n" s="10" r="C22">
        <v>12.67</v>
      </c>
      <c t="n" s="9" r="D22">
        <v>12.8</v>
      </c>
    </row>
    <row spans="1:4" r="23">
      <c t="s" s="4" r="A23">
        <v>393</v>
      </c>
      <c t="n" s="9" r="B23">
        <v>2.05</v>
      </c>
      <c t="n" s="9" r="C23">
        <v>1.56</v>
      </c>
      <c t="s" s="4" r="D23">
        <v>64</v>
      </c>
    </row>
    <row spans="1:4" r="24">
      <c t="s" s="4" r="A24">
        <v>399</v>
      </c>
      <c t="s" s="4" r="B24">
        <v>400</v>
      </c>
      <c t="s" s="4" r="C24">
        <v>401</v>
      </c>
      <c t="s" s="4" r="D24">
        <v>40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s="1" r="A1">
        <v>82</v>
      </c>
      <c t="s" s="2" r="B1">
        <v>1</v>
      </c>
    </row>
    <row spans="1:4" r="2">
      <c t="s" s="2" r="B2">
        <v>2</v>
      </c>
      <c t="s" s="2" r="C2">
        <v>32</v>
      </c>
      <c t="s" s="2" r="D2">
        <v>83</v>
      </c>
    </row>
    <row spans="1:4" r="3">
      <c t="s" s="3" r="A3">
        <v>84</v>
      </c>
    </row>
    <row spans="1:4" r="4">
      <c t="s" s="4" r="A4">
        <v>85</v>
      </c>
      <c t="n" s="8" r="B4">
        <v>15066</v>
      </c>
      <c t="n" s="8" r="C4">
        <v>14720</v>
      </c>
      <c t="n" s="8" r="D4">
        <v>15622</v>
      </c>
    </row>
    <row spans="1:4" r="5">
      <c t="s" s="4" r="A5">
        <v>86</v>
      </c>
      <c t="n" s="6" r="B5">
        <v>150</v>
      </c>
      <c t="n" s="6" r="C5">
        <v>290</v>
      </c>
      <c t="n" s="6" r="D5">
        <v>196</v>
      </c>
    </row>
    <row spans="1:4" r="6">
      <c t="s" s="4" r="A6">
        <v>87</v>
      </c>
      <c t="n" s="6" r="B6">
        <v>2449</v>
      </c>
      <c t="n" s="6" r="C6">
        <v>3067</v>
      </c>
      <c t="n" s="6" r="D6">
        <v>3114</v>
      </c>
    </row>
    <row spans="1:4" r="7">
      <c t="s" s="4" r="A7">
        <v>88</v>
      </c>
      <c t="n" s="6" r="B7">
        <v>384</v>
      </c>
      <c t="n" s="6" r="C7">
        <v>357</v>
      </c>
      <c t="n" s="6" r="D7">
        <v>380</v>
      </c>
    </row>
    <row spans="1:4" r="8">
      <c t="s" s="4" r="A8">
        <v>89</v>
      </c>
      <c t="n" s="6" r="B8">
        <v>18049</v>
      </c>
      <c t="n" s="6" r="C8">
        <v>18434</v>
      </c>
      <c t="n" s="6" r="D8">
        <v>19312</v>
      </c>
    </row>
    <row spans="1:4" r="9">
      <c t="s" s="3" r="A9">
        <v>90</v>
      </c>
    </row>
    <row spans="1:4" r="10">
      <c t="s" s="4" r="A10">
        <v>56</v>
      </c>
      <c t="n" s="6" r="B10">
        <v>2987</v>
      </c>
      <c t="n" s="6" r="C10">
        <v>2986</v>
      </c>
      <c t="n" s="6" r="D10">
        <v>3622</v>
      </c>
    </row>
    <row spans="1:4" r="11">
      <c t="s" s="4" r="A11">
        <v>91</v>
      </c>
      <c t="n" s="6" r="B11">
        <v>424</v>
      </c>
      <c t="n" s="6" r="C11">
        <v>534</v>
      </c>
      <c t="n" s="6" r="D11">
        <v>709</v>
      </c>
    </row>
    <row spans="1:4" r="12">
      <c t="s" s="4" r="A12">
        <v>92</v>
      </c>
      <c t="n" s="6" r="B12">
        <v>3411</v>
      </c>
      <c t="n" s="6" r="C12">
        <v>3520</v>
      </c>
      <c t="n" s="6" r="D12">
        <v>4331</v>
      </c>
    </row>
    <row spans="1:4" r="13">
      <c t="s" s="4" r="A13">
        <v>93</v>
      </c>
      <c t="n" s="6" r="B13">
        <v>14638</v>
      </c>
      <c t="n" s="6" r="C13">
        <v>14914</v>
      </c>
      <c t="n" s="6" r="D13">
        <v>14981</v>
      </c>
    </row>
    <row spans="1:4" r="14">
      <c t="s" s="4" r="A14">
        <v>94</v>
      </c>
      <c t="n" s="6" r="B14">
        <v>1663</v>
      </c>
      <c t="n" s="6" r="C14">
        <v>1024</v>
      </c>
      <c t="n" s="6" r="D14">
        <v>1443</v>
      </c>
    </row>
    <row spans="1:4" r="15">
      <c t="s" s="4" r="A15">
        <v>95</v>
      </c>
      <c t="n" s="6" r="B15">
        <v>12975</v>
      </c>
      <c t="n" s="6" r="C15">
        <v>13890</v>
      </c>
      <c t="n" s="6" r="D15">
        <v>13538</v>
      </c>
    </row>
    <row spans="1:4" r="16">
      <c t="s" s="3" r="A16">
        <v>96</v>
      </c>
    </row>
    <row spans="1:4" r="17">
      <c t="s" s="4" r="A17">
        <v>97</v>
      </c>
      <c t="n" s="6" r="B17">
        <v>97</v>
      </c>
      <c t="n" s="6" r="C17">
        <v>102</v>
      </c>
      <c t="n" s="6" r="D17">
        <v>121</v>
      </c>
    </row>
    <row spans="1:4" r="18">
      <c t="s" s="4" r="A18">
        <v>98</v>
      </c>
      <c t="n" s="6" r="C18">
        <v>1051</v>
      </c>
      <c t="n" s="6" r="D18">
        <v>36</v>
      </c>
    </row>
    <row spans="1:4" r="19">
      <c t="s" s="4" r="A19">
        <v>99</v>
      </c>
      <c t="n" s="6" r="B19">
        <v>-47</v>
      </c>
      <c t="n" s="6" r="C19">
        <v>131</v>
      </c>
      <c t="n" s="6" r="D19">
        <v>-82</v>
      </c>
    </row>
    <row spans="1:4" r="20">
      <c t="s" s="4" r="A20">
        <v>100</v>
      </c>
      <c t="n" s="6" r="B20">
        <v>1005</v>
      </c>
      <c t="n" s="6" r="C20">
        <v>571</v>
      </c>
      <c t="n" s="6" r="D20">
        <v>651</v>
      </c>
    </row>
    <row spans="1:4" r="21">
      <c t="s" s="4" r="A21">
        <v>101</v>
      </c>
      <c t="n" s="6" r="B21">
        <v>-31</v>
      </c>
      <c t="n" s="6" r="C21">
        <v>-11</v>
      </c>
      <c t="n" s="6" r="D21">
        <v>-255</v>
      </c>
    </row>
    <row spans="1:4" r="22">
      <c t="s" s="4" r="A22">
        <v>102</v>
      </c>
      <c t="n" s="6" r="B22">
        <v>447</v>
      </c>
      <c t="n" s="6" r="C22">
        <v>465</v>
      </c>
      <c t="n" s="6" r="D22">
        <v>483</v>
      </c>
    </row>
    <row spans="1:4" r="23">
      <c t="s" s="4" r="A23">
        <v>103</v>
      </c>
      <c t="n" s="6" r="B23">
        <v>1490</v>
      </c>
      <c t="n" s="6" r="C23">
        <v>1546</v>
      </c>
      <c t="n" s="6" r="D23">
        <v>1523</v>
      </c>
    </row>
    <row spans="1:4" r="24">
      <c t="s" s="4" r="A24">
        <v>104</v>
      </c>
      <c t="n" s="6" r="B24">
        <v>6</v>
      </c>
      <c t="n" s="6" r="C24">
        <v>8</v>
      </c>
      <c t="n" s="6" r="D24">
        <v>224</v>
      </c>
    </row>
    <row spans="1:4" r="25">
      <c t="s" s="4" r="A25">
        <v>105</v>
      </c>
      <c t="n" s="6" r="B25">
        <v>2967</v>
      </c>
      <c t="n" s="6" r="C25">
        <v>3863</v>
      </c>
      <c t="n" s="6" r="D25">
        <v>2701</v>
      </c>
    </row>
    <row spans="1:4" r="26">
      <c t="s" s="3" r="A26">
        <v>106</v>
      </c>
    </row>
    <row spans="1:4" r="27">
      <c t="s" s="4" r="A27">
        <v>107</v>
      </c>
      <c t="n" s="6" r="B27">
        <v>6899</v>
      </c>
      <c t="n" s="6" r="C27">
        <v>5885</v>
      </c>
      <c t="n" s="6" r="D27">
        <v>6217</v>
      </c>
    </row>
    <row spans="1:4" r="28">
      <c t="s" s="4" r="A28">
        <v>108</v>
      </c>
      <c t="n" s="6" r="B28">
        <v>1284</v>
      </c>
      <c t="n" s="6" r="C28">
        <v>1426</v>
      </c>
      <c t="n" s="6" r="D28">
        <v>1646</v>
      </c>
    </row>
    <row spans="1:4" r="29">
      <c t="s" s="4" r="A29">
        <v>109</v>
      </c>
      <c t="n" s="6" r="B29">
        <v>1288</v>
      </c>
      <c t="n" s="6" r="C29">
        <v>1115</v>
      </c>
      <c t="n" s="6" r="D29">
        <v>1391</v>
      </c>
    </row>
    <row spans="1:4" r="30">
      <c t="s" s="4" r="A30">
        <v>110</v>
      </c>
      <c t="n" s="6" r="B30">
        <v>839</v>
      </c>
      <c t="n" s="6" r="C30">
        <v>693</v>
      </c>
      <c t="n" s="6" r="D30">
        <v>604</v>
      </c>
    </row>
    <row spans="1:4" r="31">
      <c t="s" s="4" r="A31">
        <v>111</v>
      </c>
      <c t="n" s="6" r="B31">
        <v>1308</v>
      </c>
      <c t="n" s="6" r="C31">
        <v>831</v>
      </c>
      <c t="n" s="6" r="D31">
        <v>810</v>
      </c>
    </row>
    <row spans="1:4" r="32">
      <c t="s" s="4" r="A32">
        <v>112</v>
      </c>
      <c t="n" s="6" r="B32">
        <v>293</v>
      </c>
      <c t="n" s="6" r="C32">
        <v>286</v>
      </c>
      <c t="n" s="6" r="D32">
        <v>321</v>
      </c>
    </row>
    <row spans="1:4" r="33">
      <c t="s" s="4" r="A33">
        <v>113</v>
      </c>
      <c t="n" s="6" r="B33">
        <v>346</v>
      </c>
      <c t="n" s="6" r="C33">
        <v>392</v>
      </c>
      <c t="n" s="6" r="D33">
        <v>446</v>
      </c>
    </row>
    <row spans="1:4" r="34">
      <c t="s" s="4" r="A34">
        <v>114</v>
      </c>
      <c t="n" s="6" r="B34">
        <v>441</v>
      </c>
      <c t="n" s="6" r="C34">
        <v>383</v>
      </c>
      <c t="n" s="6" r="D34">
        <v>383</v>
      </c>
    </row>
    <row spans="1:4" r="35">
      <c t="s" s="4" r="A35">
        <v>115</v>
      </c>
      <c t="n" s="6" r="B35">
        <v>128</v>
      </c>
      <c t="n" s="6" r="C35">
        <v>547</v>
      </c>
      <c t="n" s="6" r="D35">
        <v>540</v>
      </c>
    </row>
    <row spans="1:4" r="36">
      <c t="s" s="4" r="A36">
        <v>116</v>
      </c>
      <c t="n" s="6" r="B36">
        <v>116</v>
      </c>
      <c t="n" s="6" r="C36">
        <v>149</v>
      </c>
      <c t="n" s="6" r="D36">
        <v>206</v>
      </c>
    </row>
    <row spans="1:4" r="37">
      <c t="s" s="4" r="A37">
        <v>104</v>
      </c>
      <c t="n" s="6" r="B37">
        <v>1646</v>
      </c>
      <c t="n" s="6" r="C37">
        <v>1623</v>
      </c>
      <c t="n" s="6" r="D37">
        <v>1822</v>
      </c>
    </row>
    <row spans="1:4" r="38">
      <c t="s" s="4" r="A38">
        <v>117</v>
      </c>
      <c t="n" s="6" r="B38">
        <v>14588</v>
      </c>
      <c t="n" s="6" r="C38">
        <v>13330</v>
      </c>
      <c t="n" s="6" r="D38">
        <v>14386</v>
      </c>
    </row>
    <row spans="1:4" r="39">
      <c t="s" s="4" r="A39">
        <v>118</v>
      </c>
      <c t="n" s="6" r="B39">
        <v>1354</v>
      </c>
      <c t="n" s="6" r="C39">
        <v>4423</v>
      </c>
      <c t="n" s="6" r="D39">
        <v>1853</v>
      </c>
    </row>
    <row spans="1:4" r="40">
      <c t="s" s="3" r="A40">
        <v>119</v>
      </c>
    </row>
    <row spans="1:4" r="41">
      <c t="s" s="4" r="A41">
        <v>120</v>
      </c>
      <c t="n" s="6" r="B41">
        <v>254</v>
      </c>
      <c t="n" s="6" r="C41">
        <v>365</v>
      </c>
      <c t="n" s="6" r="D41">
        <v>-97</v>
      </c>
    </row>
    <row spans="1:4" r="42">
      <c t="s" s="4" r="A42">
        <v>121</v>
      </c>
      <c t="n" s="6" r="B42">
        <v>180</v>
      </c>
      <c t="n" s="6" r="C42">
        <v>979</v>
      </c>
      <c t="n" s="6" r="D42">
        <v>518</v>
      </c>
    </row>
    <row spans="1:4" r="43">
      <c t="s" s="4" r="A43">
        <v>122</v>
      </c>
      <c t="n" s="6" r="B43">
        <v>434</v>
      </c>
      <c t="n" s="6" r="C43">
        <v>1344</v>
      </c>
      <c t="n" s="6" r="D43">
        <v>421</v>
      </c>
    </row>
    <row spans="1:4" r="44">
      <c t="s" s="4" r="A44">
        <v>123</v>
      </c>
      <c t="n" s="8" r="B44">
        <v>920</v>
      </c>
      <c t="n" s="8" r="C44">
        <v>3079</v>
      </c>
      <c t="n" s="8" r="D44">
        <v>1432</v>
      </c>
    </row>
    <row spans="1:4" r="45">
      <c t="s" s="4" r="A45">
        <v>124</v>
      </c>
      <c t="n" s="9" r="B45">
        <v>0.14</v>
      </c>
      <c t="n" s="9" r="C45">
        <v>0.47</v>
      </c>
      <c t="n" s="9" r="D45">
        <v>0.2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25"/>
    <col customWidth="1" max="5" min="5" width="14"/>
  </cols>
  <sheetData>
    <row spans="1:5" r="1">
      <c t="s" s="1" r="A1">
        <v>403</v>
      </c>
      <c t="s" s="2" r="B1">
        <v>1</v>
      </c>
    </row>
    <row spans="1:5" r="2">
      <c t="s" s="2" r="B2">
        <v>2</v>
      </c>
      <c t="s" s="2" r="C2">
        <v>32</v>
      </c>
      <c t="s" s="2" r="D2">
        <v>83</v>
      </c>
      <c t="s" s="2" r="E2">
        <v>404</v>
      </c>
    </row>
    <row spans="1:5" r="3">
      <c t="s" s="3" r="A3">
        <v>405</v>
      </c>
    </row>
    <row spans="1:5" r="4">
      <c t="s" s="4" r="A4">
        <v>406</v>
      </c>
      <c t="n" s="6" r="B4">
        <v>544168</v>
      </c>
      <c t="n" s="6" r="C4">
        <v>758929</v>
      </c>
      <c t="n" s="6" r="D4">
        <v>369921</v>
      </c>
      <c t="n" s="6" r="E4">
        <v>370321</v>
      </c>
    </row>
    <row spans="1:5" r="5">
      <c t="s" s="4" r="A5">
        <v>407</v>
      </c>
      <c t="n" s="9" r="B5">
        <v>8.300000000000001</v>
      </c>
      <c t="n" s="9" r="C5">
        <v>8.300000000000001</v>
      </c>
      <c t="n" s="9" r="D5">
        <v>8.300000000000001</v>
      </c>
    </row>
    <row spans="1:5" r="6">
      <c t="s" s="4" r="A6">
        <v>408</v>
      </c>
      <c t="n" s="10" r="B6">
        <v>15.9</v>
      </c>
      <c t="n" s="10" r="C6">
        <v>15.9</v>
      </c>
      <c t="n" s="10" r="D6">
        <v>15.9</v>
      </c>
    </row>
    <row spans="1:5" r="7">
      <c t="s" s="4" r="A7">
        <v>392</v>
      </c>
      <c t="n" s="9" r="B7">
        <v>13.29</v>
      </c>
      <c t="n" s="9" r="C7">
        <v>12.67</v>
      </c>
      <c t="n" s="9" r="D7">
        <v>12.8</v>
      </c>
    </row>
    <row spans="1:5" r="8">
      <c t="s" s="4" r="A8">
        <v>409</v>
      </c>
      <c t="s" s="4" r="B8">
        <v>410</v>
      </c>
      <c t="s" s="4" r="C8">
        <v>411</v>
      </c>
      <c t="s" s="4" r="D8">
        <v>41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13</v>
      </c>
      <c t="s" s="2" r="B1">
        <v>2</v>
      </c>
      <c t="s" s="2" r="C1">
        <v>32</v>
      </c>
      <c t="s" s="2" r="D1">
        <v>83</v>
      </c>
      <c t="s" s="2" r="E1">
        <v>404</v>
      </c>
    </row>
    <row spans="1:5" r="2">
      <c t="s" s="3" r="A2">
        <v>414</v>
      </c>
    </row>
    <row spans="1:5" r="3">
      <c t="s" s="4" r="A3">
        <v>37</v>
      </c>
      <c t="n" s="8" r="B3">
        <v>43005</v>
      </c>
      <c t="n" s="8" r="C3">
        <v>42439</v>
      </c>
      <c t="n" s="8" r="D3">
        <v>22112</v>
      </c>
      <c t="n" s="8" r="E3">
        <v>25114</v>
      </c>
    </row>
    <row spans="1:5" r="4">
      <c t="s" s="4" r="A4">
        <v>87</v>
      </c>
      <c t="n" s="6" r="B4">
        <v>91220</v>
      </c>
      <c t="n" s="6" r="C4">
        <v>126999</v>
      </c>
    </row>
    <row spans="1:5" r="5">
      <c t="s" s="4" r="A5">
        <v>415</v>
      </c>
      <c t="n" s="6" r="B5">
        <v>1046</v>
      </c>
      <c t="n" s="6" r="C5">
        <v>1031</v>
      </c>
    </row>
    <row spans="1:5" r="6">
      <c t="s" s="4" r="A6">
        <v>416</v>
      </c>
      <c t="n" s="6" r="B6">
        <v>8651</v>
      </c>
      <c t="n" s="6" r="C6">
        <v>8651</v>
      </c>
    </row>
    <row spans="1:5" r="7">
      <c t="s" s="3" r="A7">
        <v>417</v>
      </c>
    </row>
    <row spans="1:5" r="8">
      <c t="s" s="4" r="A8">
        <v>56</v>
      </c>
      <c t="n" s="6" r="B8">
        <v>454885</v>
      </c>
      <c t="n" s="6" r="C8">
        <v>451784</v>
      </c>
    </row>
    <row spans="1:5" r="9">
      <c t="s" s="4" r="A9">
        <v>57</v>
      </c>
      <c t="n" s="6" r="B9">
        <v>12578</v>
      </c>
      <c t="n" s="6" r="C9">
        <v>14851</v>
      </c>
    </row>
    <row spans="1:5" r="10">
      <c t="s" s="4" r="A10">
        <v>59</v>
      </c>
      <c t="n" s="6" r="B10">
        <v>50</v>
      </c>
      <c t="n" s="6" r="C10">
        <v>58</v>
      </c>
    </row>
    <row spans="1:5" r="11">
      <c t="s" s="4" r="A11">
        <v>58</v>
      </c>
      <c t="n" s="6" r="B11">
        <v>2494</v>
      </c>
      <c t="n" s="6" r="C11">
        <v>2651</v>
      </c>
    </row>
    <row spans="1:5" r="12">
      <c t="s" s="4" r="A12">
        <v>418</v>
      </c>
    </row>
    <row spans="1:5" r="13">
      <c t="s" s="3" r="A13">
        <v>414</v>
      </c>
    </row>
    <row spans="1:5" r="14">
      <c t="s" s="4" r="A14">
        <v>37</v>
      </c>
      <c t="n" s="6" r="B14">
        <v>43005</v>
      </c>
      <c t="n" s="6" r="C14">
        <v>42439</v>
      </c>
    </row>
    <row spans="1:5" r="15">
      <c t="s" s="4" r="A15">
        <v>87</v>
      </c>
      <c t="n" s="6" r="B15">
        <v>91220</v>
      </c>
      <c t="n" s="6" r="C15">
        <v>126999</v>
      </c>
    </row>
    <row spans="1:5" r="16">
      <c t="s" s="4" r="A16">
        <v>86</v>
      </c>
      <c t="n" s="6" r="B16">
        <v>7503</v>
      </c>
      <c t="n" s="6" r="C16">
        <v>9400</v>
      </c>
    </row>
    <row spans="1:5" r="17">
      <c t="s" s="4" r="A17">
        <v>419</v>
      </c>
      <c t="n" s="6" r="B17">
        <v>376171</v>
      </c>
      <c t="n" s="6" r="C17">
        <v>337095</v>
      </c>
    </row>
    <row spans="1:5" r="18">
      <c t="s" s="4" r="A18">
        <v>415</v>
      </c>
      <c t="n" s="6" r="B18">
        <v>1670</v>
      </c>
      <c t="n" s="6" r="C18">
        <v>1801</v>
      </c>
    </row>
    <row spans="1:5" r="19">
      <c t="s" s="4" r="A19">
        <v>416</v>
      </c>
      <c t="n" s="6" r="B19">
        <v>8651</v>
      </c>
      <c t="n" s="6" r="C19">
        <v>8651</v>
      </c>
    </row>
    <row spans="1:5" r="20">
      <c t="s" s="4" r="A20">
        <v>420</v>
      </c>
      <c t="n" s="6" r="B20">
        <v>528220</v>
      </c>
      <c t="n" s="6" r="C20">
        <v>526385</v>
      </c>
    </row>
    <row spans="1:5" r="21">
      <c t="s" s="3" r="A21">
        <v>417</v>
      </c>
    </row>
    <row spans="1:5" r="22">
      <c t="s" s="4" r="A22">
        <v>56</v>
      </c>
      <c t="n" s="6" r="B22">
        <v>454885</v>
      </c>
      <c t="n" s="6" r="C22">
        <v>451784</v>
      </c>
    </row>
    <row spans="1:5" r="23">
      <c t="s" s="4" r="A23">
        <v>57</v>
      </c>
      <c t="n" s="6" r="B23">
        <v>12578</v>
      </c>
      <c t="n" s="6" r="C23">
        <v>14851</v>
      </c>
    </row>
    <row spans="1:5" r="24">
      <c t="s" s="4" r="A24">
        <v>59</v>
      </c>
      <c t="n" s="6" r="B24">
        <v>50</v>
      </c>
      <c t="n" s="6" r="C24">
        <v>58</v>
      </c>
    </row>
    <row spans="1:5" r="25">
      <c t="s" s="4" r="A25">
        <v>58</v>
      </c>
      <c t="n" s="6" r="B25">
        <v>2494</v>
      </c>
      <c t="n" s="6" r="C25">
        <v>2651</v>
      </c>
    </row>
    <row spans="1:5" r="26">
      <c t="s" s="4" r="A26">
        <v>421</v>
      </c>
      <c t="n" s="6" r="B26">
        <v>470007</v>
      </c>
      <c t="n" s="6" r="C26">
        <v>469344</v>
      </c>
    </row>
    <row spans="1:5" r="27">
      <c t="s" s="4" r="A27">
        <v>422</v>
      </c>
    </row>
    <row spans="1:5" r="28">
      <c t="s" s="3" r="A28">
        <v>414</v>
      </c>
    </row>
    <row spans="1:5" r="29">
      <c t="s" s="4" r="A29">
        <v>37</v>
      </c>
      <c t="n" s="6" r="B29">
        <v>43005</v>
      </c>
      <c t="n" s="6" r="C29">
        <v>42439</v>
      </c>
    </row>
    <row spans="1:5" r="30">
      <c t="s" s="4" r="A30">
        <v>87</v>
      </c>
      <c t="n" s="6" r="B30">
        <v>91220</v>
      </c>
      <c t="n" s="6" r="C30">
        <v>126999</v>
      </c>
    </row>
    <row spans="1:5" r="31">
      <c t="s" s="4" r="A31">
        <v>86</v>
      </c>
      <c t="n" s="6" r="B31">
        <v>7503</v>
      </c>
      <c t="n" s="6" r="C31">
        <v>9400</v>
      </c>
    </row>
    <row spans="1:5" r="32">
      <c t="s" s="4" r="A32">
        <v>419</v>
      </c>
      <c t="n" s="6" r="B32">
        <v>387103</v>
      </c>
      <c t="n" s="6" r="C32">
        <v>358500</v>
      </c>
    </row>
    <row spans="1:5" r="33">
      <c t="s" s="4" r="A33">
        <v>415</v>
      </c>
      <c t="n" s="6" r="B33">
        <v>1670</v>
      </c>
      <c t="n" s="6" r="C33">
        <v>1801</v>
      </c>
    </row>
    <row spans="1:5" r="34">
      <c t="s" s="4" r="A34">
        <v>416</v>
      </c>
      <c t="n" s="6" r="B34">
        <v>8651</v>
      </c>
      <c t="n" s="6" r="C34">
        <v>8651</v>
      </c>
    </row>
    <row spans="1:5" r="35">
      <c t="s" s="4" r="A35">
        <v>420</v>
      </c>
      <c t="n" s="6" r="B35">
        <v>539152</v>
      </c>
      <c t="n" s="6" r="C35">
        <v>547790</v>
      </c>
    </row>
    <row spans="1:5" r="36">
      <c t="s" s="3" r="A36">
        <v>417</v>
      </c>
    </row>
    <row spans="1:5" r="37">
      <c t="s" s="4" r="A37">
        <v>56</v>
      </c>
      <c t="n" s="6" r="B37">
        <v>454483</v>
      </c>
      <c t="n" s="6" r="C37">
        <v>451165</v>
      </c>
    </row>
    <row spans="1:5" r="38">
      <c t="s" s="4" r="A38">
        <v>57</v>
      </c>
      <c t="n" s="6" r="B38">
        <v>12178</v>
      </c>
      <c t="n" s="6" r="C38">
        <v>15726</v>
      </c>
    </row>
    <row spans="1:5" r="39">
      <c t="s" s="4" r="A39">
        <v>59</v>
      </c>
      <c t="n" s="6" r="B39">
        <v>50</v>
      </c>
      <c t="n" s="6" r="C39">
        <v>58</v>
      </c>
    </row>
    <row spans="1:5" r="40">
      <c t="s" s="4" r="A40">
        <v>58</v>
      </c>
      <c t="n" s="6" r="B40">
        <v>2494</v>
      </c>
      <c t="n" s="6" r="C40">
        <v>2651</v>
      </c>
    </row>
    <row spans="1:5" r="41">
      <c t="s" s="4" r="A41">
        <v>421</v>
      </c>
      <c t="n" s="8" r="B41">
        <v>469205</v>
      </c>
      <c t="n" s="8" r="C41">
        <v>4696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3</v>
      </c>
      <c t="s" s="2" r="B1">
        <v>2</v>
      </c>
      <c t="s" s="2" r="C1">
        <v>32</v>
      </c>
    </row>
    <row spans="1:3" r="2">
      <c t="s" s="3" r="A2">
        <v>424</v>
      </c>
    </row>
    <row spans="1:3" r="3">
      <c t="s" s="4" r="A3">
        <v>87</v>
      </c>
      <c t="n" s="8" r="B3">
        <v>91220</v>
      </c>
      <c t="n" s="8" r="C3">
        <v>126999</v>
      </c>
    </row>
    <row spans="1:3" r="4">
      <c t="s" s="4" r="A4">
        <v>425</v>
      </c>
    </row>
    <row spans="1:3" r="5">
      <c t="s" s="3" r="A5">
        <v>424</v>
      </c>
    </row>
    <row spans="1:3" r="6">
      <c t="s" s="4" r="A6">
        <v>87</v>
      </c>
      <c t="n" s="6" r="B6">
        <v>89905</v>
      </c>
      <c t="n" s="6" r="C6">
        <v>125223</v>
      </c>
    </row>
    <row spans="1:3" r="7">
      <c t="s" s="4" r="A7">
        <v>426</v>
      </c>
    </row>
    <row spans="1:3" r="8">
      <c t="s" s="3" r="A8">
        <v>424</v>
      </c>
    </row>
    <row spans="1:3" r="9">
      <c t="s" s="4" r="A9">
        <v>87</v>
      </c>
      <c t="n" s="6" r="B9">
        <v>1315</v>
      </c>
      <c t="n" s="6" r="C9">
        <v>1776</v>
      </c>
    </row>
    <row spans="1:3" r="10">
      <c t="s" s="4" r="A10">
        <v>427</v>
      </c>
    </row>
    <row spans="1:3" r="11">
      <c t="s" s="3" r="A11">
        <v>424</v>
      </c>
    </row>
    <row spans="1:3" r="12">
      <c t="s" s="4" r="A12">
        <v>87</v>
      </c>
      <c t="n" s="6" r="B12">
        <v>89906</v>
      </c>
      <c t="n" s="6" r="C12">
        <v>125223</v>
      </c>
    </row>
    <row spans="1:3" r="13">
      <c t="s" s="4" r="A13">
        <v>428</v>
      </c>
    </row>
    <row spans="1:3" r="14">
      <c t="s" s="3" r="A14">
        <v>424</v>
      </c>
    </row>
    <row spans="1:3" r="15">
      <c t="s" s="4" r="A15">
        <v>87</v>
      </c>
      <c t="n" s="6" r="B15">
        <v>1314</v>
      </c>
      <c t="n" s="6" r="C15">
        <v>1776</v>
      </c>
    </row>
    <row spans="1:3" r="16">
      <c t="s" s="4" r="A16">
        <v>429</v>
      </c>
    </row>
    <row spans="1:3" r="17">
      <c t="s" s="3" r="A17">
        <v>424</v>
      </c>
    </row>
    <row spans="1:3" r="18">
      <c t="s" s="4" r="A18">
        <v>87</v>
      </c>
      <c t="n" s="8" r="B18">
        <v>7503</v>
      </c>
      <c t="n" s="8" r="C18">
        <v>9400</v>
      </c>
    </row>
    <row spans="1:3" r="19">
      <c t="s" s="4" r="A19">
        <v>430</v>
      </c>
    </row>
    <row spans="1:3" r="20">
      <c t="s" s="3" r="A20">
        <v>424</v>
      </c>
    </row>
    <row spans="1:3" r="21">
      <c t="s" s="4" r="A21">
        <v>87</v>
      </c>
      <c t="s" s="4" r="B21">
        <v>64</v>
      </c>
      <c t="s" s="4" r="C21">
        <v>64</v>
      </c>
    </row>
    <row spans="1:3" r="22">
      <c t="s" s="4" r="A22">
        <v>431</v>
      </c>
    </row>
    <row spans="1:3" r="23">
      <c t="s" s="3" r="A23">
        <v>424</v>
      </c>
    </row>
    <row spans="1:3" r="24">
      <c t="s" s="4" r="A24">
        <v>87</v>
      </c>
      <c t="s" s="4" r="B24">
        <v>64</v>
      </c>
      <c t="s" s="4" r="C24">
        <v>64</v>
      </c>
    </row>
    <row spans="1:3" r="25">
      <c t="s" s="4" r="A25">
        <v>432</v>
      </c>
    </row>
    <row spans="1:3" r="26">
      <c t="s" s="3" r="A26">
        <v>424</v>
      </c>
    </row>
    <row spans="1:3" r="27">
      <c t="s" s="4" r="A27">
        <v>87</v>
      </c>
      <c t="s" s="4" r="B27">
        <v>64</v>
      </c>
      <c t="s" s="4" r="C27">
        <v>64</v>
      </c>
    </row>
    <row spans="1:3" r="28">
      <c t="s" s="4" r="A28">
        <v>433</v>
      </c>
    </row>
    <row spans="1:3" r="29">
      <c t="s" s="3" r="A29">
        <v>424</v>
      </c>
    </row>
    <row spans="1:3" r="30">
      <c t="s" s="4" r="A30">
        <v>87</v>
      </c>
      <c t="n" s="8" r="B30">
        <v>89906</v>
      </c>
      <c t="n" s="8" r="C30">
        <v>125223</v>
      </c>
    </row>
    <row spans="1:3" r="31">
      <c t="s" s="4" r="A31">
        <v>434</v>
      </c>
    </row>
    <row spans="1:3" r="32">
      <c t="s" s="3" r="A32">
        <v>424</v>
      </c>
    </row>
    <row spans="1:3" r="33">
      <c t="s" s="4" r="A33">
        <v>87</v>
      </c>
      <c t="n" s="6" r="B33">
        <v>1314</v>
      </c>
      <c t="n" s="6" r="C33">
        <v>1776</v>
      </c>
    </row>
    <row spans="1:3" r="34">
      <c t="s" s="4" r="A34">
        <v>435</v>
      </c>
    </row>
    <row spans="1:3" r="35">
      <c t="s" s="3" r="A35">
        <v>424</v>
      </c>
    </row>
    <row spans="1:3" r="36">
      <c t="s" s="4" r="A36">
        <v>87</v>
      </c>
      <c t="n" s="8" r="B36">
        <v>7503</v>
      </c>
      <c t="n" s="8" r="C36">
        <v>9400</v>
      </c>
    </row>
    <row spans="1:3" r="37">
      <c t="s" s="4" r="A37">
        <v>436</v>
      </c>
    </row>
    <row spans="1:3" r="38">
      <c t="s" s="3" r="A38">
        <v>424</v>
      </c>
    </row>
    <row spans="1:3" r="39">
      <c t="s" s="4" r="A39">
        <v>87</v>
      </c>
      <c t="s" s="4" r="B39">
        <v>64</v>
      </c>
      <c t="s" s="4" r="C39">
        <v>64</v>
      </c>
    </row>
    <row spans="1:3" r="40">
      <c t="s" s="4" r="A40">
        <v>437</v>
      </c>
    </row>
    <row spans="1:3" r="41">
      <c t="s" s="3" r="A41">
        <v>424</v>
      </c>
    </row>
    <row spans="1:3" r="42">
      <c t="s" s="4" r="A42">
        <v>87</v>
      </c>
      <c t="s" s="4" r="B42">
        <v>64</v>
      </c>
      <c t="s" s="4" r="C42">
        <v>64</v>
      </c>
    </row>
    <row spans="1:3" r="43">
      <c t="s" s="4" r="A43">
        <v>438</v>
      </c>
    </row>
    <row spans="1:3" r="44">
      <c t="s" s="3" r="A44">
        <v>424</v>
      </c>
    </row>
    <row spans="1:3" r="45">
      <c t="s" s="4" r="A45">
        <v>87</v>
      </c>
      <c t="s" s="4" r="B45">
        <v>64</v>
      </c>
      <c t="s" s="4" r="C45">
        <v>6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9</v>
      </c>
      <c t="s" s="2" r="B1">
        <v>2</v>
      </c>
      <c t="s" s="2" r="C1">
        <v>32</v>
      </c>
    </row>
    <row spans="1:3" r="2">
      <c t="s" s="3" r="A2">
        <v>424</v>
      </c>
    </row>
    <row spans="1:3" r="3">
      <c t="s" s="4" r="A3">
        <v>440</v>
      </c>
      <c t="n" s="8" r="B3">
        <v>1633</v>
      </c>
      <c t="n" s="8" r="C3">
        <v>1815</v>
      </c>
    </row>
    <row spans="1:3" r="4">
      <c t="s" s="4" r="A4">
        <v>441</v>
      </c>
      <c t="n" s="6" r="B4">
        <v>1897</v>
      </c>
      <c t="n" s="6" r="C4">
        <v>1332</v>
      </c>
    </row>
    <row spans="1:3" r="5">
      <c t="s" s="4" r="A5">
        <v>442</v>
      </c>
    </row>
    <row spans="1:3" r="6">
      <c t="s" s="3" r="A6">
        <v>424</v>
      </c>
    </row>
    <row spans="1:3" r="7">
      <c t="s" s="4" r="A7">
        <v>440</v>
      </c>
      <c t="n" s="6" r="B7">
        <v>1633</v>
      </c>
      <c t="n" s="6" r="C7">
        <v>1815</v>
      </c>
    </row>
    <row spans="1:3" r="8">
      <c t="s" s="4" r="A8">
        <v>441</v>
      </c>
      <c t="n" s="6" r="B8">
        <v>1897</v>
      </c>
      <c t="n" s="6" r="C8">
        <v>1332</v>
      </c>
    </row>
    <row spans="1:3" r="9">
      <c t="s" s="4" r="A9">
        <v>443</v>
      </c>
      <c t="n" s="8" r="B9">
        <v>14395</v>
      </c>
      <c t="n" s="8" r="C9">
        <v>15382</v>
      </c>
    </row>
    <row spans="1:3" r="10">
      <c t="s" s="4" r="A10">
        <v>444</v>
      </c>
    </row>
    <row spans="1:3" r="11">
      <c t="s" s="3" r="A11">
        <v>424</v>
      </c>
    </row>
    <row spans="1:3" r="12">
      <c t="s" s="4" r="A12">
        <v>440</v>
      </c>
      <c t="s" s="4" r="B12">
        <v>64</v>
      </c>
      <c t="s" s="4" r="C12">
        <v>64</v>
      </c>
    </row>
    <row spans="1:3" r="13">
      <c t="s" s="4" r="A13">
        <v>441</v>
      </c>
      <c t="s" s="4" r="B13">
        <v>64</v>
      </c>
      <c t="s" s="4" r="C13">
        <v>64</v>
      </c>
    </row>
    <row spans="1:3" r="14">
      <c t="s" s="4" r="A14">
        <v>443</v>
      </c>
      <c t="s" s="4" r="B14">
        <v>64</v>
      </c>
      <c t="s" s="4" r="C14">
        <v>64</v>
      </c>
    </row>
    <row spans="1:3" r="15">
      <c t="s" s="4" r="A15">
        <v>445</v>
      </c>
    </row>
    <row spans="1:3" r="16">
      <c t="s" s="3" r="A16">
        <v>424</v>
      </c>
    </row>
    <row spans="1:3" r="17">
      <c t="s" s="4" r="A17">
        <v>440</v>
      </c>
      <c t="n" s="8" r="B17">
        <v>1633</v>
      </c>
      <c t="n" s="8" r="C17">
        <v>1815</v>
      </c>
    </row>
    <row spans="1:3" r="18">
      <c t="s" s="4" r="A18">
        <v>441</v>
      </c>
      <c t="n" s="6" r="B18">
        <v>1897</v>
      </c>
      <c t="n" s="6" r="C18">
        <v>1332</v>
      </c>
    </row>
    <row spans="1:3" r="19">
      <c t="s" s="4" r="A19">
        <v>443</v>
      </c>
      <c t="n" s="8" r="B19">
        <v>14395</v>
      </c>
      <c t="n" s="8" r="C19">
        <v>15382</v>
      </c>
    </row>
    <row spans="1:3" r="20">
      <c t="s" s="4" r="A20">
        <v>446</v>
      </c>
    </row>
    <row spans="1:3" r="21">
      <c t="s" s="3" r="A21">
        <v>424</v>
      </c>
    </row>
    <row spans="1:3" r="22">
      <c t="s" s="4" r="A22">
        <v>440</v>
      </c>
      <c t="s" s="4" r="B22">
        <v>64</v>
      </c>
      <c t="s" s="4" r="C22">
        <v>64</v>
      </c>
    </row>
    <row spans="1:3" r="23">
      <c t="s" s="4" r="A23">
        <v>441</v>
      </c>
      <c t="s" s="4" r="B23">
        <v>64</v>
      </c>
      <c t="s" s="4" r="C23">
        <v>64</v>
      </c>
    </row>
    <row spans="1:3" r="24">
      <c t="s" s="4" r="A24">
        <v>443</v>
      </c>
      <c t="s" s="4" r="B24">
        <v>64</v>
      </c>
      <c t="s" s="4" r="C24">
        <v>6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7</v>
      </c>
      <c t="s" s="2" r="B1">
        <v>2</v>
      </c>
      <c t="s" s="2" r="C1">
        <v>32</v>
      </c>
    </row>
    <row spans="1:3" r="2">
      <c t="s" s="4" r="A2">
        <v>141</v>
      </c>
    </row>
    <row spans="1:3" r="3">
      <c t="s" s="3" r="A3">
        <v>448</v>
      </c>
    </row>
    <row spans="1:3" r="4">
      <c t="s" s="4" r="A4">
        <v>37</v>
      </c>
      <c t="n" s="8" r="B4">
        <v>43005</v>
      </c>
      <c t="n" s="8" r="C4">
        <v>42439</v>
      </c>
    </row>
    <row spans="1:3" r="5">
      <c t="s" s="4" r="A5">
        <v>86</v>
      </c>
      <c t="s" s="4" r="B5">
        <v>64</v>
      </c>
      <c t="s" s="4" r="C5">
        <v>64</v>
      </c>
    </row>
    <row spans="1:3" r="6">
      <c t="s" s="4" r="A6">
        <v>40</v>
      </c>
      <c t="n" s="8" r="B6">
        <v>387103</v>
      </c>
      <c t="n" s="8" r="C6">
        <v>358500</v>
      </c>
    </row>
    <row spans="1:3" r="7">
      <c t="s" s="4" r="A7">
        <v>416</v>
      </c>
      <c t="n" s="6" r="B7">
        <v>8651</v>
      </c>
      <c t="n" s="6" r="C7">
        <v>8651</v>
      </c>
    </row>
    <row spans="1:3" r="8">
      <c t="s" s="4" r="A8">
        <v>415</v>
      </c>
      <c t="n" s="6" r="B8">
        <v>1670</v>
      </c>
      <c t="n" s="6" r="C8">
        <v>1801</v>
      </c>
    </row>
    <row spans="1:3" r="9">
      <c t="s" s="3" r="A9">
        <v>449</v>
      </c>
    </row>
    <row spans="1:3" r="10">
      <c t="s" s="4" r="A10">
        <v>56</v>
      </c>
      <c t="n" s="6" r="B10">
        <v>454483</v>
      </c>
      <c t="n" s="6" r="C10">
        <v>451165</v>
      </c>
    </row>
    <row spans="1:3" r="11">
      <c t="s" s="4" r="A11">
        <v>57</v>
      </c>
      <c t="n" s="6" r="B11">
        <v>12178</v>
      </c>
      <c t="n" s="6" r="C11">
        <v>15726</v>
      </c>
    </row>
    <row spans="1:3" r="12">
      <c t="s" s="4" r="A12">
        <v>58</v>
      </c>
      <c t="n" s="6" r="B12">
        <v>2494</v>
      </c>
      <c t="n" s="6" r="C12">
        <v>2651</v>
      </c>
    </row>
    <row spans="1:3" r="13">
      <c t="s" s="4" r="A13">
        <v>59</v>
      </c>
      <c t="n" s="6" r="B13">
        <v>50</v>
      </c>
      <c t="n" s="6" r="C13">
        <v>58</v>
      </c>
    </row>
    <row spans="1:3" r="14">
      <c t="s" s="4" r="A14">
        <v>450</v>
      </c>
    </row>
    <row spans="1:3" r="15">
      <c t="s" s="3" r="A15">
        <v>448</v>
      </c>
    </row>
    <row spans="1:3" r="16">
      <c t="s" s="4" r="A16">
        <v>37</v>
      </c>
      <c t="n" s="8" r="B16">
        <v>43005</v>
      </c>
      <c t="n" s="8" r="C16">
        <v>42439</v>
      </c>
    </row>
    <row spans="1:3" r="17">
      <c t="s" s="4" r="A17">
        <v>86</v>
      </c>
      <c t="s" s="4" r="B17">
        <v>64</v>
      </c>
      <c t="s" s="4" r="C17">
        <v>64</v>
      </c>
    </row>
    <row spans="1:3" r="18">
      <c t="s" s="4" r="A18">
        <v>40</v>
      </c>
      <c t="s" s="4" r="B18">
        <v>64</v>
      </c>
      <c t="s" s="4" r="C18">
        <v>64</v>
      </c>
    </row>
    <row spans="1:3" r="19">
      <c t="s" s="4" r="A19">
        <v>416</v>
      </c>
      <c t="s" s="4" r="B19">
        <v>64</v>
      </c>
      <c t="s" s="4" r="C19">
        <v>64</v>
      </c>
    </row>
    <row spans="1:3" r="20">
      <c t="s" s="4" r="A20">
        <v>415</v>
      </c>
      <c t="s" s="4" r="B20">
        <v>64</v>
      </c>
      <c t="s" s="4" r="C20">
        <v>64</v>
      </c>
    </row>
    <row spans="1:3" r="21">
      <c t="s" s="3" r="A21">
        <v>449</v>
      </c>
    </row>
    <row spans="1:3" r="22">
      <c t="s" s="4" r="A22">
        <v>56</v>
      </c>
      <c t="s" s="4" r="B22">
        <v>64</v>
      </c>
      <c t="s" s="4" r="C22">
        <v>64</v>
      </c>
    </row>
    <row spans="1:3" r="23">
      <c t="s" s="4" r="A23">
        <v>57</v>
      </c>
      <c t="s" s="4" r="B23">
        <v>64</v>
      </c>
      <c t="s" s="4" r="C23">
        <v>64</v>
      </c>
    </row>
    <row spans="1:3" r="24">
      <c t="s" s="4" r="A24">
        <v>58</v>
      </c>
      <c t="s" s="4" r="B24">
        <v>64</v>
      </c>
      <c t="s" s="4" r="C24">
        <v>64</v>
      </c>
    </row>
    <row spans="1:3" r="25">
      <c t="s" s="4" r="A25">
        <v>59</v>
      </c>
      <c t="s" s="4" r="B25">
        <v>64</v>
      </c>
      <c t="s" s="4" r="C25">
        <v>64</v>
      </c>
    </row>
    <row spans="1:3" r="26">
      <c t="s" s="4" r="A26">
        <v>451</v>
      </c>
    </row>
    <row spans="1:3" r="27">
      <c t="s" s="3" r="A27">
        <v>448</v>
      </c>
    </row>
    <row spans="1:3" r="28">
      <c t="s" s="4" r="A28">
        <v>37</v>
      </c>
      <c t="s" s="4" r="B28">
        <v>64</v>
      </c>
      <c t="s" s="4" r="C28">
        <v>64</v>
      </c>
    </row>
    <row spans="1:3" r="29">
      <c t="s" s="4" r="A29">
        <v>86</v>
      </c>
      <c t="s" s="4" r="B29">
        <v>64</v>
      </c>
      <c t="s" s="4" r="C29">
        <v>64</v>
      </c>
    </row>
    <row spans="1:3" r="30">
      <c t="s" s="4" r="A30">
        <v>40</v>
      </c>
      <c t="n" s="8" r="B30">
        <v>387103</v>
      </c>
      <c t="n" s="8" r="C30">
        <v>358500</v>
      </c>
    </row>
    <row spans="1:3" r="31">
      <c t="s" s="4" r="A31">
        <v>416</v>
      </c>
      <c t="n" s="6" r="B31">
        <v>8651</v>
      </c>
      <c t="n" s="6" r="C31">
        <v>8651</v>
      </c>
    </row>
    <row spans="1:3" r="32">
      <c t="s" s="4" r="A32">
        <v>415</v>
      </c>
      <c t="n" s="6" r="B32">
        <v>1670</v>
      </c>
      <c t="n" s="6" r="C32">
        <v>1801</v>
      </c>
    </row>
    <row spans="1:3" r="33">
      <c t="s" s="3" r="A33">
        <v>449</v>
      </c>
    </row>
    <row spans="1:3" r="34">
      <c t="s" s="4" r="A34">
        <v>56</v>
      </c>
      <c t="n" s="6" r="B34">
        <v>454483</v>
      </c>
      <c t="n" s="6" r="C34">
        <v>451165</v>
      </c>
    </row>
    <row spans="1:3" r="35">
      <c t="s" s="4" r="A35">
        <v>57</v>
      </c>
      <c t="n" s="6" r="B35">
        <v>12178</v>
      </c>
      <c t="n" s="6" r="C35">
        <v>15726</v>
      </c>
    </row>
    <row spans="1:3" r="36">
      <c t="s" s="4" r="A36">
        <v>58</v>
      </c>
      <c t="n" s="6" r="B36">
        <v>2494</v>
      </c>
      <c t="n" s="6" r="C36">
        <v>2651</v>
      </c>
    </row>
    <row spans="1:3" r="37">
      <c t="s" s="4" r="A37">
        <v>59</v>
      </c>
      <c t="n" s="8" r="B37">
        <v>50</v>
      </c>
      <c t="n" s="8" r="C37">
        <v>58</v>
      </c>
    </row>
    <row spans="1:3" r="38">
      <c t="s" s="4" r="A38">
        <v>452</v>
      </c>
    </row>
    <row spans="1:3" r="39">
      <c t="s" s="3" r="A39">
        <v>448</v>
      </c>
    </row>
    <row spans="1:3" r="40">
      <c t="s" s="4" r="A40">
        <v>37</v>
      </c>
      <c t="s" s="4" r="B40">
        <v>64</v>
      </c>
      <c t="s" s="4" r="C40">
        <v>64</v>
      </c>
    </row>
    <row spans="1:3" r="41">
      <c t="s" s="4" r="A41">
        <v>86</v>
      </c>
      <c t="s" s="4" r="B41">
        <v>64</v>
      </c>
      <c t="s" s="4" r="C41">
        <v>64</v>
      </c>
    </row>
    <row spans="1:3" r="42">
      <c t="s" s="4" r="A42">
        <v>40</v>
      </c>
      <c t="s" s="4" r="B42">
        <v>64</v>
      </c>
      <c t="s" s="4" r="C42">
        <v>64</v>
      </c>
    </row>
    <row spans="1:3" r="43">
      <c t="s" s="4" r="A43">
        <v>416</v>
      </c>
      <c t="s" s="4" r="B43">
        <v>64</v>
      </c>
      <c t="s" s="4" r="C43">
        <v>64</v>
      </c>
    </row>
    <row spans="1:3" r="44">
      <c t="s" s="4" r="A44">
        <v>415</v>
      </c>
      <c t="s" s="4" r="B44">
        <v>64</v>
      </c>
      <c t="s" s="4" r="C44">
        <v>64</v>
      </c>
    </row>
    <row spans="1:3" r="45">
      <c t="s" s="3" r="A45">
        <v>449</v>
      </c>
    </row>
    <row spans="1:3" r="46">
      <c t="s" s="4" r="A46">
        <v>56</v>
      </c>
      <c t="s" s="4" r="B46">
        <v>64</v>
      </c>
      <c t="s" s="4" r="C46">
        <v>64</v>
      </c>
    </row>
    <row spans="1:3" r="47">
      <c t="s" s="4" r="A47">
        <v>57</v>
      </c>
      <c t="s" s="4" r="B47">
        <v>64</v>
      </c>
      <c t="s" s="4" r="C47">
        <v>64</v>
      </c>
    </row>
    <row spans="1:3" r="48">
      <c t="s" s="4" r="A48">
        <v>58</v>
      </c>
      <c t="s" s="4" r="B48">
        <v>64</v>
      </c>
      <c t="s" s="4" r="C48">
        <v>64</v>
      </c>
    </row>
    <row spans="1:3" r="49">
      <c t="s" s="4" r="A49">
        <v>59</v>
      </c>
      <c t="s" s="4" r="B49">
        <v>64</v>
      </c>
      <c t="s" s="4" r="C49">
        <v>6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9"/>
    <col customWidth="1" max="2" min="2" width="32"/>
    <col customWidth="1" max="3" min="3" width="14"/>
    <col customWidth="1" max="4" min="4" width="14"/>
  </cols>
  <sheetData>
    <row spans="1:4" r="1">
      <c t="s" s="1" r="A1">
        <v>453</v>
      </c>
      <c t="s" s="2" r="B1">
        <v>1</v>
      </c>
    </row>
    <row spans="1:4" r="2">
      <c t="s" s="2" r="B2">
        <v>2</v>
      </c>
      <c t="s" s="2" r="C2">
        <v>32</v>
      </c>
      <c t="s" s="2" r="D2">
        <v>83</v>
      </c>
    </row>
    <row spans="1:4" r="3">
      <c t="s" s="3" r="A3">
        <v>454</v>
      </c>
    </row>
    <row spans="1:4" r="4">
      <c t="s" s="4" r="A4">
        <v>41</v>
      </c>
      <c t="n" s="8" r="B4">
        <v>1897000</v>
      </c>
      <c t="n" s="8" r="C4">
        <v>1332000</v>
      </c>
    </row>
    <row spans="1:4" r="5">
      <c t="s" s="4" r="A5">
        <v>455</v>
      </c>
      <c t="n" s="6" r="B5">
        <v>114000</v>
      </c>
      <c t="n" s="6" r="C5">
        <v>-100000</v>
      </c>
      <c t="n" s="8" r="D5">
        <v>-1000</v>
      </c>
    </row>
    <row spans="1:4" r="6">
      <c t="s" s="4" r="A6">
        <v>456</v>
      </c>
      <c t="n" s="6" r="B6">
        <v>204000</v>
      </c>
      <c t="n" s="6" r="C6">
        <v>250000</v>
      </c>
      <c t="n" s="8" r="D6">
        <v>281000</v>
      </c>
    </row>
    <row spans="1:4" r="7">
      <c t="s" s="4" r="A7">
        <v>457</v>
      </c>
      <c t="n" s="6" r="B7">
        <v>1300000</v>
      </c>
      <c t="n" s="6" r="C7">
        <v>1200000</v>
      </c>
    </row>
    <row spans="1:4" r="8">
      <c t="s" s="4" r="A8">
        <v>458</v>
      </c>
      <c t="n" s="8" r="B8">
        <v>160400000</v>
      </c>
      <c t="n" s="8" r="C8">
        <v>144800000</v>
      </c>
    </row>
    <row spans="1:4" r="9">
      <c t="s" s="4" r="A9">
        <v>459</v>
      </c>
    </row>
    <row spans="1:4" r="10">
      <c t="s" s="3" r="A10">
        <v>454</v>
      </c>
    </row>
    <row spans="1:4" r="11">
      <c t="s" s="4" r="A11">
        <v>460</v>
      </c>
      <c t="s" s="4" r="B11">
        <v>461</v>
      </c>
    </row>
    <row spans="1:4" r="12">
      <c t="s" s="4" r="A12">
        <v>462</v>
      </c>
    </row>
    <row spans="1:4" r="13">
      <c t="s" s="3" r="A13">
        <v>454</v>
      </c>
    </row>
    <row spans="1:4" r="14">
      <c t="s" s="4" r="A14">
        <v>460</v>
      </c>
      <c t="s" s="4" r="B14">
        <v>463</v>
      </c>
    </row>
    <row spans="1:4" r="15">
      <c t="s" s="4" r="A15">
        <v>464</v>
      </c>
    </row>
    <row spans="1:4" r="16">
      <c t="s" s="3" r="A16">
        <v>454</v>
      </c>
    </row>
    <row spans="1:4" r="17">
      <c t="s" s="4" r="A17">
        <v>460</v>
      </c>
      <c t="s" s="4" r="B17">
        <v>46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66</v>
      </c>
      <c t="s" s="2" r="B1">
        <v>1</v>
      </c>
    </row>
    <row spans="1:4" r="2">
      <c t="s" s="2" r="B2">
        <v>2</v>
      </c>
      <c t="s" s="2" r="C2">
        <v>32</v>
      </c>
      <c t="s" s="2" r="D2">
        <v>83</v>
      </c>
    </row>
    <row spans="1:4" r="3">
      <c t="s" s="3" r="A3">
        <v>467</v>
      </c>
    </row>
    <row spans="1:4" r="4">
      <c t="s" s="4" r="A4">
        <v>468</v>
      </c>
      <c t="s" s="4" r="B4">
        <v>469</v>
      </c>
    </row>
    <row spans="1:4" r="5">
      <c t="s" s="4" r="A5">
        <v>470</v>
      </c>
      <c t="s" s="4" r="B5">
        <v>471</v>
      </c>
    </row>
    <row spans="1:4" r="6">
      <c t="s" s="4" r="A6">
        <v>472</v>
      </c>
      <c t="s" s="4" r="B6">
        <v>473</v>
      </c>
    </row>
    <row spans="1:4" r="7">
      <c t="s" s="4" r="A7">
        <v>474</v>
      </c>
      <c t="s" s="4" r="B7">
        <v>475</v>
      </c>
    </row>
    <row spans="1:4" r="8">
      <c t="s" s="4" r="A8">
        <v>476</v>
      </c>
      <c t="s" s="4" r="B8">
        <v>475</v>
      </c>
    </row>
    <row spans="1:4" r="9">
      <c t="s" s="4" r="A9">
        <v>477</v>
      </c>
      <c t="s" s="4" r="B9">
        <v>478</v>
      </c>
    </row>
    <row spans="1:4" r="10">
      <c t="s" s="4" r="A10">
        <v>479</v>
      </c>
      <c t="n" s="8" r="B10">
        <v>273000</v>
      </c>
      <c t="n" s="8" r="C10">
        <v>297000</v>
      </c>
      <c t="n" s="8" r="D10">
        <v>326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80</v>
      </c>
      <c t="s" s="2" r="B1">
        <v>1</v>
      </c>
    </row>
    <row spans="1:4" r="2">
      <c t="s" s="2" r="B2">
        <v>2</v>
      </c>
      <c t="s" s="2" r="C2">
        <v>32</v>
      </c>
      <c t="s" s="2" r="D2">
        <v>83</v>
      </c>
    </row>
    <row spans="1:4" r="3">
      <c t="s" s="4" r="A3">
        <v>481</v>
      </c>
    </row>
    <row spans="1:4" r="4">
      <c t="s" s="3" r="A4">
        <v>482</v>
      </c>
    </row>
    <row spans="1:4" r="5">
      <c t="s" s="4" r="A5">
        <v>483</v>
      </c>
      <c t="n" s="8" r="B5">
        <v>63000</v>
      </c>
      <c t="n" s="8" r="C5">
        <v>17000</v>
      </c>
      <c t="n" s="8" r="D5">
        <v>17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9"/>
    <col customWidth="1" max="2" min="2" width="37"/>
    <col customWidth="1" max="3" min="3" width="37"/>
    <col customWidth="1" max="4" min="4" width="27"/>
  </cols>
  <sheetData>
    <row spans="1:4" r="1">
      <c t="s" s="1" r="A1">
        <v>484</v>
      </c>
      <c t="s" s="2" r="B1">
        <v>1</v>
      </c>
    </row>
    <row spans="1:4" r="2">
      <c t="s" s="2" r="B2">
        <v>485</v>
      </c>
      <c t="s" s="2" r="C2">
        <v>486</v>
      </c>
      <c t="s" s="2" r="D2">
        <v>487</v>
      </c>
    </row>
    <row spans="1:4" r="3">
      <c t="s" s="3" r="A3">
        <v>405</v>
      </c>
    </row>
    <row spans="1:4" r="4">
      <c t="s" s="4" r="A4">
        <v>488</v>
      </c>
      <c t="s" s="4" r="B4">
        <v>469</v>
      </c>
    </row>
    <row spans="1:4" r="5">
      <c t="s" s="4" r="A5">
        <v>489</v>
      </c>
      <c t="s" s="4" r="B5">
        <v>471</v>
      </c>
    </row>
    <row spans="1:4" r="6">
      <c t="s" s="4" r="A6">
        <v>490</v>
      </c>
      <c t="n" s="6" r="B6">
        <v>187000</v>
      </c>
    </row>
    <row spans="1:4" r="7">
      <c t="s" s="4" r="A7">
        <v>491</v>
      </c>
      <c t="n" s="8" r="B7">
        <v>1500000</v>
      </c>
    </row>
    <row spans="1:4" r="8">
      <c t="s" s="4" r="A8">
        <v>492</v>
      </c>
      <c t="n" s="6" r="B8">
        <v>1300000</v>
      </c>
      <c t="n" s="8" r="C8">
        <v>1300000</v>
      </c>
    </row>
    <row spans="1:4" r="9">
      <c t="s" s="4" r="A9">
        <v>493</v>
      </c>
      <c t="n" s="6" r="B9">
        <v>138000</v>
      </c>
      <c t="n" s="6" r="C9">
        <v>111000</v>
      </c>
      <c t="n" s="8" r="D9">
        <v>380000</v>
      </c>
    </row>
    <row spans="1:4" r="10">
      <c t="s" s="4" r="A10">
        <v>494</v>
      </c>
      <c t="n" s="8" r="B10">
        <v>2300000</v>
      </c>
      <c t="n" s="8" r="C10">
        <v>2300000</v>
      </c>
    </row>
    <row spans="1:4" r="11">
      <c t="s" s="4" r="A11">
        <v>495</v>
      </c>
      <c t="n" s="6" r="B11">
        <v>189070</v>
      </c>
      <c t="n" s="6" r="C11">
        <v>400000</v>
      </c>
    </row>
    <row spans="1:4" r="12">
      <c t="s" s="4" r="A12">
        <v>496</v>
      </c>
      <c t="n" s="6" r="B12">
        <v>149600</v>
      </c>
      <c t="n" s="6" r="C12">
        <v>158950</v>
      </c>
      <c t="n" s="6" r="D12">
        <v>168300</v>
      </c>
    </row>
    <row spans="1:4" r="13">
      <c t="s" s="4" r="A13">
        <v>497</v>
      </c>
    </row>
    <row spans="1:4" r="14">
      <c t="s" s="3" r="A14">
        <v>405</v>
      </c>
    </row>
    <row spans="1:4" r="15">
      <c t="s" s="4" r="A15">
        <v>498</v>
      </c>
      <c t="n" s="6" r="B15">
        <v>166607</v>
      </c>
    </row>
    <row spans="1:4" r="16">
      <c t="s" s="4" r="A16">
        <v>499</v>
      </c>
      <c t="n" s="8" r="B16">
        <v>30000</v>
      </c>
      <c t="n" s="8" r="C16">
        <v>25000</v>
      </c>
      <c t="n" s="8" r="D16">
        <v>37000</v>
      </c>
    </row>
    <row spans="1:4" r="17">
      <c t="s" s="4" r="A17">
        <v>495</v>
      </c>
      <c t="n" s="6" r="B17">
        <v>11554</v>
      </c>
    </row>
    <row spans="1:4" r="18">
      <c t="s" s="4" r="A18">
        <v>500</v>
      </c>
      <c t="n" s="9" r="B18">
        <v>14.58</v>
      </c>
    </row>
    <row spans="1:4" r="19">
      <c t="s" s="4" r="A19">
        <v>501</v>
      </c>
      <c t="n" s="6" r="B19">
        <v>13130</v>
      </c>
      <c t="n" s="6" r="C19">
        <v>3274</v>
      </c>
    </row>
    <row spans="1:4" r="20">
      <c t="s" s="4" r="A20">
        <v>502</v>
      </c>
      <c t="n" s="9" r="B20">
        <v>13.93</v>
      </c>
      <c t="n" s="9" r="C20">
        <v>9.380000000000001</v>
      </c>
    </row>
    <row spans="1:4" r="21">
      <c t="s" s="4" r="A21">
        <v>503</v>
      </c>
      <c t="n" s="11" r="B21">
        <v>0.857</v>
      </c>
    </row>
    <row spans="1:4" r="22">
      <c t="s" s="4" r="A22">
        <v>504</v>
      </c>
    </row>
    <row spans="1:4" r="23">
      <c t="s" s="3" r="A23">
        <v>405</v>
      </c>
    </row>
    <row spans="1:4" r="24">
      <c t="s" s="4" r="A24">
        <v>505</v>
      </c>
      <c t="s" s="4" r="B24">
        <v>506</v>
      </c>
    </row>
    <row spans="1:4" r="25">
      <c t="s" s="4" r="A25">
        <v>507</v>
      </c>
    </row>
    <row spans="1:4" r="26">
      <c t="s" s="3" r="A26">
        <v>405</v>
      </c>
    </row>
    <row spans="1:4" r="27">
      <c t="s" s="4" r="A27">
        <v>505</v>
      </c>
      <c t="s" s="4" r="B27">
        <v>508</v>
      </c>
    </row>
    <row spans="1:4" r="28">
      <c t="s" s="4" r="A28">
        <v>509</v>
      </c>
    </row>
    <row spans="1:4" r="29">
      <c t="s" s="3" r="A29">
        <v>405</v>
      </c>
    </row>
    <row spans="1:4" r="30">
      <c t="s" s="4" r="A30">
        <v>510</v>
      </c>
      <c t="n" s="6" r="B30">
        <v>187000</v>
      </c>
    </row>
    <row spans="1:4" r="31">
      <c t="s" s="4" r="A31">
        <v>511</v>
      </c>
    </row>
    <row spans="1:4" r="32">
      <c t="s" s="3" r="A32">
        <v>405</v>
      </c>
    </row>
    <row spans="1:4" r="33">
      <c t="s" s="4" r="A33">
        <v>510</v>
      </c>
      <c t="n" s="6" r="B33">
        <v>75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2</v>
      </c>
      <c t="s" s="2" r="B1">
        <v>1</v>
      </c>
    </row>
    <row spans="1:4" r="2">
      <c t="s" s="2" r="B2">
        <v>2</v>
      </c>
      <c t="s" s="2" r="C2">
        <v>32</v>
      </c>
      <c t="s" s="2" r="D2">
        <v>83</v>
      </c>
    </row>
    <row spans="1:4" r="3">
      <c t="s" s="4" r="A3">
        <v>513</v>
      </c>
    </row>
    <row spans="1:4" r="4">
      <c t="s" s="3" r="A4">
        <v>514</v>
      </c>
    </row>
    <row spans="1:4" r="5">
      <c t="s" s="4" r="A5">
        <v>515</v>
      </c>
      <c t="n" s="6" r="B5">
        <v>544168</v>
      </c>
      <c t="n" s="6" r="C5">
        <v>758929</v>
      </c>
      <c t="n" s="6" r="D5">
        <v>36992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125</v>
      </c>
      <c t="s" s="2" r="B1">
        <v>126</v>
      </c>
      <c t="s" s="2" r="D1">
        <v>1</v>
      </c>
    </row>
    <row spans="1:6" r="2">
      <c t="s" s="2" r="B2">
        <v>2</v>
      </c>
      <c t="s" s="2" r="C2">
        <v>32</v>
      </c>
      <c t="s" s="2" r="D2">
        <v>2</v>
      </c>
      <c t="s" s="2" r="E2">
        <v>32</v>
      </c>
      <c t="s" s="2" r="F2">
        <v>83</v>
      </c>
    </row>
    <row spans="1:6" r="3">
      <c t="s" s="3" r="A3">
        <v>127</v>
      </c>
    </row>
    <row spans="1:6" r="4">
      <c t="s" s="4" r="A4">
        <v>128</v>
      </c>
      <c t="n" s="8" r="B4">
        <v>42</v>
      </c>
      <c t="n" s="8" r="C4">
        <v>836</v>
      </c>
      <c t="n" s="8" r="D4">
        <v>920</v>
      </c>
      <c t="n" s="8" r="E4">
        <v>3079</v>
      </c>
      <c t="n" s="8" r="F4">
        <v>1432</v>
      </c>
    </row>
    <row spans="1:6" r="5">
      <c t="s" s="3" r="A5">
        <v>129</v>
      </c>
    </row>
    <row spans="1:6" r="6">
      <c t="s" s="4" r="A6">
        <v>130</v>
      </c>
      <c t="n" s="6" r="D6">
        <v>1078</v>
      </c>
      <c t="n" s="6" r="E6">
        <v>6376</v>
      </c>
      <c t="n" s="6" r="F6">
        <v>-7805</v>
      </c>
    </row>
    <row spans="1:6" r="7">
      <c t="s" s="4" r="A7">
        <v>131</v>
      </c>
      <c t="n" s="6" r="E7">
        <v>-693</v>
      </c>
      <c t="n" s="6" r="F7">
        <v>-24</v>
      </c>
    </row>
    <row spans="1:6" r="8">
      <c t="s" s="4" r="A8">
        <v>132</v>
      </c>
      <c t="n" s="6" r="D8">
        <v>1998</v>
      </c>
      <c t="n" s="6" r="E8">
        <v>8762</v>
      </c>
      <c t="n" s="6" r="F8">
        <v>-6397</v>
      </c>
    </row>
    <row spans="1:6" r="9">
      <c t="s" s="4" r="A9">
        <v>133</v>
      </c>
      <c t="n" s="8" r="B9">
        <v>-468</v>
      </c>
      <c t="n" s="8" r="C9">
        <v>-1546</v>
      </c>
      <c t="n" s="8" r="D9">
        <v>-468</v>
      </c>
      <c t="n" s="8" r="E9">
        <v>-1546</v>
      </c>
      <c t="n" s="8" r="F9">
        <v>-7229</v>
      </c>
    </row>
  </sheetData>
  <mergeCells count="3">
    <mergeCell ref="A1:A2"/>
    <mergeCell ref="B1:C1"/>
    <mergeCell ref="D1:F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6</v>
      </c>
      <c t="s" s="2" r="B1">
        <v>1</v>
      </c>
    </row>
    <row spans="1:4" r="2">
      <c t="s" s="2" r="B2">
        <v>2</v>
      </c>
      <c t="s" s="2" r="C2">
        <v>32</v>
      </c>
      <c t="s" s="2" r="D2">
        <v>83</v>
      </c>
    </row>
    <row spans="1:4" r="3">
      <c t="s" s="3" r="A3">
        <v>405</v>
      </c>
    </row>
    <row spans="1:4" r="4">
      <c t="s" s="4" r="A4">
        <v>407</v>
      </c>
      <c t="n" s="9" r="B4">
        <v>8.300000000000001</v>
      </c>
      <c t="n" s="9" r="C4">
        <v>8.300000000000001</v>
      </c>
      <c t="n" s="9" r="D4">
        <v>8.300000000000001</v>
      </c>
    </row>
    <row spans="1:4" r="5">
      <c t="s" s="4" r="A5">
        <v>408</v>
      </c>
      <c t="n" s="9" r="B5">
        <v>15.9</v>
      </c>
      <c t="n" s="9" r="C5">
        <v>15.9</v>
      </c>
      <c t="n" s="9" r="D5">
        <v>15.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36"/>
    <col customWidth="1" max="3" min="3" width="14"/>
    <col customWidth="1" max="4" min="4" width="14"/>
  </cols>
  <sheetData>
    <row spans="1:4" r="1">
      <c t="s" s="1" r="A1">
        <v>517</v>
      </c>
      <c t="s" s="2" r="B1">
        <v>1</v>
      </c>
    </row>
    <row spans="1:4" r="2">
      <c t="s" s="2" r="B2">
        <v>2</v>
      </c>
      <c t="s" s="2" r="C2">
        <v>32</v>
      </c>
      <c t="s" s="2" r="D2">
        <v>83</v>
      </c>
    </row>
    <row spans="1:4" r="3">
      <c t="s" s="3" r="A3">
        <v>405</v>
      </c>
    </row>
    <row spans="1:4" r="4">
      <c t="s" s="4" r="A4">
        <v>518</v>
      </c>
      <c t="n" s="6" r="B4">
        <v>189070</v>
      </c>
      <c t="n" s="6" r="C4">
        <v>400000</v>
      </c>
    </row>
    <row spans="1:4" r="5">
      <c t="s" s="4" r="A5">
        <v>394</v>
      </c>
    </row>
    <row spans="1:4" r="6">
      <c t="s" s="3" r="A6">
        <v>405</v>
      </c>
    </row>
    <row spans="1:4" r="7">
      <c t="s" s="4" r="A7">
        <v>519</v>
      </c>
      <c t="n" s="6" r="B7">
        <v>884018</v>
      </c>
    </row>
    <row spans="1:4" r="8">
      <c t="s" s="4" r="A8">
        <v>518</v>
      </c>
      <c t="n" s="6" r="B8">
        <v>189070</v>
      </c>
      <c t="n" s="6" r="C8">
        <v>400000</v>
      </c>
      <c t="s" s="4" r="D8">
        <v>64</v>
      </c>
    </row>
    <row spans="1:4" r="9">
      <c t="s" s="4" r="A9">
        <v>505</v>
      </c>
      <c t="s" s="4" r="B9">
        <v>506</v>
      </c>
      <c t="s" s="4" r="C9">
        <v>506</v>
      </c>
    </row>
    <row spans="1:4" r="10">
      <c t="s" s="4" r="A10">
        <v>520</v>
      </c>
      <c t="s" s="4" r="B10">
        <v>521</v>
      </c>
    </row>
    <row spans="1:4" r="11">
      <c t="s" s="4" r="A11">
        <v>522</v>
      </c>
      <c t="n" s="8" r="B11">
        <v>180000</v>
      </c>
    </row>
    <row spans="1:4" r="12">
      <c t="s" s="4" r="A12">
        <v>523</v>
      </c>
      <c t="n" s="8" r="B12">
        <v>665000</v>
      </c>
    </row>
    <row spans="1:4" r="13">
      <c t="s" s="4" r="A13">
        <v>524</v>
      </c>
      <c t="s" s="4" r="B13">
        <v>400</v>
      </c>
    </row>
    <row spans="1:4" r="14">
      <c t="s" s="4" r="A14">
        <v>525</v>
      </c>
    </row>
    <row spans="1:4" r="15">
      <c t="s" s="3" r="A15">
        <v>526</v>
      </c>
    </row>
    <row spans="1:4" r="16">
      <c t="s" s="4" r="A16">
        <v>527</v>
      </c>
      <c t="s" s="4" r="B16">
        <v>528</v>
      </c>
    </row>
    <row spans="1:4" r="17">
      <c t="s" s="4" r="A17">
        <v>529</v>
      </c>
      <c t="s" s="4" r="B17">
        <v>530</v>
      </c>
    </row>
    <row spans="1:4" r="18">
      <c t="s" s="4" r="A18">
        <v>531</v>
      </c>
      <c t="s" s="4" r="B18">
        <v>532</v>
      </c>
    </row>
    <row spans="1:4" r="19">
      <c t="s" s="4" r="A19">
        <v>533</v>
      </c>
      <c t="s" s="4" r="B19">
        <v>534</v>
      </c>
    </row>
    <row spans="1:4" r="20">
      <c t="s" s="4" r="A20">
        <v>535</v>
      </c>
      <c t="s" s="4" r="B20">
        <v>536</v>
      </c>
    </row>
    <row spans="1:4" r="21">
      <c t="s" s="4" r="A21">
        <v>537</v>
      </c>
    </row>
    <row spans="1:4" r="22">
      <c t="s" s="3" r="A22">
        <v>526</v>
      </c>
    </row>
    <row spans="1:4" r="23">
      <c t="s" s="4" r="A23">
        <v>527</v>
      </c>
      <c t="s" s="4" r="B23">
        <v>528</v>
      </c>
    </row>
    <row spans="1:4" r="24">
      <c t="s" s="4" r="A24">
        <v>529</v>
      </c>
      <c t="s" s="4" r="B24">
        <v>538</v>
      </c>
    </row>
    <row spans="1:4" r="25">
      <c t="s" s="4" r="A25">
        <v>531</v>
      </c>
      <c t="s" s="4" r="B25">
        <v>539</v>
      </c>
    </row>
    <row spans="1:4" r="26">
      <c t="s" s="4" r="A26">
        <v>533</v>
      </c>
      <c t="s" s="4" r="B26">
        <v>540</v>
      </c>
    </row>
    <row spans="1:4" r="27">
      <c t="s" s="4" r="A27">
        <v>535</v>
      </c>
      <c t="s" s="4" r="B27">
        <v>536</v>
      </c>
    </row>
    <row spans="1:4" r="28">
      <c t="s" s="4" r="A28">
        <v>541</v>
      </c>
    </row>
    <row spans="1:4" r="29">
      <c t="s" s="3" r="A29">
        <v>526</v>
      </c>
    </row>
    <row spans="1:4" r="30">
      <c t="s" s="4" r="A30">
        <v>527</v>
      </c>
      <c t="s" s="4" r="B30">
        <v>528</v>
      </c>
    </row>
    <row spans="1:4" r="31">
      <c t="s" s="4" r="A31">
        <v>529</v>
      </c>
      <c t="s" s="4" r="B31">
        <v>542</v>
      </c>
    </row>
    <row spans="1:4" r="32">
      <c t="s" s="4" r="A32">
        <v>531</v>
      </c>
      <c t="s" s="4" r="B32">
        <v>543</v>
      </c>
    </row>
    <row spans="1:4" r="33">
      <c t="s" s="4" r="A33">
        <v>533</v>
      </c>
      <c t="s" s="4" r="B33">
        <v>544</v>
      </c>
    </row>
    <row spans="1:4" r="34">
      <c t="s" s="4" r="A34">
        <v>535</v>
      </c>
      <c t="s" s="4" r="B34">
        <v>53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5</v>
      </c>
      <c t="s" s="2" r="B1">
        <v>2</v>
      </c>
      <c t="s" s="2" r="C1">
        <v>32</v>
      </c>
    </row>
    <row spans="1:3" r="2">
      <c t="s" s="3" r="A2">
        <v>546</v>
      </c>
    </row>
    <row spans="1:3" r="3">
      <c t="s" s="4" r="A3">
        <v>547</v>
      </c>
      <c t="n" s="8" r="B3">
        <v>91930</v>
      </c>
      <c t="n" s="8" r="C3">
        <v>129298</v>
      </c>
    </row>
    <row spans="1:3" r="4">
      <c t="s" s="4" r="A4">
        <v>548</v>
      </c>
      <c t="n" s="6" r="B4">
        <v>94</v>
      </c>
      <c t="n" s="6" r="C4">
        <v>92</v>
      </c>
    </row>
    <row spans="1:3" r="5">
      <c t="s" s="4" r="A5">
        <v>549</v>
      </c>
      <c t="n" s="6" r="B5">
        <v>804</v>
      </c>
      <c t="n" s="6" r="C5">
        <v>2391</v>
      </c>
    </row>
    <row spans="1:3" r="6">
      <c t="s" s="4" r="A6">
        <v>550</v>
      </c>
      <c t="n" s="6" r="B6">
        <v>91220</v>
      </c>
      <c t="n" s="6" r="C6">
        <v>126999</v>
      </c>
    </row>
    <row spans="1:3" r="7">
      <c t="s" s="4" r="A7">
        <v>425</v>
      </c>
    </row>
    <row spans="1:3" r="8">
      <c t="s" s="3" r="A8">
        <v>546</v>
      </c>
    </row>
    <row spans="1:3" r="9">
      <c t="s" s="4" r="A9">
        <v>547</v>
      </c>
      <c t="n" s="6" r="B9">
        <v>90674</v>
      </c>
      <c t="n" s="6" r="C9">
        <v>127607</v>
      </c>
    </row>
    <row spans="1:3" r="10">
      <c t="s" s="4" r="A10">
        <v>548</v>
      </c>
      <c t="n" s="6" r="B10">
        <v>35</v>
      </c>
      <c t="n" s="6" r="C10">
        <v>7</v>
      </c>
    </row>
    <row spans="1:3" r="11">
      <c t="s" s="4" r="A11">
        <v>549</v>
      </c>
      <c t="n" s="6" r="B11">
        <v>804</v>
      </c>
      <c t="n" s="6" r="C11">
        <v>2391</v>
      </c>
    </row>
    <row spans="1:3" r="12">
      <c t="s" s="4" r="A12">
        <v>550</v>
      </c>
      <c t="n" s="6" r="B12">
        <v>89905</v>
      </c>
      <c t="n" s="6" r="C12">
        <v>125223</v>
      </c>
    </row>
    <row spans="1:3" r="13">
      <c t="s" s="4" r="A13">
        <v>426</v>
      </c>
    </row>
    <row spans="1:3" r="14">
      <c t="s" s="3" r="A14">
        <v>546</v>
      </c>
    </row>
    <row spans="1:3" r="15">
      <c t="s" s="4" r="A15">
        <v>547</v>
      </c>
      <c t="n" s="6" r="B15">
        <v>1256</v>
      </c>
      <c t="n" s="6" r="C15">
        <v>1691</v>
      </c>
    </row>
    <row spans="1:3" r="16">
      <c t="s" s="4" r="A16">
        <v>548</v>
      </c>
      <c t="n" s="8" r="B16">
        <v>59</v>
      </c>
      <c t="n" s="8" r="C16">
        <v>85</v>
      </c>
    </row>
    <row spans="1:3" r="17">
      <c t="s" s="4" r="A17">
        <v>549</v>
      </c>
      <c t="s" s="4" r="B17">
        <v>64</v>
      </c>
      <c t="s" s="4" r="C17">
        <v>64</v>
      </c>
    </row>
    <row spans="1:3" r="18">
      <c t="s" s="4" r="A18">
        <v>550</v>
      </c>
      <c t="n" s="8" r="B18">
        <v>1315</v>
      </c>
      <c t="n" s="8" r="C18">
        <v>177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1</v>
      </c>
      <c t="s" s="2" r="B1">
        <v>2</v>
      </c>
      <c t="s" s="2" r="C1">
        <v>32</v>
      </c>
    </row>
    <row spans="1:3" r="2">
      <c t="s" s="3" r="A2">
        <v>216</v>
      </c>
    </row>
    <row spans="1:3" r="3">
      <c t="s" s="4" r="A3">
        <v>552</v>
      </c>
      <c t="n" s="8" r="B3">
        <v>25749</v>
      </c>
      <c t="n" s="8" r="C3">
        <v>19626</v>
      </c>
    </row>
    <row spans="1:3" r="4">
      <c t="s" s="4" r="A4">
        <v>553</v>
      </c>
      <c t="n" s="6" r="B4">
        <v>45676</v>
      </c>
      <c t="n" s="6" r="C4">
        <v>22842</v>
      </c>
    </row>
    <row spans="1:3" r="5">
      <c t="s" s="4" r="A5">
        <v>554</v>
      </c>
      <c t="n" s="6" r="B5">
        <v>20505</v>
      </c>
      <c t="n" s="6" r="C5">
        <v>81848</v>
      </c>
    </row>
    <row spans="1:3" r="6">
      <c t="s" s="4" r="A6">
        <v>555</v>
      </c>
      <c t="n" s="6" r="C6">
        <v>4982</v>
      </c>
    </row>
    <row spans="1:3" r="7">
      <c t="s" s="4" r="A7">
        <v>547</v>
      </c>
      <c t="n" s="8" r="B7">
        <v>91930</v>
      </c>
      <c t="n" s="8" r="C7">
        <v>12929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6</v>
      </c>
      <c t="s" s="2" r="B1">
        <v>2</v>
      </c>
      <c t="s" s="2" r="C1">
        <v>32</v>
      </c>
    </row>
    <row spans="1:3" r="2">
      <c t="s" s="3" r="A2">
        <v>546</v>
      </c>
    </row>
    <row spans="1:3" r="3">
      <c t="s" s="4" r="A3">
        <v>547</v>
      </c>
      <c t="n" s="8" r="B3">
        <v>91930</v>
      </c>
      <c t="n" s="8" r="C3">
        <v>129298</v>
      </c>
    </row>
    <row spans="1:3" r="4">
      <c t="s" s="4" r="A4">
        <v>548</v>
      </c>
      <c t="n" s="6" r="B4">
        <v>94</v>
      </c>
      <c t="n" s="6" r="C4">
        <v>92</v>
      </c>
    </row>
    <row spans="1:3" r="5">
      <c t="s" s="4" r="A5">
        <v>549</v>
      </c>
      <c t="n" s="6" r="B5">
        <v>804</v>
      </c>
      <c t="n" s="6" r="C5">
        <v>2391</v>
      </c>
    </row>
    <row spans="1:3" r="6">
      <c t="s" s="4" r="A6">
        <v>557</v>
      </c>
      <c t="n" s="6" r="B6">
        <v>91220</v>
      </c>
      <c t="n" s="6" r="C6">
        <v>126999</v>
      </c>
    </row>
    <row spans="1:3" r="7">
      <c t="s" s="4" r="A7">
        <v>558</v>
      </c>
    </row>
    <row spans="1:3" r="8">
      <c t="s" s="3" r="A8">
        <v>546</v>
      </c>
    </row>
    <row spans="1:3" r="9">
      <c t="s" s="4" r="A9">
        <v>547</v>
      </c>
      <c t="n" s="6" r="B9">
        <v>7502</v>
      </c>
      <c t="n" s="8" r="C9">
        <v>9443</v>
      </c>
    </row>
    <row spans="1:3" r="10">
      <c t="s" s="4" r="A10">
        <v>548</v>
      </c>
      <c t="n" s="8" r="B10">
        <v>1</v>
      </c>
      <c t="s" s="4" r="C10">
        <v>64</v>
      </c>
    </row>
    <row spans="1:3" r="11">
      <c t="s" s="4" r="A11">
        <v>549</v>
      </c>
      <c t="s" s="4" r="B11">
        <v>64</v>
      </c>
      <c t="n" s="8" r="C11">
        <v>43</v>
      </c>
    </row>
    <row spans="1:3" r="12">
      <c t="s" s="4" r="A12">
        <v>557</v>
      </c>
      <c t="n" s="8" r="B12">
        <v>7503</v>
      </c>
      <c t="n" s="8" r="C12">
        <v>94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9</v>
      </c>
      <c t="s" s="2" r="B1">
        <v>2</v>
      </c>
      <c t="s" s="2" r="C1">
        <v>32</v>
      </c>
    </row>
    <row spans="1:3" r="2">
      <c t="s" s="3" r="A2">
        <v>560</v>
      </c>
    </row>
    <row spans="1:3" r="3">
      <c t="s" s="4" r="A3">
        <v>561</v>
      </c>
      <c t="n" s="8" r="B3">
        <v>1509</v>
      </c>
      <c t="n" s="8" r="C3">
        <v>1370</v>
      </c>
    </row>
    <row spans="1:3" r="4">
      <c t="s" s="4" r="A4">
        <v>562</v>
      </c>
      <c t="n" s="6" r="B4">
        <v>3950</v>
      </c>
      <c t="n" s="6" r="C4">
        <v>4032</v>
      </c>
    </row>
    <row spans="1:3" r="5">
      <c t="s" s="4" r="A5">
        <v>563</v>
      </c>
      <c t="n" s="6" r="B5">
        <v>1838</v>
      </c>
      <c t="n" s="6" r="C5">
        <v>4041</v>
      </c>
    </row>
    <row spans="1:3" r="6">
      <c t="s" s="4" r="A6">
        <v>564</v>
      </c>
      <c t="n" s="6" r="B6">
        <v>205</v>
      </c>
    </row>
    <row spans="1:3" r="7">
      <c t="s" s="4" r="A7">
        <v>141</v>
      </c>
      <c t="n" s="8" r="B7">
        <v>7502</v>
      </c>
      <c t="n" s="8" r="C7">
        <v>944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565</v>
      </c>
      <c t="s" s="2" r="B1">
        <v>566</v>
      </c>
      <c t="s" s="2" r="C1">
        <v>567</v>
      </c>
    </row>
    <row spans="1:3" r="2">
      <c t="s" s="3" r="A2">
        <v>560</v>
      </c>
    </row>
    <row spans="1:3" r="3">
      <c t="s" s="4" r="A3">
        <v>568</v>
      </c>
      <c t="n" s="6" r="B3">
        <v>2</v>
      </c>
      <c t="n" s="6" r="C3">
        <v>1</v>
      </c>
    </row>
    <row spans="1:3" r="4">
      <c t="s" s="4" r="A4">
        <v>569</v>
      </c>
      <c t="n" s="8" r="B4">
        <v>14921</v>
      </c>
      <c t="n" s="8" r="C4">
        <v>9400</v>
      </c>
    </row>
    <row spans="1:3" r="5">
      <c t="s" s="4" r="A5">
        <v>570</v>
      </c>
      <c t="n" s="8" r="B5">
        <v>76</v>
      </c>
      <c t="n" s="8" r="C5">
        <v>43</v>
      </c>
    </row>
    <row spans="1:3" r="6">
      <c t="s" s="4" r="A6">
        <v>571</v>
      </c>
      <c t="n" s="6" r="B6">
        <v>10</v>
      </c>
      <c t="n" s="6" r="C6">
        <v>22</v>
      </c>
    </row>
    <row spans="1:3" r="7">
      <c t="s" s="4" r="A7">
        <v>572</v>
      </c>
      <c t="n" s="8" r="B7">
        <v>46846</v>
      </c>
      <c t="n" s="8" r="C7">
        <v>115221</v>
      </c>
    </row>
    <row spans="1:3" r="8">
      <c t="s" s="4" r="A8">
        <v>573</v>
      </c>
      <c t="n" s="8" r="B8">
        <v>728</v>
      </c>
      <c t="n" s="8" r="C8">
        <v>2391</v>
      </c>
    </row>
    <row spans="1:3" r="9">
      <c t="s" s="4" r="A9">
        <v>574</v>
      </c>
      <c t="n" s="6" r="B9">
        <v>12</v>
      </c>
      <c t="n" s="6" r="C9">
        <v>23</v>
      </c>
    </row>
    <row spans="1:3" r="10">
      <c t="s" s="4" r="A10">
        <v>575</v>
      </c>
      <c t="n" s="8" r="B10">
        <v>61767</v>
      </c>
      <c t="n" s="8" r="C10">
        <v>124621</v>
      </c>
    </row>
    <row spans="1:3" r="11">
      <c t="s" s="4" r="A11">
        <v>576</v>
      </c>
      <c t="n" s="8" r="B11">
        <v>804</v>
      </c>
      <c t="n" s="8" r="C11">
        <v>2434</v>
      </c>
    </row>
    <row spans="1:3" r="12">
      <c t="s" s="4" r="A12">
        <v>425</v>
      </c>
    </row>
    <row spans="1:3" r="13">
      <c t="s" s="3" r="A13">
        <v>560</v>
      </c>
    </row>
    <row spans="1:3" r="14">
      <c t="s" s="4" r="A14">
        <v>568</v>
      </c>
      <c t="n" s="6" r="B14">
        <v>2</v>
      </c>
      <c t="s" s="4" r="C14">
        <v>64</v>
      </c>
    </row>
    <row spans="1:3" r="15">
      <c t="s" s="4" r="A15">
        <v>569</v>
      </c>
      <c t="n" s="8" r="B15">
        <v>14921</v>
      </c>
      <c t="s" s="4" r="C15">
        <v>64</v>
      </c>
    </row>
    <row spans="1:3" r="16">
      <c t="s" s="4" r="A16">
        <v>570</v>
      </c>
      <c t="n" s="8" r="B16">
        <v>76</v>
      </c>
      <c t="s" s="4" r="C16">
        <v>64</v>
      </c>
    </row>
    <row spans="1:3" r="17">
      <c t="s" s="4" r="A17">
        <v>571</v>
      </c>
      <c t="n" s="6" r="B17">
        <v>10</v>
      </c>
      <c t="n" s="6" r="C17">
        <v>22</v>
      </c>
    </row>
    <row spans="1:3" r="18">
      <c t="s" s="4" r="A18">
        <v>572</v>
      </c>
      <c t="n" s="8" r="B18">
        <v>46846</v>
      </c>
      <c t="n" s="8" r="C18">
        <v>115221</v>
      </c>
    </row>
    <row spans="1:3" r="19">
      <c t="s" s="4" r="A19">
        <v>573</v>
      </c>
      <c t="n" s="8" r="B19">
        <v>728</v>
      </c>
      <c t="n" s="8" r="C19">
        <v>2391</v>
      </c>
    </row>
    <row spans="1:3" r="20">
      <c t="s" s="4" r="A20">
        <v>574</v>
      </c>
      <c t="n" s="6" r="B20">
        <v>12</v>
      </c>
      <c t="n" s="6" r="C20">
        <v>22</v>
      </c>
    </row>
    <row spans="1:3" r="21">
      <c t="s" s="4" r="A21">
        <v>575</v>
      </c>
      <c t="n" s="8" r="B21">
        <v>61767</v>
      </c>
      <c t="n" s="8" r="C21">
        <v>115221</v>
      </c>
    </row>
    <row spans="1:3" r="22">
      <c t="s" s="4" r="A22">
        <v>576</v>
      </c>
      <c t="n" s="8" r="B22">
        <v>804</v>
      </c>
      <c t="n" s="8" r="C22">
        <v>2391</v>
      </c>
    </row>
    <row spans="1:3" r="23">
      <c t="s" s="4" r="A23">
        <v>426</v>
      </c>
    </row>
    <row spans="1:3" r="24">
      <c t="s" s="3" r="A24">
        <v>560</v>
      </c>
    </row>
    <row spans="1:3" r="25">
      <c t="s" s="4" r="A25">
        <v>568</v>
      </c>
      <c t="s" s="4" r="B25">
        <v>64</v>
      </c>
      <c t="s" s="4" r="C25">
        <v>64</v>
      </c>
    </row>
    <row spans="1:3" r="26">
      <c t="s" s="4" r="A26">
        <v>569</v>
      </c>
      <c t="s" s="4" r="B26">
        <v>64</v>
      </c>
      <c t="s" s="4" r="C26">
        <v>64</v>
      </c>
    </row>
    <row spans="1:3" r="27">
      <c t="s" s="4" r="A27">
        <v>570</v>
      </c>
      <c t="s" s="4" r="B27">
        <v>64</v>
      </c>
      <c t="s" s="4" r="C27">
        <v>64</v>
      </c>
    </row>
    <row spans="1:3" r="28">
      <c t="s" s="4" r="A28">
        <v>571</v>
      </c>
      <c t="s" s="4" r="B28">
        <v>64</v>
      </c>
      <c t="s" s="4" r="C28">
        <v>64</v>
      </c>
    </row>
    <row spans="1:3" r="29">
      <c t="s" s="4" r="A29">
        <v>572</v>
      </c>
      <c t="s" s="4" r="B29">
        <v>64</v>
      </c>
      <c t="s" s="4" r="C29">
        <v>64</v>
      </c>
    </row>
    <row spans="1:3" r="30">
      <c t="s" s="4" r="A30">
        <v>573</v>
      </c>
      <c t="s" s="4" r="B30">
        <v>64</v>
      </c>
      <c t="s" s="4" r="C30">
        <v>64</v>
      </c>
    </row>
    <row spans="1:3" r="31">
      <c t="s" s="4" r="A31">
        <v>574</v>
      </c>
      <c t="s" s="4" r="B31">
        <v>64</v>
      </c>
      <c t="s" s="4" r="C31">
        <v>64</v>
      </c>
    </row>
    <row spans="1:3" r="32">
      <c t="s" s="4" r="A32">
        <v>575</v>
      </c>
      <c t="s" s="4" r="B32">
        <v>64</v>
      </c>
      <c t="s" s="4" r="C32">
        <v>64</v>
      </c>
    </row>
    <row spans="1:3" r="33">
      <c t="s" s="4" r="A33">
        <v>576</v>
      </c>
      <c t="s" s="4" r="B33">
        <v>64</v>
      </c>
      <c t="s" s="4" r="C33">
        <v>64</v>
      </c>
    </row>
    <row spans="1:3" r="34">
      <c t="s" s="4" r="A34">
        <v>86</v>
      </c>
    </row>
    <row spans="1:3" r="35">
      <c t="s" s="3" r="A35">
        <v>560</v>
      </c>
    </row>
    <row spans="1:3" r="36">
      <c t="s" s="4" r="A36">
        <v>568</v>
      </c>
      <c t="s" s="4" r="B36">
        <v>64</v>
      </c>
      <c t="n" s="6" r="C36">
        <v>1</v>
      </c>
    </row>
    <row spans="1:3" r="37">
      <c t="s" s="4" r="A37">
        <v>569</v>
      </c>
      <c t="s" s="4" r="B37">
        <v>64</v>
      </c>
      <c t="n" s="8" r="C37">
        <v>9400</v>
      </c>
    </row>
    <row spans="1:3" r="38">
      <c t="s" s="4" r="A38">
        <v>570</v>
      </c>
      <c t="s" s="4" r="B38">
        <v>64</v>
      </c>
      <c t="n" s="8" r="C38">
        <v>43</v>
      </c>
    </row>
    <row spans="1:3" r="39">
      <c t="s" s="4" r="A39">
        <v>571</v>
      </c>
      <c t="s" s="4" r="B39">
        <v>64</v>
      </c>
      <c t="s" s="4" r="C39">
        <v>64</v>
      </c>
    </row>
    <row spans="1:3" r="40">
      <c t="s" s="4" r="A40">
        <v>572</v>
      </c>
      <c t="s" s="4" r="B40">
        <v>64</v>
      </c>
      <c t="s" s="4" r="C40">
        <v>64</v>
      </c>
    </row>
    <row spans="1:3" r="41">
      <c t="s" s="4" r="A41">
        <v>573</v>
      </c>
      <c t="s" s="4" r="B41">
        <v>64</v>
      </c>
      <c t="s" s="4" r="C41">
        <v>64</v>
      </c>
    </row>
    <row spans="1:3" r="42">
      <c t="s" s="4" r="A42">
        <v>574</v>
      </c>
      <c t="s" s="4" r="B42">
        <v>64</v>
      </c>
      <c t="n" s="6" r="C42">
        <v>1</v>
      </c>
    </row>
    <row spans="1:3" r="43">
      <c t="s" s="4" r="A43">
        <v>575</v>
      </c>
      <c t="s" s="4" r="B43">
        <v>64</v>
      </c>
      <c t="n" s="8" r="C43">
        <v>9400</v>
      </c>
    </row>
    <row spans="1:3" r="44">
      <c t="s" s="4" r="A44">
        <v>576</v>
      </c>
      <c t="s" s="4" r="B44">
        <v>64</v>
      </c>
      <c t="n" s="8" r="C44">
        <v>4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7</v>
      </c>
      <c t="s" s="2" r="B1">
        <v>2</v>
      </c>
      <c t="s" s="2" r="C1">
        <v>32</v>
      </c>
    </row>
    <row spans="1:3" r="2">
      <c t="s" s="3" r="A2">
        <v>578</v>
      </c>
    </row>
    <row spans="1:3" r="3">
      <c t="s" s="4" r="A3">
        <v>579</v>
      </c>
      <c t="n" s="8" r="B3">
        <v>392936</v>
      </c>
      <c t="n" s="8" r="C3">
        <v>342732</v>
      </c>
    </row>
    <row spans="1:3" r="4">
      <c t="s" s="4" r="A4">
        <v>580</v>
      </c>
      <c t="n" s="6" r="B4">
        <v>14229</v>
      </c>
      <c t="n" s="6" r="C4">
        <v>4300</v>
      </c>
    </row>
    <row spans="1:3" r="5">
      <c t="s" s="4" r="A5">
        <v>581</v>
      </c>
      <c t="n" s="6" r="B5">
        <v>-1001</v>
      </c>
      <c t="n" s="6" r="C5">
        <v>-899</v>
      </c>
    </row>
    <row spans="1:3" r="6">
      <c t="s" s="4" r="A6">
        <v>582</v>
      </c>
      <c t="n" s="6" r="B6">
        <v>3537</v>
      </c>
      <c t="n" s="6" r="C6">
        <v>2236</v>
      </c>
    </row>
    <row spans="1:3" r="7">
      <c t="s" s="4" r="A7">
        <v>419</v>
      </c>
      <c t="n" s="6" r="B7">
        <v>376171</v>
      </c>
      <c t="n" s="6" r="C7">
        <v>337095</v>
      </c>
    </row>
    <row spans="1:3" r="8">
      <c t="s" s="4" r="A8">
        <v>583</v>
      </c>
    </row>
    <row spans="1:3" r="9">
      <c t="s" s="3" r="A9">
        <v>578</v>
      </c>
    </row>
    <row spans="1:3" r="10">
      <c t="s" s="4" r="A10">
        <v>579</v>
      </c>
      <c t="n" s="6" r="B10">
        <v>219113</v>
      </c>
      <c t="n" s="6" r="C10">
        <v>231626</v>
      </c>
    </row>
    <row spans="1:3" r="11">
      <c t="s" s="4" r="A11">
        <v>584</v>
      </c>
    </row>
    <row spans="1:3" r="12">
      <c t="s" s="3" r="A12">
        <v>578</v>
      </c>
    </row>
    <row spans="1:3" r="13">
      <c t="s" s="4" r="A13">
        <v>579</v>
      </c>
      <c t="n" s="6" r="B13">
        <v>32634</v>
      </c>
      <c t="n" s="6" r="C13">
        <v>20501</v>
      </c>
    </row>
    <row spans="1:3" r="14">
      <c t="s" s="4" r="A14">
        <v>585</v>
      </c>
    </row>
    <row spans="1:3" r="15">
      <c t="s" s="3" r="A15">
        <v>578</v>
      </c>
    </row>
    <row spans="1:3" r="16">
      <c t="s" s="4" r="A16">
        <v>579</v>
      </c>
      <c t="n" s="6" r="B16">
        <v>23781</v>
      </c>
      <c t="n" s="6" r="C16">
        <v>8327</v>
      </c>
    </row>
    <row spans="1:3" r="17">
      <c t="s" s="4" r="A17">
        <v>586</v>
      </c>
    </row>
    <row spans="1:3" r="18">
      <c t="s" s="3" r="A18">
        <v>578</v>
      </c>
    </row>
    <row spans="1:3" r="19">
      <c t="s" s="4" r="A19">
        <v>579</v>
      </c>
      <c t="n" s="6" r="B19">
        <v>114514</v>
      </c>
      <c t="n" s="6" r="C19">
        <v>81357</v>
      </c>
    </row>
    <row spans="1:3" r="20">
      <c t="s" s="4" r="A20">
        <v>587</v>
      </c>
    </row>
    <row spans="1:3" r="21">
      <c t="s" s="3" r="A21">
        <v>578</v>
      </c>
    </row>
    <row spans="1:3" r="22">
      <c t="s" s="4" r="A22">
        <v>579</v>
      </c>
      <c t="n" s="8" r="B22">
        <v>2894</v>
      </c>
      <c t="n" s="8" r="C22">
        <v>92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14"/>
  <sheetViews>
    <sheetView workbookViewId="0">
      <selection activeCell="A1" sqref="A1"/>
    </sheetView>
  </sheetViews>
  <sheetFormatPr baseColWidth="10" defaultRowHeight="15"/>
  <cols>
    <col customWidth="1" max="1" min="1" width="80"/>
    <col customWidth="1" max="2" min="2" width="53"/>
    <col customWidth="1" max="3" min="3" width="14"/>
    <col customWidth="1" max="4" min="4" width="8"/>
    <col customWidth="1" max="5" min="5" width="14"/>
  </cols>
  <sheetData>
    <row spans="1:5" r="1">
      <c t="s" s="1" r="A1">
        <v>588</v>
      </c>
      <c t="s" s="2" r="C1">
        <v>2</v>
      </c>
      <c t="s" s="2" r="E1">
        <v>32</v>
      </c>
    </row>
    <row spans="1:5" r="2">
      <c t="s" s="4" r="A2">
        <v>259</v>
      </c>
    </row>
    <row spans="1:5" r="3">
      <c t="s" s="3" r="A3">
        <v>578</v>
      </c>
    </row>
    <row spans="1:5" r="4">
      <c t="s" s="4" r="A4">
        <v>589</v>
      </c>
      <c t="n" s="8" r="C4">
        <v>392936</v>
      </c>
      <c t="n" s="8" r="E4">
        <v>342732</v>
      </c>
    </row>
    <row spans="1:5" r="5">
      <c t="s" s="4" r="A5">
        <v>590</v>
      </c>
    </row>
    <row spans="1:5" r="6">
      <c t="s" s="3" r="A6">
        <v>578</v>
      </c>
    </row>
    <row spans="1:5" r="7">
      <c t="s" s="4" r="A7">
        <v>589</v>
      </c>
      <c t="n" s="6" r="C7">
        <v>219113</v>
      </c>
      <c t="n" s="6" r="E7">
        <v>231626</v>
      </c>
    </row>
    <row spans="1:5" r="8">
      <c t="s" s="4" r="A8">
        <v>591</v>
      </c>
    </row>
    <row spans="1:5" r="9">
      <c t="s" s="3" r="A9">
        <v>578</v>
      </c>
    </row>
    <row spans="1:5" r="10">
      <c t="s" s="4" r="A10">
        <v>589</v>
      </c>
      <c t="n" s="6" r="C10">
        <v>32634</v>
      </c>
      <c t="n" s="6" r="E10">
        <v>20501</v>
      </c>
    </row>
    <row spans="1:5" r="11">
      <c t="s" s="4" r="A11">
        <v>592</v>
      </c>
    </row>
    <row spans="1:5" r="12">
      <c t="s" s="3" r="A12">
        <v>578</v>
      </c>
    </row>
    <row spans="1:5" r="13">
      <c t="s" s="4" r="A13">
        <v>589</v>
      </c>
      <c t="n" s="6" r="C13">
        <v>23781</v>
      </c>
      <c t="n" s="6" r="E13">
        <v>8327</v>
      </c>
    </row>
    <row spans="1:5" r="14">
      <c t="s" s="4" r="A14">
        <v>593</v>
      </c>
    </row>
    <row spans="1:5" r="15">
      <c t="s" s="3" r="A15">
        <v>578</v>
      </c>
    </row>
    <row spans="1:5" r="16">
      <c t="s" s="4" r="A16">
        <v>589</v>
      </c>
      <c t="n" s="6" r="C16">
        <v>114514</v>
      </c>
      <c t="n" s="6" r="E16">
        <v>81357</v>
      </c>
    </row>
    <row spans="1:5" r="17">
      <c t="s" s="4" r="A17">
        <v>594</v>
      </c>
    </row>
    <row spans="1:5" r="18">
      <c t="s" s="3" r="A18">
        <v>578</v>
      </c>
    </row>
    <row spans="1:5" r="19">
      <c t="s" s="4" r="A19">
        <v>589</v>
      </c>
      <c t="n" s="6" r="C19">
        <v>2894</v>
      </c>
      <c t="n" s="6" r="E19">
        <v>921</v>
      </c>
    </row>
    <row spans="1:5" r="20">
      <c t="s" s="4" r="A20">
        <v>595</v>
      </c>
    </row>
    <row spans="1:5" r="21">
      <c t="s" s="3" r="A21">
        <v>578</v>
      </c>
    </row>
    <row spans="1:5" r="22">
      <c t="s" s="4" r="A22">
        <v>596</v>
      </c>
      <c t="n" s="6" r="C22">
        <v>75763</v>
      </c>
    </row>
    <row spans="1:5" r="23">
      <c t="s" s="4" r="A23">
        <v>597</v>
      </c>
      <c t="n" s="6" r="C23">
        <v>74378</v>
      </c>
      <c t="s" s="4" r="D23">
        <v>598</v>
      </c>
      <c t="n" s="6" r="E23">
        <v>91087</v>
      </c>
    </row>
    <row spans="1:5" r="24">
      <c t="s" s="4" r="A24">
        <v>599</v>
      </c>
    </row>
    <row spans="1:5" r="25">
      <c t="s" s="3" r="A25">
        <v>578</v>
      </c>
    </row>
    <row spans="1:5" r="26">
      <c t="s" s="4" r="A26">
        <v>596</v>
      </c>
      <c t="n" s="6" r="C26">
        <v>52139</v>
      </c>
    </row>
    <row spans="1:5" r="27">
      <c t="s" s="4" r="A27">
        <v>597</v>
      </c>
      <c t="n" s="6" r="C27">
        <v>51107</v>
      </c>
      <c t="s" s="4" r="D27">
        <v>598</v>
      </c>
      <c t="n" s="6" r="E27">
        <v>63508</v>
      </c>
    </row>
    <row spans="1:5" r="28">
      <c t="s" s="4" r="A28">
        <v>600</v>
      </c>
    </row>
    <row spans="1:5" r="29">
      <c t="s" s="3" r="A29">
        <v>578</v>
      </c>
    </row>
    <row spans="1:5" r="30">
      <c t="s" s="4" r="A30">
        <v>596</v>
      </c>
      <c t="n" s="6" r="C30">
        <v>3117</v>
      </c>
    </row>
    <row spans="1:5" r="31">
      <c t="s" s="4" r="A31">
        <v>597</v>
      </c>
      <c t="n" s="8" r="C31">
        <v>3097</v>
      </c>
      <c t="s" s="4" r="D31">
        <v>598</v>
      </c>
      <c t="n" s="8" r="E31">
        <v>3316</v>
      </c>
    </row>
    <row spans="1:5" r="32">
      <c t="s" s="4" r="A32">
        <v>601</v>
      </c>
    </row>
    <row spans="1:5" r="33">
      <c t="s" s="3" r="A33">
        <v>578</v>
      </c>
    </row>
    <row spans="1:5" r="34">
      <c t="s" s="4" r="A34">
        <v>596</v>
      </c>
      <c t="s" s="4" r="C34">
        <v>64</v>
      </c>
    </row>
    <row spans="1:5" r="35">
      <c t="s" s="4" r="A35">
        <v>597</v>
      </c>
      <c t="s" s="4" r="C35">
        <v>64</v>
      </c>
      <c t="s" s="4" r="D35">
        <v>598</v>
      </c>
      <c t="s" s="4" r="E35">
        <v>64</v>
      </c>
    </row>
    <row spans="1:5" r="36">
      <c t="s" s="4" r="A36">
        <v>602</v>
      </c>
    </row>
    <row spans="1:5" r="37">
      <c t="s" s="3" r="A37">
        <v>578</v>
      </c>
    </row>
    <row spans="1:5" r="38">
      <c t="s" s="4" r="A38">
        <v>596</v>
      </c>
      <c t="n" s="8" r="C38">
        <v>20378</v>
      </c>
    </row>
    <row spans="1:5" r="39">
      <c t="s" s="4" r="A39">
        <v>597</v>
      </c>
      <c t="n" s="6" r="C39">
        <v>20053</v>
      </c>
      <c t="s" s="4" r="D39">
        <v>598</v>
      </c>
      <c t="n" s="8" r="E39">
        <v>24144</v>
      </c>
    </row>
    <row spans="1:5" r="40">
      <c t="s" s="4" r="A40">
        <v>603</v>
      </c>
    </row>
    <row spans="1:5" r="41">
      <c t="s" s="3" r="A41">
        <v>578</v>
      </c>
    </row>
    <row spans="1:5" r="42">
      <c t="s" s="4" r="A42">
        <v>596</v>
      </c>
      <c t="n" s="6" r="C42">
        <v>129</v>
      </c>
    </row>
    <row spans="1:5" r="43">
      <c t="s" s="4" r="A43">
        <v>597</v>
      </c>
      <c t="n" s="6" r="C43">
        <v>121</v>
      </c>
      <c t="s" s="4" r="D43">
        <v>598</v>
      </c>
      <c t="n" s="6" r="E43">
        <v>119</v>
      </c>
    </row>
    <row spans="1:5" r="44">
      <c t="s" s="4" r="A44">
        <v>604</v>
      </c>
    </row>
    <row spans="1:5" r="45">
      <c t="s" s="3" r="A45">
        <v>578</v>
      </c>
    </row>
    <row spans="1:5" r="46">
      <c t="s" s="4" r="A46">
        <v>605</v>
      </c>
      <c t="n" s="6" r="C46">
        <v>-1144</v>
      </c>
    </row>
    <row spans="1:5" r="47">
      <c t="s" s="4" r="A47">
        <v>597</v>
      </c>
      <c t="n" s="6" r="C47">
        <v>9080</v>
      </c>
    </row>
    <row spans="1:5" r="48">
      <c t="s" s="4" r="A48">
        <v>606</v>
      </c>
    </row>
    <row spans="1:5" r="49">
      <c t="s" s="3" r="A49">
        <v>578</v>
      </c>
    </row>
    <row spans="1:5" r="50">
      <c t="s" s="4" r="A50">
        <v>605</v>
      </c>
      <c t="n" s="6" r="C50">
        <v>-884</v>
      </c>
    </row>
    <row spans="1:5" r="51">
      <c t="s" s="4" r="A51">
        <v>597</v>
      </c>
      <c t="s" s="4" r="B51">
        <v>607</v>
      </c>
      <c t="n" s="6" r="C51">
        <v>3582</v>
      </c>
    </row>
    <row spans="1:5" r="52">
      <c t="s" s="4" r="A52">
        <v>608</v>
      </c>
    </row>
    <row spans="1:5" r="53">
      <c t="s" s="3" r="A53">
        <v>578</v>
      </c>
    </row>
    <row spans="1:5" r="54">
      <c t="s" s="4" r="A54">
        <v>605</v>
      </c>
      <c t="n" s="6" r="C54">
        <v>-3</v>
      </c>
    </row>
    <row spans="1:5" r="55">
      <c t="s" s="4" r="A55">
        <v>597</v>
      </c>
      <c t="n" s="8" r="C55">
        <v>354</v>
      </c>
    </row>
    <row spans="1:5" r="56">
      <c t="s" s="4" r="A56">
        <v>609</v>
      </c>
    </row>
    <row spans="1:5" r="57">
      <c t="s" s="3" r="A57">
        <v>578</v>
      </c>
    </row>
    <row spans="1:5" r="58">
      <c t="s" s="4" r="A58">
        <v>605</v>
      </c>
      <c t="s" s="4" r="C58">
        <v>64</v>
      </c>
    </row>
    <row spans="1:5" r="59">
      <c t="s" s="4" r="A59">
        <v>597</v>
      </c>
      <c t="s" s="4" r="C59">
        <v>64</v>
      </c>
    </row>
    <row spans="1:5" r="60">
      <c t="s" s="4" r="A60">
        <v>610</v>
      </c>
    </row>
    <row spans="1:5" r="61">
      <c t="s" s="3" r="A61">
        <v>578</v>
      </c>
    </row>
    <row spans="1:5" r="62">
      <c t="s" s="4" r="A62">
        <v>605</v>
      </c>
      <c t="n" s="8" r="C62">
        <v>-257</v>
      </c>
    </row>
    <row spans="1:5" r="63">
      <c t="s" s="4" r="A63">
        <v>597</v>
      </c>
      <c t="n" s="8" r="C63">
        <v>5144</v>
      </c>
    </row>
    <row spans="1:5" r="64">
      <c t="s" s="4" r="A64">
        <v>611</v>
      </c>
    </row>
    <row spans="1:5" r="65">
      <c t="s" s="3" r="A65">
        <v>578</v>
      </c>
    </row>
    <row spans="1:5" r="66">
      <c t="s" s="4" r="A66">
        <v>605</v>
      </c>
      <c t="s" s="4" r="C66">
        <v>64</v>
      </c>
    </row>
    <row spans="1:5" r="67">
      <c t="s" s="4" r="A67">
        <v>597</v>
      </c>
      <c t="s" s="4" r="C67">
        <v>64</v>
      </c>
    </row>
    <row spans="1:5" r="68">
      <c t="s" s="4" r="A68">
        <v>612</v>
      </c>
    </row>
    <row spans="1:5" r="69">
      <c t="s" s="3" r="A69">
        <v>578</v>
      </c>
    </row>
    <row spans="1:5" r="70">
      <c t="s" s="4" r="A70">
        <v>605</v>
      </c>
      <c t="n" s="8" r="C70">
        <v>-241</v>
      </c>
    </row>
    <row spans="1:5" r="71">
      <c t="s" s="4" r="A71">
        <v>597</v>
      </c>
      <c t="n" s="6" r="C71">
        <v>65298</v>
      </c>
    </row>
    <row spans="1:5" r="72">
      <c t="s" s="4" r="A72">
        <v>613</v>
      </c>
    </row>
    <row spans="1:5" r="73">
      <c t="s" s="3" r="A73">
        <v>578</v>
      </c>
    </row>
    <row spans="1:5" r="74">
      <c t="s" s="4" r="A74">
        <v>605</v>
      </c>
      <c t="n" s="6" r="C74">
        <v>-148</v>
      </c>
    </row>
    <row spans="1:5" r="75">
      <c t="s" s="4" r="A75">
        <v>597</v>
      </c>
      <c t="s" s="4" r="B75">
        <v>607</v>
      </c>
      <c t="n" s="6" r="C75">
        <v>47525</v>
      </c>
    </row>
    <row spans="1:5" r="76">
      <c t="s" s="4" r="A76">
        <v>614</v>
      </c>
    </row>
    <row spans="1:5" r="77">
      <c t="s" s="3" r="A77">
        <v>578</v>
      </c>
    </row>
    <row spans="1:5" r="78">
      <c t="s" s="4" r="A78">
        <v>605</v>
      </c>
      <c t="n" s="6" r="C78">
        <v>-17</v>
      </c>
    </row>
    <row spans="1:5" r="79">
      <c t="s" s="4" r="A79">
        <v>597</v>
      </c>
      <c t="n" s="8" r="C79">
        <v>2743</v>
      </c>
    </row>
    <row spans="1:5" r="80">
      <c t="s" s="4" r="A80">
        <v>615</v>
      </c>
    </row>
    <row spans="1:5" r="81">
      <c t="s" s="3" r="A81">
        <v>578</v>
      </c>
    </row>
    <row spans="1:5" r="82">
      <c t="s" s="4" r="A82">
        <v>605</v>
      </c>
      <c t="s" s="4" r="C82">
        <v>64</v>
      </c>
    </row>
    <row spans="1:5" r="83">
      <c t="s" s="4" r="A83">
        <v>597</v>
      </c>
      <c t="s" s="4" r="C83">
        <v>64</v>
      </c>
    </row>
    <row spans="1:5" r="84">
      <c t="s" s="4" r="A84">
        <v>616</v>
      </c>
    </row>
    <row spans="1:5" r="85">
      <c t="s" s="3" r="A85">
        <v>578</v>
      </c>
    </row>
    <row spans="1:5" r="86">
      <c t="s" s="4" r="A86">
        <v>605</v>
      </c>
      <c t="n" s="8" r="C86">
        <v>-68</v>
      </c>
    </row>
    <row spans="1:5" r="87">
      <c t="s" s="4" r="A87">
        <v>597</v>
      </c>
      <c t="n" s="6" r="C87">
        <v>14909</v>
      </c>
    </row>
    <row spans="1:5" r="88">
      <c t="s" s="4" r="A88">
        <v>617</v>
      </c>
    </row>
    <row spans="1:5" r="89">
      <c t="s" s="3" r="A89">
        <v>578</v>
      </c>
    </row>
    <row spans="1:5" r="90">
      <c t="s" s="4" r="A90">
        <v>605</v>
      </c>
      <c t="n" s="6" r="C90">
        <v>-8</v>
      </c>
    </row>
    <row spans="1:5" r="91">
      <c t="s" s="4" r="A91">
        <v>597</v>
      </c>
      <c t="n" s="6" r="C91">
        <v>121</v>
      </c>
    </row>
    <row spans="1:5" r="92">
      <c t="s" s="4" r="A92">
        <v>618</v>
      </c>
    </row>
    <row spans="1:5" r="93">
      <c t="s" s="3" r="A93">
        <v>578</v>
      </c>
    </row>
    <row spans="1:5" r="94">
      <c t="s" s="4" r="A94">
        <v>597</v>
      </c>
      <c t="n" s="6" r="C94">
        <v>318558</v>
      </c>
      <c t="s" s="4" r="D94">
        <v>619</v>
      </c>
      <c t="n" s="6" r="E94">
        <v>251645</v>
      </c>
    </row>
    <row spans="1:5" r="95">
      <c t="s" s="4" r="A95">
        <v>620</v>
      </c>
    </row>
    <row spans="1:5" r="96">
      <c t="s" s="3" r="A96">
        <v>578</v>
      </c>
    </row>
    <row spans="1:5" r="97">
      <c t="s" s="4" r="A97">
        <v>597</v>
      </c>
      <c t="n" s="6" r="C97">
        <v>168006</v>
      </c>
      <c t="s" s="4" r="D97">
        <v>619</v>
      </c>
      <c t="n" s="6" r="E97">
        <v>168118</v>
      </c>
    </row>
    <row spans="1:5" r="98">
      <c t="s" s="4" r="A98">
        <v>621</v>
      </c>
    </row>
    <row spans="1:5" r="99">
      <c t="s" s="3" r="A99">
        <v>578</v>
      </c>
    </row>
    <row spans="1:5" r="100">
      <c t="s" s="4" r="A100">
        <v>597</v>
      </c>
      <c t="n" s="6" r="C100">
        <v>29537</v>
      </c>
      <c t="s" s="4" r="D100">
        <v>619</v>
      </c>
      <c t="n" s="6" r="E100">
        <v>17185</v>
      </c>
    </row>
    <row spans="1:5" r="101">
      <c t="s" s="4" r="A101">
        <v>622</v>
      </c>
    </row>
    <row spans="1:5" r="102">
      <c t="s" s="3" r="A102">
        <v>578</v>
      </c>
    </row>
    <row spans="1:5" r="103">
      <c t="s" s="4" r="A103">
        <v>597</v>
      </c>
      <c t="n" s="6" r="C103">
        <v>23781</v>
      </c>
      <c t="s" s="4" r="D103">
        <v>623</v>
      </c>
      <c t="n" s="6" r="E103">
        <v>8327</v>
      </c>
    </row>
    <row spans="1:5" r="104">
      <c t="s" s="4" r="A104">
        <v>624</v>
      </c>
    </row>
    <row spans="1:5" r="105">
      <c t="s" s="3" r="A105">
        <v>578</v>
      </c>
    </row>
    <row spans="1:5" r="106">
      <c t="s" s="4" r="A106">
        <v>597</v>
      </c>
      <c t="n" s="6" r="C106">
        <v>94461</v>
      </c>
      <c t="s" s="4" r="D106">
        <v>619</v>
      </c>
      <c t="n" s="6" r="E106">
        <v>57213</v>
      </c>
    </row>
    <row spans="1:5" r="107">
      <c t="s" s="4" r="A107">
        <v>625</v>
      </c>
    </row>
    <row spans="1:5" r="108">
      <c t="s" s="3" r="A108">
        <v>578</v>
      </c>
    </row>
    <row spans="1:5" r="109">
      <c t="s" s="4" r="A109">
        <v>597</v>
      </c>
      <c t="n" s="8" r="C109">
        <v>2773</v>
      </c>
      <c t="s" s="4" r="D109">
        <v>619</v>
      </c>
      <c t="n" s="8" r="E109">
        <v>802</v>
      </c>
    </row>
    <row spans="1:5" r="110">
      <c t="n" r="A110"/>
    </row>
    <row spans="1:5" r="111">
      <c t="s" s="4" r="A111">
        <v>598</v>
      </c>
      <c t="s" s="4" r="B111">
        <v>626</v>
      </c>
    </row>
    <row spans="1:5" r="112">
      <c t="s" s="4" r="A112">
        <v>607</v>
      </c>
      <c t="s" s="4" r="B112">
        <v>627</v>
      </c>
    </row>
    <row spans="1:5" r="113">
      <c t="s" s="4" r="A113">
        <v>619</v>
      </c>
      <c t="s" s="4" r="B113">
        <v>628</v>
      </c>
    </row>
    <row spans="1:5" r="114">
      <c t="s" s="4" r="A114">
        <v>629</v>
      </c>
      <c t="s" s="4" r="B114">
        <v>630</v>
      </c>
    </row>
  </sheetData>
  <mergeCells count="7">
    <mergeCell ref="A1:B1"/>
    <mergeCell ref="C1:D1"/>
    <mergeCell ref="A110:D110"/>
    <mergeCell ref="B111:D111"/>
    <mergeCell ref="B112:D112"/>
    <mergeCell ref="B113:D113"/>
    <mergeCell ref="B114:D114"/>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49"/>
    <col customWidth="1" max="3" min="3" width="14"/>
    <col customWidth="1" max="4" min="4" width="4"/>
    <col customWidth="1" max="5" min="5" width="14"/>
  </cols>
  <sheetData>
    <row spans="1:5" r="1">
      <c t="s" s="1" r="A1">
        <v>631</v>
      </c>
      <c t="s" s="2" r="C1">
        <v>2</v>
      </c>
      <c t="s" s="2" r="E1">
        <v>32</v>
      </c>
    </row>
    <row spans="1:5" r="2">
      <c t="s" s="3" r="A2">
        <v>578</v>
      </c>
    </row>
    <row spans="1:5" r="3">
      <c t="s" s="4" r="A3">
        <v>597</v>
      </c>
      <c t="n" s="8" r="C3">
        <v>74378</v>
      </c>
      <c t="s" s="4" r="D3">
        <v>598</v>
      </c>
      <c t="n" s="8" r="E3">
        <v>91087</v>
      </c>
    </row>
    <row spans="1:5" r="4">
      <c t="s" s="4" r="A4">
        <v>583</v>
      </c>
    </row>
    <row spans="1:5" r="5">
      <c t="s" s="3" r="A5">
        <v>578</v>
      </c>
    </row>
    <row spans="1:5" r="6">
      <c t="s" s="4" r="A6">
        <v>597</v>
      </c>
      <c t="n" s="6" r="C6">
        <v>51107</v>
      </c>
      <c t="s" s="4" r="D6">
        <v>598</v>
      </c>
      <c t="n" s="6" r="E6">
        <v>63508</v>
      </c>
    </row>
    <row spans="1:5" r="7">
      <c t="s" s="4" r="A7">
        <v>584</v>
      </c>
    </row>
    <row spans="1:5" r="8">
      <c t="s" s="3" r="A8">
        <v>578</v>
      </c>
    </row>
    <row spans="1:5" r="9">
      <c t="s" s="4" r="A9">
        <v>597</v>
      </c>
      <c t="n" s="8" r="C9">
        <v>3097</v>
      </c>
      <c t="s" s="4" r="D9">
        <v>598</v>
      </c>
      <c t="n" s="8" r="E9">
        <v>3316</v>
      </c>
    </row>
    <row spans="1:5" r="10">
      <c t="s" s="4" r="A10">
        <v>585</v>
      </c>
    </row>
    <row spans="1:5" r="11">
      <c t="s" s="3" r="A11">
        <v>578</v>
      </c>
    </row>
    <row spans="1:5" r="12">
      <c t="s" s="4" r="A12">
        <v>597</v>
      </c>
      <c t="s" s="4" r="C12">
        <v>64</v>
      </c>
      <c t="s" s="4" r="D12">
        <v>598</v>
      </c>
      <c t="s" s="4" r="E12">
        <v>64</v>
      </c>
    </row>
    <row spans="1:5" r="13">
      <c t="s" s="4" r="A13">
        <v>586</v>
      </c>
    </row>
    <row spans="1:5" r="14">
      <c t="s" s="3" r="A14">
        <v>578</v>
      </c>
    </row>
    <row spans="1:5" r="15">
      <c t="s" s="4" r="A15">
        <v>597</v>
      </c>
      <c t="n" s="8" r="C15">
        <v>20053</v>
      </c>
      <c t="s" s="4" r="D15">
        <v>598</v>
      </c>
      <c t="n" s="8" r="E15">
        <v>24144</v>
      </c>
    </row>
    <row spans="1:5" r="16">
      <c t="s" s="4" r="A16">
        <v>587</v>
      </c>
    </row>
    <row spans="1:5" r="17">
      <c t="s" s="3" r="A17">
        <v>578</v>
      </c>
    </row>
    <row spans="1:5" r="18">
      <c t="s" s="4" r="A18">
        <v>597</v>
      </c>
      <c t="n" s="6" r="C18">
        <v>121</v>
      </c>
      <c t="s" s="4" r="D18">
        <v>598</v>
      </c>
      <c t="n" s="8" r="E18">
        <v>119</v>
      </c>
    </row>
    <row spans="1:5" r="19">
      <c t="s" s="4" r="A19">
        <v>632</v>
      </c>
    </row>
    <row spans="1:5" r="20">
      <c t="s" s="3" r="A20">
        <v>578</v>
      </c>
    </row>
    <row spans="1:5" r="21">
      <c t="s" s="4" r="A21">
        <v>597</v>
      </c>
      <c t="n" s="6" r="C21">
        <v>65298</v>
      </c>
    </row>
    <row spans="1:5" r="22">
      <c t="s" s="4" r="A22">
        <v>633</v>
      </c>
    </row>
    <row spans="1:5" r="23">
      <c t="s" s="3" r="A23">
        <v>578</v>
      </c>
    </row>
    <row spans="1:5" r="24">
      <c t="s" s="4" r="A24">
        <v>597</v>
      </c>
      <c t="s" s="4" r="B24">
        <v>607</v>
      </c>
      <c t="n" s="6" r="C24">
        <v>47525</v>
      </c>
    </row>
    <row spans="1:5" r="25">
      <c t="s" s="4" r="A25">
        <v>634</v>
      </c>
    </row>
    <row spans="1:5" r="26">
      <c t="s" s="3" r="A26">
        <v>578</v>
      </c>
    </row>
    <row spans="1:5" r="27">
      <c t="s" s="4" r="A27">
        <v>597</v>
      </c>
      <c t="n" s="8" r="C27">
        <v>2743</v>
      </c>
    </row>
    <row spans="1:5" r="28">
      <c t="s" s="4" r="A28">
        <v>635</v>
      </c>
    </row>
    <row spans="1:5" r="29">
      <c t="s" s="3" r="A29">
        <v>578</v>
      </c>
    </row>
    <row spans="1:5" r="30">
      <c t="s" s="4" r="A30">
        <v>597</v>
      </c>
      <c t="s" s="4" r="C30">
        <v>64</v>
      </c>
    </row>
    <row spans="1:5" r="31">
      <c t="s" s="4" r="A31">
        <v>636</v>
      </c>
    </row>
    <row spans="1:5" r="32">
      <c t="s" s="3" r="A32">
        <v>578</v>
      </c>
    </row>
    <row spans="1:5" r="33">
      <c t="s" s="4" r="A33">
        <v>597</v>
      </c>
      <c t="n" s="8" r="C33">
        <v>14909</v>
      </c>
    </row>
    <row spans="1:5" r="34">
      <c t="s" s="4" r="A34">
        <v>637</v>
      </c>
    </row>
    <row spans="1:5" r="35">
      <c t="s" s="3" r="A35">
        <v>578</v>
      </c>
    </row>
    <row spans="1:5" r="36">
      <c t="s" s="4" r="A36">
        <v>597</v>
      </c>
      <c t="n" s="6" r="C36">
        <v>121</v>
      </c>
    </row>
    <row spans="1:5" r="37">
      <c t="s" s="4" r="A37">
        <v>638</v>
      </c>
    </row>
    <row spans="1:5" r="38">
      <c t="s" s="3" r="A38">
        <v>578</v>
      </c>
    </row>
    <row spans="1:5" r="39">
      <c t="s" s="4" r="A39">
        <v>597</v>
      </c>
      <c t="n" s="6" r="C39">
        <v>9080</v>
      </c>
    </row>
    <row spans="1:5" r="40">
      <c t="s" s="4" r="A40">
        <v>639</v>
      </c>
    </row>
    <row spans="1:5" r="41">
      <c t="s" s="3" r="A41">
        <v>578</v>
      </c>
    </row>
    <row spans="1:5" r="42">
      <c t="s" s="4" r="A42">
        <v>597</v>
      </c>
      <c t="s" s="4" r="B42">
        <v>607</v>
      </c>
      <c t="n" s="6" r="C42">
        <v>3582</v>
      </c>
    </row>
    <row spans="1:5" r="43">
      <c t="s" s="4" r="A43">
        <v>640</v>
      </c>
    </row>
    <row spans="1:5" r="44">
      <c t="s" s="3" r="A44">
        <v>578</v>
      </c>
    </row>
    <row spans="1:5" r="45">
      <c t="s" s="4" r="A45">
        <v>597</v>
      </c>
      <c t="n" s="8" r="C45">
        <v>354</v>
      </c>
    </row>
    <row spans="1:5" r="46">
      <c t="s" s="4" r="A46">
        <v>641</v>
      </c>
    </row>
    <row spans="1:5" r="47">
      <c t="s" s="3" r="A47">
        <v>578</v>
      </c>
    </row>
    <row spans="1:5" r="48">
      <c t="s" s="4" r="A48">
        <v>597</v>
      </c>
      <c t="s" s="4" r="C48">
        <v>64</v>
      </c>
    </row>
    <row spans="1:5" r="49">
      <c t="s" s="4" r="A49">
        <v>642</v>
      </c>
    </row>
    <row spans="1:5" r="50">
      <c t="s" s="3" r="A50">
        <v>578</v>
      </c>
    </row>
    <row spans="1:5" r="51">
      <c t="s" s="4" r="A51">
        <v>597</v>
      </c>
      <c t="n" s="8" r="C51">
        <v>5144</v>
      </c>
    </row>
    <row spans="1:5" r="52">
      <c t="s" s="4" r="A52">
        <v>643</v>
      </c>
    </row>
    <row spans="1:5" r="53">
      <c t="s" s="3" r="A53">
        <v>578</v>
      </c>
    </row>
    <row spans="1:5" r="54">
      <c t="s" s="4" r="A54">
        <v>597</v>
      </c>
      <c t="s" s="4" r="C54">
        <v>64</v>
      </c>
    </row>
    <row spans="1:5" r="55">
      <c t="n" r="A55"/>
    </row>
    <row spans="1:5" r="56">
      <c t="s" s="4" r="A56">
        <v>598</v>
      </c>
      <c t="s" s="4" r="B56">
        <v>626</v>
      </c>
    </row>
    <row spans="1:5" r="57">
      <c t="s" s="4" r="A57">
        <v>607</v>
      </c>
      <c t="s" s="4" r="B57">
        <v>627</v>
      </c>
    </row>
  </sheetData>
  <mergeCells count="5">
    <mergeCell ref="A1:B1"/>
    <mergeCell ref="C1:D1"/>
    <mergeCell ref="A55:D55"/>
    <mergeCell ref="B56:D56"/>
    <mergeCell ref="B57:D57"/>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4</v>
      </c>
      <c t="s" s="2" r="B1">
        <v>1</v>
      </c>
    </row>
    <row spans="1:4" r="2">
      <c t="s" s="2" r="B2">
        <v>2</v>
      </c>
      <c t="s" s="2" r="C2">
        <v>32</v>
      </c>
      <c t="s" s="2" r="D2">
        <v>83</v>
      </c>
    </row>
    <row spans="1:4" r="3">
      <c t="s" s="3" r="A3">
        <v>127</v>
      </c>
    </row>
    <row spans="1:4" r="4">
      <c t="s" s="4" r="A4">
        <v>135</v>
      </c>
      <c t="n" s="8" r="B4">
        <v>555</v>
      </c>
      <c t="n" s="8" r="C4">
        <v>3285</v>
      </c>
      <c t="n" s="8" r="D4">
        <v>-4021</v>
      </c>
    </row>
    <row spans="1:4" r="5">
      <c t="s" s="4" r="A5">
        <v>136</v>
      </c>
      <c t="n" s="8" r="B5">
        <v>0</v>
      </c>
      <c t="n" s="8" r="C5">
        <v>358</v>
      </c>
      <c t="n" s="8" r="D5">
        <v>1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644</v>
      </c>
      <c t="s" s="2" r="B1">
        <v>1</v>
      </c>
    </row>
    <row spans="1:2" r="2">
      <c t="s" s="2" r="B2">
        <v>645</v>
      </c>
    </row>
    <row spans="1:2" r="3">
      <c t="s" s="3" r="A3">
        <v>646</v>
      </c>
    </row>
    <row spans="1:2" r="4">
      <c t="s" s="4" r="A4">
        <v>647</v>
      </c>
      <c t="n" s="8" r="B4">
        <v>6205</v>
      </c>
    </row>
    <row spans="1:2" r="5">
      <c t="s" s="4" r="A5">
        <v>648</v>
      </c>
      <c t="n" s="6" r="B5">
        <v>-1240</v>
      </c>
    </row>
    <row spans="1:2" r="6">
      <c t="s" s="4" r="A6">
        <v>649</v>
      </c>
      <c t="n" s="6" r="B6">
        <v>-585</v>
      </c>
    </row>
    <row spans="1:2" r="7">
      <c t="s" s="4" r="A7">
        <v>650</v>
      </c>
      <c t="n" s="6" r="B7">
        <v>-20</v>
      </c>
    </row>
    <row spans="1:2" r="8">
      <c t="s" s="4" r="A8">
        <v>651</v>
      </c>
      <c t="n" s="6" r="B8">
        <v>-928</v>
      </c>
    </row>
    <row spans="1:2" r="9">
      <c t="s" s="4" r="A9">
        <v>652</v>
      </c>
      <c t="n" s="8" r="B9">
        <v>343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34"/>
    <col customWidth="1" max="3" min="3" width="45"/>
    <col customWidth="1" max="4" min="4" width="45"/>
  </cols>
  <sheetData>
    <row spans="1:4" r="1">
      <c t="s" s="1" r="A1">
        <v>653</v>
      </c>
      <c t="s" s="2" r="B1">
        <v>1</v>
      </c>
    </row>
    <row spans="1:4" r="2">
      <c t="s" s="2" r="B2">
        <v>654</v>
      </c>
      <c t="s" s="2" r="C2">
        <v>655</v>
      </c>
      <c t="s" s="2" r="D2">
        <v>656</v>
      </c>
    </row>
    <row spans="1:4" r="3">
      <c t="s" s="4" r="A3">
        <v>657</v>
      </c>
    </row>
    <row spans="1:4" r="4">
      <c t="s" s="3" r="A4">
        <v>578</v>
      </c>
    </row>
    <row spans="1:4" r="5">
      <c t="s" s="4" r="A5">
        <v>658</v>
      </c>
      <c t="n" s="8" r="D5">
        <v>215000</v>
      </c>
    </row>
    <row spans="1:4" r="6">
      <c t="s" s="4" r="A6">
        <v>659</v>
      </c>
      <c t="n" s="6" r="D6">
        <v>15000</v>
      </c>
    </row>
    <row spans="1:4" r="7">
      <c t="s" s="4" r="A7">
        <v>259</v>
      </c>
    </row>
    <row spans="1:4" r="8">
      <c t="s" s="3" r="A8">
        <v>578</v>
      </c>
    </row>
    <row spans="1:4" r="9">
      <c t="s" s="4" r="A9">
        <v>660</v>
      </c>
      <c t="n" s="8" r="B9">
        <v>24000</v>
      </c>
      <c t="n" s="6" r="D9">
        <v>26000</v>
      </c>
    </row>
    <row spans="1:4" r="10">
      <c t="s" s="4" r="A10">
        <v>661</v>
      </c>
      <c t="n" s="8" r="B10">
        <v>45000</v>
      </c>
      <c t="n" s="8" r="C10">
        <v>215000</v>
      </c>
      <c t="n" s="8" r="D10">
        <v>195000</v>
      </c>
    </row>
    <row spans="1:4" r="11">
      <c t="s" s="4" r="A11">
        <v>662</v>
      </c>
      <c t="s" s="4" r="B11">
        <v>663</v>
      </c>
    </row>
    <row spans="1:4" r="12">
      <c t="s" s="4" r="A12">
        <v>664</v>
      </c>
    </row>
    <row spans="1:4" r="13">
      <c t="s" s="3" r="A13">
        <v>578</v>
      </c>
    </row>
    <row spans="1:4" r="14">
      <c t="s" s="4" r="A14">
        <v>665</v>
      </c>
      <c t="n" s="8" r="B14">
        <v>1000000</v>
      </c>
      <c t="n" s="8" r="C14">
        <v>1200000</v>
      </c>
    </row>
    <row spans="1:4" r="15">
      <c t="s" s="4" r="A15">
        <v>666</v>
      </c>
      <c t="n" s="6" r="B15">
        <v>1</v>
      </c>
      <c t="n" s="6" r="C15">
        <v>1</v>
      </c>
      <c t="n" s="6" r="D15">
        <v>1</v>
      </c>
    </row>
    <row spans="1:4" r="16">
      <c t="s" s="4" r="A16">
        <v>658</v>
      </c>
      <c t="n" s="8" r="B16">
        <v>300000</v>
      </c>
      <c t="n" s="8" r="C16">
        <v>133000</v>
      </c>
    </row>
    <row spans="1:4" r="17">
      <c t="s" s="4" r="A17">
        <v>659</v>
      </c>
      <c t="n" s="8" r="C17">
        <v>100000</v>
      </c>
    </row>
    <row spans="1:4" r="18">
      <c t="s" s="4" r="A18">
        <v>667</v>
      </c>
      <c t="n" s="6" r="C18">
        <v>1</v>
      </c>
      <c t="n" s="6" r="D18">
        <v>1</v>
      </c>
    </row>
    <row spans="1:4" r="19">
      <c t="s" s="4" r="A19">
        <v>590</v>
      </c>
    </row>
    <row spans="1:4" r="20">
      <c t="s" s="3" r="A20">
        <v>578</v>
      </c>
    </row>
    <row spans="1:4" r="21">
      <c t="s" s="4" r="A21">
        <v>658</v>
      </c>
      <c t="n" s="8" r="B21">
        <v>261300000</v>
      </c>
      <c t="n" s="8" r="C21">
        <v>261300000</v>
      </c>
    </row>
    <row spans="1:4" r="22">
      <c t="s" s="4" r="A22">
        <v>668</v>
      </c>
      <c t="s" s="4" r="B22">
        <v>669</v>
      </c>
      <c t="s" s="4" r="C22">
        <v>669</v>
      </c>
    </row>
    <row spans="1:4" r="23">
      <c t="s" s="4" r="A23">
        <v>670</v>
      </c>
    </row>
    <row spans="1:4" r="24">
      <c t="s" s="3" r="A24">
        <v>578</v>
      </c>
    </row>
    <row spans="1:4" r="25">
      <c t="s" s="4" r="A25">
        <v>671</v>
      </c>
      <c t="n" s="8" r="B25">
        <v>535000</v>
      </c>
    </row>
    <row spans="1:4" r="26">
      <c t="s" s="4" r="A26">
        <v>591</v>
      </c>
    </row>
    <row spans="1:4" r="27">
      <c t="s" s="3" r="A27">
        <v>578</v>
      </c>
    </row>
    <row spans="1:4" r="28">
      <c t="s" s="4" r="A28">
        <v>658</v>
      </c>
      <c t="n" s="8" r="B28">
        <v>256200000</v>
      </c>
      <c t="n" s="8" r="C28">
        <v>256200000</v>
      </c>
    </row>
    <row spans="1:4" r="29">
      <c t="s" s="4" r="A29">
        <v>668</v>
      </c>
      <c t="s" s="4" r="B29">
        <v>672</v>
      </c>
      <c t="s" s="4" r="C29">
        <v>672</v>
      </c>
    </row>
    <row spans="1:4" r="30">
      <c t="s" s="4" r="A30">
        <v>662</v>
      </c>
      <c t="s" s="4" r="B30">
        <v>67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74</v>
      </c>
      <c t="s" s="2" r="B1">
        <v>1</v>
      </c>
    </row>
    <row spans="1:3" r="2">
      <c t="s" s="2" r="B2">
        <v>2</v>
      </c>
      <c t="s" s="2" r="C2">
        <v>32</v>
      </c>
    </row>
    <row spans="1:3" r="3">
      <c t="s" s="3" r="A3">
        <v>578</v>
      </c>
    </row>
    <row spans="1:3" r="4">
      <c t="s" s="4" r="A4">
        <v>675</v>
      </c>
      <c t="n" s="7" r="B4">
        <v>3.4</v>
      </c>
      <c t="n" s="7" r="C4">
        <v>3.1</v>
      </c>
    </row>
    <row spans="1:3" r="5">
      <c t="s" s="4" r="A5">
        <v>676</v>
      </c>
      <c t="n" s="7" r="B5">
        <v>2.6</v>
      </c>
      <c t="n" s="7" r="C5">
        <v>2.6</v>
      </c>
    </row>
    <row spans="1:3" r="6">
      <c t="s" s="4" r="A6">
        <v>677</v>
      </c>
    </row>
    <row spans="1:3" r="7">
      <c t="s" s="3" r="A7">
        <v>578</v>
      </c>
    </row>
    <row spans="1:3" r="8">
      <c t="s" s="4" r="A8">
        <v>678</v>
      </c>
      <c t="s" s="4" r="B8">
        <v>679</v>
      </c>
    </row>
    <row spans="1:3" r="9">
      <c t="s" s="4" r="A9">
        <v>680</v>
      </c>
    </row>
    <row spans="1:3" r="10">
      <c t="s" s="3" r="A10">
        <v>578</v>
      </c>
    </row>
    <row spans="1:3" r="11">
      <c t="s" s="4" r="A11">
        <v>678</v>
      </c>
      <c t="s" s="4" r="B11">
        <v>68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82</v>
      </c>
      <c t="s" s="2" r="B1">
        <v>126</v>
      </c>
      <c t="s" s="2" r="J1">
        <v>1</v>
      </c>
    </row>
    <row spans="1:12" r="2">
      <c t="s" s="2" r="B2">
        <v>2</v>
      </c>
      <c t="s" s="2" r="C2">
        <v>683</v>
      </c>
      <c t="s" s="2" r="D2">
        <v>4</v>
      </c>
      <c t="s" s="2" r="E2">
        <v>684</v>
      </c>
      <c t="s" s="2" r="F2">
        <v>32</v>
      </c>
      <c t="s" s="2" r="G2">
        <v>685</v>
      </c>
      <c t="s" s="2" r="H2">
        <v>686</v>
      </c>
      <c t="s" s="2" r="I2">
        <v>687</v>
      </c>
      <c t="s" s="2" r="J2">
        <v>2</v>
      </c>
      <c t="s" s="2" r="K2">
        <v>32</v>
      </c>
      <c t="s" s="2" r="L2">
        <v>83</v>
      </c>
    </row>
    <row spans="1:12" r="3">
      <c t="s" s="3" r="A3">
        <v>688</v>
      </c>
    </row>
    <row spans="1:12" r="4">
      <c t="s" s="4" r="A4">
        <v>94</v>
      </c>
      <c t="n" s="8" r="B4">
        <v>580</v>
      </c>
      <c t="n" s="8" r="C4">
        <v>660</v>
      </c>
      <c t="n" s="8" r="D4">
        <v>280</v>
      </c>
      <c t="n" s="8" r="E4">
        <v>143</v>
      </c>
      <c t="n" s="8" r="F4">
        <v>214</v>
      </c>
      <c t="n" s="8" r="G4">
        <v>255</v>
      </c>
      <c t="n" s="8" r="H4">
        <v>355</v>
      </c>
      <c t="n" s="8" r="I4">
        <v>200</v>
      </c>
      <c t="n" s="8" r="J4">
        <v>1663</v>
      </c>
      <c t="n" s="8" r="K4">
        <v>1024</v>
      </c>
      <c t="n" s="8" r="L4">
        <v>1443</v>
      </c>
    </row>
    <row spans="1:12" r="5">
      <c t="s" s="4" r="A5">
        <v>259</v>
      </c>
    </row>
    <row spans="1:12" r="6">
      <c t="s" s="3" r="A6">
        <v>688</v>
      </c>
    </row>
    <row spans="1:12" r="7">
      <c t="s" s="4" r="A7">
        <v>689</v>
      </c>
      <c t="n" s="8" r="E7">
        <v>2236</v>
      </c>
      <c t="n" s="8" r="I7">
        <v>1697</v>
      </c>
      <c t="n" s="6" r="J7">
        <v>2236</v>
      </c>
      <c t="n" s="6" r="K7">
        <v>1697</v>
      </c>
      <c t="n" s="6" r="L7">
        <v>2160</v>
      </c>
    </row>
    <row spans="1:12" r="8">
      <c t="s" s="4" r="A8">
        <v>94</v>
      </c>
      <c t="n" s="6" r="J8">
        <v>1663</v>
      </c>
      <c t="n" s="6" r="K8">
        <v>1024</v>
      </c>
      <c t="n" s="6" r="L8">
        <v>1443</v>
      </c>
    </row>
    <row spans="1:12" r="9">
      <c t="s" s="4" r="A9">
        <v>690</v>
      </c>
      <c t="n" s="6" r="J9">
        <v>-539</v>
      </c>
      <c t="n" s="6" r="K9">
        <v>-562</v>
      </c>
      <c t="n" s="6" r="L9">
        <v>-1937</v>
      </c>
    </row>
    <row spans="1:12" r="10">
      <c t="s" s="4" r="A10">
        <v>691</v>
      </c>
      <c t="n" s="6" r="J10">
        <v>177</v>
      </c>
      <c t="n" s="6" r="K10">
        <v>77</v>
      </c>
      <c t="n" s="6" r="L10">
        <v>31</v>
      </c>
    </row>
    <row spans="1:12" r="11">
      <c t="s" s="4" r="A11">
        <v>589</v>
      </c>
      <c t="n" s="8" r="B11">
        <v>3537</v>
      </c>
      <c t="n" s="8" r="F11">
        <v>2236</v>
      </c>
      <c t="n" s="8" r="J11">
        <v>3537</v>
      </c>
      <c t="n" s="8" r="K11">
        <v>2236</v>
      </c>
      <c t="n" s="8" r="L11">
        <v>1697</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1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92</v>
      </c>
      <c t="s" s="2" r="B1">
        <v>126</v>
      </c>
      <c t="s" s="2" r="J1">
        <v>1</v>
      </c>
    </row>
    <row spans="1:12" r="2">
      <c t="s" s="2" r="B2">
        <v>2</v>
      </c>
      <c t="s" s="2" r="C2">
        <v>683</v>
      </c>
      <c t="s" s="2" r="D2">
        <v>4</v>
      </c>
      <c t="s" s="2" r="E2">
        <v>684</v>
      </c>
      <c t="s" s="2" r="F2">
        <v>32</v>
      </c>
      <c t="s" s="2" r="G2">
        <v>685</v>
      </c>
      <c t="s" s="2" r="H2">
        <v>686</v>
      </c>
      <c t="s" s="2" r="I2">
        <v>687</v>
      </c>
      <c t="s" s="2" r="J2">
        <v>2</v>
      </c>
      <c t="s" s="2" r="K2">
        <v>32</v>
      </c>
      <c t="s" s="2" r="L2">
        <v>83</v>
      </c>
    </row>
    <row spans="1:12" r="3">
      <c t="s" s="3" r="A3">
        <v>688</v>
      </c>
    </row>
    <row spans="1:12" r="4">
      <c t="s" s="4" r="A4">
        <v>94</v>
      </c>
      <c t="n" s="8" r="B4">
        <v>580</v>
      </c>
      <c t="n" s="8" r="C4">
        <v>660</v>
      </c>
      <c t="n" s="8" r="D4">
        <v>280</v>
      </c>
      <c t="n" s="8" r="E4">
        <v>143</v>
      </c>
      <c t="n" s="8" r="F4">
        <v>214</v>
      </c>
      <c t="n" s="8" r="G4">
        <v>255</v>
      </c>
      <c t="n" s="8" r="H4">
        <v>355</v>
      </c>
      <c t="n" s="8" r="I4">
        <v>200</v>
      </c>
      <c t="n" s="8" r="J4">
        <v>1663</v>
      </c>
      <c t="n" s="8" r="K4">
        <v>1024</v>
      </c>
      <c t="n" s="8" r="L4">
        <v>1443</v>
      </c>
    </row>
    <row spans="1:12" r="5">
      <c t="s" s="4" r="A5">
        <v>693</v>
      </c>
      <c t="s" s="4" r="B5">
        <v>64</v>
      </c>
      <c t="s" s="4" r="J5">
        <v>64</v>
      </c>
    </row>
    <row spans="1:12" r="6">
      <c t="s" s="4" r="A6">
        <v>259</v>
      </c>
    </row>
    <row spans="1:12" r="7">
      <c t="s" s="3" r="A7">
        <v>688</v>
      </c>
    </row>
    <row spans="1:12" r="8">
      <c t="s" s="4" r="A8">
        <v>689</v>
      </c>
      <c t="n" s="6" r="E8">
        <v>2236</v>
      </c>
      <c t="n" s="6" r="I8">
        <v>1697</v>
      </c>
      <c t="n" s="8" r="J8">
        <v>2236</v>
      </c>
      <c t="n" s="6" r="K8">
        <v>1697</v>
      </c>
      <c t="n" s="6" r="L8">
        <v>2160</v>
      </c>
    </row>
    <row spans="1:12" r="9">
      <c t="s" s="4" r="A9">
        <v>94</v>
      </c>
      <c t="n" s="6" r="J9">
        <v>1663</v>
      </c>
      <c t="n" s="6" r="K9">
        <v>1024</v>
      </c>
      <c t="n" s="6" r="L9">
        <v>1443</v>
      </c>
    </row>
    <row spans="1:12" r="10">
      <c t="s" s="4" r="A10">
        <v>694</v>
      </c>
      <c t="n" s="6" r="J10">
        <v>-539</v>
      </c>
      <c t="n" s="6" r="K10">
        <v>-562</v>
      </c>
      <c t="n" s="6" r="L10">
        <v>-1937</v>
      </c>
    </row>
    <row spans="1:12" r="11">
      <c t="s" s="4" r="A11">
        <v>691</v>
      </c>
      <c t="n" s="6" r="J11">
        <v>177</v>
      </c>
      <c t="n" s="6" r="K11">
        <v>77</v>
      </c>
      <c t="n" s="6" r="L11">
        <v>31</v>
      </c>
    </row>
    <row spans="1:12" r="12">
      <c t="s" s="4" r="A12">
        <v>589</v>
      </c>
      <c t="n" s="8" r="B12">
        <v>3537</v>
      </c>
      <c t="n" s="6" r="F12">
        <v>2236</v>
      </c>
      <c t="n" s="6" r="J12">
        <v>3537</v>
      </c>
      <c t="n" s="6" r="K12">
        <v>2236</v>
      </c>
      <c t="n" s="6" r="L12">
        <v>1697</v>
      </c>
    </row>
    <row spans="1:12" r="13">
      <c t="s" s="3" r="A13">
        <v>695</v>
      </c>
    </row>
    <row spans="1:12" r="14">
      <c t="s" s="4" r="A14">
        <v>589</v>
      </c>
      <c t="n" s="6" r="B14">
        <v>392936</v>
      </c>
      <c t="n" s="6" r="F14">
        <v>342732</v>
      </c>
      <c t="n" s="6" r="J14">
        <v>392936</v>
      </c>
      <c t="n" s="6" r="K14">
        <v>342732</v>
      </c>
    </row>
    <row spans="1:12" r="15">
      <c t="s" s="4" r="A15">
        <v>693</v>
      </c>
      <c t="n" s="6" r="B15">
        <v>5316</v>
      </c>
      <c t="n" s="6" r="F15">
        <v>4662</v>
      </c>
      <c t="n" s="6" r="J15">
        <v>5316</v>
      </c>
      <c t="n" s="6" r="K15">
        <v>4662</v>
      </c>
    </row>
    <row spans="1:12" r="16">
      <c t="s" s="4" r="A16">
        <v>696</v>
      </c>
      <c t="n" s="6" r="B16">
        <v>378540</v>
      </c>
      <c t="n" s="6" r="F16">
        <v>327350</v>
      </c>
      <c t="n" s="6" r="J16">
        <v>378540</v>
      </c>
      <c t="n" s="6" r="K16">
        <v>327350</v>
      </c>
    </row>
    <row spans="1:12" r="17">
      <c t="s" s="4" r="A17">
        <v>697</v>
      </c>
    </row>
    <row spans="1:12" r="18">
      <c t="s" s="3" r="A18">
        <v>695</v>
      </c>
    </row>
    <row spans="1:12" r="19">
      <c t="s" s="4" r="A19">
        <v>589</v>
      </c>
      <c t="n" s="6" r="B19">
        <v>9080</v>
      </c>
      <c t="n" s="6" r="F19">
        <v>10720</v>
      </c>
      <c t="n" s="6" r="J19">
        <v>9080</v>
      </c>
      <c t="n" s="6" r="K19">
        <v>10720</v>
      </c>
    </row>
    <row spans="1:12" r="20">
      <c t="s" s="4" r="A20">
        <v>590</v>
      </c>
    </row>
    <row spans="1:12" r="21">
      <c t="s" s="3" r="A21">
        <v>688</v>
      </c>
    </row>
    <row spans="1:12" r="22">
      <c t="s" s="4" r="A22">
        <v>689</v>
      </c>
      <c t="n" s="6" r="E22">
        <v>1813</v>
      </c>
      <c t="n" s="6" r="I22">
        <v>1352</v>
      </c>
      <c t="n" s="6" r="J22">
        <v>1813</v>
      </c>
      <c t="n" s="6" r="K22">
        <v>1352</v>
      </c>
    </row>
    <row spans="1:12" r="23">
      <c t="s" s="4" r="A23">
        <v>94</v>
      </c>
      <c t="n" s="6" r="J23">
        <v>107</v>
      </c>
      <c t="n" s="6" r="K23">
        <v>947</v>
      </c>
    </row>
    <row spans="1:12" r="24">
      <c t="s" s="4" r="A24">
        <v>694</v>
      </c>
      <c t="n" s="6" r="J24">
        <v>-340</v>
      </c>
      <c t="n" s="6" r="K24">
        <v>-520</v>
      </c>
    </row>
    <row spans="1:12" r="25">
      <c t="s" s="4" r="A25">
        <v>691</v>
      </c>
      <c t="n" s="6" r="J25">
        <v>168</v>
      </c>
      <c t="n" s="6" r="K25">
        <v>34</v>
      </c>
    </row>
    <row spans="1:12" r="26">
      <c t="s" s="4" r="A26">
        <v>589</v>
      </c>
      <c t="n" s="6" r="B26">
        <v>1748</v>
      </c>
      <c t="n" s="6" r="F26">
        <v>1813</v>
      </c>
      <c t="n" s="6" r="J26">
        <v>1748</v>
      </c>
      <c t="n" s="6" r="K26">
        <v>1813</v>
      </c>
      <c t="n" s="6" r="L26">
        <v>1352</v>
      </c>
    </row>
    <row spans="1:12" r="27">
      <c t="s" s="3" r="A27">
        <v>695</v>
      </c>
    </row>
    <row spans="1:12" r="28">
      <c t="s" s="4" r="A28">
        <v>589</v>
      </c>
      <c t="n" s="6" r="B28">
        <v>219113</v>
      </c>
      <c t="n" s="6" r="F28">
        <v>231626</v>
      </c>
      <c t="n" s="6" r="J28">
        <v>219113</v>
      </c>
      <c t="n" s="6" r="K28">
        <v>231626</v>
      </c>
    </row>
    <row spans="1:12" r="29">
      <c t="s" s="4" r="A29">
        <v>693</v>
      </c>
      <c t="n" s="6" r="B29">
        <v>4230</v>
      </c>
      <c t="n" s="6" r="F29">
        <v>3750</v>
      </c>
      <c t="n" s="6" r="J29">
        <v>4230</v>
      </c>
      <c t="n" s="6" r="K29">
        <v>3750</v>
      </c>
    </row>
    <row spans="1:12" r="30">
      <c t="s" s="4" r="A30">
        <v>696</v>
      </c>
      <c t="n" s="6" r="B30">
        <v>211301</v>
      </c>
      <c t="n" s="6" r="F30">
        <v>223846</v>
      </c>
      <c t="n" s="6" r="J30">
        <v>211301</v>
      </c>
      <c t="n" s="6" r="K30">
        <v>223846</v>
      </c>
    </row>
    <row spans="1:12" r="31">
      <c t="s" s="4" r="A31">
        <v>698</v>
      </c>
    </row>
    <row spans="1:12" r="32">
      <c t="s" s="3" r="A32">
        <v>695</v>
      </c>
    </row>
    <row spans="1:12" r="33">
      <c t="s" s="4" r="A33">
        <v>589</v>
      </c>
      <c t="n" s="6" r="B33">
        <v>3582</v>
      </c>
      <c t="n" s="6" r="F33">
        <v>4030</v>
      </c>
      <c t="n" s="6" r="J33">
        <v>3582</v>
      </c>
      <c t="n" s="6" r="K33">
        <v>4030</v>
      </c>
    </row>
    <row spans="1:12" r="34">
      <c t="s" s="4" r="A34">
        <v>591</v>
      </c>
    </row>
    <row spans="1:12" r="35">
      <c t="s" s="3" r="A35">
        <v>688</v>
      </c>
    </row>
    <row spans="1:12" r="36">
      <c t="s" s="4" r="A36">
        <v>689</v>
      </c>
      <c t="n" s="6" r="E36">
        <v>209</v>
      </c>
      <c t="n" s="6" r="I36">
        <v>194</v>
      </c>
      <c t="n" s="6" r="J36">
        <v>209</v>
      </c>
      <c t="n" s="6" r="K36">
        <v>194</v>
      </c>
    </row>
    <row spans="1:12" r="37">
      <c t="s" s="4" r="A37">
        <v>94</v>
      </c>
      <c t="n" s="6" r="J37">
        <v>309</v>
      </c>
      <c t="n" s="8" r="K37">
        <v>15</v>
      </c>
    </row>
    <row spans="1:12" r="38">
      <c t="s" s="4" r="A38">
        <v>694</v>
      </c>
      <c t="n" s="8" r="J38">
        <v>-79</v>
      </c>
      <c t="s" s="4" r="K38">
        <v>64</v>
      </c>
    </row>
    <row spans="1:12" r="39">
      <c t="s" s="4" r="A39">
        <v>691</v>
      </c>
      <c t="s" s="4" r="J39">
        <v>64</v>
      </c>
      <c t="s" s="4" r="K39">
        <v>64</v>
      </c>
    </row>
    <row spans="1:12" r="40">
      <c t="s" s="4" r="A40">
        <v>589</v>
      </c>
      <c t="n" s="6" r="B40">
        <v>439</v>
      </c>
      <c t="n" s="6" r="F40">
        <v>209</v>
      </c>
      <c t="n" s="8" r="J40">
        <v>439</v>
      </c>
      <c t="n" s="8" r="K40">
        <v>209</v>
      </c>
      <c t="n" s="6" r="L40">
        <v>194</v>
      </c>
    </row>
    <row spans="1:12" r="41">
      <c t="s" s="3" r="A41">
        <v>695</v>
      </c>
    </row>
    <row spans="1:12" r="42">
      <c t="s" s="4" r="A42">
        <v>589</v>
      </c>
      <c t="n" s="6" r="B42">
        <v>32634</v>
      </c>
      <c t="n" s="6" r="F42">
        <v>20501</v>
      </c>
      <c t="n" s="6" r="J42">
        <v>32634</v>
      </c>
      <c t="n" s="6" r="K42">
        <v>20501</v>
      </c>
    </row>
    <row spans="1:12" r="43">
      <c t="s" s="4" r="A43">
        <v>693</v>
      </c>
      <c t="n" s="6" r="B43">
        <v>302</v>
      </c>
      <c t="n" s="6" r="F43">
        <v>95</v>
      </c>
      <c t="n" s="6" r="J43">
        <v>302</v>
      </c>
      <c t="n" s="6" r="K43">
        <v>95</v>
      </c>
    </row>
    <row spans="1:12" r="44">
      <c t="s" s="4" r="A44">
        <v>696</v>
      </c>
      <c t="n" s="6" r="B44">
        <v>31978</v>
      </c>
      <c t="n" s="6" r="F44">
        <v>20046</v>
      </c>
      <c t="n" s="6" r="J44">
        <v>31978</v>
      </c>
      <c t="n" s="6" r="K44">
        <v>20046</v>
      </c>
    </row>
    <row spans="1:12" r="45">
      <c t="s" s="4" r="A45">
        <v>699</v>
      </c>
    </row>
    <row spans="1:12" r="46">
      <c t="s" s="3" r="A46">
        <v>695</v>
      </c>
    </row>
    <row spans="1:12" r="47">
      <c t="s" s="4" r="A47">
        <v>589</v>
      </c>
      <c t="n" s="6" r="B47">
        <v>354</v>
      </c>
      <c t="n" s="6" r="F47">
        <v>360</v>
      </c>
      <c t="n" s="6" r="J47">
        <v>354</v>
      </c>
      <c t="n" s="6" r="K47">
        <v>360</v>
      </c>
    </row>
    <row spans="1:12" r="48">
      <c t="s" s="4" r="A48">
        <v>592</v>
      </c>
    </row>
    <row spans="1:12" r="49">
      <c t="s" s="3" r="A49">
        <v>688</v>
      </c>
    </row>
    <row spans="1:12" r="50">
      <c t="s" s="4" r="A50">
        <v>689</v>
      </c>
      <c t="n" s="6" r="E50">
        <v>7</v>
      </c>
      <c t="n" s="6" r="I50">
        <v>9</v>
      </c>
      <c t="n" s="6" r="J50">
        <v>7</v>
      </c>
      <c t="n" s="6" r="K50">
        <v>9</v>
      </c>
    </row>
    <row spans="1:12" r="51">
      <c t="s" s="4" r="A51">
        <v>94</v>
      </c>
      <c t="n" s="8" r="J51">
        <v>18</v>
      </c>
      <c t="n" s="8" r="K51">
        <v>2</v>
      </c>
    </row>
    <row spans="1:12" r="52">
      <c t="s" s="4" r="A52">
        <v>694</v>
      </c>
      <c t="s" s="4" r="J52">
        <v>64</v>
      </c>
      <c t="s" s="4" r="K52">
        <v>64</v>
      </c>
    </row>
    <row spans="1:12" r="53">
      <c t="s" s="4" r="A53">
        <v>691</v>
      </c>
      <c t="s" s="4" r="J53">
        <v>64</v>
      </c>
      <c t="s" s="4" r="K53">
        <v>64</v>
      </c>
    </row>
    <row spans="1:12" r="54">
      <c t="s" s="4" r="A54">
        <v>589</v>
      </c>
      <c t="n" s="6" r="B54">
        <v>25</v>
      </c>
      <c t="n" s="6" r="F54">
        <v>7</v>
      </c>
      <c t="n" s="8" r="J54">
        <v>25</v>
      </c>
      <c t="n" s="8" r="K54">
        <v>7</v>
      </c>
      <c t="n" s="6" r="L54">
        <v>9</v>
      </c>
    </row>
    <row spans="1:12" r="55">
      <c t="s" s="3" r="A55">
        <v>695</v>
      </c>
    </row>
    <row spans="1:12" r="56">
      <c t="s" s="4" r="A56">
        <v>589</v>
      </c>
      <c t="n" s="8" r="B56">
        <v>23781</v>
      </c>
      <c t="n" s="8" r="F56">
        <v>8327</v>
      </c>
      <c t="n" s="8" r="J56">
        <v>23781</v>
      </c>
      <c t="n" s="8" r="K56">
        <v>8327</v>
      </c>
    </row>
    <row spans="1:12" r="57">
      <c t="s" s="4" r="A57">
        <v>693</v>
      </c>
      <c t="s" s="4" r="B57">
        <v>64</v>
      </c>
      <c t="s" s="4" r="F57">
        <v>64</v>
      </c>
      <c t="s" s="4" r="J57">
        <v>64</v>
      </c>
      <c t="s" s="4" r="K57">
        <v>64</v>
      </c>
    </row>
    <row spans="1:12" r="58">
      <c t="s" s="4" r="A58">
        <v>696</v>
      </c>
      <c t="n" s="8" r="B58">
        <v>23781</v>
      </c>
      <c t="n" s="8" r="F58">
        <v>8327</v>
      </c>
      <c t="n" s="8" r="J58">
        <v>23781</v>
      </c>
      <c t="n" s="8" r="K58">
        <v>8327</v>
      </c>
    </row>
    <row spans="1:12" r="59">
      <c t="s" s="4" r="A59">
        <v>700</v>
      </c>
    </row>
    <row spans="1:12" r="60">
      <c t="s" s="3" r="A60">
        <v>695</v>
      </c>
    </row>
    <row spans="1:12" r="61">
      <c t="s" s="4" r="A61">
        <v>589</v>
      </c>
      <c t="s" s="4" r="B61">
        <v>64</v>
      </c>
      <c t="s" s="4" r="J61">
        <v>64</v>
      </c>
    </row>
    <row spans="1:12" r="62">
      <c t="s" s="4" r="A62">
        <v>593</v>
      </c>
    </row>
    <row spans="1:12" r="63">
      <c t="s" s="3" r="A63">
        <v>688</v>
      </c>
    </row>
    <row spans="1:12" r="64">
      <c t="s" s="4" r="A64">
        <v>689</v>
      </c>
      <c t="n" s="6" r="E64">
        <v>199</v>
      </c>
      <c t="n" s="6" r="I64">
        <v>131</v>
      </c>
      <c t="n" s="8" r="J64">
        <v>199</v>
      </c>
      <c t="n" s="6" r="K64">
        <v>131</v>
      </c>
    </row>
    <row spans="1:12" r="65">
      <c t="s" s="4" r="A65">
        <v>94</v>
      </c>
      <c t="n" s="6" r="J65">
        <v>1225</v>
      </c>
      <c t="n" s="6" r="K65">
        <v>64</v>
      </c>
    </row>
    <row spans="1:12" r="66">
      <c t="s" s="4" r="A66">
        <v>694</v>
      </c>
      <c t="n" s="6" r="J66">
        <v>-119</v>
      </c>
      <c t="n" s="6" r="K66">
        <v>-39</v>
      </c>
    </row>
    <row spans="1:12" r="67">
      <c t="s" s="4" r="A67">
        <v>691</v>
      </c>
      <c t="n" s="6" r="J67">
        <v>9</v>
      </c>
      <c t="n" s="6" r="K67">
        <v>43</v>
      </c>
    </row>
    <row spans="1:12" r="68">
      <c t="s" s="4" r="A68">
        <v>589</v>
      </c>
      <c t="n" s="8" r="B68">
        <v>1314</v>
      </c>
      <c t="n" s="6" r="F68">
        <v>199</v>
      </c>
      <c t="n" s="6" r="J68">
        <v>1314</v>
      </c>
      <c t="n" s="6" r="K68">
        <v>199</v>
      </c>
      <c t="n" s="6" r="L68">
        <v>131</v>
      </c>
    </row>
    <row spans="1:12" r="69">
      <c t="s" s="3" r="A69">
        <v>695</v>
      </c>
    </row>
    <row spans="1:12" r="70">
      <c t="s" s="4" r="A70">
        <v>589</v>
      </c>
      <c t="n" s="6" r="B70">
        <v>114514</v>
      </c>
      <c t="n" s="6" r="F70">
        <v>81357</v>
      </c>
      <c t="n" s="6" r="J70">
        <v>114514</v>
      </c>
      <c t="n" s="6" r="K70">
        <v>81357</v>
      </c>
    </row>
    <row spans="1:12" r="71">
      <c t="s" s="4" r="A71">
        <v>693</v>
      </c>
      <c t="n" s="6" r="B71">
        <v>779</v>
      </c>
      <c t="n" s="6" r="F71">
        <v>817</v>
      </c>
      <c t="n" s="6" r="J71">
        <v>779</v>
      </c>
      <c t="n" s="6" r="K71">
        <v>817</v>
      </c>
    </row>
    <row spans="1:12" r="72">
      <c t="s" s="4" r="A72">
        <v>696</v>
      </c>
      <c t="n" s="6" r="B72">
        <v>108591</v>
      </c>
      <c t="n" s="6" r="F72">
        <v>74211</v>
      </c>
      <c t="n" s="6" r="J72">
        <v>108591</v>
      </c>
      <c t="n" s="6" r="K72">
        <v>74211</v>
      </c>
    </row>
    <row spans="1:12" r="73">
      <c t="s" s="4" r="A73">
        <v>701</v>
      </c>
    </row>
    <row spans="1:12" r="74">
      <c t="s" s="3" r="A74">
        <v>695</v>
      </c>
    </row>
    <row spans="1:12" r="75">
      <c t="s" s="4" r="A75">
        <v>589</v>
      </c>
      <c t="n" s="6" r="B75">
        <v>5144</v>
      </c>
      <c t="n" s="6" r="F75">
        <v>6329</v>
      </c>
      <c t="n" s="6" r="J75">
        <v>5144</v>
      </c>
      <c t="n" s="6" r="K75">
        <v>6329</v>
      </c>
    </row>
    <row spans="1:12" r="76">
      <c t="s" s="4" r="A76">
        <v>594</v>
      </c>
    </row>
    <row spans="1:12" r="77">
      <c t="s" s="3" r="A77">
        <v>688</v>
      </c>
    </row>
    <row spans="1:12" r="78">
      <c t="s" s="4" r="A78">
        <v>689</v>
      </c>
      <c t="n" s="8" r="E78">
        <v>8</v>
      </c>
      <c t="n" s="8" r="I78">
        <v>11</v>
      </c>
      <c t="n" s="6" r="J78">
        <v>8</v>
      </c>
      <c t="n" s="8" r="K78">
        <v>11</v>
      </c>
    </row>
    <row spans="1:12" r="79">
      <c t="s" s="4" r="A79">
        <v>94</v>
      </c>
      <c t="n" s="6" r="J79">
        <v>4</v>
      </c>
      <c t="s" s="4" r="K79">
        <v>64</v>
      </c>
    </row>
    <row spans="1:12" r="80">
      <c t="s" s="4" r="A80">
        <v>694</v>
      </c>
      <c t="n" s="8" r="J80">
        <v>-1</v>
      </c>
      <c t="n" s="8" r="K80">
        <v>-3</v>
      </c>
    </row>
    <row spans="1:12" r="81">
      <c t="s" s="4" r="A81">
        <v>691</v>
      </c>
      <c t="s" s="4" r="J81">
        <v>64</v>
      </c>
      <c t="s" s="4" r="K81">
        <v>64</v>
      </c>
    </row>
    <row spans="1:12" r="82">
      <c t="s" s="4" r="A82">
        <v>589</v>
      </c>
      <c t="n" s="6" r="B82">
        <v>11</v>
      </c>
      <c t="n" s="6" r="F82">
        <v>8</v>
      </c>
      <c t="n" s="8" r="J82">
        <v>11</v>
      </c>
      <c t="n" s="8" r="K82">
        <v>8</v>
      </c>
      <c t="n" s="8" r="L82">
        <v>11</v>
      </c>
    </row>
    <row spans="1:12" r="83">
      <c t="s" s="3" r="A83">
        <v>695</v>
      </c>
    </row>
    <row spans="1:12" r="84">
      <c t="s" s="4" r="A84">
        <v>589</v>
      </c>
      <c t="n" s="6" r="B84">
        <v>2894</v>
      </c>
      <c t="n" s="8" r="F84">
        <v>921</v>
      </c>
      <c t="n" s="6" r="J84">
        <v>2894</v>
      </c>
      <c t="n" s="8" r="K84">
        <v>921</v>
      </c>
    </row>
    <row spans="1:12" r="85">
      <c t="s" s="4" r="A85">
        <v>693</v>
      </c>
      <c t="n" s="6" r="B85">
        <v>5</v>
      </c>
      <c t="s" s="4" r="F85">
        <v>64</v>
      </c>
      <c t="n" s="6" r="J85">
        <v>5</v>
      </c>
      <c t="s" s="4" r="K85">
        <v>64</v>
      </c>
    </row>
    <row spans="1:12" r="86">
      <c t="s" s="4" r="A86">
        <v>696</v>
      </c>
      <c t="n" s="8" r="B86">
        <v>2889</v>
      </c>
      <c t="n" s="8" r="F86">
        <v>920</v>
      </c>
      <c t="n" s="8" r="J86">
        <v>2889</v>
      </c>
      <c t="n" s="8" r="K86">
        <v>920</v>
      </c>
    </row>
    <row spans="1:12" r="87">
      <c t="s" s="4" r="A87">
        <v>702</v>
      </c>
    </row>
    <row spans="1:12" r="88">
      <c t="s" s="3" r="A88">
        <v>695</v>
      </c>
    </row>
    <row spans="1:12" r="89">
      <c t="s" s="4" r="A89">
        <v>589</v>
      </c>
      <c t="s" s="4" r="B89">
        <v>64</v>
      </c>
      <c t="n" s="6" r="F89">
        <v>1</v>
      </c>
      <c t="s" s="4" r="J89">
        <v>64</v>
      </c>
      <c t="n" s="6" r="K89">
        <v>1</v>
      </c>
    </row>
    <row spans="1:12" r="90">
      <c t="s" s="4" r="A90">
        <v>618</v>
      </c>
    </row>
    <row spans="1:12" r="91">
      <c t="s" s="3" r="A91">
        <v>688</v>
      </c>
    </row>
    <row spans="1:12" r="92">
      <c t="s" s="4" r="A92">
        <v>693</v>
      </c>
      <c t="n" s="8" r="B92">
        <v>165</v>
      </c>
      <c t="n" s="6" r="F92">
        <v>245</v>
      </c>
      <c t="n" s="8" r="J92">
        <v>165</v>
      </c>
      <c t="n" s="6" r="K92">
        <v>245</v>
      </c>
    </row>
    <row spans="1:12" r="93">
      <c t="s" s="4" r="A93">
        <v>696</v>
      </c>
      <c t="n" s="6" r="B93">
        <v>2837</v>
      </c>
      <c t="n" s="6" r="F93">
        <v>1380</v>
      </c>
      <c t="n" s="6" r="J93">
        <v>2837</v>
      </c>
      <c t="n" s="6" r="K93">
        <v>1380</v>
      </c>
    </row>
    <row spans="1:12" r="94">
      <c t="s" s="4" r="A94">
        <v>620</v>
      </c>
    </row>
    <row spans="1:12" r="95">
      <c t="s" s="3" r="A95">
        <v>688</v>
      </c>
    </row>
    <row spans="1:12" r="96">
      <c t="s" s="4" r="A96">
        <v>693</v>
      </c>
      <c t="n" s="6" r="B96">
        <v>158</v>
      </c>
      <c t="n" s="6" r="F96">
        <v>238</v>
      </c>
      <c t="n" s="6" r="J96">
        <v>158</v>
      </c>
      <c t="n" s="6" r="K96">
        <v>238</v>
      </c>
    </row>
    <row spans="1:12" r="97">
      <c t="s" s="4" r="A97">
        <v>696</v>
      </c>
      <c t="n" s="8" r="B97">
        <v>1137</v>
      </c>
      <c t="n" s="8" r="F97">
        <v>1005</v>
      </c>
      <c t="n" s="8" r="J97">
        <v>1137</v>
      </c>
      <c t="n" s="8" r="K97">
        <v>1005</v>
      </c>
    </row>
    <row spans="1:12" r="98">
      <c t="s" s="4" r="A98">
        <v>621</v>
      </c>
    </row>
    <row spans="1:12" r="99">
      <c t="s" s="3" r="A99">
        <v>688</v>
      </c>
    </row>
    <row spans="1:12" r="100">
      <c t="s" s="4" r="A100">
        <v>693</v>
      </c>
      <c t="s" s="4" r="B100">
        <v>64</v>
      </c>
      <c t="s" s="4" r="F100">
        <v>64</v>
      </c>
      <c t="s" s="4" r="J100">
        <v>64</v>
      </c>
      <c t="s" s="4" r="K100">
        <v>64</v>
      </c>
    </row>
    <row spans="1:12" r="101">
      <c t="s" s="4" r="A101">
        <v>696</v>
      </c>
      <c t="n" s="8" r="B101">
        <v>439</v>
      </c>
      <c t="n" s="8" r="F101">
        <v>209</v>
      </c>
      <c t="n" s="8" r="J101">
        <v>439</v>
      </c>
      <c t="n" s="8" r="K101">
        <v>209</v>
      </c>
    </row>
    <row spans="1:12" r="102">
      <c t="s" s="4" r="A102">
        <v>622</v>
      </c>
    </row>
    <row spans="1:12" r="103">
      <c t="s" s="3" r="A103">
        <v>688</v>
      </c>
    </row>
    <row spans="1:12" r="104">
      <c t="s" s="4" r="A104">
        <v>693</v>
      </c>
      <c t="s" s="4" r="B104">
        <v>64</v>
      </c>
      <c t="s" s="4" r="F104">
        <v>64</v>
      </c>
      <c t="s" s="4" r="J104">
        <v>64</v>
      </c>
      <c t="s" s="4" r="K104">
        <v>64</v>
      </c>
    </row>
    <row spans="1:12" r="105">
      <c t="s" s="4" r="A105">
        <v>696</v>
      </c>
      <c t="n" s="8" r="B105">
        <v>25</v>
      </c>
      <c t="n" s="8" r="F105">
        <v>7</v>
      </c>
      <c t="n" s="8" r="J105">
        <v>25</v>
      </c>
      <c t="n" s="8" r="K105">
        <v>7</v>
      </c>
    </row>
    <row spans="1:12" r="106">
      <c t="s" s="4" r="A106">
        <v>624</v>
      </c>
    </row>
    <row spans="1:12" r="107">
      <c t="s" s="3" r="A107">
        <v>688</v>
      </c>
    </row>
    <row spans="1:12" r="108">
      <c t="s" s="4" r="A108">
        <v>693</v>
      </c>
      <c t="n" s="6" r="B108">
        <v>7</v>
      </c>
      <c t="n" s="6" r="F108">
        <v>7</v>
      </c>
      <c t="n" s="6" r="J108">
        <v>7</v>
      </c>
      <c t="n" s="6" r="K108">
        <v>7</v>
      </c>
    </row>
    <row spans="1:12" r="109">
      <c t="s" s="4" r="A109">
        <v>696</v>
      </c>
      <c t="n" s="8" r="B109">
        <v>1225</v>
      </c>
      <c t="n" s="8" r="F109">
        <v>151</v>
      </c>
      <c t="n" s="8" r="J109">
        <v>1225</v>
      </c>
      <c t="n" s="8" r="K109">
        <v>151</v>
      </c>
    </row>
    <row spans="1:12" r="110">
      <c t="s" s="4" r="A110">
        <v>625</v>
      </c>
    </row>
    <row spans="1:12" r="111">
      <c t="s" s="3" r="A111">
        <v>688</v>
      </c>
    </row>
    <row spans="1:12" r="112">
      <c t="s" s="4" r="A112">
        <v>693</v>
      </c>
      <c t="s" s="4" r="B112">
        <v>64</v>
      </c>
      <c t="s" s="4" r="F112">
        <v>64</v>
      </c>
      <c t="s" s="4" r="J112">
        <v>64</v>
      </c>
      <c t="s" s="4" r="K112">
        <v>64</v>
      </c>
    </row>
    <row spans="1:12" r="113">
      <c t="s" s="4" r="A113">
        <v>696</v>
      </c>
      <c t="n" s="8" r="B113">
        <v>11</v>
      </c>
      <c t="n" s="8" r="F113">
        <v>8</v>
      </c>
      <c t="n" s="8" r="J113">
        <v>11</v>
      </c>
      <c t="n" s="8" r="K113">
        <v>8</v>
      </c>
    </row>
    <row spans="1:12" r="114">
      <c t="s" s="4" r="A114">
        <v>595</v>
      </c>
    </row>
    <row spans="1:12" r="115">
      <c t="s" s="3" r="A115">
        <v>688</v>
      </c>
    </row>
    <row spans="1:12" r="116">
      <c t="s" s="4" r="A116">
        <v>693</v>
      </c>
      <c t="n" s="6" r="B116">
        <v>140</v>
      </c>
      <c t="n" s="6" r="F116">
        <v>135</v>
      </c>
      <c t="n" s="6" r="J116">
        <v>140</v>
      </c>
      <c t="n" s="6" r="K116">
        <v>135</v>
      </c>
    </row>
    <row spans="1:12" r="117">
      <c t="s" s="4" r="A117">
        <v>696</v>
      </c>
      <c t="n" s="6" r="B117">
        <v>395</v>
      </c>
      <c t="n" s="6" r="F117">
        <v>476</v>
      </c>
      <c t="n" s="6" r="J117">
        <v>395</v>
      </c>
      <c t="n" s="6" r="K117">
        <v>476</v>
      </c>
    </row>
    <row spans="1:12" r="118">
      <c t="s" s="4" r="A118">
        <v>599</v>
      </c>
    </row>
    <row spans="1:12" r="119">
      <c t="s" s="3" r="A119">
        <v>688</v>
      </c>
    </row>
    <row spans="1:12" r="120">
      <c t="s" s="4" r="A120">
        <v>693</v>
      </c>
      <c t="n" s="6" r="B120">
        <v>93</v>
      </c>
      <c t="n" s="6" r="F120">
        <v>135</v>
      </c>
      <c t="n" s="6" r="J120">
        <v>93</v>
      </c>
      <c t="n" s="6" r="K120">
        <v>135</v>
      </c>
    </row>
    <row spans="1:12" r="121">
      <c t="s" s="4" r="A121">
        <v>696</v>
      </c>
      <c t="n" s="8" r="B121">
        <v>360</v>
      </c>
      <c t="n" s="8" r="F121">
        <v>435</v>
      </c>
      <c t="n" s="8" r="J121">
        <v>360</v>
      </c>
      <c t="n" s="8" r="K121">
        <v>435</v>
      </c>
    </row>
    <row spans="1:12" r="122">
      <c t="s" s="4" r="A122">
        <v>600</v>
      </c>
    </row>
    <row spans="1:12" r="123">
      <c t="s" s="3" r="A123">
        <v>688</v>
      </c>
    </row>
    <row spans="1:12" r="124">
      <c t="s" s="4" r="A124">
        <v>693</v>
      </c>
      <c t="s" s="4" r="B124">
        <v>64</v>
      </c>
      <c t="s" s="4" r="F124">
        <v>64</v>
      </c>
      <c t="s" s="4" r="J124">
        <v>64</v>
      </c>
      <c t="s" s="4" r="K124">
        <v>64</v>
      </c>
    </row>
    <row spans="1:12" r="125">
      <c t="s" s="4" r="A125">
        <v>696</v>
      </c>
      <c t="s" s="4" r="B125">
        <v>64</v>
      </c>
      <c t="s" s="4" r="F125">
        <v>64</v>
      </c>
      <c t="s" s="4" r="J125">
        <v>64</v>
      </c>
      <c t="s" s="4" r="K125">
        <v>64</v>
      </c>
    </row>
    <row spans="1:12" r="126">
      <c t="s" s="4" r="A126">
        <v>601</v>
      </c>
    </row>
    <row spans="1:12" r="127">
      <c t="s" s="3" r="A127">
        <v>688</v>
      </c>
    </row>
    <row spans="1:12" r="128">
      <c t="s" s="4" r="A128">
        <v>693</v>
      </c>
      <c t="s" s="4" r="B128">
        <v>64</v>
      </c>
      <c t="s" s="4" r="F128">
        <v>64</v>
      </c>
      <c t="s" s="4" r="J128">
        <v>64</v>
      </c>
      <c t="s" s="4" r="K128">
        <v>64</v>
      </c>
    </row>
    <row spans="1:12" r="129">
      <c t="s" s="4" r="A129">
        <v>696</v>
      </c>
      <c t="s" s="4" r="B129">
        <v>64</v>
      </c>
      <c t="s" s="4" r="F129">
        <v>64</v>
      </c>
      <c t="s" s="4" r="J129">
        <v>64</v>
      </c>
      <c t="s" s="4" r="K129">
        <v>64</v>
      </c>
    </row>
    <row spans="1:12" r="130">
      <c t="s" s="4" r="A130">
        <v>602</v>
      </c>
    </row>
    <row spans="1:12" r="131">
      <c t="s" s="3" r="A131">
        <v>688</v>
      </c>
    </row>
    <row spans="1:12" r="132">
      <c t="s" s="4" r="A132">
        <v>693</v>
      </c>
      <c t="n" s="8" r="B132">
        <v>47</v>
      </c>
      <c t="s" s="4" r="F132">
        <v>64</v>
      </c>
      <c t="n" s="8" r="J132">
        <v>47</v>
      </c>
      <c t="s" s="4" r="K132">
        <v>64</v>
      </c>
    </row>
    <row spans="1:12" r="133">
      <c t="s" s="4" r="A133">
        <v>696</v>
      </c>
      <c t="n" s="8" r="B133">
        <v>35</v>
      </c>
      <c t="n" s="8" r="F133">
        <v>41</v>
      </c>
      <c t="n" s="8" r="J133">
        <v>35</v>
      </c>
      <c t="n" s="8" r="K133">
        <v>41</v>
      </c>
    </row>
    <row spans="1:12" r="134">
      <c t="s" s="4" r="A134">
        <v>603</v>
      </c>
    </row>
    <row spans="1:12" r="135">
      <c t="s" s="3" r="A135">
        <v>688</v>
      </c>
    </row>
    <row spans="1:12" r="136">
      <c t="s" s="4" r="A136">
        <v>693</v>
      </c>
      <c t="s" s="4" r="B136">
        <v>64</v>
      </c>
      <c t="s" s="4" r="F136">
        <v>64</v>
      </c>
      <c t="s" s="4" r="J136">
        <v>64</v>
      </c>
      <c t="s" s="4" r="K136">
        <v>64</v>
      </c>
    </row>
    <row spans="1:12" r="137">
      <c t="s" s="4" r="A137">
        <v>696</v>
      </c>
      <c t="s" s="4" r="B137">
        <v>64</v>
      </c>
      <c t="s" s="4" r="F137">
        <v>64</v>
      </c>
      <c t="s" s="4" r="J137">
        <v>64</v>
      </c>
      <c t="s" s="4" r="K137">
        <v>64</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21"/>
  <sheetViews>
    <sheetView workbookViewId="0">
      <selection activeCell="A1" sqref="A1"/>
    </sheetView>
  </sheetViews>
  <sheetFormatPr baseColWidth="10" defaultRowHeight="15"/>
  <cols>
    <col customWidth="1" max="1" min="1" width="80"/>
    <col customWidth="1" max="2" min="2" width="53"/>
    <col customWidth="1" max="3" min="3" width="8"/>
    <col customWidth="1" max="4" min="4" width="14"/>
  </cols>
  <sheetData>
    <row spans="1:4" r="1">
      <c t="s" s="1" r="A1">
        <v>703</v>
      </c>
      <c t="s" s="2" r="B1">
        <v>2</v>
      </c>
      <c t="s" s="2" r="D1">
        <v>32</v>
      </c>
    </row>
    <row spans="1:4" r="2">
      <c t="s" s="4" r="A2">
        <v>618</v>
      </c>
    </row>
    <row spans="1:4" r="3">
      <c t="s" s="3" r="A3">
        <v>704</v>
      </c>
    </row>
    <row spans="1:4" r="4">
      <c t="s" s="4" r="A4">
        <v>597</v>
      </c>
      <c t="n" s="8" r="B4">
        <v>318558</v>
      </c>
      <c t="s" s="4" r="C4">
        <v>598</v>
      </c>
      <c t="n" s="8" r="D4">
        <v>251645</v>
      </c>
    </row>
    <row spans="1:4" r="5">
      <c t="s" s="4" r="A5">
        <v>620</v>
      </c>
    </row>
    <row spans="1:4" r="6">
      <c t="s" s="3" r="A6">
        <v>704</v>
      </c>
    </row>
    <row spans="1:4" r="7">
      <c t="s" s="4" r="A7">
        <v>597</v>
      </c>
      <c t="n" s="6" r="B7">
        <v>168006</v>
      </c>
      <c t="s" s="4" r="C7">
        <v>598</v>
      </c>
      <c t="n" s="6" r="D7">
        <v>168118</v>
      </c>
    </row>
    <row spans="1:4" r="8">
      <c t="s" s="4" r="A8">
        <v>621</v>
      </c>
    </row>
    <row spans="1:4" r="9">
      <c t="s" s="3" r="A9">
        <v>704</v>
      </c>
    </row>
    <row spans="1:4" r="10">
      <c t="s" s="4" r="A10">
        <v>597</v>
      </c>
      <c t="n" s="6" r="B10">
        <v>29537</v>
      </c>
      <c t="s" s="4" r="C10">
        <v>598</v>
      </c>
      <c t="n" s="6" r="D10">
        <v>17185</v>
      </c>
    </row>
    <row spans="1:4" r="11">
      <c t="s" s="4" r="A11">
        <v>622</v>
      </c>
    </row>
    <row spans="1:4" r="12">
      <c t="s" s="3" r="A12">
        <v>704</v>
      </c>
    </row>
    <row spans="1:4" r="13">
      <c t="s" s="4" r="A13">
        <v>597</v>
      </c>
      <c t="n" s="6" r="B13">
        <v>23781</v>
      </c>
      <c t="s" s="4" r="C13">
        <v>705</v>
      </c>
      <c t="n" s="6" r="D13">
        <v>8327</v>
      </c>
    </row>
    <row spans="1:4" r="14">
      <c t="s" s="4" r="A14">
        <v>624</v>
      </c>
    </row>
    <row spans="1:4" r="15">
      <c t="s" s="3" r="A15">
        <v>704</v>
      </c>
    </row>
    <row spans="1:4" r="16">
      <c t="s" s="4" r="A16">
        <v>597</v>
      </c>
      <c t="n" s="6" r="B16">
        <v>94461</v>
      </c>
      <c t="s" s="4" r="C16">
        <v>598</v>
      </c>
      <c t="n" s="6" r="D16">
        <v>57213</v>
      </c>
    </row>
    <row spans="1:4" r="17">
      <c t="s" s="4" r="A17">
        <v>625</v>
      </c>
    </row>
    <row spans="1:4" r="18">
      <c t="s" s="3" r="A18">
        <v>704</v>
      </c>
    </row>
    <row spans="1:4" r="19">
      <c t="s" s="4" r="A19">
        <v>597</v>
      </c>
      <c t="n" s="6" r="B19">
        <v>2773</v>
      </c>
      <c t="s" s="4" r="C19">
        <v>598</v>
      </c>
      <c t="n" s="6" r="D19">
        <v>802</v>
      </c>
    </row>
    <row spans="1:4" r="20">
      <c t="s" s="4" r="A20">
        <v>706</v>
      </c>
    </row>
    <row spans="1:4" r="21">
      <c t="s" s="3" r="A21">
        <v>704</v>
      </c>
    </row>
    <row spans="1:4" r="22">
      <c t="s" s="4" r="A22">
        <v>597</v>
      </c>
      <c t="n" s="6" r="B22">
        <v>314460</v>
      </c>
      <c t="n" s="6" r="D22">
        <v>248121</v>
      </c>
    </row>
    <row spans="1:4" r="23">
      <c t="s" s="4" r="A23">
        <v>707</v>
      </c>
    </row>
    <row spans="1:4" r="24">
      <c t="s" s="3" r="A24">
        <v>704</v>
      </c>
    </row>
    <row spans="1:4" r="25">
      <c t="s" s="4" r="A25">
        <v>597</v>
      </c>
      <c t="n" s="6" r="B25">
        <v>165368</v>
      </c>
      <c t="n" s="6" r="D25">
        <v>165711</v>
      </c>
    </row>
    <row spans="1:4" r="26">
      <c t="s" s="4" r="A26">
        <v>708</v>
      </c>
    </row>
    <row spans="1:4" r="27">
      <c t="s" s="3" r="A27">
        <v>704</v>
      </c>
    </row>
    <row spans="1:4" r="28">
      <c t="s" s="4" r="A28">
        <v>597</v>
      </c>
      <c t="n" s="6" r="B28">
        <v>29344</v>
      </c>
      <c t="n" s="6" r="D28">
        <v>17090</v>
      </c>
    </row>
    <row spans="1:4" r="29">
      <c t="s" s="4" r="A29">
        <v>709</v>
      </c>
    </row>
    <row spans="1:4" r="30">
      <c t="s" s="3" r="A30">
        <v>704</v>
      </c>
    </row>
    <row spans="1:4" r="31">
      <c t="s" s="4" r="A31">
        <v>597</v>
      </c>
      <c t="n" s="6" r="B31">
        <v>23781</v>
      </c>
      <c t="n" s="6" r="D31">
        <v>8327</v>
      </c>
    </row>
    <row spans="1:4" r="32">
      <c t="s" s="4" r="A32">
        <v>710</v>
      </c>
    </row>
    <row spans="1:4" r="33">
      <c t="s" s="3" r="A33">
        <v>704</v>
      </c>
    </row>
    <row spans="1:4" r="34">
      <c t="s" s="4" r="A34">
        <v>597</v>
      </c>
      <c t="n" s="6" r="B34">
        <v>93199</v>
      </c>
      <c t="n" s="6" r="D34">
        <v>56191</v>
      </c>
    </row>
    <row spans="1:4" r="35">
      <c t="s" s="4" r="A35">
        <v>711</v>
      </c>
    </row>
    <row spans="1:4" r="36">
      <c t="s" s="3" r="A36">
        <v>704</v>
      </c>
    </row>
    <row spans="1:4" r="37">
      <c t="s" s="4" r="A37">
        <v>597</v>
      </c>
      <c t="n" s="8" r="B37">
        <v>2768</v>
      </c>
      <c t="n" s="8" r="D37">
        <v>802</v>
      </c>
    </row>
    <row spans="1:4" r="38">
      <c t="s" s="4" r="A38">
        <v>712</v>
      </c>
    </row>
    <row spans="1:4" r="39">
      <c t="s" s="3" r="A39">
        <v>704</v>
      </c>
    </row>
    <row spans="1:4" r="40">
      <c t="s" s="4" r="A40">
        <v>597</v>
      </c>
      <c t="s" s="4" r="B40">
        <v>64</v>
      </c>
      <c t="s" s="4" r="D40">
        <v>64</v>
      </c>
    </row>
    <row spans="1:4" r="41">
      <c t="s" s="4" r="A41">
        <v>713</v>
      </c>
    </row>
    <row spans="1:4" r="42">
      <c t="s" s="3" r="A42">
        <v>704</v>
      </c>
    </row>
    <row spans="1:4" r="43">
      <c t="s" s="4" r="A43">
        <v>597</v>
      </c>
      <c t="s" s="4" r="B43">
        <v>64</v>
      </c>
      <c t="s" s="4" r="D43">
        <v>64</v>
      </c>
    </row>
    <row spans="1:4" r="44">
      <c t="s" s="4" r="A44">
        <v>714</v>
      </c>
    </row>
    <row spans="1:4" r="45">
      <c t="s" s="3" r="A45">
        <v>704</v>
      </c>
    </row>
    <row spans="1:4" r="46">
      <c t="s" s="4" r="A46">
        <v>597</v>
      </c>
      <c t="s" s="4" r="B46">
        <v>64</v>
      </c>
      <c t="s" s="4" r="D46">
        <v>64</v>
      </c>
    </row>
    <row spans="1:4" r="47">
      <c t="s" s="4" r="A47">
        <v>715</v>
      </c>
    </row>
    <row spans="1:4" r="48">
      <c t="s" s="3" r="A48">
        <v>704</v>
      </c>
    </row>
    <row spans="1:4" r="49">
      <c t="s" s="4" r="A49">
        <v>597</v>
      </c>
      <c t="s" s="4" r="B49">
        <v>64</v>
      </c>
      <c t="s" s="4" r="D49">
        <v>64</v>
      </c>
    </row>
    <row spans="1:4" r="50">
      <c t="s" s="4" r="A50">
        <v>716</v>
      </c>
    </row>
    <row spans="1:4" r="51">
      <c t="s" s="3" r="A51">
        <v>704</v>
      </c>
    </row>
    <row spans="1:4" r="52">
      <c t="s" s="4" r="A52">
        <v>597</v>
      </c>
      <c t="s" s="4" r="B52">
        <v>64</v>
      </c>
      <c t="s" s="4" r="D52">
        <v>64</v>
      </c>
    </row>
    <row spans="1:4" r="53">
      <c t="s" s="4" r="A53">
        <v>717</v>
      </c>
    </row>
    <row spans="1:4" r="54">
      <c t="s" s="3" r="A54">
        <v>704</v>
      </c>
    </row>
    <row spans="1:4" r="55">
      <c t="s" s="4" r="A55">
        <v>597</v>
      </c>
      <c t="s" s="4" r="B55">
        <v>64</v>
      </c>
      <c t="s" s="4" r="D55">
        <v>64</v>
      </c>
    </row>
    <row spans="1:4" r="56">
      <c t="s" s="4" r="A56">
        <v>718</v>
      </c>
    </row>
    <row spans="1:4" r="57">
      <c t="s" s="3" r="A57">
        <v>704</v>
      </c>
    </row>
    <row spans="1:4" r="58">
      <c t="s" s="4" r="A58">
        <v>597</v>
      </c>
      <c t="n" s="8" r="B58">
        <v>4098</v>
      </c>
      <c t="n" s="8" r="D58">
        <v>3524</v>
      </c>
    </row>
    <row spans="1:4" r="59">
      <c t="s" s="4" r="A59">
        <v>719</v>
      </c>
    </row>
    <row spans="1:4" r="60">
      <c t="s" s="3" r="A60">
        <v>704</v>
      </c>
    </row>
    <row spans="1:4" r="61">
      <c t="s" s="4" r="A61">
        <v>597</v>
      </c>
      <c t="n" s="6" r="B61">
        <v>2638</v>
      </c>
      <c t="n" s="6" r="D61">
        <v>2407</v>
      </c>
    </row>
    <row spans="1:4" r="62">
      <c t="s" s="4" r="A62">
        <v>720</v>
      </c>
    </row>
    <row spans="1:4" r="63">
      <c t="s" s="3" r="A63">
        <v>704</v>
      </c>
    </row>
    <row spans="1:4" r="64">
      <c t="s" s="4" r="A64">
        <v>597</v>
      </c>
      <c t="n" s="8" r="B64">
        <v>193</v>
      </c>
      <c t="n" s="8" r="D64">
        <v>95</v>
      </c>
    </row>
    <row spans="1:4" r="65">
      <c t="s" s="4" r="A65">
        <v>721</v>
      </c>
    </row>
    <row spans="1:4" r="66">
      <c t="s" s="3" r="A66">
        <v>704</v>
      </c>
    </row>
    <row spans="1:4" r="67">
      <c t="s" s="4" r="A67">
        <v>597</v>
      </c>
      <c t="s" s="4" r="B67">
        <v>64</v>
      </c>
      <c t="s" s="4" r="D67">
        <v>64</v>
      </c>
    </row>
    <row spans="1:4" r="68">
      <c t="s" s="4" r="A68">
        <v>722</v>
      </c>
    </row>
    <row spans="1:4" r="69">
      <c t="s" s="3" r="A69">
        <v>704</v>
      </c>
    </row>
    <row spans="1:4" r="70">
      <c t="s" s="4" r="A70">
        <v>597</v>
      </c>
      <c t="n" s="8" r="B70">
        <v>1262</v>
      </c>
      <c t="n" s="8" r="D70">
        <v>1022</v>
      </c>
    </row>
    <row spans="1:4" r="71">
      <c t="s" s="4" r="A71">
        <v>723</v>
      </c>
    </row>
    <row spans="1:4" r="72">
      <c t="s" s="3" r="A72">
        <v>704</v>
      </c>
    </row>
    <row spans="1:4" r="73">
      <c t="s" s="4" r="A73">
        <v>597</v>
      </c>
      <c t="n" s="8" r="B73">
        <v>5</v>
      </c>
      <c t="s" s="4" r="D73">
        <v>64</v>
      </c>
    </row>
    <row spans="1:4" r="74">
      <c t="s" s="4" r="A74">
        <v>724</v>
      </c>
    </row>
    <row spans="1:4" r="75">
      <c t="s" s="3" r="A75">
        <v>704</v>
      </c>
    </row>
    <row spans="1:4" r="76">
      <c t="s" s="4" r="A76">
        <v>597</v>
      </c>
      <c t="s" s="4" r="B76">
        <v>64</v>
      </c>
      <c t="s" s="4" r="D76">
        <v>64</v>
      </c>
    </row>
    <row spans="1:4" r="77">
      <c t="s" s="4" r="A77">
        <v>725</v>
      </c>
    </row>
    <row spans="1:4" r="78">
      <c t="s" s="3" r="A78">
        <v>704</v>
      </c>
    </row>
    <row spans="1:4" r="79">
      <c t="s" s="4" r="A79">
        <v>597</v>
      </c>
      <c t="s" s="4" r="B79">
        <v>64</v>
      </c>
      <c t="s" s="4" r="D79">
        <v>64</v>
      </c>
    </row>
    <row spans="1:4" r="80">
      <c t="s" s="4" r="A80">
        <v>726</v>
      </c>
    </row>
    <row spans="1:4" r="81">
      <c t="s" s="3" r="A81">
        <v>704</v>
      </c>
    </row>
    <row spans="1:4" r="82">
      <c t="s" s="4" r="A82">
        <v>597</v>
      </c>
      <c t="s" s="4" r="B82">
        <v>64</v>
      </c>
      <c t="s" s="4" r="D82">
        <v>64</v>
      </c>
    </row>
    <row spans="1:4" r="83">
      <c t="s" s="4" r="A83">
        <v>727</v>
      </c>
    </row>
    <row spans="1:4" r="84">
      <c t="s" s="3" r="A84">
        <v>704</v>
      </c>
    </row>
    <row spans="1:4" r="85">
      <c t="s" s="4" r="A85">
        <v>597</v>
      </c>
      <c t="s" s="4" r="B85">
        <v>64</v>
      </c>
      <c t="s" s="4" r="D85">
        <v>64</v>
      </c>
    </row>
    <row spans="1:4" r="86">
      <c t="s" s="4" r="A86">
        <v>728</v>
      </c>
    </row>
    <row spans="1:4" r="87">
      <c t="s" s="3" r="A87">
        <v>704</v>
      </c>
    </row>
    <row spans="1:4" r="88">
      <c t="s" s="4" r="A88">
        <v>597</v>
      </c>
      <c t="s" s="4" r="B88">
        <v>64</v>
      </c>
      <c t="s" s="4" r="D88">
        <v>64</v>
      </c>
    </row>
    <row spans="1:4" r="89">
      <c t="s" s="4" r="A89">
        <v>729</v>
      </c>
    </row>
    <row spans="1:4" r="90">
      <c t="s" s="3" r="A90">
        <v>704</v>
      </c>
    </row>
    <row spans="1:4" r="91">
      <c t="s" s="4" r="A91">
        <v>597</v>
      </c>
      <c t="s" s="4" r="B91">
        <v>64</v>
      </c>
      <c t="s" s="4" r="D91">
        <v>64</v>
      </c>
    </row>
    <row spans="1:4" r="92">
      <c t="s" s="4" r="A92">
        <v>730</v>
      </c>
    </row>
    <row spans="1:4" r="93">
      <c t="s" s="3" r="A93">
        <v>704</v>
      </c>
    </row>
    <row spans="1:4" r="94">
      <c t="s" s="4" r="A94">
        <v>597</v>
      </c>
      <c t="s" s="4" r="B94">
        <v>64</v>
      </c>
      <c t="s" s="4" r="D94">
        <v>64</v>
      </c>
    </row>
    <row spans="1:4" r="95">
      <c t="s" s="4" r="A95">
        <v>731</v>
      </c>
    </row>
    <row spans="1:4" r="96">
      <c t="s" s="3" r="A96">
        <v>704</v>
      </c>
    </row>
    <row spans="1:4" r="97">
      <c t="s" s="4" r="A97">
        <v>597</v>
      </c>
      <c t="s" s="4" r="B97">
        <v>64</v>
      </c>
      <c t="s" s="4" r="D97">
        <v>64</v>
      </c>
    </row>
    <row spans="1:4" r="98">
      <c t="s" s="4" r="A98">
        <v>732</v>
      </c>
    </row>
    <row spans="1:4" r="99">
      <c t="s" s="3" r="A99">
        <v>704</v>
      </c>
    </row>
    <row spans="1:4" r="100">
      <c t="s" s="4" r="A100">
        <v>597</v>
      </c>
      <c t="s" s="4" r="B100">
        <v>64</v>
      </c>
      <c t="s" s="4" r="D100">
        <v>64</v>
      </c>
    </row>
    <row spans="1:4" r="101">
      <c t="s" s="4" r="A101">
        <v>733</v>
      </c>
    </row>
    <row spans="1:4" r="102">
      <c t="s" s="3" r="A102">
        <v>704</v>
      </c>
    </row>
    <row spans="1:4" r="103">
      <c t="s" s="4" r="A103">
        <v>597</v>
      </c>
      <c t="s" s="4" r="B103">
        <v>64</v>
      </c>
      <c t="s" s="4" r="D103">
        <v>64</v>
      </c>
    </row>
    <row spans="1:4" r="104">
      <c t="s" s="4" r="A104">
        <v>734</v>
      </c>
    </row>
    <row spans="1:4" r="105">
      <c t="s" s="3" r="A105">
        <v>704</v>
      </c>
    </row>
    <row spans="1:4" r="106">
      <c t="s" s="4" r="A106">
        <v>597</v>
      </c>
      <c t="s" s="4" r="B106">
        <v>64</v>
      </c>
      <c t="s" s="4" r="D106">
        <v>64</v>
      </c>
    </row>
    <row spans="1:4" r="107">
      <c t="s" s="4" r="A107">
        <v>735</v>
      </c>
    </row>
    <row spans="1:4" r="108">
      <c t="s" s="3" r="A108">
        <v>704</v>
      </c>
    </row>
    <row spans="1:4" r="109">
      <c t="s" s="4" r="A109">
        <v>597</v>
      </c>
      <c t="s" s="4" r="B109">
        <v>64</v>
      </c>
      <c t="s" s="4" r="D109">
        <v>64</v>
      </c>
    </row>
    <row spans="1:4" r="110">
      <c t="s" s="4" r="A110">
        <v>595</v>
      </c>
    </row>
    <row spans="1:4" r="111">
      <c t="s" s="3" r="A111">
        <v>704</v>
      </c>
    </row>
    <row spans="1:4" r="112">
      <c t="s" s="4" r="A112">
        <v>597</v>
      </c>
      <c t="n" s="8" r="B112">
        <v>74378</v>
      </c>
      <c t="s" s="4" r="C112">
        <v>619</v>
      </c>
      <c t="n" s="8" r="D112">
        <v>91087</v>
      </c>
    </row>
    <row spans="1:4" r="113">
      <c t="s" s="4" r="A113">
        <v>599</v>
      </c>
    </row>
    <row spans="1:4" r="114">
      <c t="s" s="3" r="A114">
        <v>704</v>
      </c>
    </row>
    <row spans="1:4" r="115">
      <c t="s" s="4" r="A115">
        <v>597</v>
      </c>
      <c t="n" s="6" r="B115">
        <v>51107</v>
      </c>
      <c t="s" s="4" r="C115">
        <v>619</v>
      </c>
      <c t="n" s="6" r="D115">
        <v>63508</v>
      </c>
    </row>
    <row spans="1:4" r="116">
      <c t="s" s="4" r="A116">
        <v>600</v>
      </c>
    </row>
    <row spans="1:4" r="117">
      <c t="s" s="3" r="A117">
        <v>704</v>
      </c>
    </row>
    <row spans="1:4" r="118">
      <c t="s" s="4" r="A118">
        <v>597</v>
      </c>
      <c t="n" s="8" r="B118">
        <v>3097</v>
      </c>
      <c t="s" s="4" r="C118">
        <v>619</v>
      </c>
      <c t="n" s="8" r="D118">
        <v>3316</v>
      </c>
    </row>
    <row spans="1:4" r="119">
      <c t="s" s="4" r="A119">
        <v>601</v>
      </c>
    </row>
    <row spans="1:4" r="120">
      <c t="s" s="3" r="A120">
        <v>704</v>
      </c>
    </row>
    <row spans="1:4" r="121">
      <c t="s" s="4" r="A121">
        <v>597</v>
      </c>
      <c t="s" s="4" r="B121">
        <v>64</v>
      </c>
      <c t="s" s="4" r="C121">
        <v>619</v>
      </c>
      <c t="s" s="4" r="D121">
        <v>64</v>
      </c>
    </row>
    <row spans="1:4" r="122">
      <c t="s" s="4" r="A122">
        <v>602</v>
      </c>
    </row>
    <row spans="1:4" r="123">
      <c t="s" s="3" r="A123">
        <v>704</v>
      </c>
    </row>
    <row spans="1:4" r="124">
      <c t="s" s="4" r="A124">
        <v>597</v>
      </c>
      <c t="n" s="8" r="B124">
        <v>20053</v>
      </c>
      <c t="s" s="4" r="C124">
        <v>619</v>
      </c>
      <c t="n" s="8" r="D124">
        <v>24144</v>
      </c>
    </row>
    <row spans="1:4" r="125">
      <c t="s" s="4" r="A125">
        <v>603</v>
      </c>
    </row>
    <row spans="1:4" r="126">
      <c t="s" s="3" r="A126">
        <v>704</v>
      </c>
    </row>
    <row spans="1:4" r="127">
      <c t="s" s="4" r="A127">
        <v>597</v>
      </c>
      <c t="n" s="6" r="B127">
        <v>121</v>
      </c>
      <c t="s" s="4" r="C127">
        <v>619</v>
      </c>
      <c t="n" s="6" r="D127">
        <v>119</v>
      </c>
    </row>
    <row spans="1:4" r="128">
      <c t="s" s="4" r="A128">
        <v>736</v>
      </c>
    </row>
    <row spans="1:4" r="129">
      <c t="s" s="3" r="A129">
        <v>704</v>
      </c>
    </row>
    <row spans="1:4" r="130">
      <c t="s" s="4" r="A130">
        <v>597</v>
      </c>
      <c t="n" s="6" r="B130">
        <v>67226</v>
      </c>
      <c t="n" s="6" r="D130">
        <v>84693</v>
      </c>
    </row>
    <row spans="1:4" r="131">
      <c t="s" s="4" r="A131">
        <v>737</v>
      </c>
    </row>
    <row spans="1:4" r="132">
      <c t="s" s="3" r="A132">
        <v>704</v>
      </c>
    </row>
    <row spans="1:4" r="133">
      <c t="s" s="4" r="A133">
        <v>597</v>
      </c>
      <c t="n" s="6" r="B133">
        <v>48281</v>
      </c>
      <c t="n" s="6" r="D133">
        <v>60918</v>
      </c>
    </row>
    <row spans="1:4" r="134">
      <c t="s" s="4" r="A134">
        <v>738</v>
      </c>
    </row>
    <row spans="1:4" r="135">
      <c t="s" s="3" r="A135">
        <v>704</v>
      </c>
    </row>
    <row spans="1:4" r="136">
      <c t="s" s="4" r="A136">
        <v>597</v>
      </c>
      <c t="n" s="8" r="B136">
        <v>2988</v>
      </c>
      <c t="n" s="8" r="D136">
        <v>3316</v>
      </c>
    </row>
    <row spans="1:4" r="137">
      <c t="s" s="4" r="A137">
        <v>739</v>
      </c>
    </row>
    <row spans="1:4" r="138">
      <c t="s" s="3" r="A138">
        <v>704</v>
      </c>
    </row>
    <row spans="1:4" r="139">
      <c t="s" s="4" r="A139">
        <v>597</v>
      </c>
      <c t="s" s="4" r="B139">
        <v>64</v>
      </c>
      <c t="s" s="4" r="D139">
        <v>64</v>
      </c>
    </row>
    <row spans="1:4" r="140">
      <c t="s" s="4" r="A140">
        <v>740</v>
      </c>
    </row>
    <row spans="1:4" r="141">
      <c t="s" s="3" r="A141">
        <v>704</v>
      </c>
    </row>
    <row spans="1:4" r="142">
      <c t="s" s="4" r="A142">
        <v>597</v>
      </c>
      <c t="n" s="8" r="B142">
        <v>15836</v>
      </c>
      <c t="n" s="8" r="D142">
        <v>20441</v>
      </c>
    </row>
    <row spans="1:4" r="143">
      <c t="s" s="4" r="A143">
        <v>741</v>
      </c>
    </row>
    <row spans="1:4" r="144">
      <c t="s" s="3" r="A144">
        <v>704</v>
      </c>
    </row>
    <row spans="1:4" r="145">
      <c t="s" s="4" r="A145">
        <v>597</v>
      </c>
      <c t="n" s="8" r="B145">
        <v>121</v>
      </c>
      <c t="n" s="8" r="D145">
        <v>18</v>
      </c>
    </row>
    <row spans="1:4" r="146">
      <c t="s" s="4" r="A146">
        <v>742</v>
      </c>
    </row>
    <row spans="1:4" r="147">
      <c t="s" s="3" r="A147">
        <v>704</v>
      </c>
    </row>
    <row spans="1:4" r="148">
      <c t="s" s="4" r="A148">
        <v>597</v>
      </c>
      <c t="s" s="4" r="B148">
        <v>64</v>
      </c>
      <c t="s" s="4" r="D148">
        <v>64</v>
      </c>
    </row>
    <row spans="1:4" r="149">
      <c t="s" s="4" r="A149">
        <v>743</v>
      </c>
    </row>
    <row spans="1:4" r="150">
      <c t="s" s="3" r="A150">
        <v>704</v>
      </c>
    </row>
    <row spans="1:4" r="151">
      <c t="s" s="4" r="A151">
        <v>597</v>
      </c>
      <c t="s" s="4" r="B151">
        <v>64</v>
      </c>
      <c t="s" s="4" r="D151">
        <v>64</v>
      </c>
    </row>
    <row spans="1:4" r="152">
      <c t="s" s="4" r="A152">
        <v>744</v>
      </c>
    </row>
    <row spans="1:4" r="153">
      <c t="s" s="3" r="A153">
        <v>704</v>
      </c>
    </row>
    <row spans="1:4" r="154">
      <c t="s" s="4" r="A154">
        <v>597</v>
      </c>
      <c t="s" s="4" r="B154">
        <v>64</v>
      </c>
      <c t="s" s="4" r="D154">
        <v>64</v>
      </c>
    </row>
    <row spans="1:4" r="155">
      <c t="s" s="4" r="A155">
        <v>745</v>
      </c>
    </row>
    <row spans="1:4" r="156">
      <c t="s" s="3" r="A156">
        <v>704</v>
      </c>
    </row>
    <row spans="1:4" r="157">
      <c t="s" s="4" r="A157">
        <v>597</v>
      </c>
      <c t="s" s="4" r="B157">
        <v>64</v>
      </c>
      <c t="s" s="4" r="D157">
        <v>64</v>
      </c>
    </row>
    <row spans="1:4" r="158">
      <c t="s" s="4" r="A158">
        <v>746</v>
      </c>
    </row>
    <row spans="1:4" r="159">
      <c t="s" s="3" r="A159">
        <v>704</v>
      </c>
    </row>
    <row spans="1:4" r="160">
      <c t="s" s="4" r="A160">
        <v>597</v>
      </c>
      <c t="s" s="4" r="B160">
        <v>64</v>
      </c>
      <c t="s" s="4" r="D160">
        <v>64</v>
      </c>
    </row>
    <row spans="1:4" r="161">
      <c t="s" s="4" r="A161">
        <v>747</v>
      </c>
    </row>
    <row spans="1:4" r="162">
      <c t="s" s="3" r="A162">
        <v>704</v>
      </c>
    </row>
    <row spans="1:4" r="163">
      <c t="s" s="4" r="A163">
        <v>597</v>
      </c>
      <c t="s" s="4" r="B163">
        <v>64</v>
      </c>
      <c t="s" s="4" r="D163">
        <v>64</v>
      </c>
    </row>
    <row spans="1:4" r="164">
      <c t="s" s="4" r="A164">
        <v>748</v>
      </c>
    </row>
    <row spans="1:4" r="165">
      <c t="s" s="3" r="A165">
        <v>704</v>
      </c>
    </row>
    <row spans="1:4" r="166">
      <c t="s" s="4" r="A166">
        <v>597</v>
      </c>
      <c t="n" s="8" r="B166">
        <v>7152</v>
      </c>
      <c t="n" s="8" r="D166">
        <v>6394</v>
      </c>
    </row>
    <row spans="1:4" r="167">
      <c t="s" s="4" r="A167">
        <v>749</v>
      </c>
    </row>
    <row spans="1:4" r="168">
      <c t="s" s="3" r="A168">
        <v>704</v>
      </c>
    </row>
    <row spans="1:4" r="169">
      <c t="s" s="4" r="A169">
        <v>597</v>
      </c>
      <c t="n" s="6" r="B169">
        <v>2826</v>
      </c>
      <c t="n" s="8" r="D169">
        <v>2590</v>
      </c>
    </row>
    <row spans="1:4" r="170">
      <c t="s" s="4" r="A170">
        <v>750</v>
      </c>
    </row>
    <row spans="1:4" r="171">
      <c t="s" s="3" r="A171">
        <v>704</v>
      </c>
    </row>
    <row spans="1:4" r="172">
      <c t="s" s="4" r="A172">
        <v>597</v>
      </c>
      <c t="n" s="8" r="B172">
        <v>109</v>
      </c>
      <c t="s" s="4" r="D172">
        <v>64</v>
      </c>
    </row>
    <row spans="1:4" r="173">
      <c t="s" s="4" r="A173">
        <v>751</v>
      </c>
    </row>
    <row spans="1:4" r="174">
      <c t="s" s="3" r="A174">
        <v>704</v>
      </c>
    </row>
    <row spans="1:4" r="175">
      <c t="s" s="4" r="A175">
        <v>597</v>
      </c>
      <c t="s" s="4" r="B175">
        <v>64</v>
      </c>
      <c t="s" s="4" r="D175">
        <v>64</v>
      </c>
    </row>
    <row spans="1:4" r="176">
      <c t="s" s="4" r="A176">
        <v>752</v>
      </c>
    </row>
    <row spans="1:4" r="177">
      <c t="s" s="3" r="A177">
        <v>704</v>
      </c>
    </row>
    <row spans="1:4" r="178">
      <c t="s" s="4" r="A178">
        <v>597</v>
      </c>
      <c t="n" s="8" r="B178">
        <v>4217</v>
      </c>
      <c t="n" s="8" r="D178">
        <v>3703</v>
      </c>
    </row>
    <row spans="1:4" r="179">
      <c t="s" s="4" r="A179">
        <v>753</v>
      </c>
    </row>
    <row spans="1:4" r="180">
      <c t="s" s="3" r="A180">
        <v>704</v>
      </c>
    </row>
    <row spans="1:4" r="181">
      <c t="s" s="4" r="A181">
        <v>597</v>
      </c>
      <c t="s" s="4" r="B181">
        <v>64</v>
      </c>
      <c t="n" s="8" r="D181">
        <v>101</v>
      </c>
    </row>
    <row spans="1:4" r="182">
      <c t="s" s="4" r="A182">
        <v>754</v>
      </c>
    </row>
    <row spans="1:4" r="183">
      <c t="s" s="3" r="A183">
        <v>704</v>
      </c>
    </row>
    <row spans="1:4" r="184">
      <c t="s" s="4" r="A184">
        <v>597</v>
      </c>
      <c t="s" s="4" r="B184">
        <v>64</v>
      </c>
      <c t="s" s="4" r="D184">
        <v>64</v>
      </c>
    </row>
    <row spans="1:4" r="185">
      <c t="s" s="4" r="A185">
        <v>755</v>
      </c>
    </row>
    <row spans="1:4" r="186">
      <c t="s" s="3" r="A186">
        <v>704</v>
      </c>
    </row>
    <row spans="1:4" r="187">
      <c t="s" s="4" r="A187">
        <v>597</v>
      </c>
      <c t="s" s="4" r="B187">
        <v>64</v>
      </c>
      <c t="s" s="4" r="D187">
        <v>64</v>
      </c>
    </row>
    <row spans="1:4" r="188">
      <c t="s" s="4" r="A188">
        <v>756</v>
      </c>
    </row>
    <row spans="1:4" r="189">
      <c t="s" s="3" r="A189">
        <v>704</v>
      </c>
    </row>
    <row spans="1:4" r="190">
      <c t="s" s="4" r="A190">
        <v>597</v>
      </c>
      <c t="s" s="4" r="B190">
        <v>64</v>
      </c>
      <c t="s" s="4" r="D190">
        <v>64</v>
      </c>
    </row>
    <row spans="1:4" r="191">
      <c t="s" s="4" r="A191">
        <v>757</v>
      </c>
    </row>
    <row spans="1:4" r="192">
      <c t="s" s="3" r="A192">
        <v>704</v>
      </c>
    </row>
    <row spans="1:4" r="193">
      <c t="s" s="4" r="A193">
        <v>597</v>
      </c>
      <c t="s" s="4" r="B193">
        <v>64</v>
      </c>
      <c t="s" s="4" r="D193">
        <v>64</v>
      </c>
    </row>
    <row spans="1:4" r="194">
      <c t="s" s="4" r="A194">
        <v>758</v>
      </c>
    </row>
    <row spans="1:4" r="195">
      <c t="s" s="3" r="A195">
        <v>704</v>
      </c>
    </row>
    <row spans="1:4" r="196">
      <c t="s" s="4" r="A196">
        <v>597</v>
      </c>
      <c t="s" s="4" r="B196">
        <v>64</v>
      </c>
      <c t="s" s="4" r="D196">
        <v>64</v>
      </c>
    </row>
    <row spans="1:4" r="197">
      <c t="s" s="4" r="A197">
        <v>759</v>
      </c>
    </row>
    <row spans="1:4" r="198">
      <c t="s" s="3" r="A198">
        <v>704</v>
      </c>
    </row>
    <row spans="1:4" r="199">
      <c t="s" s="4" r="A199">
        <v>597</v>
      </c>
      <c t="s" s="4" r="B199">
        <v>64</v>
      </c>
      <c t="s" s="4" r="D199">
        <v>64</v>
      </c>
    </row>
    <row spans="1:4" r="200">
      <c t="s" s="4" r="A200">
        <v>760</v>
      </c>
    </row>
    <row spans="1:4" r="201">
      <c t="s" s="3" r="A201">
        <v>704</v>
      </c>
    </row>
    <row spans="1:4" r="202">
      <c t="s" s="4" r="A202">
        <v>597</v>
      </c>
      <c t="s" s="4" r="B202">
        <v>64</v>
      </c>
      <c t="s" s="4" r="D202">
        <v>64</v>
      </c>
    </row>
    <row spans="1:4" r="203">
      <c t="s" s="4" r="A203">
        <v>761</v>
      </c>
    </row>
    <row spans="1:4" r="204">
      <c t="s" s="3" r="A204">
        <v>704</v>
      </c>
    </row>
    <row spans="1:4" r="205">
      <c t="s" s="4" r="A205">
        <v>597</v>
      </c>
      <c t="s" s="4" r="B205">
        <v>64</v>
      </c>
      <c t="s" s="4" r="D205">
        <v>64</v>
      </c>
    </row>
    <row spans="1:4" r="206">
      <c t="s" s="4" r="A206">
        <v>762</v>
      </c>
    </row>
    <row spans="1:4" r="207">
      <c t="s" s="3" r="A207">
        <v>704</v>
      </c>
    </row>
    <row spans="1:4" r="208">
      <c t="s" s="4" r="A208">
        <v>597</v>
      </c>
      <c t="s" s="4" r="B208">
        <v>64</v>
      </c>
      <c t="s" s="4" r="D208">
        <v>64</v>
      </c>
    </row>
    <row spans="1:4" r="209">
      <c t="s" s="4" r="A209">
        <v>763</v>
      </c>
    </row>
    <row spans="1:4" r="210">
      <c t="s" s="3" r="A210">
        <v>704</v>
      </c>
    </row>
    <row spans="1:4" r="211">
      <c t="s" s="4" r="A211">
        <v>597</v>
      </c>
      <c t="s" s="4" r="B211">
        <v>64</v>
      </c>
      <c t="s" s="4" r="D211">
        <v>64</v>
      </c>
    </row>
    <row spans="1:4" r="212">
      <c t="s" s="4" r="A212">
        <v>764</v>
      </c>
    </row>
    <row spans="1:4" r="213">
      <c t="s" s="3" r="A213">
        <v>704</v>
      </c>
    </row>
    <row spans="1:4" r="214">
      <c t="s" s="4" r="A214">
        <v>597</v>
      </c>
      <c t="s" s="4" r="B214">
        <v>64</v>
      </c>
      <c t="s" s="4" r="D214">
        <v>64</v>
      </c>
    </row>
    <row spans="1:4" r="215">
      <c t="s" s="4" r="A215">
        <v>765</v>
      </c>
    </row>
    <row spans="1:4" r="216">
      <c t="s" s="3" r="A216">
        <v>704</v>
      </c>
    </row>
    <row spans="1:4" r="217">
      <c t="s" s="4" r="A217">
        <v>597</v>
      </c>
      <c t="s" s="4" r="B217">
        <v>64</v>
      </c>
      <c t="s" s="4" r="D217">
        <v>64</v>
      </c>
    </row>
    <row spans="1:4" r="218">
      <c t="n" r="A218"/>
    </row>
    <row spans="1:4" r="219">
      <c t="s" s="4" r="A219">
        <v>598</v>
      </c>
      <c t="s" s="4" r="B219">
        <v>628</v>
      </c>
    </row>
    <row spans="1:4" r="220">
      <c t="s" s="4" r="A220">
        <v>607</v>
      </c>
      <c t="s" s="4" r="B220">
        <v>630</v>
      </c>
    </row>
    <row spans="1:4" r="221">
      <c t="s" s="4" r="A221">
        <v>619</v>
      </c>
      <c t="s" s="4" r="B221">
        <v>626</v>
      </c>
    </row>
  </sheetData>
  <mergeCells count="5">
    <mergeCell ref="B1:C1"/>
    <mergeCell ref="A218:D218"/>
    <mergeCell ref="B219:D219"/>
    <mergeCell ref="B220:D220"/>
    <mergeCell ref="B221:D22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61"/>
  <sheetViews>
    <sheetView workbookViewId="0">
      <selection activeCell="A1" sqref="A1"/>
    </sheetView>
  </sheetViews>
  <sheetFormatPr baseColWidth="10" defaultRowHeight="15"/>
  <cols>
    <col customWidth="1" max="1" min="1" width="80"/>
    <col customWidth="1" max="2" min="2" width="53"/>
    <col customWidth="1" max="3" min="3" width="8"/>
    <col customWidth="1" max="4" min="4" width="14"/>
  </cols>
  <sheetData>
    <row spans="1:4" r="1">
      <c t="s" s="1" r="A1">
        <v>766</v>
      </c>
      <c t="s" s="2" r="B1">
        <v>2</v>
      </c>
      <c t="s" s="2" r="D1">
        <v>32</v>
      </c>
    </row>
    <row spans="1:4" r="2">
      <c t="s" s="4" r="A2">
        <v>618</v>
      </c>
    </row>
    <row spans="1:4" r="3">
      <c t="s" s="3" r="A3">
        <v>578</v>
      </c>
    </row>
    <row spans="1:4" r="4">
      <c t="s" s="4" r="A4">
        <v>767</v>
      </c>
      <c t="n" s="8" r="B4">
        <v>2575</v>
      </c>
      <c t="n" s="8" r="D4">
        <v>2554</v>
      </c>
    </row>
    <row spans="1:4" r="5">
      <c t="s" s="4" r="A5">
        <v>120</v>
      </c>
      <c t="n" s="6" r="B5">
        <v>314948</v>
      </c>
      <c t="n" s="6" r="D5">
        <v>248358</v>
      </c>
    </row>
    <row spans="1:4" r="6">
      <c t="s" s="4" r="A6">
        <v>768</v>
      </c>
      <c t="n" s="6" r="B6">
        <v>2408</v>
      </c>
      <c t="n" s="6" r="D6">
        <v>2288</v>
      </c>
    </row>
    <row spans="1:4" r="7">
      <c t="s" s="4" r="A7">
        <v>597</v>
      </c>
      <c t="n" s="8" r="B7">
        <v>318558</v>
      </c>
      <c t="s" s="4" r="C7">
        <v>598</v>
      </c>
      <c t="n" s="8" r="D7">
        <v>251645</v>
      </c>
    </row>
    <row spans="1:4" r="8">
      <c t="s" s="4" r="A8">
        <v>769</v>
      </c>
      <c t="s" s="4" r="B8">
        <v>64</v>
      </c>
      <c t="s" s="4" r="D8">
        <v>64</v>
      </c>
    </row>
    <row spans="1:4" r="9">
      <c t="s" s="4" r="A9">
        <v>770</v>
      </c>
    </row>
    <row spans="1:4" r="10">
      <c t="s" s="3" r="A10">
        <v>578</v>
      </c>
    </row>
    <row spans="1:4" r="11">
      <c t="s" s="4" r="A11">
        <v>767</v>
      </c>
      <c t="n" s="8" r="B11">
        <v>1142</v>
      </c>
      <c t="n" s="8" r="D11">
        <v>999</v>
      </c>
    </row>
    <row spans="1:4" r="12">
      <c t="s" s="4" r="A12">
        <v>771</v>
      </c>
    </row>
    <row spans="1:4" r="13">
      <c t="s" s="3" r="A13">
        <v>578</v>
      </c>
    </row>
    <row spans="1:4" r="14">
      <c t="s" s="4" r="A14">
        <v>767</v>
      </c>
      <c t="n" s="6" r="B14">
        <v>1432</v>
      </c>
      <c t="n" s="6" r="D14">
        <v>1555</v>
      </c>
    </row>
    <row spans="1:4" r="15">
      <c t="s" s="4" r="A15">
        <v>620</v>
      </c>
    </row>
    <row spans="1:4" r="16">
      <c t="s" s="3" r="A16">
        <v>578</v>
      </c>
    </row>
    <row spans="1:4" r="17">
      <c t="s" s="4" r="A17">
        <v>767</v>
      </c>
      <c t="n" s="6" r="B17">
        <v>2315</v>
      </c>
      <c t="n" s="6" r="D17">
        <v>2316</v>
      </c>
    </row>
    <row spans="1:4" r="18">
      <c t="s" s="4" r="A18">
        <v>120</v>
      </c>
      <c t="n" s="6" r="B18">
        <v>164716</v>
      </c>
      <c t="n" s="6" r="D18">
        <v>165088</v>
      </c>
    </row>
    <row spans="1:4" r="19">
      <c t="s" s="4" r="A19">
        <v>768</v>
      </c>
      <c t="n" s="6" r="B19">
        <v>2148</v>
      </c>
      <c t="n" s="6" r="D19">
        <v>2031</v>
      </c>
    </row>
    <row spans="1:4" r="20">
      <c t="s" s="4" r="A20">
        <v>597</v>
      </c>
      <c t="n" s="8" r="B20">
        <v>168006</v>
      </c>
      <c t="s" s="4" r="C20">
        <v>598</v>
      </c>
      <c t="n" s="8" r="D20">
        <v>168118</v>
      </c>
    </row>
    <row spans="1:4" r="21">
      <c t="s" s="4" r="A21">
        <v>769</v>
      </c>
      <c t="s" s="4" r="B21">
        <v>64</v>
      </c>
      <c t="s" s="4" r="D21">
        <v>64</v>
      </c>
    </row>
    <row spans="1:4" r="22">
      <c t="s" s="4" r="A22">
        <v>772</v>
      </c>
    </row>
    <row spans="1:4" r="23">
      <c t="s" s="3" r="A23">
        <v>578</v>
      </c>
    </row>
    <row spans="1:4" r="24">
      <c t="s" s="4" r="A24">
        <v>767</v>
      </c>
      <c t="n" s="8" r="B24">
        <v>1142</v>
      </c>
      <c t="n" s="8" r="D24">
        <v>999</v>
      </c>
    </row>
    <row spans="1:4" r="25">
      <c t="s" s="4" r="A25">
        <v>773</v>
      </c>
    </row>
    <row spans="1:4" r="26">
      <c t="s" s="3" r="A26">
        <v>578</v>
      </c>
    </row>
    <row spans="1:4" r="27">
      <c t="s" s="4" r="A27">
        <v>767</v>
      </c>
      <c t="n" s="6" r="B27">
        <v>1172</v>
      </c>
      <c t="n" s="6" r="D27">
        <v>1317</v>
      </c>
    </row>
    <row spans="1:4" r="28">
      <c t="s" s="4" r="A28">
        <v>621</v>
      </c>
    </row>
    <row spans="1:4" r="29">
      <c t="s" s="3" r="A29">
        <v>578</v>
      </c>
    </row>
    <row spans="1:4" r="30">
      <c t="s" s="4" r="A30">
        <v>767</v>
      </c>
      <c t="n" s="6" r="B30">
        <v>193</v>
      </c>
      <c t="n" s="6" r="D30">
        <v>95</v>
      </c>
    </row>
    <row spans="1:4" r="31">
      <c t="s" s="4" r="A31">
        <v>120</v>
      </c>
      <c t="n" s="6" r="B31">
        <v>29344</v>
      </c>
      <c t="n" s="6" r="D31">
        <v>17090</v>
      </c>
    </row>
    <row spans="1:4" r="32">
      <c t="s" s="4" r="A32">
        <v>768</v>
      </c>
      <c t="n" s="6" r="B32">
        <v>193</v>
      </c>
      <c t="n" s="6" r="D32">
        <v>95</v>
      </c>
    </row>
    <row spans="1:4" r="33">
      <c t="s" s="4" r="A33">
        <v>597</v>
      </c>
      <c t="n" s="8" r="B33">
        <v>29537</v>
      </c>
      <c t="s" s="4" r="C33">
        <v>598</v>
      </c>
      <c t="n" s="8" r="D33">
        <v>17185</v>
      </c>
    </row>
    <row spans="1:4" r="34">
      <c t="s" s="4" r="A34">
        <v>769</v>
      </c>
      <c t="s" s="4" r="B34">
        <v>64</v>
      </c>
      <c t="s" s="4" r="D34">
        <v>64</v>
      </c>
    </row>
    <row spans="1:4" r="35">
      <c t="s" s="4" r="A35">
        <v>774</v>
      </c>
    </row>
    <row spans="1:4" r="36">
      <c t="s" s="3" r="A36">
        <v>578</v>
      </c>
    </row>
    <row spans="1:4" r="37">
      <c t="s" s="4" r="A37">
        <v>767</v>
      </c>
      <c t="s" s="4" r="B37">
        <v>64</v>
      </c>
      <c t="s" s="4" r="D37">
        <v>64</v>
      </c>
    </row>
    <row spans="1:4" r="38">
      <c t="s" s="4" r="A38">
        <v>775</v>
      </c>
    </row>
    <row spans="1:4" r="39">
      <c t="s" s="3" r="A39">
        <v>578</v>
      </c>
    </row>
    <row spans="1:4" r="40">
      <c t="s" s="4" r="A40">
        <v>767</v>
      </c>
      <c t="n" s="8" r="B40">
        <v>193</v>
      </c>
      <c t="n" s="8" r="D40">
        <v>95</v>
      </c>
    </row>
    <row spans="1:4" r="41">
      <c t="s" s="4" r="A41">
        <v>622</v>
      </c>
    </row>
    <row spans="1:4" r="42">
      <c t="s" s="3" r="A42">
        <v>578</v>
      </c>
    </row>
    <row spans="1:4" r="43">
      <c t="s" s="4" r="A43">
        <v>767</v>
      </c>
      <c t="s" s="4" r="B43">
        <v>64</v>
      </c>
      <c t="s" s="4" r="D43">
        <v>64</v>
      </c>
    </row>
    <row spans="1:4" r="44">
      <c t="s" s="4" r="A44">
        <v>120</v>
      </c>
      <c t="n" s="8" r="B44">
        <v>23781</v>
      </c>
      <c t="n" s="8" r="D44">
        <v>8327</v>
      </c>
    </row>
    <row spans="1:4" r="45">
      <c t="s" s="4" r="A45">
        <v>768</v>
      </c>
      <c t="s" s="4" r="B45">
        <v>64</v>
      </c>
      <c t="s" s="4" r="D45">
        <v>64</v>
      </c>
    </row>
    <row spans="1:4" r="46">
      <c t="s" s="4" r="A46">
        <v>597</v>
      </c>
      <c t="n" s="8" r="B46">
        <v>23781</v>
      </c>
      <c t="s" s="4" r="C46">
        <v>705</v>
      </c>
      <c t="n" s="8" r="D46">
        <v>8327</v>
      </c>
    </row>
    <row spans="1:4" r="47">
      <c t="s" s="4" r="A47">
        <v>769</v>
      </c>
      <c t="s" s="4" r="B47">
        <v>64</v>
      </c>
      <c t="s" s="4" r="D47">
        <v>64</v>
      </c>
    </row>
    <row spans="1:4" r="48">
      <c t="s" s="4" r="A48">
        <v>776</v>
      </c>
    </row>
    <row spans="1:4" r="49">
      <c t="s" s="3" r="A49">
        <v>578</v>
      </c>
    </row>
    <row spans="1:4" r="50">
      <c t="s" s="4" r="A50">
        <v>767</v>
      </c>
      <c t="s" s="4" r="B50">
        <v>64</v>
      </c>
      <c t="s" s="4" r="D50">
        <v>64</v>
      </c>
    </row>
    <row spans="1:4" r="51">
      <c t="s" s="4" r="A51">
        <v>777</v>
      </c>
    </row>
    <row spans="1:4" r="52">
      <c t="s" s="3" r="A52">
        <v>578</v>
      </c>
    </row>
    <row spans="1:4" r="53">
      <c t="s" s="4" r="A53">
        <v>767</v>
      </c>
      <c t="s" s="4" r="B53">
        <v>64</v>
      </c>
      <c t="s" s="4" r="D53">
        <v>64</v>
      </c>
    </row>
    <row spans="1:4" r="54">
      <c t="s" s="4" r="A54">
        <v>624</v>
      </c>
    </row>
    <row spans="1:4" r="55">
      <c t="s" s="3" r="A55">
        <v>578</v>
      </c>
    </row>
    <row spans="1:4" r="56">
      <c t="s" s="4" r="A56">
        <v>767</v>
      </c>
      <c t="n" s="8" r="B56">
        <v>62</v>
      </c>
      <c t="n" s="8" r="D56">
        <v>143</v>
      </c>
    </row>
    <row spans="1:4" r="57">
      <c t="s" s="4" r="A57">
        <v>120</v>
      </c>
      <c t="n" s="6" r="B57">
        <v>94339</v>
      </c>
      <c t="n" s="6" r="D57">
        <v>57051</v>
      </c>
    </row>
    <row spans="1:4" r="58">
      <c t="s" s="4" r="A58">
        <v>768</v>
      </c>
      <c t="n" s="6" r="B58">
        <v>62</v>
      </c>
      <c t="n" s="6" r="D58">
        <v>162</v>
      </c>
    </row>
    <row spans="1:4" r="59">
      <c t="s" s="4" r="A59">
        <v>597</v>
      </c>
      <c t="n" s="8" r="B59">
        <v>94461</v>
      </c>
      <c t="s" s="4" r="C59">
        <v>598</v>
      </c>
      <c t="n" s="8" r="D59">
        <v>57213</v>
      </c>
    </row>
    <row spans="1:4" r="60">
      <c t="s" s="4" r="A60">
        <v>769</v>
      </c>
      <c t="s" s="4" r="B60">
        <v>64</v>
      </c>
      <c t="s" s="4" r="D60">
        <v>64</v>
      </c>
    </row>
    <row spans="1:4" r="61">
      <c t="s" s="4" r="A61">
        <v>778</v>
      </c>
    </row>
    <row spans="1:4" r="62">
      <c t="s" s="3" r="A62">
        <v>578</v>
      </c>
    </row>
    <row spans="1:4" r="63">
      <c t="s" s="4" r="A63">
        <v>767</v>
      </c>
      <c t="s" s="4" r="B63">
        <v>64</v>
      </c>
      <c t="s" s="4" r="D63">
        <v>64</v>
      </c>
    </row>
    <row spans="1:4" r="64">
      <c t="s" s="4" r="A64">
        <v>779</v>
      </c>
    </row>
    <row spans="1:4" r="65">
      <c t="s" s="3" r="A65">
        <v>578</v>
      </c>
    </row>
    <row spans="1:4" r="66">
      <c t="s" s="4" r="A66">
        <v>767</v>
      </c>
      <c t="n" s="8" r="B66">
        <v>62</v>
      </c>
      <c t="n" s="8" r="D66">
        <v>143</v>
      </c>
    </row>
    <row spans="1:4" r="67">
      <c t="s" s="4" r="A67">
        <v>625</v>
      </c>
    </row>
    <row spans="1:4" r="68">
      <c t="s" s="3" r="A68">
        <v>578</v>
      </c>
    </row>
    <row spans="1:4" r="69">
      <c t="s" s="4" r="A69">
        <v>767</v>
      </c>
      <c t="n" s="6" r="B69">
        <v>5</v>
      </c>
      <c t="s" s="4" r="D69">
        <v>64</v>
      </c>
    </row>
    <row spans="1:4" r="70">
      <c t="s" s="4" r="A70">
        <v>120</v>
      </c>
      <c t="n" s="6" r="B70">
        <v>2768</v>
      </c>
      <c t="n" s="8" r="D70">
        <v>802</v>
      </c>
    </row>
    <row spans="1:4" r="71">
      <c t="s" s="4" r="A71">
        <v>768</v>
      </c>
      <c t="n" s="6" r="B71">
        <v>5</v>
      </c>
      <c t="s" s="4" r="D71">
        <v>64</v>
      </c>
    </row>
    <row spans="1:4" r="72">
      <c t="s" s="4" r="A72">
        <v>597</v>
      </c>
      <c t="n" s="8" r="B72">
        <v>2773</v>
      </c>
      <c t="s" s="4" r="C72">
        <v>598</v>
      </c>
      <c t="n" s="8" r="D72">
        <v>802</v>
      </c>
    </row>
    <row spans="1:4" r="73">
      <c t="s" s="4" r="A73">
        <v>769</v>
      </c>
      <c t="s" s="4" r="B73">
        <v>64</v>
      </c>
      <c t="s" s="4" r="D73">
        <v>64</v>
      </c>
    </row>
    <row spans="1:4" r="74">
      <c t="s" s="4" r="A74">
        <v>780</v>
      </c>
    </row>
    <row spans="1:4" r="75">
      <c t="s" s="3" r="A75">
        <v>578</v>
      </c>
    </row>
    <row spans="1:4" r="76">
      <c t="s" s="4" r="A76">
        <v>767</v>
      </c>
      <c t="s" s="4" r="B76">
        <v>64</v>
      </c>
      <c t="s" s="4" r="D76">
        <v>64</v>
      </c>
    </row>
    <row spans="1:4" r="77">
      <c t="s" s="4" r="A77">
        <v>781</v>
      </c>
    </row>
    <row spans="1:4" r="78">
      <c t="s" s="3" r="A78">
        <v>578</v>
      </c>
    </row>
    <row spans="1:4" r="79">
      <c t="s" s="4" r="A79">
        <v>767</v>
      </c>
      <c t="n" s="8" r="B79">
        <v>5</v>
      </c>
      <c t="s" s="4" r="D79">
        <v>64</v>
      </c>
    </row>
    <row spans="1:4" r="80">
      <c t="s" s="4" r="A80">
        <v>595</v>
      </c>
    </row>
    <row spans="1:4" r="81">
      <c t="s" s="3" r="A81">
        <v>578</v>
      </c>
    </row>
    <row spans="1:4" r="82">
      <c t="s" s="4" r="A82">
        <v>767</v>
      </c>
      <c t="n" s="6" r="B82">
        <v>6335</v>
      </c>
      <c t="n" s="8" r="D82">
        <v>4389</v>
      </c>
    </row>
    <row spans="1:4" r="83">
      <c t="s" s="4" r="A83">
        <v>120</v>
      </c>
      <c t="n" s="6" r="B83">
        <v>64698</v>
      </c>
      <c t="n" s="6" r="D83">
        <v>86255</v>
      </c>
    </row>
    <row spans="1:4" r="84">
      <c t="s" s="4" r="A84">
        <v>768</v>
      </c>
      <c t="n" s="6" r="B84">
        <v>5058</v>
      </c>
      <c t="n" s="6" r="D84">
        <v>2799</v>
      </c>
    </row>
    <row spans="1:4" r="85">
      <c t="s" s="4" r="A85">
        <v>597</v>
      </c>
      <c t="n" s="8" r="B85">
        <v>74378</v>
      </c>
      <c t="s" s="4" r="C85">
        <v>619</v>
      </c>
      <c t="n" s="8" r="D85">
        <v>91087</v>
      </c>
    </row>
    <row spans="1:4" r="86">
      <c t="s" s="4" r="A86">
        <v>769</v>
      </c>
      <c t="s" s="4" r="B86">
        <v>64</v>
      </c>
      <c t="s" s="4" r="D86">
        <v>64</v>
      </c>
    </row>
    <row spans="1:4" r="87">
      <c t="s" s="4" r="A87">
        <v>782</v>
      </c>
    </row>
    <row spans="1:4" r="88">
      <c t="s" s="3" r="A88">
        <v>578</v>
      </c>
    </row>
    <row spans="1:4" r="89">
      <c t="s" s="4" r="A89">
        <v>767</v>
      </c>
      <c t="n" s="8" r="B89">
        <v>4622</v>
      </c>
      <c t="n" s="8" r="D89">
        <v>2033</v>
      </c>
    </row>
    <row spans="1:4" r="90">
      <c t="s" s="4" r="A90">
        <v>783</v>
      </c>
    </row>
    <row spans="1:4" r="91">
      <c t="s" s="3" r="A91">
        <v>578</v>
      </c>
    </row>
    <row spans="1:4" r="92">
      <c t="s" s="4" r="A92">
        <v>767</v>
      </c>
      <c t="n" s="6" r="B92">
        <v>1713</v>
      </c>
      <c t="n" s="6" r="D92">
        <v>2356</v>
      </c>
    </row>
    <row spans="1:4" r="93">
      <c t="s" s="4" r="A93">
        <v>599</v>
      </c>
    </row>
    <row spans="1:4" r="94">
      <c t="s" s="3" r="A94">
        <v>578</v>
      </c>
    </row>
    <row spans="1:4" r="95">
      <c t="s" s="4" r="A95">
        <v>767</v>
      </c>
      <c t="n" s="6" r="B95">
        <v>5639</v>
      </c>
      <c t="n" s="6" r="D95">
        <v>3583</v>
      </c>
    </row>
    <row spans="1:4" r="96">
      <c t="s" s="4" r="A96">
        <v>120</v>
      </c>
      <c t="n" s="6" r="B96">
        <v>44180</v>
      </c>
      <c t="n" s="6" r="D96">
        <v>59518</v>
      </c>
    </row>
    <row spans="1:4" r="97">
      <c t="s" s="4" r="A97">
        <v>768</v>
      </c>
      <c t="n" s="6" r="B97">
        <v>2714</v>
      </c>
      <c t="n" s="6" r="D97">
        <v>2144</v>
      </c>
    </row>
    <row spans="1:4" r="98">
      <c t="s" s="4" r="A98">
        <v>597</v>
      </c>
      <c t="n" s="8" r="B98">
        <v>51107</v>
      </c>
      <c t="s" s="4" r="C98">
        <v>619</v>
      </c>
      <c t="n" s="8" r="D98">
        <v>63508</v>
      </c>
    </row>
    <row spans="1:4" r="99">
      <c t="s" s="4" r="A99">
        <v>769</v>
      </c>
      <c t="s" s="4" r="B99">
        <v>64</v>
      </c>
      <c t="s" s="4" r="D99">
        <v>64</v>
      </c>
    </row>
    <row spans="1:4" r="100">
      <c t="s" s="4" r="A100">
        <v>784</v>
      </c>
    </row>
    <row spans="1:4" r="101">
      <c t="s" s="3" r="A101">
        <v>578</v>
      </c>
    </row>
    <row spans="1:4" r="102">
      <c t="s" s="4" r="A102">
        <v>767</v>
      </c>
      <c t="n" s="8" r="B102">
        <v>4213</v>
      </c>
      <c t="n" s="8" r="D102">
        <v>1846</v>
      </c>
    </row>
    <row spans="1:4" r="103">
      <c t="s" s="4" r="A103">
        <v>785</v>
      </c>
    </row>
    <row spans="1:4" r="104">
      <c t="s" s="3" r="A104">
        <v>578</v>
      </c>
    </row>
    <row spans="1:4" r="105">
      <c t="s" s="4" r="A105">
        <v>767</v>
      </c>
      <c t="n" s="8" r="B105">
        <v>1426</v>
      </c>
      <c t="n" s="8" r="D105">
        <v>1737</v>
      </c>
    </row>
    <row spans="1:4" r="106">
      <c t="s" s="4" r="A106">
        <v>600</v>
      </c>
    </row>
    <row spans="1:4" r="107">
      <c t="s" s="3" r="A107">
        <v>578</v>
      </c>
    </row>
    <row spans="1:4" r="108">
      <c t="s" s="4" r="A108">
        <v>767</v>
      </c>
      <c t="s" s="4" r="B108">
        <v>64</v>
      </c>
      <c t="s" s="4" r="D108">
        <v>64</v>
      </c>
    </row>
    <row spans="1:4" r="109">
      <c t="s" s="4" r="A109">
        <v>120</v>
      </c>
      <c t="n" s="8" r="B109">
        <v>2988</v>
      </c>
      <c t="n" s="8" r="D109">
        <v>3316</v>
      </c>
    </row>
    <row spans="1:4" r="110">
      <c t="s" s="4" r="A110">
        <v>768</v>
      </c>
      <c t="n" s="6" r="B110">
        <v>109</v>
      </c>
      <c t="s" s="4" r="D110">
        <v>64</v>
      </c>
    </row>
    <row spans="1:4" r="111">
      <c t="s" s="4" r="A111">
        <v>597</v>
      </c>
      <c t="n" s="8" r="B111">
        <v>3097</v>
      </c>
      <c t="s" s="4" r="C111">
        <v>619</v>
      </c>
      <c t="n" s="8" r="D111">
        <v>3316</v>
      </c>
    </row>
    <row spans="1:4" r="112">
      <c t="s" s="4" r="A112">
        <v>769</v>
      </c>
      <c t="s" s="4" r="B112">
        <v>64</v>
      </c>
      <c t="s" s="4" r="D112">
        <v>64</v>
      </c>
    </row>
    <row spans="1:4" r="113">
      <c t="s" s="4" r="A113">
        <v>786</v>
      </c>
    </row>
    <row spans="1:4" r="114">
      <c t="s" s="3" r="A114">
        <v>578</v>
      </c>
    </row>
    <row spans="1:4" r="115">
      <c t="s" s="4" r="A115">
        <v>767</v>
      </c>
      <c t="s" s="4" r="B115">
        <v>64</v>
      </c>
      <c t="s" s="4" r="D115">
        <v>64</v>
      </c>
    </row>
    <row spans="1:4" r="116">
      <c t="s" s="4" r="A116">
        <v>787</v>
      </c>
    </row>
    <row spans="1:4" r="117">
      <c t="s" s="3" r="A117">
        <v>578</v>
      </c>
    </row>
    <row spans="1:4" r="118">
      <c t="s" s="4" r="A118">
        <v>767</v>
      </c>
      <c t="s" s="4" r="B118">
        <v>64</v>
      </c>
      <c t="s" s="4" r="D118">
        <v>64</v>
      </c>
    </row>
    <row spans="1:4" r="119">
      <c t="s" s="4" r="A119">
        <v>601</v>
      </c>
    </row>
    <row spans="1:4" r="120">
      <c t="s" s="3" r="A120">
        <v>578</v>
      </c>
    </row>
    <row spans="1:4" r="121">
      <c t="s" s="4" r="A121">
        <v>767</v>
      </c>
      <c t="s" s="4" r="B121">
        <v>64</v>
      </c>
      <c t="s" s="4" r="D121">
        <v>64</v>
      </c>
    </row>
    <row spans="1:4" r="122">
      <c t="s" s="4" r="A122">
        <v>120</v>
      </c>
      <c t="s" s="4" r="B122">
        <v>64</v>
      </c>
      <c t="s" s="4" r="D122">
        <v>64</v>
      </c>
    </row>
    <row spans="1:4" r="123">
      <c t="s" s="4" r="A123">
        <v>768</v>
      </c>
      <c t="s" s="4" r="B123">
        <v>64</v>
      </c>
      <c t="s" s="4" r="D123">
        <v>64</v>
      </c>
    </row>
    <row spans="1:4" r="124">
      <c t="s" s="4" r="A124">
        <v>597</v>
      </c>
      <c t="s" s="4" r="B124">
        <v>64</v>
      </c>
      <c t="s" s="4" r="C124">
        <v>619</v>
      </c>
      <c t="s" s="4" r="D124">
        <v>64</v>
      </c>
    </row>
    <row spans="1:4" r="125">
      <c t="s" s="4" r="A125">
        <v>769</v>
      </c>
      <c t="s" s="4" r="B125">
        <v>64</v>
      </c>
      <c t="s" s="4" r="D125">
        <v>64</v>
      </c>
    </row>
    <row spans="1:4" r="126">
      <c t="s" s="4" r="A126">
        <v>788</v>
      </c>
    </row>
    <row spans="1:4" r="127">
      <c t="s" s="3" r="A127">
        <v>578</v>
      </c>
    </row>
    <row spans="1:4" r="128">
      <c t="s" s="4" r="A128">
        <v>767</v>
      </c>
      <c t="s" s="4" r="B128">
        <v>64</v>
      </c>
      <c t="s" s="4" r="D128">
        <v>64</v>
      </c>
    </row>
    <row spans="1:4" r="129">
      <c t="s" s="4" r="A129">
        <v>789</v>
      </c>
    </row>
    <row spans="1:4" r="130">
      <c t="s" s="3" r="A130">
        <v>578</v>
      </c>
    </row>
    <row spans="1:4" r="131">
      <c t="s" s="4" r="A131">
        <v>767</v>
      </c>
      <c t="s" s="4" r="B131">
        <v>64</v>
      </c>
      <c t="s" s="4" r="D131">
        <v>64</v>
      </c>
    </row>
    <row spans="1:4" r="132">
      <c t="s" s="4" r="A132">
        <v>602</v>
      </c>
    </row>
    <row spans="1:4" r="133">
      <c t="s" s="3" r="A133">
        <v>578</v>
      </c>
    </row>
    <row spans="1:4" r="134">
      <c t="s" s="4" r="A134">
        <v>767</v>
      </c>
      <c t="n" s="8" r="B134">
        <v>696</v>
      </c>
      <c t="n" s="8" r="D134">
        <v>806</v>
      </c>
    </row>
    <row spans="1:4" r="135">
      <c t="s" s="4" r="A135">
        <v>120</v>
      </c>
      <c t="n" s="6" r="B135">
        <v>17409</v>
      </c>
      <c t="n" s="6" r="D135">
        <v>23302</v>
      </c>
    </row>
    <row spans="1:4" r="136">
      <c t="s" s="4" r="A136">
        <v>768</v>
      </c>
      <c t="n" s="6" r="B136">
        <v>2235</v>
      </c>
      <c t="n" s="6" r="D136">
        <v>655</v>
      </c>
    </row>
    <row spans="1:4" r="137">
      <c t="s" s="4" r="A137">
        <v>597</v>
      </c>
      <c t="n" s="8" r="B137">
        <v>20053</v>
      </c>
      <c t="s" s="4" r="C137">
        <v>619</v>
      </c>
      <c t="n" s="8" r="D137">
        <v>24144</v>
      </c>
    </row>
    <row spans="1:4" r="138">
      <c t="s" s="4" r="A138">
        <v>769</v>
      </c>
      <c t="s" s="4" r="B138">
        <v>64</v>
      </c>
      <c t="s" s="4" r="D138">
        <v>64</v>
      </c>
    </row>
    <row spans="1:4" r="139">
      <c t="s" s="4" r="A139">
        <v>790</v>
      </c>
    </row>
    <row spans="1:4" r="140">
      <c t="s" s="3" r="A140">
        <v>578</v>
      </c>
    </row>
    <row spans="1:4" r="141">
      <c t="s" s="4" r="A141">
        <v>767</v>
      </c>
      <c t="n" s="8" r="B141">
        <v>409</v>
      </c>
      <c t="n" s="8" r="D141">
        <v>187</v>
      </c>
    </row>
    <row spans="1:4" r="142">
      <c t="s" s="4" r="A142">
        <v>791</v>
      </c>
    </row>
    <row spans="1:4" r="143">
      <c t="s" s="3" r="A143">
        <v>578</v>
      </c>
    </row>
    <row spans="1:4" r="144">
      <c t="s" s="4" r="A144">
        <v>767</v>
      </c>
      <c t="n" s="8" r="B144">
        <v>287</v>
      </c>
      <c t="n" s="8" r="D144">
        <v>619</v>
      </c>
    </row>
    <row spans="1:4" r="145">
      <c t="s" s="4" r="A145">
        <v>603</v>
      </c>
    </row>
    <row spans="1:4" r="146">
      <c t="s" s="3" r="A146">
        <v>578</v>
      </c>
    </row>
    <row spans="1:4" r="147">
      <c t="s" s="4" r="A147">
        <v>767</v>
      </c>
      <c t="s" s="4" r="B147">
        <v>64</v>
      </c>
      <c t="s" s="4" r="D147">
        <v>64</v>
      </c>
    </row>
    <row spans="1:4" r="148">
      <c t="s" s="4" r="A148">
        <v>120</v>
      </c>
      <c t="n" s="8" r="B148">
        <v>121</v>
      </c>
      <c t="n" s="8" r="D148">
        <v>119</v>
      </c>
    </row>
    <row spans="1:4" r="149">
      <c t="s" s="4" r="A149">
        <v>768</v>
      </c>
      <c t="s" s="4" r="B149">
        <v>64</v>
      </c>
      <c t="s" s="4" r="D149">
        <v>64</v>
      </c>
    </row>
    <row spans="1:4" r="150">
      <c t="s" s="4" r="A150">
        <v>597</v>
      </c>
      <c t="n" s="8" r="B150">
        <v>121</v>
      </c>
      <c t="s" s="4" r="C150">
        <v>619</v>
      </c>
      <c t="n" s="8" r="D150">
        <v>119</v>
      </c>
    </row>
    <row spans="1:4" r="151">
      <c t="s" s="4" r="A151">
        <v>769</v>
      </c>
      <c t="s" s="4" r="B151">
        <v>64</v>
      </c>
      <c t="s" s="4" r="D151">
        <v>64</v>
      </c>
    </row>
    <row spans="1:4" r="152">
      <c t="s" s="4" r="A152">
        <v>792</v>
      </c>
    </row>
    <row spans="1:4" r="153">
      <c t="s" s="3" r="A153">
        <v>578</v>
      </c>
    </row>
    <row spans="1:4" r="154">
      <c t="s" s="4" r="A154">
        <v>767</v>
      </c>
      <c t="s" s="4" r="B154">
        <v>64</v>
      </c>
      <c t="s" s="4" r="D154">
        <v>64</v>
      </c>
    </row>
    <row spans="1:4" r="155">
      <c t="s" s="4" r="A155">
        <v>793</v>
      </c>
    </row>
    <row spans="1:4" r="156">
      <c t="s" s="3" r="A156">
        <v>578</v>
      </c>
    </row>
    <row spans="1:4" r="157">
      <c t="s" s="4" r="A157">
        <v>767</v>
      </c>
      <c t="s" s="4" r="B157">
        <v>64</v>
      </c>
      <c t="s" s="4" r="D157">
        <v>64</v>
      </c>
    </row>
    <row spans="1:4" r="158">
      <c t="n" r="A158"/>
    </row>
    <row spans="1:4" r="159">
      <c t="s" s="4" r="A159">
        <v>598</v>
      </c>
      <c t="s" s="4" r="B159">
        <v>628</v>
      </c>
    </row>
    <row spans="1:4" r="160">
      <c t="s" s="4" r="A160">
        <v>607</v>
      </c>
      <c t="s" s="4" r="B160">
        <v>630</v>
      </c>
    </row>
    <row spans="1:4" r="161">
      <c t="s" s="4" r="A161">
        <v>619</v>
      </c>
      <c t="s" s="4" r="B161">
        <v>626</v>
      </c>
    </row>
  </sheetData>
  <mergeCells count="5">
    <mergeCell ref="B1:C1"/>
    <mergeCell ref="A158:D158"/>
    <mergeCell ref="B159:D159"/>
    <mergeCell ref="B160:D160"/>
    <mergeCell ref="B161:D16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4</v>
      </c>
      <c t="s" s="2" r="B1">
        <v>1</v>
      </c>
    </row>
    <row spans="1:4" r="2">
      <c t="s" s="2" r="B2">
        <v>2</v>
      </c>
      <c t="s" s="2" r="C2">
        <v>32</v>
      </c>
      <c t="s" s="2" r="D2">
        <v>83</v>
      </c>
    </row>
    <row spans="1:4" r="3">
      <c t="s" s="4" r="A3">
        <v>259</v>
      </c>
    </row>
    <row spans="1:4" r="4">
      <c t="s" s="3" r="A4">
        <v>795</v>
      </c>
    </row>
    <row spans="1:4" r="5">
      <c t="s" s="4" r="A5">
        <v>796</v>
      </c>
      <c t="n" s="8" r="B5">
        <v>305</v>
      </c>
      <c t="n" s="8" r="C5">
        <v>377</v>
      </c>
    </row>
    <row spans="1:4" r="6">
      <c t="s" s="4" r="A6">
        <v>797</v>
      </c>
      <c t="n" s="6" r="B6">
        <v>14395</v>
      </c>
      <c t="n" s="6" r="C6">
        <v>15382</v>
      </c>
    </row>
    <row spans="1:4" r="7">
      <c t="s" s="4" r="A7">
        <v>798</v>
      </c>
      <c t="n" s="6" r="B7">
        <v>14395</v>
      </c>
      <c t="n" s="6" r="C7">
        <v>15382</v>
      </c>
    </row>
    <row spans="1:4" r="8">
      <c t="s" s="4" r="A8">
        <v>799</v>
      </c>
      <c t="n" s="6" r="B8">
        <v>14864</v>
      </c>
      <c t="n" s="6" r="C8">
        <v>15737</v>
      </c>
    </row>
    <row spans="1:4" r="9">
      <c t="s" s="4" r="A9">
        <v>800</v>
      </c>
      <c t="n" s="6" r="B9">
        <v>158</v>
      </c>
      <c t="n" s="6" r="C9">
        <v>438</v>
      </c>
    </row>
    <row spans="1:4" r="10">
      <c t="s" s="4" r="A10">
        <v>590</v>
      </c>
    </row>
    <row spans="1:4" r="11">
      <c t="s" s="3" r="A11">
        <v>795</v>
      </c>
    </row>
    <row spans="1:4" r="12">
      <c t="s" s="4" r="A12">
        <v>796</v>
      </c>
      <c t="n" s="6" r="B12">
        <v>251</v>
      </c>
      <c t="n" s="6" r="C12">
        <v>370</v>
      </c>
    </row>
    <row spans="1:4" r="13">
      <c t="s" s="4" r="A13">
        <v>797</v>
      </c>
      <c t="n" s="6" r="B13">
        <v>7811</v>
      </c>
      <c t="n" s="6" r="C13">
        <v>7780</v>
      </c>
    </row>
    <row spans="1:4" r="14">
      <c t="s" s="4" r="A14">
        <v>798</v>
      </c>
      <c t="n" s="6" r="B14">
        <v>7811</v>
      </c>
      <c t="n" s="6" r="C14">
        <v>7780</v>
      </c>
    </row>
    <row spans="1:4" r="15">
      <c t="s" s="4" r="A15">
        <v>799</v>
      </c>
      <c t="n" s="6" r="B15">
        <v>7771</v>
      </c>
      <c t="n" s="6" r="C15">
        <v>7720</v>
      </c>
    </row>
    <row spans="1:4" r="16">
      <c t="s" s="4" r="A16">
        <v>800</v>
      </c>
      <c t="n" s="8" r="B16">
        <v>95</v>
      </c>
      <c t="n" s="8" r="C16">
        <v>135</v>
      </c>
    </row>
    <row spans="1:4" r="17">
      <c t="s" s="4" r="A17">
        <v>591</v>
      </c>
    </row>
    <row spans="1:4" r="18">
      <c t="s" s="3" r="A18">
        <v>795</v>
      </c>
    </row>
    <row spans="1:4" r="19">
      <c t="s" s="4" r="A19">
        <v>801</v>
      </c>
      <c t="s" s="4" r="D19">
        <v>64</v>
      </c>
    </row>
    <row spans="1:4" r="20">
      <c t="s" s="4" r="A20">
        <v>796</v>
      </c>
      <c t="s" s="4" r="B20">
        <v>64</v>
      </c>
      <c t="s" s="4" r="C20">
        <v>64</v>
      </c>
    </row>
    <row spans="1:4" r="21">
      <c t="s" s="4" r="A21">
        <v>797</v>
      </c>
      <c t="n" s="8" r="B21">
        <v>656</v>
      </c>
      <c t="n" s="8" r="C21">
        <v>455</v>
      </c>
    </row>
    <row spans="1:4" r="22">
      <c t="s" s="4" r="A22">
        <v>798</v>
      </c>
      <c t="n" s="6" r="B22">
        <v>656</v>
      </c>
      <c t="n" s="6" r="C22">
        <v>455</v>
      </c>
    </row>
    <row spans="1:4" r="23">
      <c t="s" s="4" r="A23">
        <v>799</v>
      </c>
      <c t="n" s="8" r="B23">
        <v>556</v>
      </c>
      <c t="n" s="8" r="C23">
        <v>803</v>
      </c>
    </row>
    <row spans="1:4" r="24">
      <c t="s" s="4" r="A24">
        <v>800</v>
      </c>
      <c t="s" s="4" r="B24">
        <v>64</v>
      </c>
      <c t="s" s="4" r="C24">
        <v>64</v>
      </c>
    </row>
    <row spans="1:4" r="25">
      <c t="s" s="4" r="A25">
        <v>592</v>
      </c>
    </row>
    <row spans="1:4" r="26">
      <c t="s" s="3" r="A26">
        <v>795</v>
      </c>
    </row>
    <row spans="1:4" r="27">
      <c t="s" s="4" r="A27">
        <v>796</v>
      </c>
      <c t="s" s="4" r="B27">
        <v>64</v>
      </c>
      <c t="s" s="4" r="C27">
        <v>64</v>
      </c>
    </row>
    <row spans="1:4" r="28">
      <c t="s" s="4" r="A28">
        <v>797</v>
      </c>
      <c t="s" s="4" r="B28">
        <v>64</v>
      </c>
      <c t="s" s="4" r="C28">
        <v>64</v>
      </c>
    </row>
    <row spans="1:4" r="29">
      <c t="s" s="4" r="A29">
        <v>798</v>
      </c>
      <c t="s" s="4" r="B29">
        <v>64</v>
      </c>
      <c t="s" s="4" r="C29">
        <v>64</v>
      </c>
    </row>
    <row spans="1:4" r="30">
      <c t="s" s="4" r="A30">
        <v>799</v>
      </c>
      <c t="s" s="4" r="B30">
        <v>64</v>
      </c>
      <c t="s" s="4" r="C30">
        <v>64</v>
      </c>
    </row>
    <row spans="1:4" r="31">
      <c t="s" s="4" r="A31">
        <v>800</v>
      </c>
      <c t="s" s="4" r="B31">
        <v>64</v>
      </c>
      <c t="s" s="4" r="C31">
        <v>64</v>
      </c>
    </row>
    <row spans="1:4" r="32">
      <c t="s" s="4" r="A32">
        <v>593</v>
      </c>
    </row>
    <row spans="1:4" r="33">
      <c t="s" s="3" r="A33">
        <v>795</v>
      </c>
    </row>
    <row spans="1:4" r="34">
      <c t="s" s="4" r="A34">
        <v>796</v>
      </c>
      <c t="n" s="8" r="B34">
        <v>54</v>
      </c>
      <c t="n" s="8" r="C34">
        <v>7</v>
      </c>
    </row>
    <row spans="1:4" r="35">
      <c t="s" s="4" r="A35">
        <v>797</v>
      </c>
      <c t="n" s="6" r="B35">
        <v>5923</v>
      </c>
      <c t="n" s="6" r="C35">
        <v>7146</v>
      </c>
    </row>
    <row spans="1:4" r="36">
      <c t="s" s="4" r="A36">
        <v>798</v>
      </c>
      <c t="n" s="6" r="B36">
        <v>5923</v>
      </c>
      <c t="n" s="6" r="C36">
        <v>7146</v>
      </c>
    </row>
    <row spans="1:4" r="37">
      <c t="s" s="4" r="A37">
        <v>799</v>
      </c>
      <c t="n" s="6" r="B37">
        <v>6534</v>
      </c>
      <c t="n" s="6" r="C37">
        <v>7205</v>
      </c>
    </row>
    <row spans="1:4" r="38">
      <c t="s" s="4" r="A38">
        <v>800</v>
      </c>
      <c t="n" s="8" r="B38">
        <v>63</v>
      </c>
      <c t="n" s="8" r="C38">
        <v>303</v>
      </c>
    </row>
    <row spans="1:4" r="39">
      <c t="s" s="4" r="A39">
        <v>594</v>
      </c>
    </row>
    <row spans="1:4" r="40">
      <c t="s" s="3" r="A40">
        <v>795</v>
      </c>
    </row>
    <row spans="1:4" r="41">
      <c t="s" s="4" r="A41">
        <v>796</v>
      </c>
      <c t="s" s="4" r="B41">
        <v>64</v>
      </c>
      <c t="s" s="4" r="C41">
        <v>64</v>
      </c>
    </row>
    <row spans="1:4" r="42">
      <c t="s" s="4" r="A42">
        <v>797</v>
      </c>
      <c t="n" s="8" r="B42">
        <v>5</v>
      </c>
      <c t="n" s="8" r="C42">
        <v>1</v>
      </c>
    </row>
    <row spans="1:4" r="43">
      <c t="s" s="4" r="A43">
        <v>798</v>
      </c>
      <c t="n" s="6" r="B43">
        <v>5</v>
      </c>
      <c t="n" s="6" r="C43">
        <v>1</v>
      </c>
    </row>
    <row spans="1:4" r="44">
      <c t="s" s="4" r="A44">
        <v>799</v>
      </c>
      <c t="n" s="8" r="B44">
        <v>3</v>
      </c>
      <c t="n" s="8" r="C44">
        <v>9</v>
      </c>
    </row>
    <row spans="1:4" r="45">
      <c t="s" s="4" r="A45">
        <v>800</v>
      </c>
      <c t="s" s="4" r="B45">
        <v>64</v>
      </c>
      <c t="s" s="4" r="C45">
        <v>64</v>
      </c>
    </row>
    <row spans="1:4" r="46">
      <c t="s" s="4" r="A46">
        <v>595</v>
      </c>
    </row>
    <row spans="1:4" r="47">
      <c t="s" s="3" r="A47">
        <v>795</v>
      </c>
    </row>
    <row spans="1:4" r="48">
      <c t="s" s="4" r="A48">
        <v>802</v>
      </c>
      <c t="n" s="8" r="B48">
        <v>842</v>
      </c>
      <c t="n" s="8" r="C48">
        <v>639</v>
      </c>
    </row>
    <row spans="1:4" r="49">
      <c t="s" s="4" r="A49">
        <v>803</v>
      </c>
      <c t="n" s="6" r="B49">
        <v>842</v>
      </c>
      <c t="n" s="6" r="C49">
        <v>639</v>
      </c>
    </row>
    <row spans="1:4" r="50">
      <c t="s" s="4" r="A50">
        <v>796</v>
      </c>
      <c t="n" s="6" r="B50">
        <v>140</v>
      </c>
      <c t="n" s="6" r="C50">
        <v>113</v>
      </c>
    </row>
    <row spans="1:4" r="51">
      <c t="s" s="4" r="A51">
        <v>804</v>
      </c>
      <c t="n" s="8" r="B51">
        <v>741</v>
      </c>
      <c t="n" s="6" r="C51">
        <v>263</v>
      </c>
    </row>
    <row spans="1:4" r="52">
      <c t="s" s="4" r="A52">
        <v>805</v>
      </c>
      <c t="s" s="4" r="B52">
        <v>64</v>
      </c>
      <c t="n" s="6" r="C52">
        <v>12</v>
      </c>
    </row>
    <row spans="1:4" r="53">
      <c t="s" s="4" r="A53">
        <v>806</v>
      </c>
    </row>
    <row spans="1:4" r="54">
      <c t="s" s="3" r="A54">
        <v>795</v>
      </c>
    </row>
    <row spans="1:4" r="55">
      <c t="s" s="4" r="A55">
        <v>801</v>
      </c>
      <c t="n" s="8" r="B55">
        <v>9080</v>
      </c>
      <c t="n" s="6" r="C55">
        <v>10667</v>
      </c>
    </row>
    <row spans="1:4" r="56">
      <c t="s" s="4" r="A56">
        <v>807</v>
      </c>
      <c t="n" s="6" r="B56">
        <v>9080</v>
      </c>
      <c t="n" s="6" r="C56">
        <v>10667</v>
      </c>
    </row>
    <row spans="1:4" r="57">
      <c t="s" s="4" r="A57">
        <v>808</v>
      </c>
      <c t="n" s="6" r="B57">
        <v>9873</v>
      </c>
      <c t="n" s="6" r="C57">
        <v>10747</v>
      </c>
    </row>
    <row spans="1:4" r="58">
      <c t="s" s="4" r="A58">
        <v>809</v>
      </c>
      <c t="n" s="8" r="B58">
        <v>124</v>
      </c>
      <c t="n" s="6" r="C58">
        <v>347</v>
      </c>
    </row>
    <row spans="1:4" r="59">
      <c t="s" s="4" r="A59">
        <v>802</v>
      </c>
      <c t="s" s="4" r="B59">
        <v>64</v>
      </c>
      <c t="n" s="6" r="C59">
        <v>53</v>
      </c>
    </row>
    <row spans="1:4" r="60">
      <c t="s" s="4" r="A60">
        <v>803</v>
      </c>
      <c t="s" s="4" r="B60">
        <v>64</v>
      </c>
      <c t="n" s="6" r="C60">
        <v>53</v>
      </c>
    </row>
    <row spans="1:4" r="61">
      <c t="s" s="4" r="A61">
        <v>796</v>
      </c>
      <c t="n" s="6" r="C61">
        <v>19</v>
      </c>
    </row>
    <row spans="1:4" r="62">
      <c t="s" s="4" r="A62">
        <v>804</v>
      </c>
      <c t="s" s="4" r="B62">
        <v>64</v>
      </c>
      <c t="n" s="8" r="C62">
        <v>16</v>
      </c>
    </row>
    <row spans="1:4" r="63">
      <c t="s" s="4" r="A63">
        <v>805</v>
      </c>
      <c t="s" s="4" r="B63">
        <v>64</v>
      </c>
      <c t="s" s="4" r="C63">
        <v>64</v>
      </c>
    </row>
    <row spans="1:4" r="64">
      <c t="s" s="4" r="A64">
        <v>810</v>
      </c>
    </row>
    <row spans="1:4" r="65">
      <c t="s" s="3" r="A65">
        <v>795</v>
      </c>
    </row>
    <row spans="1:4" r="66">
      <c t="s" s="4" r="A66">
        <v>801</v>
      </c>
      <c t="n" s="8" r="B66">
        <v>2065</v>
      </c>
      <c t="n" s="8" r="C66">
        <v>1735</v>
      </c>
    </row>
    <row spans="1:4" r="67">
      <c t="s" s="4" r="A67">
        <v>807</v>
      </c>
      <c t="n" s="6" r="B67">
        <v>2065</v>
      </c>
      <c t="n" s="6" r="C67">
        <v>1735</v>
      </c>
    </row>
    <row spans="1:4" r="68">
      <c t="s" s="4" r="A68">
        <v>808</v>
      </c>
      <c t="n" s="8" r="B68">
        <v>1900</v>
      </c>
      <c t="n" s="6" r="C68">
        <v>2199</v>
      </c>
    </row>
    <row spans="1:4" r="69">
      <c t="s" s="4" r="A69">
        <v>809</v>
      </c>
      <c t="s" s="4" r="B69">
        <v>64</v>
      </c>
      <c t="n" s="6" r="C69">
        <v>33</v>
      </c>
    </row>
    <row spans="1:4" r="70">
      <c t="s" s="4" r="A70">
        <v>599</v>
      </c>
    </row>
    <row spans="1:4" r="71">
      <c t="s" s="3" r="A71">
        <v>795</v>
      </c>
    </row>
    <row spans="1:4" r="72">
      <c t="s" s="4" r="A72">
        <v>802</v>
      </c>
      <c t="n" s="8" r="B72">
        <v>555</v>
      </c>
      <c t="n" s="6" r="C72">
        <v>639</v>
      </c>
    </row>
    <row spans="1:4" r="73">
      <c t="s" s="4" r="A73">
        <v>803</v>
      </c>
      <c t="n" s="6" r="B73">
        <v>555</v>
      </c>
      <c t="n" s="6" r="C73">
        <v>639</v>
      </c>
    </row>
    <row spans="1:4" r="74">
      <c t="s" s="4" r="A74">
        <v>796</v>
      </c>
      <c t="n" s="6" r="B74">
        <v>93</v>
      </c>
      <c t="n" s="6" r="C74">
        <v>113</v>
      </c>
    </row>
    <row spans="1:4" r="75">
      <c t="s" s="4" r="A75">
        <v>804</v>
      </c>
      <c t="n" s="8" r="B75">
        <v>597</v>
      </c>
      <c t="n" s="6" r="C75">
        <v>263</v>
      </c>
    </row>
    <row spans="1:4" r="76">
      <c t="s" s="4" r="A76">
        <v>805</v>
      </c>
      <c t="s" s="4" r="B76">
        <v>64</v>
      </c>
      <c t="n" s="6" r="C76">
        <v>12</v>
      </c>
    </row>
    <row spans="1:4" r="77">
      <c t="s" s="4" r="A77">
        <v>811</v>
      </c>
    </row>
    <row spans="1:4" r="78">
      <c t="s" s="3" r="A78">
        <v>795</v>
      </c>
    </row>
    <row spans="1:4" r="79">
      <c t="s" s="4" r="A79">
        <v>801</v>
      </c>
      <c t="n" s="8" r="B79">
        <v>3582</v>
      </c>
      <c t="n" s="6" r="C79">
        <v>3977</v>
      </c>
    </row>
    <row spans="1:4" r="80">
      <c t="s" s="4" r="A80">
        <v>807</v>
      </c>
      <c t="n" s="6" r="B80">
        <v>3582</v>
      </c>
      <c t="n" s="6" r="C80">
        <v>3977</v>
      </c>
    </row>
    <row spans="1:4" r="81">
      <c t="s" s="4" r="A81">
        <v>808</v>
      </c>
      <c t="n" s="6" r="B81">
        <v>3780</v>
      </c>
      <c t="n" s="6" r="C81">
        <v>3578</v>
      </c>
    </row>
    <row spans="1:4" r="82">
      <c t="s" s="4" r="A82">
        <v>809</v>
      </c>
      <c t="n" s="8" r="B82">
        <v>62</v>
      </c>
      <c t="n" s="6" r="C82">
        <v>61</v>
      </c>
    </row>
    <row spans="1:4" r="83">
      <c t="s" s="4" r="A83">
        <v>802</v>
      </c>
      <c t="s" s="4" r="B83">
        <v>64</v>
      </c>
      <c t="n" s="6" r="C83">
        <v>53</v>
      </c>
    </row>
    <row spans="1:4" r="84">
      <c t="s" s="4" r="A84">
        <v>803</v>
      </c>
      <c t="s" s="4" r="B84">
        <v>64</v>
      </c>
      <c t="n" s="6" r="C84">
        <v>53</v>
      </c>
    </row>
    <row spans="1:4" r="85">
      <c t="s" s="4" r="A85">
        <v>796</v>
      </c>
      <c t="n" s="6" r="C85">
        <v>19</v>
      </c>
    </row>
    <row spans="1:4" r="86">
      <c t="s" s="4" r="A86">
        <v>804</v>
      </c>
      <c t="s" s="4" r="B86">
        <v>64</v>
      </c>
      <c t="n" s="8" r="C86">
        <v>16</v>
      </c>
    </row>
    <row spans="1:4" r="87">
      <c t="s" s="4" r="A87">
        <v>805</v>
      </c>
      <c t="s" s="4" r="B87">
        <v>64</v>
      </c>
      <c t="s" s="4" r="C87">
        <v>64</v>
      </c>
    </row>
    <row spans="1:4" r="88">
      <c t="s" s="4" r="A88">
        <v>812</v>
      </c>
    </row>
    <row spans="1:4" r="89">
      <c t="s" s="3" r="A89">
        <v>795</v>
      </c>
    </row>
    <row spans="1:4" r="90">
      <c t="s" s="4" r="A90">
        <v>801</v>
      </c>
      <c t="n" s="8" r="B90">
        <v>1526</v>
      </c>
      <c t="n" s="8" r="C90">
        <v>1080</v>
      </c>
    </row>
    <row spans="1:4" r="91">
      <c t="s" s="4" r="A91">
        <v>807</v>
      </c>
      <c t="n" s="6" r="B91">
        <v>1526</v>
      </c>
      <c t="n" s="6" r="C91">
        <v>1080</v>
      </c>
    </row>
    <row spans="1:4" r="92">
      <c t="s" s="4" r="A92">
        <v>808</v>
      </c>
      <c t="n" s="8" r="B92">
        <v>1303</v>
      </c>
      <c t="n" s="6" r="C92">
        <v>1863</v>
      </c>
    </row>
    <row spans="1:4" r="93">
      <c t="s" s="4" r="A93">
        <v>809</v>
      </c>
      <c t="s" s="4" r="B93">
        <v>64</v>
      </c>
      <c t="n" s="8" r="C93">
        <v>23</v>
      </c>
    </row>
    <row spans="1:4" r="94">
      <c t="s" s="4" r="A94">
        <v>600</v>
      </c>
    </row>
    <row spans="1:4" r="95">
      <c t="s" s="3" r="A95">
        <v>795</v>
      </c>
    </row>
    <row spans="1:4" r="96">
      <c t="s" s="4" r="A96">
        <v>802</v>
      </c>
      <c t="s" s="4" r="B96">
        <v>64</v>
      </c>
      <c t="s" s="4" r="C96">
        <v>64</v>
      </c>
    </row>
    <row spans="1:4" r="97">
      <c t="s" s="4" r="A97">
        <v>803</v>
      </c>
      <c t="s" s="4" r="B97">
        <v>64</v>
      </c>
      <c t="s" s="4" r="C97">
        <v>64</v>
      </c>
    </row>
    <row spans="1:4" r="98">
      <c t="s" s="4" r="A98">
        <v>796</v>
      </c>
      <c t="s" s="4" r="B98">
        <v>64</v>
      </c>
      <c t="s" s="4" r="C98">
        <v>64</v>
      </c>
    </row>
    <row spans="1:4" r="99">
      <c t="s" s="4" r="A99">
        <v>804</v>
      </c>
      <c t="s" s="4" r="B99">
        <v>64</v>
      </c>
      <c t="s" s="4" r="C99">
        <v>64</v>
      </c>
    </row>
    <row spans="1:4" r="100">
      <c t="s" s="4" r="A100">
        <v>805</v>
      </c>
      <c t="s" s="4" r="B100">
        <v>64</v>
      </c>
      <c t="s" s="4" r="C100">
        <v>64</v>
      </c>
    </row>
    <row spans="1:4" r="101">
      <c t="s" s="4" r="A101">
        <v>813</v>
      </c>
    </row>
    <row spans="1:4" r="102">
      <c t="s" s="3" r="A102">
        <v>795</v>
      </c>
    </row>
    <row spans="1:4" r="103">
      <c t="s" s="4" r="A103">
        <v>801</v>
      </c>
      <c t="n" s="8" r="B103">
        <v>354</v>
      </c>
      <c t="n" s="8" r="C103">
        <v>360</v>
      </c>
    </row>
    <row spans="1:4" r="104">
      <c t="s" s="4" r="A104">
        <v>807</v>
      </c>
      <c t="n" s="6" r="B104">
        <v>354</v>
      </c>
      <c t="n" s="6" r="C104">
        <v>360</v>
      </c>
    </row>
    <row spans="1:4" r="105">
      <c t="s" s="4" r="A105">
        <v>808</v>
      </c>
      <c t="n" s="8" r="B105">
        <v>357</v>
      </c>
      <c t="n" s="8" r="C105">
        <v>708</v>
      </c>
    </row>
    <row spans="1:4" r="106">
      <c t="s" s="4" r="A106">
        <v>809</v>
      </c>
      <c t="s" s="4" r="B106">
        <v>64</v>
      </c>
      <c t="s" s="4" r="C106">
        <v>64</v>
      </c>
    </row>
    <row spans="1:4" r="107">
      <c t="s" s="4" r="A107">
        <v>802</v>
      </c>
      <c t="s" s="4" r="B107">
        <v>64</v>
      </c>
      <c t="s" s="4" r="C107">
        <v>64</v>
      </c>
    </row>
    <row spans="1:4" r="108">
      <c t="s" s="4" r="A108">
        <v>803</v>
      </c>
      <c t="s" s="4" r="B108">
        <v>64</v>
      </c>
      <c t="s" s="4" r="C108">
        <v>64</v>
      </c>
    </row>
    <row spans="1:4" r="109">
      <c t="s" s="4" r="A109">
        <v>796</v>
      </c>
      <c t="s" s="4" r="C109">
        <v>64</v>
      </c>
    </row>
    <row spans="1:4" r="110">
      <c t="s" s="4" r="A110">
        <v>804</v>
      </c>
      <c t="s" s="4" r="B110">
        <v>64</v>
      </c>
      <c t="s" s="4" r="C110">
        <v>64</v>
      </c>
    </row>
    <row spans="1:4" r="111">
      <c t="s" s="4" r="A111">
        <v>805</v>
      </c>
      <c t="s" s="4" r="B111">
        <v>64</v>
      </c>
      <c t="s" s="4" r="C111">
        <v>64</v>
      </c>
    </row>
    <row spans="1:4" r="112">
      <c t="s" s="4" r="A112">
        <v>814</v>
      </c>
    </row>
    <row spans="1:4" r="113">
      <c t="s" s="3" r="A113">
        <v>795</v>
      </c>
    </row>
    <row spans="1:4" r="114">
      <c t="s" s="4" r="A114">
        <v>801</v>
      </c>
      <c t="n" s="8" r="B114">
        <v>109</v>
      </c>
      <c t="s" s="4" r="C114">
        <v>64</v>
      </c>
    </row>
    <row spans="1:4" r="115">
      <c t="s" s="4" r="A115">
        <v>807</v>
      </c>
      <c t="n" s="6" r="B115">
        <v>109</v>
      </c>
      <c t="s" s="4" r="C115">
        <v>64</v>
      </c>
    </row>
    <row spans="1:4" r="116">
      <c t="s" s="4" r="A116">
        <v>808</v>
      </c>
      <c t="n" s="8" r="B116">
        <v>55</v>
      </c>
      <c t="s" s="4" r="C116">
        <v>64</v>
      </c>
    </row>
    <row spans="1:4" r="117">
      <c t="s" s="4" r="A117">
        <v>809</v>
      </c>
      <c t="s" s="4" r="B117">
        <v>64</v>
      </c>
      <c t="s" s="4" r="C117">
        <v>64</v>
      </c>
    </row>
    <row spans="1:4" r="118">
      <c t="s" s="4" r="A118">
        <v>601</v>
      </c>
    </row>
    <row spans="1:4" r="119">
      <c t="s" s="3" r="A119">
        <v>795</v>
      </c>
    </row>
    <row spans="1:4" r="120">
      <c t="s" s="4" r="A120">
        <v>802</v>
      </c>
      <c t="s" s="4" r="B120">
        <v>64</v>
      </c>
      <c t="s" s="4" r="C120">
        <v>64</v>
      </c>
    </row>
    <row spans="1:4" r="121">
      <c t="s" s="4" r="A121">
        <v>803</v>
      </c>
      <c t="s" s="4" r="B121">
        <v>64</v>
      </c>
      <c t="s" s="4" r="C121">
        <v>64</v>
      </c>
    </row>
    <row spans="1:4" r="122">
      <c t="s" s="4" r="A122">
        <v>796</v>
      </c>
      <c t="s" s="4" r="B122">
        <v>64</v>
      </c>
      <c t="s" s="4" r="C122">
        <v>64</v>
      </c>
    </row>
    <row spans="1:4" r="123">
      <c t="s" s="4" r="A123">
        <v>804</v>
      </c>
      <c t="s" s="4" r="B123">
        <v>64</v>
      </c>
      <c t="s" s="4" r="C123">
        <v>64</v>
      </c>
    </row>
    <row spans="1:4" r="124">
      <c t="s" s="4" r="A124">
        <v>805</v>
      </c>
      <c t="s" s="4" r="B124">
        <v>64</v>
      </c>
      <c t="s" s="4" r="C124">
        <v>64</v>
      </c>
    </row>
    <row spans="1:4" r="125">
      <c t="s" s="4" r="A125">
        <v>815</v>
      </c>
    </row>
    <row spans="1:4" r="126">
      <c t="s" s="3" r="A126">
        <v>795</v>
      </c>
    </row>
    <row spans="1:4" r="127">
      <c t="s" s="4" r="A127">
        <v>801</v>
      </c>
      <c t="s" s="4" r="B127">
        <v>64</v>
      </c>
    </row>
    <row spans="1:4" r="128">
      <c t="s" s="4" r="A128">
        <v>807</v>
      </c>
      <c t="s" s="4" r="B128">
        <v>64</v>
      </c>
      <c t="s" s="4" r="C128">
        <v>64</v>
      </c>
    </row>
    <row spans="1:4" r="129">
      <c t="s" s="4" r="A129">
        <v>808</v>
      </c>
      <c t="s" s="4" r="B129">
        <v>64</v>
      </c>
      <c t="s" s="4" r="C129">
        <v>64</v>
      </c>
    </row>
    <row spans="1:4" r="130">
      <c t="s" s="4" r="A130">
        <v>809</v>
      </c>
      <c t="s" s="4" r="B130">
        <v>64</v>
      </c>
      <c t="s" s="4" r="C130">
        <v>64</v>
      </c>
    </row>
    <row spans="1:4" r="131">
      <c t="s" s="4" r="A131">
        <v>802</v>
      </c>
      <c t="s" s="4" r="B131">
        <v>64</v>
      </c>
      <c t="s" s="4" r="C131">
        <v>64</v>
      </c>
    </row>
    <row spans="1:4" r="132">
      <c t="s" s="4" r="A132">
        <v>803</v>
      </c>
      <c t="s" s="4" r="B132">
        <v>64</v>
      </c>
      <c t="s" s="4" r="C132">
        <v>64</v>
      </c>
    </row>
    <row spans="1:4" r="133">
      <c t="s" s="4" r="A133">
        <v>796</v>
      </c>
      <c t="s" s="4" r="C133">
        <v>64</v>
      </c>
    </row>
    <row spans="1:4" r="134">
      <c t="s" s="4" r="A134">
        <v>804</v>
      </c>
      <c t="s" s="4" r="B134">
        <v>64</v>
      </c>
      <c t="s" s="4" r="C134">
        <v>64</v>
      </c>
    </row>
    <row spans="1:4" r="135">
      <c t="s" s="4" r="A135">
        <v>805</v>
      </c>
      <c t="s" s="4" r="B135">
        <v>64</v>
      </c>
      <c t="s" s="4" r="C135">
        <v>64</v>
      </c>
    </row>
    <row spans="1:4" r="136">
      <c t="s" s="4" r="A136">
        <v>816</v>
      </c>
    </row>
    <row spans="1:4" r="137">
      <c t="s" s="3" r="A137">
        <v>795</v>
      </c>
    </row>
    <row spans="1:4" r="138">
      <c t="s" s="4" r="A138">
        <v>801</v>
      </c>
      <c t="s" s="4" r="B138">
        <v>64</v>
      </c>
      <c t="s" s="4" r="C138">
        <v>64</v>
      </c>
    </row>
    <row spans="1:4" r="139">
      <c t="s" s="4" r="A139">
        <v>807</v>
      </c>
      <c t="s" s="4" r="B139">
        <v>64</v>
      </c>
      <c t="s" s="4" r="C139">
        <v>64</v>
      </c>
    </row>
    <row spans="1:4" r="140">
      <c t="s" s="4" r="A140">
        <v>808</v>
      </c>
      <c t="s" s="4" r="B140">
        <v>64</v>
      </c>
      <c t="s" s="4" r="C140">
        <v>64</v>
      </c>
    </row>
    <row spans="1:4" r="141">
      <c t="s" s="4" r="A141">
        <v>809</v>
      </c>
      <c t="s" s="4" r="B141">
        <v>64</v>
      </c>
      <c t="s" s="4" r="C141">
        <v>64</v>
      </c>
    </row>
    <row spans="1:4" r="142">
      <c t="s" s="4" r="A142">
        <v>602</v>
      </c>
    </row>
    <row spans="1:4" r="143">
      <c t="s" s="3" r="A143">
        <v>795</v>
      </c>
    </row>
    <row spans="1:4" r="144">
      <c t="s" s="4" r="A144">
        <v>802</v>
      </c>
      <c t="n" s="8" r="B144">
        <v>287</v>
      </c>
      <c t="s" s="4" r="C144">
        <v>64</v>
      </c>
    </row>
    <row spans="1:4" r="145">
      <c t="s" s="4" r="A145">
        <v>803</v>
      </c>
      <c t="n" s="6" r="B145">
        <v>287</v>
      </c>
      <c t="s" s="4" r="C145">
        <v>64</v>
      </c>
    </row>
    <row spans="1:4" r="146">
      <c t="s" s="4" r="A146">
        <v>796</v>
      </c>
      <c t="n" s="6" r="B146">
        <v>47</v>
      </c>
      <c t="s" s="4" r="C146">
        <v>64</v>
      </c>
    </row>
    <row spans="1:4" r="147">
      <c t="s" s="4" r="A147">
        <v>804</v>
      </c>
      <c t="n" s="8" r="B147">
        <v>144</v>
      </c>
    </row>
    <row spans="1:4" r="148">
      <c t="s" s="4" r="A148">
        <v>805</v>
      </c>
      <c t="s" s="4" r="B148">
        <v>64</v>
      </c>
    </row>
    <row spans="1:4" r="149">
      <c t="s" s="4" r="A149">
        <v>817</v>
      </c>
    </row>
    <row spans="1:4" r="150">
      <c t="s" s="3" r="A150">
        <v>795</v>
      </c>
    </row>
    <row spans="1:4" r="151">
      <c t="s" s="4" r="A151">
        <v>801</v>
      </c>
      <c t="n" s="8" r="B151">
        <v>5144</v>
      </c>
      <c t="n" s="8" r="C151">
        <v>6329</v>
      </c>
    </row>
    <row spans="1:4" r="152">
      <c t="s" s="4" r="A152">
        <v>807</v>
      </c>
      <c t="n" s="6" r="B152">
        <v>5144</v>
      </c>
      <c t="n" s="6" r="C152">
        <v>6329</v>
      </c>
    </row>
    <row spans="1:4" r="153">
      <c t="s" s="4" r="A153">
        <v>808</v>
      </c>
      <c t="n" s="6" r="B153">
        <v>5736</v>
      </c>
      <c t="n" s="6" r="C153">
        <v>6460</v>
      </c>
    </row>
    <row spans="1:4" r="154">
      <c t="s" s="4" r="A154">
        <v>809</v>
      </c>
      <c t="n" s="8" r="B154">
        <v>62</v>
      </c>
      <c t="n" s="8" r="C154">
        <v>286</v>
      </c>
    </row>
    <row spans="1:4" r="155">
      <c t="s" s="4" r="A155">
        <v>802</v>
      </c>
      <c t="s" s="4" r="B155">
        <v>64</v>
      </c>
      <c t="s" s="4" r="C155">
        <v>64</v>
      </c>
    </row>
    <row spans="1:4" r="156">
      <c t="s" s="4" r="A156">
        <v>803</v>
      </c>
      <c t="s" s="4" r="B156">
        <v>64</v>
      </c>
      <c t="s" s="4" r="C156">
        <v>64</v>
      </c>
    </row>
    <row spans="1:4" r="157">
      <c t="s" s="4" r="A157">
        <v>796</v>
      </c>
      <c t="s" s="4" r="C157">
        <v>64</v>
      </c>
    </row>
    <row spans="1:4" r="158">
      <c t="s" s="4" r="A158">
        <v>804</v>
      </c>
      <c t="s" s="4" r="B158">
        <v>64</v>
      </c>
      <c t="s" s="4" r="C158">
        <v>64</v>
      </c>
    </row>
    <row spans="1:4" r="159">
      <c t="s" s="4" r="A159">
        <v>805</v>
      </c>
      <c t="s" s="4" r="B159">
        <v>64</v>
      </c>
      <c t="s" s="4" r="C159">
        <v>64</v>
      </c>
    </row>
    <row spans="1:4" r="160">
      <c t="s" s="4" r="A160">
        <v>818</v>
      </c>
    </row>
    <row spans="1:4" r="161">
      <c t="s" s="3" r="A161">
        <v>795</v>
      </c>
    </row>
    <row spans="1:4" r="162">
      <c t="s" s="4" r="A162">
        <v>801</v>
      </c>
      <c t="n" s="8" r="B162">
        <v>430</v>
      </c>
      <c t="n" s="8" r="C162">
        <v>655</v>
      </c>
    </row>
    <row spans="1:4" r="163">
      <c t="s" s="4" r="A163">
        <v>807</v>
      </c>
      <c t="n" s="6" r="B163">
        <v>430</v>
      </c>
      <c t="n" s="6" r="C163">
        <v>655</v>
      </c>
    </row>
    <row spans="1:4" r="164">
      <c t="s" s="4" r="A164">
        <v>808</v>
      </c>
      <c t="n" s="8" r="B164">
        <v>542</v>
      </c>
      <c t="n" s="6" r="C164">
        <v>328</v>
      </c>
    </row>
    <row spans="1:4" r="165">
      <c t="s" s="4" r="A165">
        <v>809</v>
      </c>
      <c t="s" s="4" r="B165">
        <v>64</v>
      </c>
      <c t="n" s="8" r="C165">
        <v>10</v>
      </c>
    </row>
    <row spans="1:4" r="166">
      <c t="s" s="4" r="A166">
        <v>603</v>
      </c>
    </row>
    <row spans="1:4" r="167">
      <c t="s" s="3" r="A167">
        <v>795</v>
      </c>
    </row>
    <row spans="1:4" r="168">
      <c t="s" s="4" r="A168">
        <v>802</v>
      </c>
      <c t="s" s="4" r="B168">
        <v>64</v>
      </c>
      <c t="s" s="4" r="C168">
        <v>64</v>
      </c>
    </row>
    <row spans="1:4" r="169">
      <c t="s" s="4" r="A169">
        <v>803</v>
      </c>
      <c t="s" s="4" r="B169">
        <v>64</v>
      </c>
      <c t="s" s="4" r="C169">
        <v>64</v>
      </c>
    </row>
    <row spans="1:4" r="170">
      <c t="s" s="4" r="A170">
        <v>796</v>
      </c>
      <c t="s" s="4" r="B170">
        <v>64</v>
      </c>
      <c t="s" s="4" r="C170">
        <v>64</v>
      </c>
    </row>
    <row spans="1:4" r="171">
      <c t="s" s="4" r="A171">
        <v>804</v>
      </c>
      <c t="s" s="4" r="B171">
        <v>64</v>
      </c>
    </row>
    <row spans="1:4" r="172">
      <c t="s" s="4" r="A172">
        <v>805</v>
      </c>
      <c t="s" s="4" r="B172">
        <v>64</v>
      </c>
    </row>
    <row spans="1:4" r="173">
      <c t="s" s="4" r="A173">
        <v>819</v>
      </c>
    </row>
    <row spans="1:4" r="174">
      <c t="s" s="3" r="A174">
        <v>795</v>
      </c>
    </row>
    <row spans="1:4" r="175">
      <c t="s" s="4" r="A175">
        <v>801</v>
      </c>
      <c t="s" s="4" r="B175">
        <v>64</v>
      </c>
      <c t="n" s="8" r="C175">
        <v>1</v>
      </c>
    </row>
    <row spans="1:4" r="176">
      <c t="s" s="4" r="A176">
        <v>807</v>
      </c>
      <c t="s" s="4" r="B176">
        <v>64</v>
      </c>
      <c t="n" s="6" r="C176">
        <v>1</v>
      </c>
    </row>
    <row spans="1:4" r="177">
      <c t="s" s="4" r="A177">
        <v>808</v>
      </c>
      <c t="s" s="4" r="B177">
        <v>64</v>
      </c>
      <c t="n" s="8" r="C177">
        <v>1</v>
      </c>
    </row>
    <row spans="1:4" r="178">
      <c t="s" s="4" r="A178">
        <v>809</v>
      </c>
      <c t="s" s="4" r="B178">
        <v>64</v>
      </c>
      <c t="s" s="4" r="C178">
        <v>64</v>
      </c>
    </row>
    <row spans="1:4" r="179">
      <c t="s" s="4" r="A179">
        <v>802</v>
      </c>
      <c t="s" s="4" r="B179">
        <v>64</v>
      </c>
      <c t="s" s="4" r="C179">
        <v>64</v>
      </c>
    </row>
    <row spans="1:4" r="180">
      <c t="s" s="4" r="A180">
        <v>803</v>
      </c>
      <c t="s" s="4" r="B180">
        <v>64</v>
      </c>
      <c t="s" s="4" r="C180">
        <v>64</v>
      </c>
    </row>
    <row spans="1:4" r="181">
      <c t="s" s="4" r="A181">
        <v>796</v>
      </c>
      <c t="s" s="4" r="C181">
        <v>64</v>
      </c>
    </row>
    <row spans="1:4" r="182">
      <c t="s" s="4" r="A182">
        <v>804</v>
      </c>
      <c t="s" s="4" r="B182">
        <v>64</v>
      </c>
      <c t="s" s="4" r="C182">
        <v>64</v>
      </c>
    </row>
    <row spans="1:4" r="183">
      <c t="s" s="4" r="A183">
        <v>805</v>
      </c>
      <c t="s" s="4" r="B183">
        <v>64</v>
      </c>
      <c t="s" s="4" r="C183">
        <v>64</v>
      </c>
    </row>
    <row spans="1:4" r="184">
      <c t="s" s="4" r="A184">
        <v>820</v>
      </c>
    </row>
    <row spans="1:4" r="185">
      <c t="s" s="3" r="A185">
        <v>795</v>
      </c>
    </row>
    <row spans="1:4" r="186">
      <c t="s" s="4" r="A186">
        <v>801</v>
      </c>
      <c t="s" s="4" r="B186">
        <v>64</v>
      </c>
      <c t="s" s="4" r="C186">
        <v>64</v>
      </c>
    </row>
    <row spans="1:4" r="187">
      <c t="s" s="4" r="A187">
        <v>807</v>
      </c>
      <c t="s" s="4" r="B187">
        <v>64</v>
      </c>
      <c t="s" s="4" r="C187">
        <v>64</v>
      </c>
    </row>
    <row spans="1:4" r="188">
      <c t="s" s="4" r="A188">
        <v>808</v>
      </c>
      <c t="s" s="4" r="B188">
        <v>64</v>
      </c>
      <c t="n" s="8" r="C188">
        <v>8</v>
      </c>
    </row>
    <row spans="1:4" r="189">
      <c t="s" s="4" r="A189">
        <v>809</v>
      </c>
      <c t="s" s="4" r="B189">
        <v>64</v>
      </c>
      <c t="s" s="4" r="C189">
        <v>64</v>
      </c>
    </row>
    <row spans="1:4" r="190">
      <c t="s" s="4" r="A190">
        <v>618</v>
      </c>
    </row>
    <row spans="1:4" r="191">
      <c t="s" s="3" r="A191">
        <v>795</v>
      </c>
    </row>
    <row spans="1:4" r="192">
      <c t="s" s="4" r="A192">
        <v>801</v>
      </c>
      <c t="n" s="8" r="B192">
        <v>1875</v>
      </c>
      <c t="n" s="8" r="C192">
        <v>1575</v>
      </c>
    </row>
    <row spans="1:4" r="193">
      <c t="s" s="4" r="A193">
        <v>807</v>
      </c>
      <c t="n" s="6" r="B193">
        <v>1875</v>
      </c>
      <c t="n" s="6" r="C193">
        <v>1575</v>
      </c>
    </row>
    <row spans="1:4" r="194">
      <c t="s" s="4" r="A194">
        <v>808</v>
      </c>
      <c t="n" s="6" r="B194">
        <v>1726</v>
      </c>
      <c t="n" s="6" r="C194">
        <v>2278</v>
      </c>
    </row>
    <row spans="1:4" r="195">
      <c t="s" s="4" r="A195">
        <v>809</v>
      </c>
      <c t="n" s="6" r="B195">
        <v>9</v>
      </c>
      <c t="n" s="6" r="C195">
        <v>37</v>
      </c>
    </row>
    <row spans="1:4" r="196">
      <c t="s" s="4" r="A196">
        <v>802</v>
      </c>
      <c t="n" s="6" r="B196">
        <v>533</v>
      </c>
      <c t="n" s="6" r="C196">
        <v>713</v>
      </c>
    </row>
    <row spans="1:4" r="197">
      <c t="s" s="4" r="A197">
        <v>803</v>
      </c>
      <c t="n" s="6" r="B197">
        <v>533</v>
      </c>
      <c t="n" s="6" r="C197">
        <v>713</v>
      </c>
    </row>
    <row spans="1:4" r="198">
      <c t="s" s="4" r="A198">
        <v>796</v>
      </c>
      <c t="n" s="6" r="B198">
        <v>165</v>
      </c>
      <c t="n" s="6" r="C198">
        <v>245</v>
      </c>
    </row>
    <row spans="1:4" r="199">
      <c t="s" s="4" r="A199">
        <v>804</v>
      </c>
      <c t="n" s="6" r="B199">
        <v>624</v>
      </c>
      <c t="n" s="6" r="C199">
        <v>234</v>
      </c>
    </row>
    <row spans="1:4" r="200">
      <c t="s" s="4" r="A200">
        <v>805</v>
      </c>
      <c t="n" s="6" r="B200">
        <v>25</v>
      </c>
      <c t="n" s="6" r="C200">
        <v>9</v>
      </c>
    </row>
    <row spans="1:4" r="201">
      <c t="s" s="4" r="A201">
        <v>620</v>
      </c>
    </row>
    <row spans="1:4" r="202">
      <c t="s" s="3" r="A202">
        <v>795</v>
      </c>
    </row>
    <row spans="1:4" r="203">
      <c t="s" s="4" r="A203">
        <v>801</v>
      </c>
      <c t="n" s="6" r="B203">
        <v>1662</v>
      </c>
      <c t="n" s="6" r="C203">
        <v>1365</v>
      </c>
    </row>
    <row spans="1:4" r="204">
      <c t="s" s="4" r="A204">
        <v>807</v>
      </c>
      <c t="n" s="6" r="B204">
        <v>1662</v>
      </c>
      <c t="n" s="6" r="C204">
        <v>1365</v>
      </c>
    </row>
    <row spans="1:4" r="205">
      <c t="s" s="4" r="A205">
        <v>808</v>
      </c>
      <c t="n" s="6" r="B205">
        <v>1514</v>
      </c>
      <c t="n" s="6" r="C205">
        <v>1786</v>
      </c>
    </row>
    <row spans="1:4" r="206">
      <c t="s" s="4" r="A206">
        <v>809</v>
      </c>
      <c t="n" s="6" r="B206">
        <v>8</v>
      </c>
      <c t="n" s="6" r="C206">
        <v>30</v>
      </c>
    </row>
    <row spans="1:4" r="207">
      <c t="s" s="4" r="A207">
        <v>802</v>
      </c>
      <c t="n" s="6" r="B207">
        <v>486</v>
      </c>
      <c t="n" s="6" r="C207">
        <v>666</v>
      </c>
    </row>
    <row spans="1:4" r="208">
      <c t="s" s="4" r="A208">
        <v>803</v>
      </c>
      <c t="n" s="6" r="B208">
        <v>486</v>
      </c>
      <c t="n" s="6" r="C208">
        <v>666</v>
      </c>
    </row>
    <row spans="1:4" r="209">
      <c t="s" s="4" r="A209">
        <v>796</v>
      </c>
      <c t="n" s="6" r="B209">
        <v>158</v>
      </c>
      <c t="n" s="6" r="C209">
        <v>238</v>
      </c>
    </row>
    <row spans="1:4" r="210">
      <c t="s" s="4" r="A210">
        <v>804</v>
      </c>
      <c t="n" s="6" r="B210">
        <v>577</v>
      </c>
      <c t="n" s="6" r="C210">
        <v>214</v>
      </c>
    </row>
    <row spans="1:4" r="211">
      <c t="s" s="4" r="A211">
        <v>805</v>
      </c>
      <c t="n" s="6" r="B211">
        <v>25</v>
      </c>
      <c t="n" s="6" r="C211">
        <v>9</v>
      </c>
    </row>
    <row spans="1:4" r="212">
      <c t="s" s="4" r="A212">
        <v>621</v>
      </c>
    </row>
    <row spans="1:4" r="213">
      <c t="s" s="3" r="A213">
        <v>795</v>
      </c>
    </row>
    <row spans="1:4" r="214">
      <c t="s" s="4" r="A214">
        <v>801</v>
      </c>
      <c t="n" s="6" r="B214">
        <v>193</v>
      </c>
      <c t="n" s="6" r="C214">
        <v>95</v>
      </c>
    </row>
    <row spans="1:4" r="215">
      <c t="s" s="4" r="A215">
        <v>807</v>
      </c>
      <c t="n" s="6" r="B215">
        <v>193</v>
      </c>
      <c t="n" s="6" r="C215">
        <v>95</v>
      </c>
    </row>
    <row spans="1:4" r="216">
      <c t="s" s="4" r="A216">
        <v>808</v>
      </c>
      <c t="n" s="8" r="B216">
        <v>144</v>
      </c>
      <c t="n" s="8" r="C216">
        <v>95</v>
      </c>
    </row>
    <row spans="1:4" r="217">
      <c t="s" s="4" r="A217">
        <v>809</v>
      </c>
      <c t="s" s="4" r="B217">
        <v>64</v>
      </c>
      <c t="s" s="4" r="C217">
        <v>64</v>
      </c>
    </row>
    <row spans="1:4" r="218">
      <c t="s" s="4" r="A218">
        <v>802</v>
      </c>
      <c t="s" s="4" r="B218">
        <v>64</v>
      </c>
      <c t="s" s="4" r="C218">
        <v>64</v>
      </c>
    </row>
    <row spans="1:4" r="219">
      <c t="s" s="4" r="A219">
        <v>803</v>
      </c>
      <c t="s" s="4" r="B219">
        <v>64</v>
      </c>
      <c t="s" s="4" r="C219">
        <v>64</v>
      </c>
    </row>
    <row spans="1:4" r="220">
      <c t="s" s="4" r="A220">
        <v>796</v>
      </c>
      <c t="s" s="4" r="B220">
        <v>64</v>
      </c>
      <c t="s" s="4" r="C220">
        <v>64</v>
      </c>
    </row>
    <row spans="1:4" r="221">
      <c t="s" s="4" r="A221">
        <v>804</v>
      </c>
      <c t="s" s="4" r="B221">
        <v>64</v>
      </c>
      <c t="s" s="4" r="C221">
        <v>64</v>
      </c>
    </row>
    <row spans="1:4" r="222">
      <c t="s" s="4" r="A222">
        <v>805</v>
      </c>
      <c t="s" s="4" r="B222">
        <v>64</v>
      </c>
      <c t="s" s="4" r="C222">
        <v>64</v>
      </c>
    </row>
    <row spans="1:4" r="223">
      <c t="s" s="4" r="A223">
        <v>622</v>
      </c>
    </row>
    <row spans="1:4" r="224">
      <c t="s" s="3" r="A224">
        <v>795</v>
      </c>
    </row>
    <row spans="1:4" r="225">
      <c t="s" s="4" r="A225">
        <v>801</v>
      </c>
      <c t="s" s="4" r="B225">
        <v>64</v>
      </c>
      <c t="s" s="4" r="C225">
        <v>64</v>
      </c>
    </row>
    <row spans="1:4" r="226">
      <c t="s" s="4" r="A226">
        <v>807</v>
      </c>
      <c t="s" s="4" r="B226">
        <v>64</v>
      </c>
      <c t="s" s="4" r="C226">
        <v>64</v>
      </c>
    </row>
    <row spans="1:4" r="227">
      <c t="s" s="4" r="A227">
        <v>808</v>
      </c>
      <c t="s" s="4" r="B227">
        <v>64</v>
      </c>
    </row>
    <row spans="1:4" r="228">
      <c t="s" s="4" r="A228">
        <v>809</v>
      </c>
      <c t="s" s="4" r="B228">
        <v>64</v>
      </c>
      <c t="s" s="4" r="C228">
        <v>64</v>
      </c>
    </row>
    <row spans="1:4" r="229">
      <c t="s" s="4" r="A229">
        <v>802</v>
      </c>
      <c t="s" s="4" r="B229">
        <v>64</v>
      </c>
      <c t="s" s="4" r="C229">
        <v>64</v>
      </c>
    </row>
    <row spans="1:4" r="230">
      <c t="s" s="4" r="A230">
        <v>803</v>
      </c>
      <c t="s" s="4" r="B230">
        <v>64</v>
      </c>
      <c t="s" s="4" r="C230">
        <v>64</v>
      </c>
    </row>
    <row spans="1:4" r="231">
      <c t="s" s="4" r="A231">
        <v>796</v>
      </c>
      <c t="s" s="4" r="B231">
        <v>64</v>
      </c>
      <c t="s" s="4" r="C231">
        <v>64</v>
      </c>
    </row>
    <row spans="1:4" r="232">
      <c t="s" s="4" r="A232">
        <v>804</v>
      </c>
      <c t="s" s="4" r="B232">
        <v>64</v>
      </c>
      <c t="s" s="4" r="C232">
        <v>64</v>
      </c>
    </row>
    <row spans="1:4" r="233">
      <c t="s" s="4" r="A233">
        <v>805</v>
      </c>
      <c t="s" s="4" r="B233">
        <v>64</v>
      </c>
      <c t="s" s="4" r="C233">
        <v>64</v>
      </c>
    </row>
    <row spans="1:4" r="234">
      <c t="s" s="4" r="A234">
        <v>624</v>
      </c>
    </row>
    <row spans="1:4" r="235">
      <c t="s" s="3" r="A235">
        <v>795</v>
      </c>
    </row>
    <row spans="1:4" r="236">
      <c t="s" s="4" r="A236">
        <v>801</v>
      </c>
      <c t="n" s="8" r="B236">
        <v>15</v>
      </c>
      <c t="n" s="8" r="C236">
        <v>115</v>
      </c>
    </row>
    <row spans="1:4" r="237">
      <c t="s" s="4" r="A237">
        <v>807</v>
      </c>
      <c t="n" s="6" r="B237">
        <v>15</v>
      </c>
      <c t="n" s="6" r="C237">
        <v>115</v>
      </c>
    </row>
    <row spans="1:4" r="238">
      <c t="s" s="4" r="A238">
        <v>808</v>
      </c>
      <c t="n" s="6" r="B238">
        <v>65</v>
      </c>
      <c t="n" s="6" r="C238">
        <v>397</v>
      </c>
    </row>
    <row spans="1:4" r="239">
      <c t="s" s="4" r="A239">
        <v>809</v>
      </c>
      <c t="n" s="6" r="B239">
        <v>1</v>
      </c>
      <c t="n" s="6" r="C239">
        <v>7</v>
      </c>
    </row>
    <row spans="1:4" r="240">
      <c t="s" s="4" r="A240">
        <v>802</v>
      </c>
      <c t="n" s="6" r="B240">
        <v>47</v>
      </c>
      <c t="n" s="6" r="C240">
        <v>47</v>
      </c>
    </row>
    <row spans="1:4" r="241">
      <c t="s" s="4" r="A241">
        <v>803</v>
      </c>
      <c t="n" s="6" r="B241">
        <v>47</v>
      </c>
      <c t="n" s="6" r="C241">
        <v>47</v>
      </c>
    </row>
    <row spans="1:4" r="242">
      <c t="s" s="4" r="A242">
        <v>796</v>
      </c>
      <c t="n" s="6" r="B242">
        <v>7</v>
      </c>
      <c t="n" s="6" r="C242">
        <v>7</v>
      </c>
    </row>
    <row spans="1:4" r="243">
      <c t="s" s="4" r="A243">
        <v>804</v>
      </c>
      <c t="n" s="8" r="B243">
        <v>47</v>
      </c>
      <c t="n" s="8" r="C243">
        <v>20</v>
      </c>
    </row>
    <row spans="1:4" r="244">
      <c t="s" s="4" r="A244">
        <v>805</v>
      </c>
      <c t="s" s="4" r="B244">
        <v>64</v>
      </c>
      <c t="s" s="4" r="C244">
        <v>64</v>
      </c>
    </row>
    <row spans="1:4" r="245">
      <c t="s" s="4" r="A245">
        <v>625</v>
      </c>
    </row>
    <row spans="1:4" r="246">
      <c t="s" s="3" r="A246">
        <v>795</v>
      </c>
    </row>
    <row spans="1:4" r="247">
      <c t="s" s="4" r="A247">
        <v>801</v>
      </c>
      <c t="n" s="8" r="B247">
        <v>5</v>
      </c>
      <c t="s" s="4" r="C247">
        <v>64</v>
      </c>
    </row>
    <row spans="1:4" r="248">
      <c t="s" s="4" r="A248">
        <v>807</v>
      </c>
      <c t="n" s="6" r="B248">
        <v>5</v>
      </c>
      <c t="s" s="4" r="C248">
        <v>64</v>
      </c>
    </row>
    <row spans="1:4" r="249">
      <c t="s" s="4" r="A249">
        <v>808</v>
      </c>
      <c t="n" s="8" r="B249">
        <v>3</v>
      </c>
      <c t="s" s="4" r="C249">
        <v>64</v>
      </c>
    </row>
    <row spans="1:4" r="250">
      <c t="s" s="4" r="A250">
        <v>809</v>
      </c>
      <c t="s" s="4" r="B250">
        <v>64</v>
      </c>
      <c t="s" s="4" r="C250">
        <v>64</v>
      </c>
    </row>
    <row spans="1:4" r="251">
      <c t="s" s="4" r="A251">
        <v>802</v>
      </c>
      <c t="s" s="4" r="B251">
        <v>64</v>
      </c>
      <c t="s" s="4" r="C251">
        <v>64</v>
      </c>
    </row>
    <row spans="1:4" r="252">
      <c t="s" s="4" r="A252">
        <v>803</v>
      </c>
      <c t="s" s="4" r="B252">
        <v>64</v>
      </c>
      <c t="s" s="4" r="C252">
        <v>64</v>
      </c>
    </row>
    <row spans="1:4" r="253">
      <c t="s" s="4" r="A253">
        <v>796</v>
      </c>
      <c t="s" s="4" r="B253">
        <v>64</v>
      </c>
      <c t="s" s="4" r="C253">
        <v>64</v>
      </c>
    </row>
    <row spans="1:4" r="254">
      <c t="s" s="4" r="A254">
        <v>804</v>
      </c>
      <c t="s" s="4" r="B254">
        <v>64</v>
      </c>
      <c t="s" s="4" r="C254">
        <v>64</v>
      </c>
    </row>
    <row spans="1:4" r="255">
      <c t="s" s="4" r="A255">
        <v>805</v>
      </c>
      <c t="s" s="4" r="B255">
        <v>64</v>
      </c>
      <c t="s" s="4" r="C255">
        <v>6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69"/>
    <col customWidth="1" max="2" min="2" width="25"/>
    <col customWidth="1" max="3" min="3" width="25"/>
  </cols>
  <sheetData>
    <row spans="1:3" r="1">
      <c t="s" s="1" r="A1">
        <v>821</v>
      </c>
      <c t="s" s="2" r="B1">
        <v>1</v>
      </c>
    </row>
    <row spans="1:3" r="2">
      <c t="s" s="2" r="B2">
        <v>822</v>
      </c>
      <c t="s" s="2" r="C2">
        <v>823</v>
      </c>
    </row>
    <row spans="1:3" r="3">
      <c t="s" s="4" r="A3">
        <v>583</v>
      </c>
    </row>
    <row spans="1:3" r="4">
      <c t="s" s="3" r="A4">
        <v>824</v>
      </c>
    </row>
    <row spans="1:3" r="5">
      <c t="s" s="4" r="A5">
        <v>825</v>
      </c>
      <c t="n" s="6" r="B5">
        <v>6</v>
      </c>
      <c t="n" s="6" r="C5">
        <v>8</v>
      </c>
    </row>
    <row spans="1:3" r="6">
      <c t="s" s="4" r="A6">
        <v>826</v>
      </c>
      <c t="n" s="8" r="B6">
        <v>383</v>
      </c>
      <c t="n" s="8" r="C6">
        <v>2529</v>
      </c>
    </row>
    <row spans="1:3" r="7">
      <c t="s" s="4" r="A7">
        <v>827</v>
      </c>
      <c t="n" s="8" r="B7">
        <v>383</v>
      </c>
      <c t="n" s="8" r="C7">
        <v>2529</v>
      </c>
    </row>
    <row spans="1:3" r="8">
      <c t="s" s="4" r="A8">
        <v>828</v>
      </c>
      <c t="n" s="6" r="B8">
        <v>5</v>
      </c>
      <c t="n" s="6" r="C8">
        <v>5</v>
      </c>
    </row>
    <row spans="1:3" r="9">
      <c t="s" s="4" r="A9">
        <v>829</v>
      </c>
      <c t="n" s="8" r="B9">
        <v>837</v>
      </c>
      <c t="n" s="8" r="C9">
        <v>724</v>
      </c>
    </row>
    <row spans="1:3" r="10">
      <c t="s" s="4" r="A10">
        <v>584</v>
      </c>
    </row>
    <row spans="1:3" r="11">
      <c t="s" s="3" r="A11">
        <v>824</v>
      </c>
    </row>
    <row spans="1:3" r="12">
      <c t="s" s="4" r="A12">
        <v>825</v>
      </c>
      <c t="s" s="4" r="B12">
        <v>64</v>
      </c>
      <c t="s" s="4" r="C12">
        <v>64</v>
      </c>
    </row>
    <row spans="1:3" r="13">
      <c t="s" s="4" r="A13">
        <v>826</v>
      </c>
      <c t="s" s="4" r="B13">
        <v>64</v>
      </c>
      <c t="s" s="4" r="C13">
        <v>64</v>
      </c>
    </row>
    <row spans="1:3" r="14">
      <c t="s" s="4" r="A14">
        <v>827</v>
      </c>
      <c t="s" s="4" r="B14">
        <v>64</v>
      </c>
      <c t="s" s="4" r="C14">
        <v>64</v>
      </c>
    </row>
    <row spans="1:3" r="15">
      <c t="s" s="4" r="A15">
        <v>828</v>
      </c>
      <c t="s" s="4" r="B15">
        <v>64</v>
      </c>
      <c t="s" s="4" r="C15">
        <v>64</v>
      </c>
    </row>
    <row spans="1:3" r="16">
      <c t="s" s="4" r="A16">
        <v>829</v>
      </c>
      <c t="s" s="4" r="B16">
        <v>64</v>
      </c>
      <c t="s" s="4" r="C16">
        <v>64</v>
      </c>
    </row>
    <row spans="1:3" r="17">
      <c t="s" s="4" r="A17">
        <v>585</v>
      </c>
    </row>
    <row spans="1:3" r="18">
      <c t="s" s="3" r="A18">
        <v>824</v>
      </c>
    </row>
    <row spans="1:3" r="19">
      <c t="s" s="4" r="A19">
        <v>825</v>
      </c>
      <c t="s" s="4" r="B19">
        <v>64</v>
      </c>
      <c t="s" s="4" r="C19">
        <v>64</v>
      </c>
    </row>
    <row spans="1:3" r="20">
      <c t="s" s="4" r="A20">
        <v>826</v>
      </c>
      <c t="s" s="4" r="B20">
        <v>64</v>
      </c>
      <c t="s" s="4" r="C20">
        <v>64</v>
      </c>
    </row>
    <row spans="1:3" r="21">
      <c t="s" s="4" r="A21">
        <v>827</v>
      </c>
      <c t="s" s="4" r="B21">
        <v>64</v>
      </c>
      <c t="s" s="4" r="C21">
        <v>64</v>
      </c>
    </row>
    <row spans="1:3" r="22">
      <c t="s" s="4" r="A22">
        <v>828</v>
      </c>
      <c t="s" s="4" r="B22">
        <v>64</v>
      </c>
      <c t="s" s="4" r="C22">
        <v>64</v>
      </c>
    </row>
    <row spans="1:3" r="23">
      <c t="s" s="4" r="A23">
        <v>829</v>
      </c>
      <c t="s" s="4" r="B23">
        <v>64</v>
      </c>
      <c t="s" s="4" r="C23">
        <v>64</v>
      </c>
    </row>
    <row spans="1:3" r="24">
      <c t="s" s="4" r="A24">
        <v>586</v>
      </c>
    </row>
    <row spans="1:3" r="25">
      <c t="s" s="3" r="A25">
        <v>824</v>
      </c>
    </row>
    <row spans="1:3" r="26">
      <c t="s" s="4" r="A26">
        <v>825</v>
      </c>
      <c t="s" s="4" r="B26">
        <v>64</v>
      </c>
      <c t="n" s="6" r="C26">
        <v>1</v>
      </c>
    </row>
    <row spans="1:3" r="27">
      <c t="s" s="4" r="A27">
        <v>826</v>
      </c>
      <c t="s" s="4" r="B27">
        <v>64</v>
      </c>
      <c t="n" s="8" r="C27">
        <v>100</v>
      </c>
    </row>
    <row spans="1:3" r="28">
      <c t="s" s="4" r="A28">
        <v>827</v>
      </c>
      <c t="s" s="4" r="B28">
        <v>64</v>
      </c>
      <c t="n" s="8" r="C28">
        <v>100</v>
      </c>
    </row>
    <row spans="1:3" r="29">
      <c t="s" s="4" r="A29">
        <v>828</v>
      </c>
      <c t="n" s="6" r="B29">
        <v>1</v>
      </c>
      <c t="n" s="6" r="C29">
        <v>1</v>
      </c>
    </row>
    <row spans="1:3" r="30">
      <c t="s" s="4" r="A30">
        <v>829</v>
      </c>
      <c t="n" s="8" r="B30">
        <v>1532</v>
      </c>
      <c t="n" s="8" r="C30">
        <v>99</v>
      </c>
    </row>
    <row spans="1:3" r="31">
      <c t="s" s="4" r="A31">
        <v>587</v>
      </c>
    </row>
    <row spans="1:3" r="32">
      <c t="s" s="3" r="A32">
        <v>824</v>
      </c>
    </row>
    <row spans="1:3" r="33">
      <c t="s" s="4" r="A33">
        <v>825</v>
      </c>
      <c t="s" s="4" r="B33">
        <v>64</v>
      </c>
      <c t="s" s="4" r="C33">
        <v>64</v>
      </c>
    </row>
    <row spans="1:3" r="34">
      <c t="s" s="4" r="A34">
        <v>826</v>
      </c>
      <c t="s" s="4" r="B34">
        <v>64</v>
      </c>
      <c t="s" s="4" r="C34">
        <v>64</v>
      </c>
    </row>
    <row spans="1:3" r="35">
      <c t="s" s="4" r="A35">
        <v>827</v>
      </c>
      <c t="s" s="4" r="B35">
        <v>64</v>
      </c>
      <c t="s" s="4" r="C35">
        <v>64</v>
      </c>
    </row>
    <row spans="1:3" r="36">
      <c t="s" s="4" r="A36">
        <v>828</v>
      </c>
      <c t="s" s="4" r="B36">
        <v>64</v>
      </c>
      <c t="s" s="4" r="C36">
        <v>64</v>
      </c>
    </row>
    <row spans="1:3" r="37">
      <c t="s" s="4" r="A37">
        <v>829</v>
      </c>
      <c t="s" s="4" r="B37">
        <v>64</v>
      </c>
      <c t="s" s="4" r="C37">
        <v>64</v>
      </c>
    </row>
    <row spans="1:3" r="38">
      <c t="s" s="4" r="A38">
        <v>594</v>
      </c>
    </row>
    <row spans="1:3" r="39">
      <c t="s" s="3" r="A39">
        <v>824</v>
      </c>
    </row>
    <row spans="1:3" r="40">
      <c t="s" s="4" r="A40">
        <v>825</v>
      </c>
      <c t="s" s="4" r="B40">
        <v>64</v>
      </c>
    </row>
    <row spans="1:3" r="41">
      <c t="s" s="4" r="A41">
        <v>826</v>
      </c>
      <c t="s" s="4" r="B41">
        <v>64</v>
      </c>
    </row>
    <row spans="1:3" r="42">
      <c t="s" s="4" r="A42">
        <v>827</v>
      </c>
      <c t="s" s="4" r="B42">
        <v>6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7"/>
    <col customWidth="1" max="2" min="2" width="29"/>
    <col customWidth="1" max="3" min="3" width="29"/>
  </cols>
  <sheetData>
    <row spans="1:3" r="1">
      <c t="s" s="1" r="A1">
        <v>830</v>
      </c>
      <c t="s" s="2" r="B1">
        <v>1</v>
      </c>
    </row>
    <row spans="1:3" r="2">
      <c t="s" s="2" r="B2">
        <v>831</v>
      </c>
      <c t="s" s="2" r="C2">
        <v>832</v>
      </c>
    </row>
    <row spans="1:3" r="3">
      <c t="s" s="3" r="A3">
        <v>824</v>
      </c>
    </row>
    <row spans="1:3" r="4">
      <c t="s" s="4" r="A4">
        <v>833</v>
      </c>
      <c t="n" s="7" r="B4">
        <v>6.8</v>
      </c>
      <c t="n" s="7" r="C4">
        <v>7.4</v>
      </c>
    </row>
    <row spans="1:3" r="5">
      <c t="s" s="4" r="A5">
        <v>662</v>
      </c>
      <c t="s" s="4" r="B5">
        <v>663</v>
      </c>
    </row>
    <row spans="1:3" r="6">
      <c t="s" s="4" r="A6">
        <v>583</v>
      </c>
    </row>
    <row spans="1:3" r="7">
      <c t="s" s="3" r="A7">
        <v>824</v>
      </c>
    </row>
    <row spans="1:3" r="8">
      <c t="s" s="4" r="A8">
        <v>834</v>
      </c>
      <c t="n" s="6" r="B8">
        <v>40</v>
      </c>
      <c t="n" s="6" r="C8">
        <v>37</v>
      </c>
    </row>
    <row spans="1:3" r="9">
      <c t="s" s="4" r="A9">
        <v>833</v>
      </c>
      <c t="n" s="7" r="B9">
        <v>4.1</v>
      </c>
      <c t="n" s="7" r="C9">
        <v>5.5</v>
      </c>
    </row>
    <row spans="1:3" r="10">
      <c t="s" s="4" r="A10">
        <v>835</v>
      </c>
      <c t="s" s="4" r="B10">
        <v>836</v>
      </c>
    </row>
    <row spans="1:3" r="11">
      <c t="s" s="4" r="A11">
        <v>584</v>
      </c>
    </row>
    <row spans="1:3" r="12">
      <c t="s" s="3" r="A12">
        <v>824</v>
      </c>
    </row>
    <row spans="1:3" r="13">
      <c t="s" s="4" r="A13">
        <v>835</v>
      </c>
      <c t="s" s="4" r="B13">
        <v>837</v>
      </c>
    </row>
    <row spans="1:3" r="14">
      <c t="s" s="4" r="A14">
        <v>662</v>
      </c>
      <c t="s" s="4" r="B14">
        <v>673</v>
      </c>
    </row>
    <row spans="1:3" r="15">
      <c t="s" s="4" r="A15">
        <v>586</v>
      </c>
    </row>
    <row spans="1:3" r="16">
      <c t="s" s="3" r="A16">
        <v>824</v>
      </c>
    </row>
    <row spans="1:3" r="17">
      <c t="s" s="4" r="A17">
        <v>834</v>
      </c>
      <c t="n" s="6" r="B17">
        <v>3</v>
      </c>
      <c t="n" s="6" r="C17">
        <v>5</v>
      </c>
    </row>
    <row spans="1:3" r="18">
      <c t="s" s="4" r="A18">
        <v>833</v>
      </c>
      <c t="n" s="7" r="B18">
        <v>2.7</v>
      </c>
      <c t="n" s="7" r="C18">
        <v>1.9</v>
      </c>
    </row>
    <row spans="1:3" r="19">
      <c t="s" s="4" r="A19">
        <v>835</v>
      </c>
      <c t="s" s="4" r="B19">
        <v>838</v>
      </c>
    </row>
    <row spans="1:3" r="20">
      <c t="s" s="4" r="A20">
        <v>587</v>
      </c>
    </row>
    <row spans="1:3" r="21">
      <c t="s" s="3" r="A21">
        <v>824</v>
      </c>
    </row>
    <row spans="1:3" r="22">
      <c t="s" s="4" r="A22">
        <v>662</v>
      </c>
      <c t="s" s="4" r="B22">
        <v>8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39"/>
    <col customWidth="1" max="5" min="5" width="18"/>
    <col customWidth="1" max="6" min="6" width="59"/>
    <col customWidth="1" max="7" min="7" width="11"/>
  </cols>
  <sheetData>
    <row spans="1:7" r="1">
      <c t="s" s="1" r="A1">
        <v>137</v>
      </c>
      <c t="s" s="2" r="B1">
        <v>138</v>
      </c>
      <c t="s" s="2" r="C1">
        <v>68</v>
      </c>
      <c t="s" s="2" r="D1">
        <v>69</v>
      </c>
      <c t="s" s="2" r="E1">
        <v>139</v>
      </c>
      <c t="s" s="2" r="F1">
        <v>140</v>
      </c>
      <c t="s" s="2" r="G1">
        <v>141</v>
      </c>
    </row>
    <row spans="1:7" r="2">
      <c t="s" s="4" r="A2">
        <v>142</v>
      </c>
      <c t="n" s="8" r="B2">
        <v>76</v>
      </c>
      <c t="n" s="8" r="C2">
        <v>65772</v>
      </c>
      <c t="n" s="8" r="D2">
        <v>-1992</v>
      </c>
      <c t="n" s="8" r="E2">
        <v>43444</v>
      </c>
      <c t="n" s="8" r="F2">
        <v>600</v>
      </c>
      <c t="n" s="8" r="G2">
        <v>107900</v>
      </c>
    </row>
    <row spans="1:7" r="3">
      <c t="s" s="3" r="A3">
        <v>143</v>
      </c>
    </row>
    <row spans="1:7" r="4">
      <c t="s" s="4" r="A4">
        <v>144</v>
      </c>
      <c t="n" s="6" r="E4">
        <v>1432</v>
      </c>
      <c t="n" s="6" r="G4">
        <v>1432</v>
      </c>
    </row>
    <row spans="1:7" r="5">
      <c t="s" s="4" r="A5">
        <v>145</v>
      </c>
      <c t="n" s="6" r="E5">
        <v>-2437</v>
      </c>
      <c t="n" s="6" r="G5">
        <v>-2437</v>
      </c>
    </row>
    <row spans="1:7" r="6">
      <c t="s" s="4" r="A6">
        <v>146</v>
      </c>
      <c t="n" s="6" r="C6">
        <v>1</v>
      </c>
      <c t="n" s="6" r="D6">
        <v>418</v>
      </c>
      <c t="n" s="6" r="G6">
        <v>419</v>
      </c>
    </row>
    <row spans="1:7" r="7">
      <c t="s" s="4" r="A7">
        <v>147</v>
      </c>
      <c t="n" s="6" r="C7">
        <v>23</v>
      </c>
      <c t="n" s="6" r="G7">
        <v>23</v>
      </c>
    </row>
    <row spans="1:7" r="8">
      <c t="s" s="4" r="A8">
        <v>148</v>
      </c>
      <c t="n" s="6" r="C8">
        <v>-8581</v>
      </c>
      <c t="n" s="6" r="G8">
        <v>-8581</v>
      </c>
    </row>
    <row spans="1:7" r="9">
      <c t="s" s="4" r="A9">
        <v>149</v>
      </c>
      <c t="n" s="6" r="F9">
        <v>-7829</v>
      </c>
      <c t="n" s="6" r="G9">
        <v>-7805</v>
      </c>
    </row>
    <row spans="1:7" r="10">
      <c t="s" s="4" r="A10">
        <v>150</v>
      </c>
      <c t="n" s="6" r="B10">
        <v>76</v>
      </c>
      <c t="n" s="6" r="C10">
        <v>57215</v>
      </c>
      <c t="n" s="6" r="D10">
        <v>-1574</v>
      </c>
      <c t="n" s="6" r="E10">
        <v>42439</v>
      </c>
      <c t="n" s="6" r="F10">
        <v>-7229</v>
      </c>
      <c t="n" s="6" r="G10">
        <v>90927</v>
      </c>
    </row>
    <row spans="1:7" r="11">
      <c t="s" s="3" r="A11">
        <v>143</v>
      </c>
    </row>
    <row spans="1:7" r="12">
      <c t="s" s="4" r="A12">
        <v>144</v>
      </c>
      <c t="n" s="6" r="E12">
        <v>3079</v>
      </c>
      <c t="n" s="6" r="G12">
        <v>3079</v>
      </c>
    </row>
    <row spans="1:7" r="13">
      <c t="s" s="4" r="A13">
        <v>145</v>
      </c>
      <c t="n" s="6" r="E13">
        <v>-2367</v>
      </c>
      <c t="n" s="6" r="G13">
        <v>-2367</v>
      </c>
    </row>
    <row spans="1:7" r="14">
      <c t="s" s="4" r="A14">
        <v>146</v>
      </c>
      <c t="n" s="6" r="C14">
        <v>24</v>
      </c>
      <c t="n" s="6" r="D14">
        <v>104</v>
      </c>
      <c t="n" s="6" r="G14">
        <v>128</v>
      </c>
    </row>
    <row spans="1:7" r="15">
      <c t="s" s="4" r="A15">
        <v>147</v>
      </c>
      <c t="n" s="6" r="C15">
        <v>71</v>
      </c>
      <c t="n" s="6" r="G15">
        <v>71</v>
      </c>
    </row>
    <row spans="1:7" r="16">
      <c t="s" s="4" r="A16">
        <v>151</v>
      </c>
      <c t="n" s="6" r="C16">
        <v>111</v>
      </c>
      <c t="n" s="6" r="G16">
        <v>111</v>
      </c>
    </row>
    <row spans="1:7" r="17">
      <c t="s" s="4" r="A17">
        <v>148</v>
      </c>
      <c t="n" s="6" r="B17">
        <v>-9</v>
      </c>
      <c t="n" s="6" r="C17">
        <v>-1441</v>
      </c>
      <c t="n" s="6" r="G17">
        <v>-1450</v>
      </c>
    </row>
    <row spans="1:7" r="18">
      <c t="s" s="4" r="A18">
        <v>149</v>
      </c>
      <c t="n" s="6" r="F18">
        <v>5683</v>
      </c>
      <c t="n" s="6" r="G18">
        <v>6376</v>
      </c>
    </row>
    <row spans="1:7" r="19">
      <c t="s" s="4" r="A19">
        <v>152</v>
      </c>
      <c t="n" s="6" r="B19">
        <v>67</v>
      </c>
      <c t="n" s="6" r="C19">
        <v>55980</v>
      </c>
      <c t="n" s="6" r="D19">
        <v>-1470</v>
      </c>
      <c t="n" s="6" r="E19">
        <v>43151</v>
      </c>
      <c t="n" s="6" r="F19">
        <v>-1546</v>
      </c>
      <c t="n" s="6" r="G19">
        <v>96182</v>
      </c>
    </row>
    <row spans="1:7" r="20">
      <c t="s" s="3" r="A20">
        <v>143</v>
      </c>
    </row>
    <row spans="1:7" r="21">
      <c t="s" s="4" r="A21">
        <v>144</v>
      </c>
      <c t="n" s="6" r="E21">
        <v>920</v>
      </c>
      <c t="n" s="6" r="G21">
        <v>920</v>
      </c>
    </row>
    <row spans="1:7" r="22">
      <c t="s" s="4" r="A22">
        <v>145</v>
      </c>
      <c t="n" s="6" r="E22">
        <v>-2585</v>
      </c>
      <c t="n" s="6" r="G22">
        <v>-2585</v>
      </c>
    </row>
    <row spans="1:7" r="23">
      <c t="s" s="4" r="A23">
        <v>146</v>
      </c>
      <c t="n" s="6" r="C23">
        <v>63</v>
      </c>
      <c t="n" s="6" r="D23">
        <v>96</v>
      </c>
      <c t="n" s="6" r="G23">
        <v>159</v>
      </c>
    </row>
    <row spans="1:7" r="24">
      <c t="s" s="4" r="A24">
        <v>147</v>
      </c>
      <c t="n" s="6" r="C24">
        <v>180</v>
      </c>
      <c t="n" s="6" r="G24">
        <v>180</v>
      </c>
    </row>
    <row spans="1:7" r="25">
      <c t="s" s="4" r="A25">
        <v>151</v>
      </c>
      <c t="n" s="6" r="B25">
        <v>1</v>
      </c>
      <c t="n" s="6" r="C25">
        <v>534</v>
      </c>
      <c t="n" s="6" r="G25">
        <v>535</v>
      </c>
    </row>
    <row spans="1:7" r="26">
      <c t="s" s="4" r="A26">
        <v>149</v>
      </c>
      <c t="n" s="6" r="F26">
        <v>1078</v>
      </c>
      <c t="n" s="6" r="G26">
        <v>1078</v>
      </c>
    </row>
    <row spans="1:7" r="27">
      <c t="s" s="4" r="A27">
        <v>153</v>
      </c>
      <c t="n" s="8" r="B27">
        <v>68</v>
      </c>
      <c t="n" s="8" r="C27">
        <v>56757</v>
      </c>
      <c t="n" s="8" r="D27">
        <v>-1374</v>
      </c>
      <c t="n" s="8" r="E27">
        <v>41486</v>
      </c>
      <c t="n" s="8" r="F27">
        <v>-468</v>
      </c>
      <c t="n" s="8" r="G27">
        <v>9646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40</v>
      </c>
      <c t="s" s="2" r="B1">
        <v>2</v>
      </c>
      <c t="s" s="2" r="C1">
        <v>32</v>
      </c>
    </row>
    <row spans="1:3" r="2">
      <c t="s" s="3" r="A2">
        <v>454</v>
      </c>
    </row>
    <row spans="1:3" r="3">
      <c t="s" s="4" r="A3">
        <v>841</v>
      </c>
      <c t="n" s="8" r="B3">
        <v>17477</v>
      </c>
      <c t="n" s="8" r="C3">
        <v>17580</v>
      </c>
    </row>
    <row spans="1:3" r="4">
      <c t="s" s="4" r="A4">
        <v>842</v>
      </c>
      <c t="n" s="6" r="B4">
        <v>6608</v>
      </c>
      <c t="n" s="6" r="C4">
        <v>6152</v>
      </c>
    </row>
    <row spans="1:3" r="5">
      <c t="s" s="4" r="A5">
        <v>843</v>
      </c>
      <c t="n" s="6" r="B5">
        <v>10869</v>
      </c>
      <c t="n" s="6" r="C5">
        <v>11428</v>
      </c>
    </row>
    <row spans="1:3" r="6">
      <c t="s" s="4" r="A6">
        <v>844</v>
      </c>
    </row>
    <row spans="1:3" r="7">
      <c t="s" s="3" r="A7">
        <v>454</v>
      </c>
    </row>
    <row spans="1:3" r="8">
      <c t="s" s="4" r="A8">
        <v>841</v>
      </c>
      <c t="n" s="6" r="B8">
        <v>2030</v>
      </c>
      <c t="n" s="6" r="C8">
        <v>2030</v>
      </c>
    </row>
    <row spans="1:3" r="9">
      <c t="s" s="4" r="A9">
        <v>845</v>
      </c>
    </row>
    <row spans="1:3" r="10">
      <c t="s" s="3" r="A10">
        <v>454</v>
      </c>
    </row>
    <row spans="1:3" r="11">
      <c t="s" s="4" r="A11">
        <v>841</v>
      </c>
      <c t="n" s="6" r="B11">
        <v>12108</v>
      </c>
      <c t="n" s="6" r="C11">
        <v>12268</v>
      </c>
    </row>
    <row spans="1:3" r="12">
      <c t="s" s="4" r="A12">
        <v>462</v>
      </c>
    </row>
    <row spans="1:3" r="13">
      <c t="s" s="3" r="A13">
        <v>454</v>
      </c>
    </row>
    <row spans="1:3" r="14">
      <c t="s" s="4" r="A14">
        <v>841</v>
      </c>
      <c t="n" s="6" r="B14">
        <v>3247</v>
      </c>
      <c t="n" s="6" r="C14">
        <v>3237</v>
      </c>
    </row>
    <row spans="1:3" r="15">
      <c t="s" s="4" r="A15">
        <v>464</v>
      </c>
    </row>
    <row spans="1:3" r="16">
      <c t="s" s="3" r="A16">
        <v>454</v>
      </c>
    </row>
    <row spans="1:3" r="17">
      <c t="s" s="4" r="A17">
        <v>841</v>
      </c>
      <c t="n" s="8" r="B17">
        <v>92</v>
      </c>
      <c t="n" s="8" r="C17">
        <v>4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s="1" r="A1">
        <v>846</v>
      </c>
      <c t="s" s="2" r="B1">
        <v>1</v>
      </c>
    </row>
    <row spans="1:3" r="2">
      <c t="s" s="2" r="B2">
        <v>2</v>
      </c>
      <c t="s" s="2" r="C2">
        <v>32</v>
      </c>
    </row>
    <row spans="1:3" r="3">
      <c t="s" s="3" r="A3">
        <v>225</v>
      </c>
    </row>
    <row spans="1:3" r="4">
      <c t="s" s="4" r="A4">
        <v>847</v>
      </c>
      <c t="n" s="8" r="B4">
        <v>11000</v>
      </c>
      <c t="n" s="8" r="C4">
        <v>11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48</v>
      </c>
      <c t="s" s="2" r="B1">
        <v>2</v>
      </c>
      <c t="s" s="2" r="C1">
        <v>32</v>
      </c>
    </row>
    <row spans="1:3" r="2">
      <c t="s" s="3" r="A2">
        <v>228</v>
      </c>
    </row>
    <row spans="1:3" r="3">
      <c t="s" s="4" r="A3">
        <v>849</v>
      </c>
      <c t="n" s="8" r="B3">
        <v>101375</v>
      </c>
      <c t="n" s="8" r="C3">
        <v>87783</v>
      </c>
    </row>
    <row spans="1:3" r="4">
      <c t="s" s="4" r="A4">
        <v>850</v>
      </c>
      <c t="s" s="4" r="B4">
        <v>851</v>
      </c>
      <c t="s" s="4" r="C4">
        <v>852</v>
      </c>
    </row>
    <row spans="1:3" r="5">
      <c t="s" s="4" r="A5">
        <v>853</v>
      </c>
      <c t="n" s="8" r="B5">
        <v>41115</v>
      </c>
      <c t="n" s="8" r="C5">
        <v>35841</v>
      </c>
    </row>
    <row spans="1:3" r="6">
      <c t="s" s="4" r="A6">
        <v>854</v>
      </c>
      <c t="s" s="4" r="B6">
        <v>851</v>
      </c>
      <c t="s" s="4" r="C6">
        <v>855</v>
      </c>
    </row>
    <row spans="1:3" r="7">
      <c t="s" s="4" r="A7">
        <v>856</v>
      </c>
      <c t="n" s="8" r="B7">
        <v>113277</v>
      </c>
      <c t="n" s="8" r="C7">
        <v>118747</v>
      </c>
    </row>
    <row spans="1:3" r="8">
      <c t="s" s="4" r="A8">
        <v>857</v>
      </c>
      <c t="s" s="4" r="B8">
        <v>858</v>
      </c>
      <c t="s" s="4" r="C8">
        <v>858</v>
      </c>
    </row>
    <row spans="1:3" r="9">
      <c t="s" s="4" r="A9">
        <v>859</v>
      </c>
      <c t="n" s="8" r="B9">
        <v>255767</v>
      </c>
      <c t="n" s="8" r="C9">
        <v>242371</v>
      </c>
    </row>
    <row spans="1:3" r="10">
      <c t="s" s="3" r="A10">
        <v>860</v>
      </c>
    </row>
    <row spans="1:3" r="11">
      <c t="s" s="4" r="A11">
        <v>861</v>
      </c>
      <c t="n" s="8" r="B11">
        <v>30303</v>
      </c>
      <c t="n" s="8" r="C11">
        <v>48835</v>
      </c>
    </row>
    <row spans="1:3" r="12">
      <c t="s" s="4" r="A12">
        <v>862</v>
      </c>
      <c t="s" s="4" r="B12">
        <v>863</v>
      </c>
      <c t="s" s="4" r="C12">
        <v>864</v>
      </c>
    </row>
    <row spans="1:3" r="13">
      <c t="s" s="4" r="A13">
        <v>865</v>
      </c>
      <c t="n" s="8" r="B13">
        <v>52778</v>
      </c>
      <c t="n" s="8" r="C13">
        <v>57388</v>
      </c>
    </row>
    <row spans="1:3" r="14">
      <c t="s" s="4" r="A14">
        <v>866</v>
      </c>
      <c t="s" s="4" r="B14">
        <v>867</v>
      </c>
      <c t="s" s="4" r="C14">
        <v>868</v>
      </c>
    </row>
    <row spans="1:3" r="15">
      <c t="s" s="4" r="A15">
        <v>869</v>
      </c>
      <c t="n" s="8" r="B15">
        <v>15474</v>
      </c>
      <c t="n" s="8" r="C15">
        <v>22339</v>
      </c>
    </row>
    <row spans="1:3" r="16">
      <c t="s" s="4" r="A16">
        <v>870</v>
      </c>
      <c t="s" s="4" r="B16">
        <v>871</v>
      </c>
      <c t="s" s="4" r="C16">
        <v>872</v>
      </c>
    </row>
    <row spans="1:3" r="17">
      <c t="s" s="4" r="A17">
        <v>873</v>
      </c>
      <c t="n" s="8" r="B17">
        <v>100563</v>
      </c>
      <c t="n" s="8" r="C17">
        <v>80851</v>
      </c>
    </row>
    <row spans="1:3" r="18">
      <c t="s" s="4" r="A18">
        <v>874</v>
      </c>
      <c t="s" s="4" r="B18">
        <v>875</v>
      </c>
      <c t="s" s="4" r="C18">
        <v>876</v>
      </c>
    </row>
    <row spans="1:3" r="19">
      <c t="s" s="4" r="A19">
        <v>877</v>
      </c>
      <c t="n" s="8" r="B19">
        <v>199118</v>
      </c>
      <c t="n" s="8" r="C19">
        <v>209413</v>
      </c>
    </row>
    <row spans="1:3" r="20">
      <c t="s" s="4" r="A20">
        <v>878</v>
      </c>
      <c t="n" s="8" r="B20">
        <v>454885</v>
      </c>
      <c t="n" s="8" r="C20">
        <v>45178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79</v>
      </c>
      <c t="s" s="2" r="B1">
        <v>1</v>
      </c>
    </row>
    <row spans="1:4" r="2">
      <c t="s" s="2" r="B2">
        <v>2</v>
      </c>
      <c t="s" s="2" r="C2">
        <v>32</v>
      </c>
      <c t="s" s="2" r="D2">
        <v>83</v>
      </c>
    </row>
    <row spans="1:4" r="3">
      <c t="s" s="3" r="A3">
        <v>228</v>
      </c>
    </row>
    <row spans="1:4" r="4">
      <c t="s" s="4" r="A4">
        <v>880</v>
      </c>
      <c t="n" s="8" r="B4">
        <v>271</v>
      </c>
      <c t="n" s="8" r="C4">
        <v>263</v>
      </c>
      <c t="n" s="8" r="D4">
        <v>273</v>
      </c>
    </row>
    <row spans="1:4" r="5">
      <c t="s" s="4" r="A5">
        <v>881</v>
      </c>
      <c t="n" s="6" r="B5">
        <v>79</v>
      </c>
      <c t="n" s="6" r="C5">
        <v>73</v>
      </c>
      <c t="n" s="6" r="D5">
        <v>71</v>
      </c>
    </row>
    <row spans="1:4" r="6">
      <c t="s" s="4" r="A6">
        <v>882</v>
      </c>
      <c t="n" s="6" r="B6">
        <v>2637</v>
      </c>
      <c t="n" s="6" r="C6">
        <v>2650</v>
      </c>
      <c t="n" s="6" r="D6">
        <v>3278</v>
      </c>
    </row>
    <row spans="1:4" r="7">
      <c t="s" s="4" r="A7">
        <v>883</v>
      </c>
      <c t="n" s="8" r="B7">
        <v>2987</v>
      </c>
      <c t="n" s="8" r="C7">
        <v>2986</v>
      </c>
      <c t="n" s="8" r="D7">
        <v>362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84</v>
      </c>
      <c t="s" s="2" r="B1">
        <v>2</v>
      </c>
      <c t="s" s="2" r="C1">
        <v>32</v>
      </c>
    </row>
    <row spans="1:3" r="2">
      <c t="s" s="3" r="A2">
        <v>228</v>
      </c>
    </row>
    <row spans="1:3" r="3">
      <c t="s" s="4" r="A3">
        <v>885</v>
      </c>
      <c t="n" s="8" r="B3">
        <v>62954</v>
      </c>
      <c t="n" s="8" r="C3">
        <v>68592</v>
      </c>
    </row>
    <row spans="1:3" r="4">
      <c t="s" s="4" r="A4">
        <v>886</v>
      </c>
      <c t="n" s="6" r="B4">
        <v>45127</v>
      </c>
      <c t="n" s="6" r="C4">
        <v>46017</v>
      </c>
    </row>
    <row spans="1:3" r="5">
      <c t="s" s="4" r="A5">
        <v>887</v>
      </c>
      <c t="n" s="6" r="B5">
        <v>45691</v>
      </c>
      <c t="n" s="6" r="C5">
        <v>67155</v>
      </c>
    </row>
    <row spans="1:3" r="6">
      <c t="s" s="4" r="A6">
        <v>888</v>
      </c>
      <c t="n" s="6" r="B6">
        <v>45346</v>
      </c>
      <c t="n" s="6" r="C6">
        <v>27649</v>
      </c>
    </row>
    <row spans="1:3" r="7">
      <c t="s" s="4" r="A7">
        <v>877</v>
      </c>
      <c t="n" s="8" r="B7">
        <v>199118</v>
      </c>
      <c t="n" s="8" r="C7">
        <v>20941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s>
  <sheetData>
    <row spans="1:4" r="1">
      <c t="s" s="1" r="A1">
        <v>889</v>
      </c>
      <c t="s" s="2" r="B1">
        <v>2</v>
      </c>
      <c t="s" s="2" r="C1">
        <v>32</v>
      </c>
      <c t="s" s="2" r="D1">
        <v>83</v>
      </c>
    </row>
    <row spans="1:4" r="2">
      <c t="s" s="3" r="A2">
        <v>228</v>
      </c>
    </row>
    <row spans="1:4" r="3">
      <c t="s" s="4" r="A3">
        <v>890</v>
      </c>
      <c t="n" s="8" r="B3">
        <v>250000</v>
      </c>
      <c t="n" s="8" r="C3">
        <v>53400000</v>
      </c>
      <c t="n" s="8" r="D3">
        <v>48700000</v>
      </c>
    </row>
    <row spans="1:4" r="4">
      <c t="s" s="4" r="A4">
        <v>891</v>
      </c>
      <c t="n" s="6" r="B4">
        <v>5800000</v>
      </c>
      <c t="n" s="6" r="C4">
        <v>7600000</v>
      </c>
    </row>
    <row spans="1:4" r="5">
      <c t="s" s="4" r="A5">
        <v>892</v>
      </c>
      <c t="n" s="8" r="B5">
        <v>779000</v>
      </c>
      <c t="n" s="8" r="C5">
        <v>84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93</v>
      </c>
      <c t="s" s="2" r="B1">
        <v>2</v>
      </c>
      <c t="s" s="2" r="C1">
        <v>32</v>
      </c>
    </row>
    <row spans="1:3" r="2">
      <c t="s" s="3" r="A2">
        <v>894</v>
      </c>
    </row>
    <row spans="1:3" r="3">
      <c t="s" s="4" r="A3">
        <v>57</v>
      </c>
      <c t="n" s="8" r="B3">
        <v>12578</v>
      </c>
      <c t="n" s="8" r="C3">
        <v>14851</v>
      </c>
    </row>
    <row spans="1:3" r="4">
      <c t="s" s="4" r="A4">
        <v>895</v>
      </c>
    </row>
    <row spans="1:3" r="5">
      <c t="s" s="3" r="A5">
        <v>894</v>
      </c>
    </row>
    <row spans="1:3" r="6">
      <c t="s" s="4" r="A6">
        <v>57</v>
      </c>
      <c t="n" s="8" r="B6">
        <v>12578</v>
      </c>
      <c t="n" s="8" r="C6">
        <v>14851</v>
      </c>
    </row>
    <row spans="1:3" r="7">
      <c t="s" s="4" r="A7">
        <v>896</v>
      </c>
      <c t="s" s="4" r="B7">
        <v>897</v>
      </c>
      <c t="s" s="4" r="C7">
        <v>898</v>
      </c>
    </row>
    <row spans="1:3" r="8">
      <c t="s" s="4" r="A8">
        <v>899</v>
      </c>
    </row>
    <row spans="1:3" r="9">
      <c t="s" s="3" r="A9">
        <v>894</v>
      </c>
    </row>
    <row spans="1:3" r="10">
      <c t="s" s="4" r="A10">
        <v>900</v>
      </c>
      <c t="n" s="6" r="B10">
        <v>2015</v>
      </c>
    </row>
    <row spans="1:3" r="11">
      <c t="s" s="4" r="A11">
        <v>901</v>
      </c>
      <c t="s" s="4" r="B11">
        <v>902</v>
      </c>
    </row>
    <row spans="1:3" r="12">
      <c t="s" s="4" r="A12">
        <v>903</v>
      </c>
      <c t="s" s="4" r="B12">
        <v>904</v>
      </c>
    </row>
    <row spans="1:3" r="13">
      <c t="s" s="4" r="A13">
        <v>57</v>
      </c>
      <c t="s" s="4" r="B13">
        <v>64</v>
      </c>
      <c t="n" s="8" r="C13">
        <v>573</v>
      </c>
    </row>
    <row spans="1:3" r="14">
      <c t="s" s="4" r="A14">
        <v>905</v>
      </c>
    </row>
    <row spans="1:3" r="15">
      <c t="s" s="3" r="A15">
        <v>894</v>
      </c>
    </row>
    <row spans="1:3" r="16">
      <c t="s" s="4" r="A16">
        <v>900</v>
      </c>
      <c t="n" s="6" r="B16">
        <v>2016</v>
      </c>
    </row>
    <row spans="1:3" r="17">
      <c t="s" s="4" r="A17">
        <v>901</v>
      </c>
      <c t="s" s="4" r="B17">
        <v>906</v>
      </c>
    </row>
    <row spans="1:3" r="18">
      <c t="s" s="4" r="A18">
        <v>903</v>
      </c>
      <c t="s" s="4" r="B18">
        <v>907</v>
      </c>
    </row>
    <row spans="1:3" r="19">
      <c t="s" s="4" r="A19">
        <v>57</v>
      </c>
      <c t="n" s="8" r="B19">
        <v>10104</v>
      </c>
      <c t="n" s="6" r="C19">
        <v>10296</v>
      </c>
    </row>
    <row spans="1:3" r="20">
      <c t="s" s="4" r="A20">
        <v>908</v>
      </c>
    </row>
    <row spans="1:3" r="21">
      <c t="s" s="3" r="A21">
        <v>894</v>
      </c>
    </row>
    <row spans="1:3" r="22">
      <c t="s" s="4" r="A22">
        <v>900</v>
      </c>
      <c t="n" s="6" r="B22">
        <v>2017</v>
      </c>
    </row>
    <row spans="1:3" r="23">
      <c t="s" s="4" r="A23">
        <v>901</v>
      </c>
      <c t="s" s="4" r="B23">
        <v>909</v>
      </c>
    </row>
    <row spans="1:3" r="24">
      <c t="s" s="4" r="A24">
        <v>903</v>
      </c>
      <c t="s" s="4" r="B24">
        <v>910</v>
      </c>
    </row>
    <row spans="1:3" r="25">
      <c t="s" s="4" r="A25">
        <v>57</v>
      </c>
      <c t="n" s="8" r="B25">
        <v>196</v>
      </c>
      <c t="n" s="6" r="C25">
        <v>406</v>
      </c>
    </row>
    <row spans="1:3" r="26">
      <c t="s" s="4" r="A26">
        <v>911</v>
      </c>
    </row>
    <row spans="1:3" r="27">
      <c t="s" s="3" r="A27">
        <v>894</v>
      </c>
    </row>
    <row spans="1:3" r="28">
      <c t="s" s="4" r="A28">
        <v>900</v>
      </c>
      <c t="n" s="6" r="B28">
        <v>2018</v>
      </c>
    </row>
    <row spans="1:3" r="29">
      <c t="s" s="4" r="A29">
        <v>901</v>
      </c>
      <c t="s" s="4" r="B29">
        <v>912</v>
      </c>
    </row>
    <row spans="1:3" r="30">
      <c t="s" s="4" r="A30">
        <v>903</v>
      </c>
      <c t="s" s="4" r="B30">
        <v>913</v>
      </c>
    </row>
    <row spans="1:3" r="31">
      <c t="s" s="4" r="A31">
        <v>57</v>
      </c>
      <c t="n" s="8" r="B31">
        <v>840</v>
      </c>
      <c t="n" s="6" r="C31">
        <v>1367</v>
      </c>
    </row>
    <row spans="1:3" r="32">
      <c t="s" s="4" r="A32">
        <v>914</v>
      </c>
    </row>
    <row spans="1:3" r="33">
      <c t="s" s="3" r="A33">
        <v>894</v>
      </c>
    </row>
    <row spans="1:3" r="34">
      <c t="s" s="4" r="A34">
        <v>900</v>
      </c>
      <c t="n" s="6" r="B34">
        <v>2020</v>
      </c>
    </row>
    <row spans="1:3" r="35">
      <c t="s" s="4" r="A35">
        <v>915</v>
      </c>
      <c t="s" s="4" r="B35">
        <v>916</v>
      </c>
    </row>
    <row spans="1:3" r="36">
      <c t="s" s="4" r="A36">
        <v>57</v>
      </c>
      <c t="n" s="8" r="B36">
        <v>1438</v>
      </c>
      <c t="n" s="8" r="C36">
        <v>2209</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17</v>
      </c>
      <c t="s" s="2" r="B1">
        <v>2</v>
      </c>
      <c t="s" s="2" r="C1">
        <v>32</v>
      </c>
    </row>
    <row spans="1:3" r="2">
      <c t="s" s="3" r="A2">
        <v>231</v>
      </c>
    </row>
    <row spans="1:3" r="3">
      <c t="s" s="4" r="A3">
        <v>918</v>
      </c>
      <c t="n" s="8" r="B3">
        <v>11118</v>
      </c>
      <c t="n" s="8" r="C3">
        <v>5580</v>
      </c>
    </row>
    <row spans="1:3" r="4">
      <c t="s" s="4" r="A4">
        <v>919</v>
      </c>
      <c t="n" s="6" r="B4">
        <v>1460</v>
      </c>
      <c t="n" s="6" r="C4">
        <v>9271</v>
      </c>
    </row>
    <row spans="1:3" r="5">
      <c t="s" s="4" r="A5">
        <v>57</v>
      </c>
      <c t="n" s="8" r="B5">
        <v>12578</v>
      </c>
      <c t="n" s="8" r="C5">
        <v>14851</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20</v>
      </c>
      <c t="s" s="2" r="B1">
        <v>2</v>
      </c>
      <c t="s" s="2" r="C1">
        <v>32</v>
      </c>
    </row>
    <row spans="1:3" r="2">
      <c t="s" s="3" r="A2">
        <v>231</v>
      </c>
    </row>
    <row spans="1:3" r="3">
      <c t="s" s="4" r="A3">
        <v>921</v>
      </c>
      <c t="n" s="7" r="B3">
        <v>13.2</v>
      </c>
      <c t="n" s="7" r="C3">
        <v>18.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22</v>
      </c>
      <c t="s" s="2" r="B1">
        <v>126</v>
      </c>
      <c t="s" s="2" r="J1">
        <v>1</v>
      </c>
    </row>
    <row spans="1:12" r="2">
      <c t="s" s="2" r="B2">
        <v>2</v>
      </c>
      <c t="s" s="2" r="C2">
        <v>683</v>
      </c>
      <c t="s" s="2" r="D2">
        <v>4</v>
      </c>
      <c t="s" s="2" r="E2">
        <v>684</v>
      </c>
      <c t="s" s="2" r="F2">
        <v>32</v>
      </c>
      <c t="s" s="2" r="G2">
        <v>685</v>
      </c>
      <c t="s" s="2" r="H2">
        <v>686</v>
      </c>
      <c t="s" s="2" r="I2">
        <v>687</v>
      </c>
      <c t="s" s="2" r="J2">
        <v>2</v>
      </c>
      <c t="s" s="2" r="K2">
        <v>32</v>
      </c>
      <c t="s" s="2" r="L2">
        <v>83</v>
      </c>
    </row>
    <row spans="1:12" r="3">
      <c t="s" s="3" r="A3">
        <v>234</v>
      </c>
    </row>
    <row spans="1:12" r="4">
      <c t="s" s="4" r="A4">
        <v>923</v>
      </c>
      <c t="n" s="8" r="J4">
        <v>461</v>
      </c>
      <c t="n" s="8" r="K4">
        <v>1504</v>
      </c>
      <c t="n" s="8" r="L4">
        <v>630</v>
      </c>
    </row>
    <row spans="1:12" r="5">
      <c t="s" s="3" r="A5">
        <v>924</v>
      </c>
    </row>
    <row spans="1:12" r="6">
      <c t="s" s="4" r="A6">
        <v>925</v>
      </c>
      <c t="n" s="6" r="J6">
        <v>120</v>
      </c>
      <c t="n" s="6" r="K6">
        <v>33</v>
      </c>
      <c t="n" s="6" r="L6">
        <v>8</v>
      </c>
    </row>
    <row spans="1:12" r="7">
      <c t="s" s="4" r="A7">
        <v>926</v>
      </c>
      <c t="n" s="6" r="J7">
        <v>-21</v>
      </c>
      <c t="n" s="6" r="K7">
        <v>-42</v>
      </c>
      <c t="n" s="6" r="L7">
        <v>-39</v>
      </c>
    </row>
    <row spans="1:12" r="8">
      <c t="s" s="4" r="A8">
        <v>927</v>
      </c>
      <c t="n" s="6" r="J8">
        <v>-152</v>
      </c>
      <c t="n" s="6" r="K8">
        <v>-158</v>
      </c>
      <c t="n" s="6" r="L8">
        <v>-164</v>
      </c>
    </row>
    <row spans="1:12" r="9">
      <c t="s" s="4" r="A9">
        <v>928</v>
      </c>
      <c t="n" s="6" r="J9">
        <v>26</v>
      </c>
      <c t="n" s="6" r="K9">
        <v>7</v>
      </c>
      <c t="n" s="6" r="L9">
        <v>-14</v>
      </c>
    </row>
    <row spans="1:12" r="10">
      <c t="s" s="4" r="A10">
        <v>929</v>
      </c>
      <c t="n" s="8" r="B10">
        <v>13</v>
      </c>
      <c t="n" s="8" r="C10">
        <v>134</v>
      </c>
      <c t="n" s="8" r="D10">
        <v>266</v>
      </c>
      <c t="n" s="8" r="E10">
        <v>22</v>
      </c>
      <c t="n" s="8" r="F10">
        <v>385</v>
      </c>
      <c t="n" s="8" r="G10">
        <v>410</v>
      </c>
      <c t="n" s="8" r="H10">
        <v>203</v>
      </c>
      <c t="n" s="8" r="I10">
        <v>346</v>
      </c>
      <c t="n" s="8" r="J10">
        <v>434</v>
      </c>
      <c t="n" s="8" r="K10">
        <v>1344</v>
      </c>
      <c t="n" s="8" r="L10">
        <v>421</v>
      </c>
    </row>
    <row spans="1:12" r="11">
      <c t="s" s="4" r="A11">
        <v>930</v>
      </c>
      <c t="s" s="4" r="J11">
        <v>931</v>
      </c>
      <c t="s" s="4" r="K11">
        <v>932</v>
      </c>
      <c t="s" s="4" r="L11">
        <v>933</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154</v>
      </c>
      <c t="s" s="2" r="B1">
        <v>1</v>
      </c>
    </row>
    <row spans="1:4" r="2">
      <c t="s" s="2" r="B2">
        <v>2</v>
      </c>
      <c t="s" s="2" r="C2">
        <v>32</v>
      </c>
      <c t="s" s="2" r="D2">
        <v>83</v>
      </c>
    </row>
    <row spans="1:4" r="3">
      <c t="s" s="3" r="A3">
        <v>155</v>
      </c>
    </row>
    <row spans="1:4" r="4">
      <c t="s" s="4" r="A4">
        <v>156</v>
      </c>
      <c t="n" s="9" r="B4">
        <v>0.39</v>
      </c>
      <c t="n" s="9" r="C4">
        <v>0.36</v>
      </c>
      <c t="n" s="9" r="D4">
        <v>0.3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34</v>
      </c>
      <c t="s" s="2" r="B1">
        <v>2</v>
      </c>
      <c t="s" s="2" r="C1">
        <v>32</v>
      </c>
    </row>
    <row spans="1:3" r="2">
      <c t="s" s="3" r="A2">
        <v>935</v>
      </c>
    </row>
    <row spans="1:3" r="3">
      <c t="s" s="4" r="A3">
        <v>936</v>
      </c>
      <c t="n" s="8" r="B3">
        <v>1202</v>
      </c>
      <c t="n" s="8" r="C3">
        <v>759</v>
      </c>
    </row>
    <row spans="1:3" r="4">
      <c t="s" s="4" r="A4">
        <v>937</v>
      </c>
      <c t="n" s="6" r="B4">
        <v>53</v>
      </c>
      <c t="n" s="6" r="C4">
        <v>82</v>
      </c>
    </row>
    <row spans="1:3" r="5">
      <c t="s" s="4" r="A5">
        <v>938</v>
      </c>
      <c t="n" s="6" r="B5">
        <v>47</v>
      </c>
      <c t="n" s="6" r="C5">
        <v>166</v>
      </c>
    </row>
    <row spans="1:3" r="6">
      <c t="s" s="4" r="A6">
        <v>939</v>
      </c>
      <c t="n" s="6" r="B6">
        <v>118</v>
      </c>
      <c t="n" s="6" r="C6">
        <v>118</v>
      </c>
    </row>
    <row spans="1:3" r="7">
      <c t="s" s="4" r="A7">
        <v>940</v>
      </c>
      <c t="n" s="6" r="B7">
        <v>134</v>
      </c>
      <c t="n" s="6" r="C7">
        <v>771</v>
      </c>
    </row>
    <row spans="1:3" r="8">
      <c t="s" s="4" r="A8">
        <v>941</v>
      </c>
      <c t="n" s="6" r="B8">
        <v>95</v>
      </c>
      <c t="n" s="6" r="C8">
        <v>101</v>
      </c>
    </row>
    <row spans="1:3" r="9">
      <c t="s" s="4" r="A9">
        <v>942</v>
      </c>
      <c t="n" s="6" r="B9">
        <v>187</v>
      </c>
      <c t="n" s="6" r="C9">
        <v>205</v>
      </c>
    </row>
    <row spans="1:3" r="10">
      <c t="s" s="4" r="A10">
        <v>943</v>
      </c>
      <c t="n" s="6" r="B10">
        <v>823</v>
      </c>
      <c t="n" s="6" r="C10">
        <v>929</v>
      </c>
    </row>
    <row spans="1:3" r="11">
      <c t="s" s="4" r="A11">
        <v>944</v>
      </c>
      <c t="n" s="6" r="B11">
        <v>241</v>
      </c>
      <c t="n" s="6" r="C11">
        <v>796</v>
      </c>
    </row>
    <row spans="1:3" r="12">
      <c t="s" s="4" r="A12">
        <v>945</v>
      </c>
      <c t="n" s="6" r="B12">
        <v>586</v>
      </c>
      <c t="n" s="6" r="C12">
        <v>305</v>
      </c>
    </row>
    <row spans="1:3" r="13">
      <c t="s" s="4" r="A13">
        <v>928</v>
      </c>
      <c t="n" s="6" r="B13">
        <v>48</v>
      </c>
      <c t="n" s="6" r="C13">
        <v>54</v>
      </c>
    </row>
    <row spans="1:3" r="14">
      <c t="s" s="4" r="A14">
        <v>946</v>
      </c>
      <c t="n" s="6" r="B14">
        <v>3534</v>
      </c>
      <c t="n" s="6" r="C14">
        <v>4286</v>
      </c>
    </row>
    <row spans="1:3" r="15">
      <c t="s" s="3" r="A15">
        <v>947</v>
      </c>
    </row>
    <row spans="1:3" r="16">
      <c t="s" s="4" r="A16">
        <v>948</v>
      </c>
      <c t="n" s="6" r="B16">
        <v>-540</v>
      </c>
      <c t="n" s="6" r="C16">
        <v>-540</v>
      </c>
    </row>
    <row spans="1:3" r="17">
      <c t="s" s="4" r="A17">
        <v>949</v>
      </c>
      <c t="n" s="6" r="B17">
        <v>-1749</v>
      </c>
      <c t="n" s="6" r="C17">
        <v>-1749</v>
      </c>
    </row>
    <row spans="1:3" r="18">
      <c t="s" s="4" r="A18">
        <v>950</v>
      </c>
      <c t="n" s="6" r="B18">
        <v>-514</v>
      </c>
      <c t="n" s="6" r="C18">
        <v>-570</v>
      </c>
    </row>
    <row spans="1:3" r="19">
      <c t="s" s="4" r="A19">
        <v>951</v>
      </c>
      <c t="n" s="6" r="B19">
        <v>-444</v>
      </c>
      <c t="n" s="6" r="C19">
        <v>-405</v>
      </c>
    </row>
    <row spans="1:3" r="20">
      <c t="s" s="4" r="A20">
        <v>952</v>
      </c>
      <c t="n" s="6" r="B20">
        <v>-3247</v>
      </c>
      <c t="n" s="6" r="C20">
        <v>-3264</v>
      </c>
    </row>
    <row spans="1:3" r="21">
      <c t="s" s="4" r="A21">
        <v>953</v>
      </c>
      <c t="n" s="8" r="B21">
        <v>287</v>
      </c>
      <c t="n" s="8" r="C21">
        <v>102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954</v>
      </c>
      <c t="s" s="2" r="B1">
        <v>1</v>
      </c>
    </row>
    <row spans="1:2" r="2">
      <c t="s" s="2" r="B2">
        <v>645</v>
      </c>
    </row>
    <row spans="1:2" r="3">
      <c t="s" s="3" r="A3">
        <v>234</v>
      </c>
    </row>
    <row spans="1:2" r="4">
      <c t="s" s="4" r="A4">
        <v>955</v>
      </c>
      <c t="n" s="8" r="B4">
        <v>3000000</v>
      </c>
    </row>
    <row spans="1:2" r="5">
      <c t="s" s="4" r="A5">
        <v>956</v>
      </c>
      <c t="n" s="6" r="B5">
        <v>1000000</v>
      </c>
    </row>
    <row spans="1:2" r="6">
      <c t="s" s="4" r="A6">
        <v>957</v>
      </c>
      <c t="n" s="8" r="B6">
        <v>394000</v>
      </c>
    </row>
    <row spans="1:2" r="7">
      <c t="s" s="4" r="A7">
        <v>958</v>
      </c>
      <c t="s" s="4" r="B7">
        <v>95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7"/>
    <col customWidth="1" max="2" min="2" width="25"/>
    <col customWidth="1" max="3" min="3" width="21"/>
  </cols>
  <sheetData>
    <row spans="1:3" r="1">
      <c t="s" s="1" r="A1">
        <v>960</v>
      </c>
      <c t="s" s="2" r="B1">
        <v>1</v>
      </c>
    </row>
    <row spans="1:3" r="2">
      <c t="s" s="2" r="B2">
        <v>822</v>
      </c>
      <c t="s" s="2" r="C2">
        <v>961</v>
      </c>
    </row>
    <row spans="1:3" r="3">
      <c t="s" s="4" r="A3">
        <v>962</v>
      </c>
    </row>
    <row spans="1:3" r="4">
      <c t="s" s="3" r="A4">
        <v>963</v>
      </c>
    </row>
    <row spans="1:3" r="5">
      <c t="s" s="4" r="A5">
        <v>964</v>
      </c>
      <c t="n" s="6" r="B5">
        <v>1</v>
      </c>
    </row>
    <row spans="1:3" r="6">
      <c t="s" s="4" r="A6">
        <v>965</v>
      </c>
      <c t="s" s="4" r="B6">
        <v>966</v>
      </c>
    </row>
    <row spans="1:3" r="7">
      <c t="s" s="4" r="A7">
        <v>967</v>
      </c>
      <c t="n" s="8" r="B7">
        <v>250000</v>
      </c>
    </row>
    <row spans="1:3" r="8">
      <c t="s" s="4" r="A8">
        <v>968</v>
      </c>
    </row>
    <row spans="1:3" r="9">
      <c t="s" s="3" r="A9">
        <v>963</v>
      </c>
    </row>
    <row spans="1:3" r="10">
      <c t="s" s="4" r="A10">
        <v>964</v>
      </c>
      <c t="n" s="6" r="B10">
        <v>13</v>
      </c>
    </row>
    <row spans="1:3" r="11">
      <c t="s" s="4" r="A11">
        <v>969</v>
      </c>
      <c t="s" s="4" r="B11">
        <v>970</v>
      </c>
    </row>
    <row spans="1:3" r="12">
      <c t="s" s="4" r="A12">
        <v>971</v>
      </c>
      <c t="s" s="4" r="B12">
        <v>907</v>
      </c>
    </row>
    <row spans="1:3" r="13">
      <c t="s" s="4" r="A13">
        <v>967</v>
      </c>
      <c t="n" s="8" r="B13">
        <v>1700000</v>
      </c>
    </row>
    <row spans="1:3" r="14">
      <c t="s" s="4" r="A14">
        <v>972</v>
      </c>
    </row>
    <row spans="1:3" r="15">
      <c t="s" s="3" r="A15">
        <v>963</v>
      </c>
    </row>
    <row spans="1:3" r="16">
      <c t="s" s="4" r="A16">
        <v>967</v>
      </c>
      <c t="n" s="8" r="B16">
        <v>40600000</v>
      </c>
      <c t="n" s="8" r="C16">
        <v>2740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0"/>
    <col customWidth="1" max="2" min="2" width="31"/>
  </cols>
  <sheetData>
    <row spans="1:2" r="1">
      <c t="s" s="1" r="A1">
        <v>973</v>
      </c>
      <c t="s" s="2" r="B1">
        <v>1</v>
      </c>
    </row>
    <row spans="1:2" r="2">
      <c t="s" s="2" r="B2">
        <v>974</v>
      </c>
    </row>
    <row spans="1:2" r="3">
      <c t="s" s="3" r="A3">
        <v>963</v>
      </c>
    </row>
    <row spans="1:2" r="4">
      <c t="s" s="4" r="A4">
        <v>975</v>
      </c>
      <c t="n" s="6" r="B4">
        <v>3</v>
      </c>
    </row>
    <row spans="1:2" r="5">
      <c t="s" s="4" r="A5">
        <v>976</v>
      </c>
      <c t="n" s="6" r="B5">
        <v>1</v>
      </c>
    </row>
    <row spans="1:2" r="6">
      <c t="s" s="4" r="A6">
        <v>977</v>
      </c>
      <c t="n" s="8" r="B6">
        <v>448000</v>
      </c>
    </row>
    <row spans="1:2" r="7">
      <c t="s" s="4" r="A7">
        <v>978</v>
      </c>
    </row>
    <row spans="1:2" r="8">
      <c t="s" s="3" r="A8">
        <v>963</v>
      </c>
    </row>
    <row spans="1:2" r="9">
      <c t="s" s="4" r="A9">
        <v>979</v>
      </c>
      <c t="s" s="4" r="B9">
        <v>471</v>
      </c>
    </row>
    <row spans="1:2" r="10">
      <c t="s" s="4" r="A10">
        <v>980</v>
      </c>
      <c t="n" s="8" r="B10">
        <v>276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81</v>
      </c>
      <c t="s" s="2" r="B1">
        <v>2</v>
      </c>
      <c t="s" s="2" r="C1">
        <v>32</v>
      </c>
    </row>
    <row spans="1:3" r="2">
      <c t="s" s="3" r="A2">
        <v>240</v>
      </c>
    </row>
    <row spans="1:3" r="3">
      <c t="s" s="4" r="A3">
        <v>982</v>
      </c>
      <c t="n" s="8" r="B3">
        <v>78699</v>
      </c>
      <c t="n" s="8" r="C3">
        <v>77752</v>
      </c>
    </row>
    <row spans="1:3" r="4">
      <c t="s" s="4" r="A4">
        <v>983</v>
      </c>
      <c t="s" s="4" r="B4">
        <v>984</v>
      </c>
      <c t="s" s="4" r="C4">
        <v>984</v>
      </c>
    </row>
    <row spans="1:3" r="5">
      <c t="s" s="4" r="A5">
        <v>985</v>
      </c>
      <c t="n" s="8" r="B5">
        <v>22581</v>
      </c>
      <c t="n" s="8" r="C5">
        <v>22845</v>
      </c>
    </row>
    <row spans="1:3" r="6">
      <c t="s" s="4" r="A6">
        <v>986</v>
      </c>
      <c t="s" s="4" r="B6">
        <v>987</v>
      </c>
      <c t="s" s="4" r="C6">
        <v>987</v>
      </c>
    </row>
    <row spans="1:3" r="7">
      <c t="s" s="4" r="A7">
        <v>988</v>
      </c>
      <c t="n" s="8" r="B7">
        <v>28227</v>
      </c>
      <c t="n" s="8" r="C7">
        <v>28556</v>
      </c>
    </row>
    <row spans="1:3" r="8">
      <c t="s" s="4" r="A8">
        <v>989</v>
      </c>
      <c t="s" s="4" r="B8">
        <v>990</v>
      </c>
      <c t="s" s="4" r="C8">
        <v>990</v>
      </c>
    </row>
    <row spans="1:3" r="9">
      <c t="s" s="4" r="A9">
        <v>991</v>
      </c>
      <c t="n" s="8" r="B9">
        <v>78699</v>
      </c>
    </row>
    <row spans="1:3" r="10">
      <c t="s" s="4" r="A10">
        <v>992</v>
      </c>
      <c t="s" s="4" r="B10">
        <v>993</v>
      </c>
    </row>
    <row spans="1:3" r="11">
      <c t="s" s="4" r="A11">
        <v>994</v>
      </c>
      <c t="n" s="8" r="B11">
        <v>16416</v>
      </c>
    </row>
    <row spans="1:3" r="12">
      <c t="s" s="4" r="A12">
        <v>995</v>
      </c>
      <c t="s" s="4" r="B12">
        <v>996</v>
      </c>
    </row>
    <row spans="1:3" r="13">
      <c t="s" s="4" r="A13">
        <v>997</v>
      </c>
      <c t="n" s="8" r="B13">
        <v>23711</v>
      </c>
    </row>
    <row spans="1:3" r="14">
      <c t="s" s="4" r="A14">
        <v>998</v>
      </c>
      <c t="s" s="4" r="B14">
        <v>999</v>
      </c>
    </row>
    <row spans="1:3" r="15">
      <c t="s" s="4" r="A15">
        <v>1000</v>
      </c>
      <c t="n" s="8" r="B15">
        <v>78699</v>
      </c>
      <c t="n" s="8" r="C15">
        <v>77752</v>
      </c>
    </row>
    <row spans="1:3" r="16">
      <c t="s" s="4" r="A16">
        <v>1001</v>
      </c>
      <c t="s" s="4" r="B16">
        <v>993</v>
      </c>
      <c t="s" s="4" r="C16">
        <v>1002</v>
      </c>
    </row>
    <row spans="1:3" r="17">
      <c t="s" s="4" r="A17">
        <v>1003</v>
      </c>
      <c t="n" s="8" r="B17">
        <v>21888</v>
      </c>
      <c t="n" s="8" r="C17">
        <v>12679</v>
      </c>
    </row>
    <row spans="1:3" r="18">
      <c t="s" s="4" r="A18">
        <v>1004</v>
      </c>
      <c t="s" s="4" r="B18">
        <v>1005</v>
      </c>
      <c t="s" s="4" r="C18">
        <v>987</v>
      </c>
    </row>
    <row spans="1:3" r="19">
      <c t="s" s="4" r="A19">
        <v>1006</v>
      </c>
      <c t="n" s="8" r="B19">
        <v>29183</v>
      </c>
      <c t="n" s="8" r="C19">
        <v>19019</v>
      </c>
    </row>
    <row spans="1:3" r="20">
      <c t="s" s="4" r="A20">
        <v>1007</v>
      </c>
      <c t="s" s="4" r="B20">
        <v>1008</v>
      </c>
      <c t="s" s="4" r="C20">
        <v>1005</v>
      </c>
    </row>
    <row spans="1:3" r="21">
      <c t="s" s="4" r="A21">
        <v>1009</v>
      </c>
      <c t="n" s="8" r="C21">
        <v>77752</v>
      </c>
    </row>
    <row spans="1:3" r="22">
      <c t="s" s="4" r="A22">
        <v>1010</v>
      </c>
      <c t="s" s="4" r="C22">
        <v>984</v>
      </c>
    </row>
    <row spans="1:3" r="23">
      <c t="s" s="4" r="A23">
        <v>1011</v>
      </c>
      <c t="n" s="8" r="C23">
        <v>8567</v>
      </c>
    </row>
    <row spans="1:3" r="24">
      <c t="s" s="4" r="A24">
        <v>1012</v>
      </c>
      <c t="s" s="4" r="C24">
        <v>1013</v>
      </c>
    </row>
    <row spans="1:3" r="25">
      <c t="s" s="4" r="A25">
        <v>1014</v>
      </c>
      <c t="n" s="8" r="B25">
        <v>82236</v>
      </c>
      <c t="n" s="8" r="C25">
        <v>79988</v>
      </c>
    </row>
    <row spans="1:3" r="26">
      <c t="s" s="4" r="A26">
        <v>1015</v>
      </c>
      <c t="s" s="4" r="B26">
        <v>1016</v>
      </c>
      <c t="s" s="4" r="C26">
        <v>1016</v>
      </c>
    </row>
    <row spans="1:3" r="27">
      <c t="s" s="4" r="A27">
        <v>1017</v>
      </c>
      <c t="n" s="8" r="B27">
        <v>29183</v>
      </c>
      <c t="n" s="8" r="C27">
        <v>25358</v>
      </c>
    </row>
    <row spans="1:3" r="28">
      <c t="s" s="4" r="A28">
        <v>1018</v>
      </c>
      <c t="s" s="4" r="B28">
        <v>1008</v>
      </c>
      <c t="s" s="4" r="C28">
        <v>1008</v>
      </c>
    </row>
    <row spans="1:3" r="29">
      <c t="s" s="4" r="A29">
        <v>1019</v>
      </c>
      <c t="n" s="8" r="B29">
        <v>36479</v>
      </c>
      <c t="n" s="8" r="C29">
        <v>31698</v>
      </c>
    </row>
    <row spans="1:3" r="30">
      <c t="s" s="4" r="A30">
        <v>1020</v>
      </c>
      <c t="s" s="4" r="B30">
        <v>1021</v>
      </c>
      <c t="s" s="4" r="C30">
        <v>1021</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1022</v>
      </c>
      <c t="s" s="2" r="B1">
        <v>2</v>
      </c>
      <c t="s" s="2" r="C1">
        <v>32</v>
      </c>
    </row>
    <row spans="1:3" r="2">
      <c t="s" s="3" r="A2">
        <v>240</v>
      </c>
    </row>
    <row spans="1:3" r="3">
      <c t="s" s="4" r="A3">
        <v>1023</v>
      </c>
      <c t="n" s="8" r="B3">
        <v>50</v>
      </c>
    </row>
    <row spans="1:3" r="4">
      <c t="s" s="4" r="A4">
        <v>1024</v>
      </c>
      <c t="n" s="8" r="B4">
        <v>250</v>
      </c>
    </row>
    <row spans="1:3" r="5">
      <c t="s" s="4" r="A5">
        <v>1025</v>
      </c>
      <c t="s" s="4" r="B5">
        <v>987</v>
      </c>
      <c t="s" s="4" r="C5">
        <v>987</v>
      </c>
    </row>
    <row spans="1:3" r="6">
      <c t="s" s="4" r="A6">
        <v>1026</v>
      </c>
      <c t="s" s="4" r="B6">
        <v>1005</v>
      </c>
      <c t="s" s="4" r="C6">
        <v>987</v>
      </c>
    </row>
    <row spans="1:3" r="7">
      <c t="s" s="4" r="A7">
        <v>1018</v>
      </c>
      <c t="s" s="4" r="B7">
        <v>1008</v>
      </c>
      <c t="s" s="4" r="C7">
        <v>1008</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027</v>
      </c>
      <c t="s" s="2" r="B1">
        <v>2</v>
      </c>
      <c t="s" s="2" r="C1">
        <v>32</v>
      </c>
      <c t="s" s="2" r="D1">
        <v>83</v>
      </c>
      <c t="s" s="2" r="E1">
        <v>404</v>
      </c>
    </row>
    <row spans="1:5" r="2">
      <c t="s" s="3" r="A2">
        <v>33</v>
      </c>
    </row>
    <row spans="1:5" r="3">
      <c t="s" s="4" r="A3">
        <v>34</v>
      </c>
      <c t="n" s="8" r="B3">
        <v>28597</v>
      </c>
      <c t="n" s="8" r="C3">
        <v>22757</v>
      </c>
    </row>
    <row spans="1:5" r="4">
      <c t="s" s="4" r="A4">
        <v>1028</v>
      </c>
      <c t="n" s="6" r="B4">
        <v>374274</v>
      </c>
      <c t="n" s="6" r="C4">
        <v>335763</v>
      </c>
    </row>
    <row spans="1:5" r="5">
      <c t="s" s="4" r="A5">
        <v>50</v>
      </c>
      <c t="n" s="6" r="B5">
        <v>4001</v>
      </c>
      <c t="n" s="6" r="C5">
        <v>3915</v>
      </c>
    </row>
    <row spans="1:5" r="6">
      <c t="s" s="4" r="A6">
        <v>52</v>
      </c>
      <c t="n" s="6" r="C6">
        <v>12</v>
      </c>
    </row>
    <row spans="1:5" r="7">
      <c t="s" s="4" r="A7">
        <v>53</v>
      </c>
      <c t="n" s="6" r="B7">
        <v>48</v>
      </c>
      <c t="n" s="6" r="C7">
        <v>54</v>
      </c>
    </row>
    <row spans="1:5" r="8">
      <c t="s" s="4" r="A8">
        <v>54</v>
      </c>
      <c t="n" s="6" r="B8">
        <v>572000</v>
      </c>
      <c t="n" s="6" r="C8">
        <v>571237</v>
      </c>
    </row>
    <row spans="1:5" r="9">
      <c t="s" s="3" r="A9">
        <v>55</v>
      </c>
    </row>
    <row spans="1:5" r="10">
      <c t="s" s="4" r="A10">
        <v>60</v>
      </c>
      <c t="n" s="6" r="B10">
        <v>5485</v>
      </c>
      <c t="n" s="6" r="C10">
        <v>5711</v>
      </c>
    </row>
    <row spans="1:5" r="11">
      <c t="s" s="4" r="A11">
        <v>62</v>
      </c>
      <c t="n" s="6" r="B11">
        <v>475531</v>
      </c>
      <c t="n" s="6" r="C11">
        <v>475055</v>
      </c>
    </row>
    <row spans="1:5" r="12">
      <c t="s" s="4" r="A12">
        <v>1029</v>
      </c>
      <c t="n" s="6" r="B12">
        <v>68</v>
      </c>
      <c t="n" s="6" r="C12">
        <v>67</v>
      </c>
    </row>
    <row spans="1:5" r="13">
      <c t="s" s="4" r="A13">
        <v>68</v>
      </c>
      <c t="n" s="6" r="B13">
        <v>56757</v>
      </c>
      <c t="n" s="6" r="C13">
        <v>55980</v>
      </c>
    </row>
    <row spans="1:5" r="14">
      <c t="s" s="4" r="A14">
        <v>69</v>
      </c>
      <c t="n" s="6" r="B14">
        <v>-1374</v>
      </c>
      <c t="n" s="6" r="C14">
        <v>-1470</v>
      </c>
    </row>
    <row spans="1:5" r="15">
      <c t="s" s="4" r="A15">
        <v>139</v>
      </c>
      <c t="n" s="6" r="B15">
        <v>41486</v>
      </c>
      <c t="n" s="6" r="C15">
        <v>43151</v>
      </c>
    </row>
    <row spans="1:5" r="16">
      <c t="s" s="4" r="A16">
        <v>1030</v>
      </c>
      <c t="n" s="6" r="B16">
        <v>-468</v>
      </c>
      <c t="n" s="6" r="C16">
        <v>-1546</v>
      </c>
    </row>
    <row spans="1:5" r="17">
      <c t="s" s="4" r="A17">
        <v>72</v>
      </c>
      <c t="n" s="6" r="B17">
        <v>96469</v>
      </c>
      <c t="n" s="6" r="C17">
        <v>96182</v>
      </c>
      <c t="n" s="8" r="D17">
        <v>90927</v>
      </c>
      <c t="n" s="8" r="E17">
        <v>107900</v>
      </c>
    </row>
    <row spans="1:5" r="18">
      <c t="s" s="4" r="A18">
        <v>73</v>
      </c>
      <c t="n" s="6" r="B18">
        <v>572000</v>
      </c>
      <c t="n" s="6" r="C18">
        <v>571237</v>
      </c>
    </row>
    <row spans="1:5" r="19">
      <c t="s" s="4" r="A19">
        <v>1031</v>
      </c>
    </row>
    <row spans="1:5" r="20">
      <c t="s" s="3" r="A20">
        <v>33</v>
      </c>
    </row>
    <row spans="1:5" r="21">
      <c t="s" s="4" r="A21">
        <v>1032</v>
      </c>
      <c t="n" s="6" r="B21">
        <v>5800</v>
      </c>
      <c t="n" s="6" r="C21">
        <v>7584</v>
      </c>
    </row>
    <row spans="1:5" r="22">
      <c t="s" s="4" r="A22">
        <v>34</v>
      </c>
      <c t="n" s="6" r="B22">
        <v>42</v>
      </c>
      <c t="n" s="6" r="C22">
        <v>40</v>
      </c>
    </row>
    <row spans="1:5" r="23">
      <c t="s" s="4" r="A23">
        <v>1028</v>
      </c>
      <c t="n" s="6" r="B23">
        <v>1266</v>
      </c>
      <c t="n" s="6" r="C23">
        <v>1326</v>
      </c>
    </row>
    <row spans="1:5" r="24">
      <c t="s" s="4" r="A24">
        <v>1033</v>
      </c>
      <c t="n" s="6" r="B24">
        <v>88650</v>
      </c>
      <c t="n" s="8" r="C24">
        <v>87025</v>
      </c>
    </row>
    <row spans="1:5" r="25">
      <c t="s" s="4" r="A25">
        <v>50</v>
      </c>
      <c t="n" s="6" r="B25">
        <v>87</v>
      </c>
      <c t="s" s="4" r="C25">
        <v>64</v>
      </c>
    </row>
    <row spans="1:5" r="26">
      <c t="s" s="4" r="A26">
        <v>52</v>
      </c>
      <c t="n" s="6" r="B26">
        <v>621</v>
      </c>
      <c t="n" s="8" r="C26">
        <v>90</v>
      </c>
    </row>
    <row spans="1:5" r="27">
      <c t="s" s="4" r="A27">
        <v>53</v>
      </c>
      <c t="n" s="6" r="B27">
        <v>118</v>
      </c>
      <c t="n" s="6" r="C27">
        <v>118</v>
      </c>
    </row>
    <row spans="1:5" r="28">
      <c t="s" s="4" r="A28">
        <v>54</v>
      </c>
      <c t="n" s="6" r="B28">
        <v>96584</v>
      </c>
      <c t="n" s="6" r="C28">
        <v>96183</v>
      </c>
    </row>
    <row spans="1:5" r="29">
      <c t="s" s="3" r="A29">
        <v>55</v>
      </c>
    </row>
    <row spans="1:5" r="30">
      <c t="s" s="4" r="A30">
        <v>60</v>
      </c>
      <c t="n" s="6" r="B30">
        <v>115</v>
      </c>
      <c t="n" s="6" r="C30">
        <v>1</v>
      </c>
    </row>
    <row spans="1:5" r="31">
      <c t="s" s="4" r="A31">
        <v>62</v>
      </c>
      <c t="n" s="6" r="B31">
        <v>115</v>
      </c>
      <c t="n" s="6" r="C31">
        <v>1</v>
      </c>
    </row>
    <row spans="1:5" r="32">
      <c t="s" s="4" r="A32">
        <v>1029</v>
      </c>
      <c t="n" s="6" r="B32">
        <v>68</v>
      </c>
      <c t="n" s="6" r="C32">
        <v>67</v>
      </c>
    </row>
    <row spans="1:5" r="33">
      <c t="s" s="4" r="A33">
        <v>68</v>
      </c>
      <c t="n" s="6" r="B33">
        <v>56757</v>
      </c>
      <c t="n" s="6" r="C33">
        <v>55980</v>
      </c>
    </row>
    <row spans="1:5" r="34">
      <c t="s" s="4" r="A34">
        <v>69</v>
      </c>
      <c t="n" s="6" r="B34">
        <v>-1374</v>
      </c>
      <c t="n" s="6" r="C34">
        <v>-1470</v>
      </c>
    </row>
    <row spans="1:5" r="35">
      <c t="s" s="4" r="A35">
        <v>139</v>
      </c>
      <c t="n" s="6" r="B35">
        <v>41486</v>
      </c>
      <c t="n" s="6" r="C35">
        <v>43151</v>
      </c>
    </row>
    <row spans="1:5" r="36">
      <c t="s" s="4" r="A36">
        <v>1030</v>
      </c>
      <c t="n" s="6" r="B36">
        <v>-468</v>
      </c>
      <c t="n" s="6" r="C36">
        <v>-1546</v>
      </c>
    </row>
    <row spans="1:5" r="37">
      <c t="s" s="4" r="A37">
        <v>72</v>
      </c>
      <c t="n" s="6" r="B37">
        <v>96469</v>
      </c>
      <c t="n" s="6" r="C37">
        <v>96182</v>
      </c>
    </row>
    <row spans="1:5" r="38">
      <c t="s" s="4" r="A38">
        <v>73</v>
      </c>
      <c t="n" s="8" r="B38">
        <v>96584</v>
      </c>
      <c t="n" s="8" r="C38">
        <v>96183</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34</v>
      </c>
      <c t="s" s="2" r="B1">
        <v>126</v>
      </c>
      <c t="s" s="2" r="J1">
        <v>1</v>
      </c>
    </row>
    <row spans="1:12" r="2">
      <c t="s" s="2" r="B2">
        <v>2</v>
      </c>
      <c t="s" s="2" r="C2">
        <v>683</v>
      </c>
      <c t="s" s="2" r="D2">
        <v>4</v>
      </c>
      <c t="s" s="2" r="E2">
        <v>684</v>
      </c>
      <c t="s" s="2" r="F2">
        <v>32</v>
      </c>
      <c t="s" s="2" r="G2">
        <v>685</v>
      </c>
      <c t="s" s="2" r="H2">
        <v>686</v>
      </c>
      <c t="s" s="2" r="I2">
        <v>687</v>
      </c>
      <c t="s" s="2" r="J2">
        <v>2</v>
      </c>
      <c t="s" s="2" r="K2">
        <v>32</v>
      </c>
      <c t="s" s="2" r="L2">
        <v>83</v>
      </c>
    </row>
    <row spans="1:12" r="3">
      <c t="s" s="3" r="A3">
        <v>1035</v>
      </c>
    </row>
    <row spans="1:12" r="4">
      <c t="s" s="4" r="A4">
        <v>84</v>
      </c>
      <c t="n" s="8" r="B4">
        <v>4495</v>
      </c>
      <c t="n" s="8" r="C4">
        <v>4500</v>
      </c>
      <c t="n" s="8" r="D4">
        <v>4604</v>
      </c>
      <c t="n" s="8" r="E4">
        <v>4452</v>
      </c>
      <c t="n" s="8" r="F4">
        <v>4579</v>
      </c>
      <c t="n" s="8" r="G4">
        <v>4573</v>
      </c>
      <c t="n" s="8" r="H4">
        <v>4629</v>
      </c>
      <c t="n" s="8" r="I4">
        <v>4653</v>
      </c>
      <c t="n" s="8" r="J4">
        <v>18049</v>
      </c>
      <c t="n" s="8" r="K4">
        <v>18434</v>
      </c>
      <c t="n" s="8" r="L4">
        <v>19312</v>
      </c>
    </row>
    <row spans="1:12" r="5">
      <c t="s" s="4" r="A5">
        <v>98</v>
      </c>
      <c t="n" s="6" r="K5">
        <v>1051</v>
      </c>
      <c t="n" s="6" r="L5">
        <v>36</v>
      </c>
    </row>
    <row spans="1:12" r="6">
      <c t="s" s="4" r="A6">
        <v>1036</v>
      </c>
      <c t="n" s="6" r="B6">
        <v>755</v>
      </c>
      <c t="n" s="6" r="C6">
        <v>750</v>
      </c>
      <c t="n" s="6" r="D6">
        <v>781</v>
      </c>
      <c t="n" s="6" r="E6">
        <v>681</v>
      </c>
      <c t="n" s="6" r="F6">
        <v>961</v>
      </c>
      <c t="n" s="6" r="G6">
        <v>923</v>
      </c>
      <c t="n" s="6" r="H6">
        <v>935</v>
      </c>
      <c t="n" s="6" r="I6">
        <v>1044</v>
      </c>
      <c t="n" s="6" r="J6">
        <v>2967</v>
      </c>
      <c t="n" s="6" r="K6">
        <v>3863</v>
      </c>
      <c t="n" s="6" r="L6">
        <v>2701</v>
      </c>
    </row>
    <row spans="1:12" r="7">
      <c t="s" s="4" r="A7">
        <v>106</v>
      </c>
      <c t="n" s="6" r="B7">
        <v>3794</v>
      </c>
      <c t="n" s="6" r="C7">
        <v>3287</v>
      </c>
      <c t="n" s="6" r="D7">
        <v>3430</v>
      </c>
      <c t="n" s="6" r="E7">
        <v>4076</v>
      </c>
      <c t="n" s="6" r="F7">
        <v>3278</v>
      </c>
      <c t="n" s="6" r="G7">
        <v>3062</v>
      </c>
      <c t="n" s="6" r="H7">
        <v>3574</v>
      </c>
      <c t="n" s="6" r="I7">
        <v>3416</v>
      </c>
      <c t="n" s="6" r="J7">
        <v>14588</v>
      </c>
      <c t="n" s="6" r="K7">
        <v>13330</v>
      </c>
      <c t="n" s="6" r="L7">
        <v>14386</v>
      </c>
    </row>
    <row spans="1:12" r="8">
      <c t="s" s="4" r="A8">
        <v>1037</v>
      </c>
      <c t="n" s="6" r="B8">
        <v>55</v>
      </c>
      <c t="n" s="6" r="C8">
        <v>464</v>
      </c>
      <c t="n" s="6" r="D8">
        <v>814</v>
      </c>
      <c t="n" s="6" r="E8">
        <v>23</v>
      </c>
      <c t="n" s="6" r="F8">
        <v>1221</v>
      </c>
      <c t="n" s="6" r="G8">
        <v>1311</v>
      </c>
      <c t="n" s="6" r="H8">
        <v>730</v>
      </c>
      <c t="n" s="6" r="I8">
        <v>1161</v>
      </c>
      <c t="n" s="6" r="J8">
        <v>1354</v>
      </c>
      <c t="n" s="6" r="K8">
        <v>4423</v>
      </c>
      <c t="n" s="6" r="L8">
        <v>1853</v>
      </c>
    </row>
    <row spans="1:12" r="9">
      <c t="s" s="4" r="A9">
        <v>1038</v>
      </c>
      <c t="n" s="6" r="B9">
        <v>13</v>
      </c>
      <c t="n" s="6" r="C9">
        <v>134</v>
      </c>
      <c t="n" s="6" r="D9">
        <v>266</v>
      </c>
      <c t="n" s="6" r="E9">
        <v>22</v>
      </c>
      <c t="n" s="6" r="F9">
        <v>385</v>
      </c>
      <c t="n" s="6" r="G9">
        <v>410</v>
      </c>
      <c t="n" s="6" r="H9">
        <v>203</v>
      </c>
      <c t="n" s="6" r="I9">
        <v>346</v>
      </c>
      <c t="n" s="6" r="J9">
        <v>434</v>
      </c>
      <c t="n" s="6" r="K9">
        <v>1344</v>
      </c>
      <c t="n" s="6" r="L9">
        <v>421</v>
      </c>
    </row>
    <row spans="1:12" r="10">
      <c t="s" s="4" r="A10">
        <v>128</v>
      </c>
      <c t="n" s="8" r="B10">
        <v>42</v>
      </c>
      <c t="n" s="8" r="C10">
        <v>330</v>
      </c>
      <c t="n" s="8" r="D10">
        <v>548</v>
      </c>
      <c t="n" s="8" r="E10">
        <v>1</v>
      </c>
      <c t="n" s="8" r="F10">
        <v>836</v>
      </c>
      <c t="n" s="8" r="G10">
        <v>901</v>
      </c>
      <c t="n" s="8" r="H10">
        <v>527</v>
      </c>
      <c t="n" s="8" r="I10">
        <v>815</v>
      </c>
      <c t="n" s="6" r="J10">
        <v>920</v>
      </c>
      <c t="n" s="6" r="K10">
        <v>3079</v>
      </c>
      <c t="n" s="6" r="L10">
        <v>1432</v>
      </c>
    </row>
    <row spans="1:12" r="11">
      <c t="s" s="4" r="A11">
        <v>1031</v>
      </c>
    </row>
    <row spans="1:12" r="12">
      <c t="s" s="3" r="A12">
        <v>1035</v>
      </c>
    </row>
    <row spans="1:12" r="13">
      <c t="s" s="4" r="A13">
        <v>84</v>
      </c>
      <c t="n" s="8" r="J13">
        <v>4</v>
      </c>
      <c t="n" s="6" r="K13">
        <v>10</v>
      </c>
      <c t="n" s="8" r="L13">
        <v>97</v>
      </c>
    </row>
    <row spans="1:12" r="14">
      <c t="s" s="4" r="A14">
        <v>98</v>
      </c>
      <c t="s" s="4" r="J14">
        <v>64</v>
      </c>
      <c t="n" s="6" r="K14">
        <v>795</v>
      </c>
      <c t="s" s="4" r="L14">
        <v>64</v>
      </c>
    </row>
    <row spans="1:12" r="15">
      <c t="s" s="4" r="A15">
        <v>1039</v>
      </c>
      <c t="n" s="8" r="J15">
        <v>1558</v>
      </c>
      <c t="n" s="6" r="K15">
        <v>2785</v>
      </c>
      <c t="n" s="8" r="L15">
        <v>1584</v>
      </c>
    </row>
    <row spans="1:12" r="16">
      <c t="s" s="4" r="A16">
        <v>1036</v>
      </c>
      <c t="n" s="6" r="J16">
        <v>1562</v>
      </c>
      <c t="n" s="6" r="K16">
        <v>3590</v>
      </c>
      <c t="n" s="6" r="L16">
        <v>1681</v>
      </c>
    </row>
    <row spans="1:12" r="17">
      <c t="s" s="4" r="A17">
        <v>106</v>
      </c>
      <c t="n" s="6" r="J17">
        <v>970</v>
      </c>
      <c t="n" s="6" r="K17">
        <v>367</v>
      </c>
      <c t="n" s="6" r="L17">
        <v>327</v>
      </c>
    </row>
    <row spans="1:12" r="18">
      <c t="s" s="4" r="A18">
        <v>1037</v>
      </c>
      <c t="n" s="6" r="J18">
        <v>592</v>
      </c>
      <c t="n" s="6" r="K18">
        <v>3223</v>
      </c>
      <c t="n" s="6" r="L18">
        <v>1354</v>
      </c>
    </row>
    <row spans="1:12" r="19">
      <c t="s" s="4" r="A19">
        <v>1038</v>
      </c>
      <c t="n" s="6" r="J19">
        <v>-328</v>
      </c>
      <c t="n" s="6" r="K19">
        <v>144</v>
      </c>
      <c t="n" s="6" r="L19">
        <v>-78</v>
      </c>
    </row>
    <row spans="1:12" r="20">
      <c t="s" s="4" r="A20">
        <v>128</v>
      </c>
      <c t="n" s="8" r="J20">
        <v>920</v>
      </c>
      <c t="n" s="8" r="K20">
        <v>3079</v>
      </c>
      <c t="n" s="8" r="L20">
        <v>1432</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40</v>
      </c>
      <c t="s" s="2" r="B1">
        <v>1</v>
      </c>
    </row>
    <row spans="1:4" r="2">
      <c t="s" s="2" r="B2">
        <v>2</v>
      </c>
      <c t="s" s="2" r="C2">
        <v>32</v>
      </c>
      <c t="s" s="2" r="D2">
        <v>83</v>
      </c>
    </row>
    <row spans="1:4" r="3">
      <c t="s" s="3" r="A3">
        <v>1041</v>
      </c>
    </row>
    <row spans="1:4" r="4">
      <c t="s" s="4" r="A4">
        <v>1042</v>
      </c>
      <c t="n" s="8" r="B4">
        <v>159</v>
      </c>
      <c t="n" s="8" r="C4">
        <v>128</v>
      </c>
      <c t="n" s="8" r="D4">
        <v>419</v>
      </c>
    </row>
    <row spans="1:4" r="5">
      <c t="s" s="4" r="A5">
        <v>98</v>
      </c>
      <c t="n" s="6" r="C5">
        <v>-1051</v>
      </c>
      <c t="n" s="6" r="D5">
        <v>-36</v>
      </c>
    </row>
    <row spans="1:4" r="6">
      <c t="s" s="4" r="A6">
        <v>1043</v>
      </c>
      <c t="n" s="6" r="B6">
        <v>86</v>
      </c>
      <c t="n" s="6" r="C6">
        <v>378</v>
      </c>
      <c t="n" s="6" r="D6">
        <v>-1059</v>
      </c>
    </row>
    <row spans="1:4" r="7">
      <c t="s" s="4" r="A7">
        <v>60</v>
      </c>
      <c t="n" s="6" r="B7">
        <v>-324</v>
      </c>
      <c t="n" s="6" r="C7">
        <v>506</v>
      </c>
      <c t="n" s="6" r="D7">
        <v>-1692</v>
      </c>
    </row>
    <row spans="1:4" r="8">
      <c t="s" s="3" r="A8">
        <v>52</v>
      </c>
    </row>
    <row spans="1:4" r="9">
      <c t="s" s="4" r="A9">
        <v>120</v>
      </c>
      <c t="n" s="6" r="B9">
        <v>51</v>
      </c>
      <c t="n" s="6" r="C9">
        <v>1272</v>
      </c>
      <c t="n" s="6" r="D9">
        <v>-92</v>
      </c>
    </row>
    <row spans="1:4" r="10">
      <c t="s" s="4" r="A10">
        <v>121</v>
      </c>
      <c t="n" s="6" r="B10">
        <v>180</v>
      </c>
      <c t="n" s="6" r="C10">
        <v>979</v>
      </c>
      <c t="n" s="6" r="D10">
        <v>518</v>
      </c>
    </row>
    <row spans="1:4" r="11">
      <c t="s" s="4" r="A11">
        <v>1044</v>
      </c>
      <c t="n" s="6" r="B11">
        <v>1894</v>
      </c>
      <c t="n" s="6" r="C11">
        <v>5470</v>
      </c>
      <c t="n" s="6" r="D11">
        <v>6929</v>
      </c>
    </row>
    <row spans="1:4" r="12">
      <c t="s" s="3" r="A12">
        <v>177</v>
      </c>
    </row>
    <row spans="1:4" r="13">
      <c t="s" s="4" r="A13">
        <v>184</v>
      </c>
      <c t="n" s="6" r="D13">
        <v>1920</v>
      </c>
    </row>
    <row spans="1:4" r="14">
      <c t="s" s="4" r="A14">
        <v>182</v>
      </c>
      <c t="n" s="6" r="C14">
        <v>9139</v>
      </c>
      <c t="n" s="6" r="D14">
        <v>7036</v>
      </c>
    </row>
    <row spans="1:4" r="15">
      <c t="s" s="4" r="A15">
        <v>193</v>
      </c>
      <c t="n" s="6" r="B15">
        <v>-223</v>
      </c>
      <c t="n" s="6" r="C15">
        <v>39754</v>
      </c>
      <c t="n" s="6" r="D15">
        <v>26734</v>
      </c>
    </row>
    <row spans="1:4" r="16">
      <c t="s" s="3" r="A16">
        <v>194</v>
      </c>
    </row>
    <row spans="1:4" r="17">
      <c t="s" s="4" r="A17">
        <v>198</v>
      </c>
      <c t="n" s="6" r="B17">
        <v>180</v>
      </c>
      <c t="n" s="6" r="C17">
        <v>71</v>
      </c>
      <c t="n" s="6" r="D17">
        <v>23</v>
      </c>
    </row>
    <row spans="1:4" r="18">
      <c t="s" s="4" r="A18">
        <v>151</v>
      </c>
      <c t="n" s="6" r="B18">
        <v>534</v>
      </c>
      <c t="n" s="6" r="C18">
        <v>111</v>
      </c>
    </row>
    <row spans="1:4" r="19">
      <c t="s" s="4" r="A19">
        <v>200</v>
      </c>
      <c t="n" s="6" r="C19">
        <v>-1441</v>
      </c>
      <c t="n" s="6" r="D19">
        <v>-8581</v>
      </c>
    </row>
    <row spans="1:4" r="20">
      <c t="s" s="4" r="A20">
        <v>199</v>
      </c>
      <c t="n" s="6" r="B20">
        <v>1</v>
      </c>
      <c t="n" s="6" r="C20">
        <v>-9</v>
      </c>
    </row>
    <row spans="1:4" r="21">
      <c t="s" s="4" r="A21">
        <v>1045</v>
      </c>
      <c t="n" s="6" r="B21">
        <v>-2585</v>
      </c>
      <c t="n" s="6" r="C21">
        <v>-2367</v>
      </c>
      <c t="n" s="6" r="D21">
        <v>-2437</v>
      </c>
    </row>
    <row spans="1:4" r="22">
      <c t="s" s="4" r="A22">
        <v>1046</v>
      </c>
      <c t="n" s="6" r="B22">
        <v>1105</v>
      </c>
      <c t="n" s="6" r="C22">
        <v>24897</v>
      </c>
      <c t="n" s="6" r="D22">
        <v>36665</v>
      </c>
    </row>
    <row spans="1:4" r="23">
      <c t="s" s="4" r="A23">
        <v>1047</v>
      </c>
      <c t="n" s="6" r="B23">
        <v>566</v>
      </c>
      <c t="n" s="6" r="C23">
        <v>20327</v>
      </c>
      <c t="n" s="6" r="D23">
        <v>-3002</v>
      </c>
    </row>
    <row spans="1:4" r="24">
      <c t="s" s="4" r="A24">
        <v>204</v>
      </c>
      <c t="n" s="6" r="B24">
        <v>42439</v>
      </c>
      <c t="n" s="6" r="C24">
        <v>22112</v>
      </c>
      <c t="n" s="6" r="D24">
        <v>25114</v>
      </c>
    </row>
    <row spans="1:4" r="25">
      <c t="s" s="4" r="A25">
        <v>205</v>
      </c>
      <c t="n" s="6" r="B25">
        <v>43005</v>
      </c>
      <c t="n" s="6" r="C25">
        <v>42439</v>
      </c>
      <c t="n" s="6" r="D25">
        <v>22112</v>
      </c>
    </row>
    <row spans="1:4" r="26">
      <c t="s" s="4" r="A26">
        <v>1031</v>
      </c>
    </row>
    <row spans="1:4" r="27">
      <c t="s" s="3" r="A27">
        <v>1041</v>
      </c>
    </row>
    <row spans="1:4" r="28">
      <c t="s" s="4" r="A28">
        <v>159</v>
      </c>
      <c t="n" s="6" r="B28">
        <v>920</v>
      </c>
      <c t="n" s="6" r="C28">
        <v>3079</v>
      </c>
      <c t="n" s="6" r="D28">
        <v>1432</v>
      </c>
    </row>
    <row spans="1:4" r="29">
      <c t="s" s="4" r="A29">
        <v>1048</v>
      </c>
      <c t="n" s="6" r="B29">
        <v>-1558</v>
      </c>
      <c t="n" s="6" r="C29">
        <v>-2785</v>
      </c>
      <c t="n" s="6" r="D29">
        <v>-1546</v>
      </c>
    </row>
    <row spans="1:4" r="30">
      <c t="s" s="4" r="A30">
        <v>1042</v>
      </c>
      <c t="n" s="8" r="B30">
        <v>-120</v>
      </c>
      <c t="n" s="6" r="C30">
        <v>-14</v>
      </c>
      <c t="n" s="8" r="D30">
        <v>419</v>
      </c>
    </row>
    <row spans="1:4" r="31">
      <c t="s" s="4" r="A31">
        <v>98</v>
      </c>
      <c t="s" s="4" r="B31">
        <v>64</v>
      </c>
      <c t="n" s="6" r="C31">
        <v>-795</v>
      </c>
      <c t="s" s="4" r="D31">
        <v>64</v>
      </c>
    </row>
    <row spans="1:4" r="32">
      <c t="s" s="4" r="A32">
        <v>1049</v>
      </c>
      <c t="n" s="8" r="B32">
        <v>1350</v>
      </c>
      <c t="n" s="8" r="C32">
        <v>2600</v>
      </c>
      <c t="n" s="8" r="D32">
        <v>1583</v>
      </c>
    </row>
    <row spans="1:4" r="33">
      <c t="s" s="4" r="A33">
        <v>1043</v>
      </c>
      <c t="n" s="6" r="B33">
        <v>-87</v>
      </c>
      <c t="s" s="4" r="C33">
        <v>64</v>
      </c>
      <c t="n" s="6" r="D33">
        <v>737</v>
      </c>
    </row>
    <row spans="1:4" r="34">
      <c t="s" s="4" r="A34">
        <v>60</v>
      </c>
      <c t="n" s="6" r="B34">
        <v>114</v>
      </c>
      <c t="n" s="8" r="C34">
        <v>-16</v>
      </c>
      <c t="n" s="6" r="D34">
        <v>10</v>
      </c>
    </row>
    <row spans="1:4" r="35">
      <c t="s" s="3" r="A35">
        <v>52</v>
      </c>
    </row>
    <row spans="1:4" r="36">
      <c t="s" s="4" r="A36">
        <v>120</v>
      </c>
      <c t="n" s="8" r="B36">
        <v>-531</v>
      </c>
      <c t="n" s="8" r="C36">
        <v>121</v>
      </c>
      <c t="n" s="8" r="D36">
        <v>-78</v>
      </c>
    </row>
    <row spans="1:4" r="37">
      <c t="s" s="4" r="A37">
        <v>121</v>
      </c>
      <c t="s" s="4" r="B37">
        <v>64</v>
      </c>
      <c t="s" s="4" r="C37">
        <v>64</v>
      </c>
      <c t="s" s="4" r="D37">
        <v>64</v>
      </c>
    </row>
    <row spans="1:4" r="38">
      <c t="s" s="4" r="A38">
        <v>1044</v>
      </c>
      <c t="n" s="8" r="B38">
        <v>88</v>
      </c>
      <c t="n" s="8" r="C38">
        <v>2190</v>
      </c>
      <c t="n" s="8" r="D38">
        <v>2557</v>
      </c>
    </row>
    <row spans="1:4" r="39">
      <c t="s" s="3" r="A39">
        <v>177</v>
      </c>
    </row>
    <row spans="1:4" r="40">
      <c t="s" s="4" r="A40">
        <v>184</v>
      </c>
      <c t="s" s="4" r="B40">
        <v>64</v>
      </c>
      <c t="s" s="4" r="C40">
        <v>64</v>
      </c>
      <c t="n" s="8" r="D40">
        <v>-1920</v>
      </c>
    </row>
    <row spans="1:4" r="41">
      <c t="s" s="4" r="A41">
        <v>182</v>
      </c>
      <c t="s" s="4" r="B41">
        <v>64</v>
      </c>
      <c t="n" s="8" r="C41">
        <v>2715</v>
      </c>
      <c t="s" s="4" r="D41">
        <v>64</v>
      </c>
    </row>
    <row spans="1:4" r="42">
      <c t="s" s="4" r="A42">
        <v>193</v>
      </c>
      <c t="s" s="4" r="B42">
        <v>64</v>
      </c>
      <c t="n" s="6" r="C42">
        <v>2715</v>
      </c>
      <c t="n" s="8" r="D42">
        <v>-1920</v>
      </c>
    </row>
    <row spans="1:4" r="43">
      <c t="s" s="3" r="A43">
        <v>194</v>
      </c>
    </row>
    <row spans="1:4" r="44">
      <c t="s" s="4" r="A44">
        <v>198</v>
      </c>
      <c t="n" s="8" r="B44">
        <v>180</v>
      </c>
      <c t="n" s="6" r="C44">
        <v>71</v>
      </c>
      <c t="n" s="8" r="D44">
        <v>23</v>
      </c>
    </row>
    <row spans="1:4" r="45">
      <c t="s" s="4" r="A45">
        <v>151</v>
      </c>
      <c t="n" s="8" r="B45">
        <v>534</v>
      </c>
      <c t="n" s="6" r="C45">
        <v>111</v>
      </c>
      <c t="s" s="4" r="D45">
        <v>64</v>
      </c>
    </row>
    <row spans="1:4" r="46">
      <c t="s" s="4" r="A46">
        <v>200</v>
      </c>
      <c t="s" s="4" r="B46">
        <v>64</v>
      </c>
      <c t="n" s="6" r="C46">
        <v>-1441</v>
      </c>
      <c t="n" s="8" r="D46">
        <v>-8581</v>
      </c>
    </row>
    <row spans="1:4" r="47">
      <c t="s" s="4" r="A47">
        <v>199</v>
      </c>
      <c t="n" s="8" r="B47">
        <v>1</v>
      </c>
      <c t="n" s="6" r="C47">
        <v>-9</v>
      </c>
      <c t="s" s="4" r="D47">
        <v>64</v>
      </c>
    </row>
    <row spans="1:4" r="48">
      <c t="s" s="4" r="A48">
        <v>1045</v>
      </c>
      <c t="n" s="6" r="B48">
        <v>-2585</v>
      </c>
      <c t="n" s="6" r="C48">
        <v>-2367</v>
      </c>
      <c t="n" s="8" r="D48">
        <v>-2437</v>
      </c>
    </row>
    <row spans="1:4" r="49">
      <c t="s" s="4" r="A49">
        <v>1046</v>
      </c>
      <c t="n" s="6" r="B49">
        <v>-1870</v>
      </c>
      <c t="n" s="6" r="C49">
        <v>-3635</v>
      </c>
      <c t="n" s="6" r="D49">
        <v>-10995</v>
      </c>
    </row>
    <row spans="1:4" r="50">
      <c t="s" s="4" r="A50">
        <v>1047</v>
      </c>
      <c t="n" s="6" r="B50">
        <v>-1782</v>
      </c>
      <c t="n" s="6" r="C50">
        <v>1270</v>
      </c>
      <c t="n" s="6" r="D50">
        <v>-10358</v>
      </c>
    </row>
    <row spans="1:4" r="51">
      <c t="s" s="4" r="A51">
        <v>204</v>
      </c>
      <c t="n" s="6" r="B51">
        <v>7624</v>
      </c>
      <c t="n" s="6" r="C51">
        <v>6354</v>
      </c>
      <c t="n" s="6" r="D51">
        <v>16712</v>
      </c>
    </row>
    <row spans="1:4" r="52">
      <c t="s" s="4" r="A52">
        <v>205</v>
      </c>
      <c t="n" s="8" r="B52">
        <v>5842</v>
      </c>
      <c t="n" s="8" r="C52">
        <v>7624</v>
      </c>
      <c t="n" s="8" r="D52">
        <v>635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50</v>
      </c>
      <c t="s" s="2" r="B1">
        <v>126</v>
      </c>
      <c t="s" s="2" r="J1">
        <v>1</v>
      </c>
    </row>
    <row spans="1:12" r="2">
      <c t="s" s="2" r="B2">
        <v>2</v>
      </c>
      <c t="s" s="2" r="C2">
        <v>683</v>
      </c>
      <c t="s" s="2" r="D2">
        <v>4</v>
      </c>
      <c t="s" s="2" r="E2">
        <v>684</v>
      </c>
      <c t="s" s="2" r="F2">
        <v>32</v>
      </c>
      <c t="s" s="2" r="G2">
        <v>685</v>
      </c>
      <c t="s" s="2" r="H2">
        <v>686</v>
      </c>
      <c t="s" s="2" r="I2">
        <v>687</v>
      </c>
      <c t="s" s="2" r="J2">
        <v>2</v>
      </c>
      <c t="s" s="2" r="K2">
        <v>32</v>
      </c>
      <c t="s" s="2" r="L2">
        <v>83</v>
      </c>
    </row>
    <row spans="1:12" r="3">
      <c t="s" s="3" r="A3">
        <v>246</v>
      </c>
    </row>
    <row spans="1:12" r="4">
      <c t="s" s="4" r="A4">
        <v>89</v>
      </c>
      <c t="n" s="8" r="B4">
        <v>4495</v>
      </c>
      <c t="n" s="8" r="C4">
        <v>4500</v>
      </c>
      <c t="n" s="8" r="D4">
        <v>4604</v>
      </c>
      <c t="n" s="8" r="E4">
        <v>4452</v>
      </c>
      <c t="n" s="8" r="F4">
        <v>4579</v>
      </c>
      <c t="n" s="8" r="G4">
        <v>4573</v>
      </c>
      <c t="n" s="8" r="H4">
        <v>4629</v>
      </c>
      <c t="n" s="8" r="I4">
        <v>4653</v>
      </c>
      <c t="n" s="8" r="J4">
        <v>18049</v>
      </c>
      <c t="n" s="8" r="K4">
        <v>18434</v>
      </c>
      <c t="n" s="8" r="L4">
        <v>19312</v>
      </c>
    </row>
    <row spans="1:12" r="5">
      <c t="s" s="4" r="A5">
        <v>92</v>
      </c>
      <c t="n" s="6" r="B5">
        <v>821</v>
      </c>
      <c t="n" s="6" r="C5">
        <v>839</v>
      </c>
      <c t="n" s="6" r="D5">
        <v>861</v>
      </c>
      <c t="n" s="6" r="E5">
        <v>891</v>
      </c>
      <c t="n" s="6" r="F5">
        <v>827</v>
      </c>
      <c t="n" s="6" r="G5">
        <v>868</v>
      </c>
      <c t="n" s="6" r="H5">
        <v>905</v>
      </c>
      <c t="n" s="6" r="I5">
        <v>920</v>
      </c>
      <c t="n" s="6" r="J5">
        <v>3411</v>
      </c>
      <c t="n" s="6" r="K5">
        <v>3520</v>
      </c>
      <c t="n" s="6" r="L5">
        <v>4331</v>
      </c>
    </row>
    <row spans="1:12" r="6">
      <c t="s" s="4" r="A6">
        <v>93</v>
      </c>
      <c t="n" s="6" r="B6">
        <v>3674</v>
      </c>
      <c t="n" s="6" r="C6">
        <v>3661</v>
      </c>
      <c t="n" s="6" r="D6">
        <v>3743</v>
      </c>
      <c t="n" s="6" r="E6">
        <v>3561</v>
      </c>
      <c t="n" s="6" r="F6">
        <v>3752</v>
      </c>
      <c t="n" s="6" r="G6">
        <v>3705</v>
      </c>
      <c t="n" s="6" r="H6">
        <v>3724</v>
      </c>
      <c t="n" s="6" r="I6">
        <v>3733</v>
      </c>
      <c t="n" s="6" r="J6">
        <v>14638</v>
      </c>
      <c t="n" s="6" r="K6">
        <v>14914</v>
      </c>
      <c t="n" s="6" r="L6">
        <v>14981</v>
      </c>
    </row>
    <row spans="1:12" r="7">
      <c t="s" s="4" r="A7">
        <v>94</v>
      </c>
      <c t="n" s="6" r="B7">
        <v>580</v>
      </c>
      <c t="n" s="6" r="C7">
        <v>660</v>
      </c>
      <c t="n" s="6" r="D7">
        <v>280</v>
      </c>
      <c t="n" s="6" r="E7">
        <v>143</v>
      </c>
      <c t="n" s="6" r="F7">
        <v>214</v>
      </c>
      <c t="n" s="6" r="G7">
        <v>255</v>
      </c>
      <c t="n" s="6" r="H7">
        <v>355</v>
      </c>
      <c t="n" s="6" r="I7">
        <v>200</v>
      </c>
      <c t="n" s="6" r="J7">
        <v>1663</v>
      </c>
      <c t="n" s="6" r="K7">
        <v>1024</v>
      </c>
      <c t="n" s="6" r="L7">
        <v>1443</v>
      </c>
    </row>
    <row spans="1:12" r="8">
      <c t="s" s="4" r="A8">
        <v>1051</v>
      </c>
      <c t="n" s="6" r="B8">
        <v>3094</v>
      </c>
      <c t="n" s="6" r="C8">
        <v>3001</v>
      </c>
      <c t="n" s="6" r="D8">
        <v>3463</v>
      </c>
      <c t="n" s="6" r="E8">
        <v>3418</v>
      </c>
      <c t="n" s="6" r="F8">
        <v>3538</v>
      </c>
      <c t="n" s="6" r="G8">
        <v>3450</v>
      </c>
      <c t="n" s="6" r="H8">
        <v>3369</v>
      </c>
      <c t="n" s="6" r="I8">
        <v>3533</v>
      </c>
      <c t="n" s="6" r="J8">
        <v>12975</v>
      </c>
      <c t="n" s="6" r="K8">
        <v>13890</v>
      </c>
      <c t="n" s="6" r="L8">
        <v>13538</v>
      </c>
    </row>
    <row spans="1:12" r="9">
      <c t="s" s="4" r="A9">
        <v>96</v>
      </c>
      <c t="n" s="6" r="B9">
        <v>755</v>
      </c>
      <c t="n" s="6" r="C9">
        <v>750</v>
      </c>
      <c t="n" s="6" r="D9">
        <v>781</v>
      </c>
      <c t="n" s="6" r="E9">
        <v>681</v>
      </c>
      <c t="n" s="6" r="F9">
        <v>961</v>
      </c>
      <c t="n" s="6" r="G9">
        <v>923</v>
      </c>
      <c t="n" s="6" r="H9">
        <v>935</v>
      </c>
      <c t="n" s="6" r="I9">
        <v>1044</v>
      </c>
      <c t="n" s="6" r="J9">
        <v>2967</v>
      </c>
      <c t="n" s="6" r="K9">
        <v>3863</v>
      </c>
      <c t="n" s="6" r="L9">
        <v>2701</v>
      </c>
    </row>
    <row spans="1:12" r="10">
      <c t="s" s="4" r="A10">
        <v>106</v>
      </c>
      <c t="n" s="6" r="B10">
        <v>3794</v>
      </c>
      <c t="n" s="6" r="C10">
        <v>3287</v>
      </c>
      <c t="n" s="6" r="D10">
        <v>3430</v>
      </c>
      <c t="n" s="6" r="E10">
        <v>4076</v>
      </c>
      <c t="n" s="6" r="F10">
        <v>3278</v>
      </c>
      <c t="n" s="6" r="G10">
        <v>3062</v>
      </c>
      <c t="n" s="6" r="H10">
        <v>3574</v>
      </c>
      <c t="n" s="6" r="I10">
        <v>3416</v>
      </c>
      <c t="n" s="6" r="J10">
        <v>14588</v>
      </c>
      <c t="n" s="6" r="K10">
        <v>13330</v>
      </c>
      <c t="n" s="6" r="L10">
        <v>14386</v>
      </c>
    </row>
    <row spans="1:12" r="11">
      <c t="s" s="4" r="A11">
        <v>118</v>
      </c>
      <c t="n" s="6" r="B11">
        <v>55</v>
      </c>
      <c t="n" s="6" r="C11">
        <v>464</v>
      </c>
      <c t="n" s="6" r="D11">
        <v>814</v>
      </c>
      <c t="n" s="6" r="E11">
        <v>23</v>
      </c>
      <c t="n" s="6" r="F11">
        <v>1221</v>
      </c>
      <c t="n" s="6" r="G11">
        <v>1311</v>
      </c>
      <c t="n" s="6" r="H11">
        <v>730</v>
      </c>
      <c t="n" s="6" r="I11">
        <v>1161</v>
      </c>
      <c t="n" s="6" r="J11">
        <v>1354</v>
      </c>
      <c t="n" s="6" r="K11">
        <v>4423</v>
      </c>
      <c t="n" s="6" r="L11">
        <v>1853</v>
      </c>
    </row>
    <row spans="1:12" r="12">
      <c t="s" s="4" r="A12">
        <v>174</v>
      </c>
      <c t="n" s="6" r="B12">
        <v>13</v>
      </c>
      <c t="n" s="6" r="C12">
        <v>134</v>
      </c>
      <c t="n" s="6" r="D12">
        <v>266</v>
      </c>
      <c t="n" s="6" r="E12">
        <v>22</v>
      </c>
      <c t="n" s="6" r="F12">
        <v>385</v>
      </c>
      <c t="n" s="6" r="G12">
        <v>410</v>
      </c>
      <c t="n" s="6" r="H12">
        <v>203</v>
      </c>
      <c t="n" s="6" r="I12">
        <v>346</v>
      </c>
      <c t="n" s="6" r="J12">
        <v>434</v>
      </c>
      <c t="n" s="6" r="K12">
        <v>1344</v>
      </c>
      <c t="n" s="6" r="L12">
        <v>421</v>
      </c>
    </row>
    <row spans="1:12" r="13">
      <c t="s" s="4" r="A13">
        <v>128</v>
      </c>
      <c t="n" s="8" r="B13">
        <v>42</v>
      </c>
      <c t="n" s="8" r="C13">
        <v>330</v>
      </c>
      <c t="n" s="8" r="D13">
        <v>548</v>
      </c>
      <c t="n" s="8" r="E13">
        <v>1</v>
      </c>
      <c t="n" s="8" r="F13">
        <v>836</v>
      </c>
      <c t="n" s="8" r="G13">
        <v>901</v>
      </c>
      <c t="n" s="8" r="H13">
        <v>527</v>
      </c>
      <c t="n" s="8" r="I13">
        <v>815</v>
      </c>
      <c t="n" s="8" r="J13">
        <v>920</v>
      </c>
      <c t="n" s="8" r="K13">
        <v>3079</v>
      </c>
      <c t="n" s="8" r="L13">
        <v>1432</v>
      </c>
    </row>
    <row spans="1:12" r="14">
      <c t="s" s="3" r="A14">
        <v>1052</v>
      </c>
    </row>
    <row spans="1:12" r="15">
      <c t="s" s="4" r="A15">
        <v>1053</v>
      </c>
      <c t="n" s="9" r="B15">
        <v>0.01</v>
      </c>
      <c t="n" s="9" r="C15">
        <v>0.05</v>
      </c>
      <c t="n" s="9" r="D15">
        <v>0.08</v>
      </c>
      <c t="n" s="8" r="E15">
        <v>0</v>
      </c>
      <c t="n" s="9" r="F15">
        <v>0.13</v>
      </c>
      <c t="n" s="9" r="G15">
        <v>0.14</v>
      </c>
      <c t="n" s="9" r="H15">
        <v>0.08</v>
      </c>
      <c t="n" s="9" r="I15">
        <v>0.12</v>
      </c>
      <c t="n" s="9" r="J15">
        <v>0.14</v>
      </c>
      <c t="n" s="9" r="K15">
        <v>0.47</v>
      </c>
      <c t="n" s="9" r="L15">
        <v>0.21</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7</v>
      </c>
      <c t="s" s="2" r="B1">
        <v>1</v>
      </c>
    </row>
    <row spans="1:4" r="2">
      <c t="s" s="2" r="B2">
        <v>2</v>
      </c>
      <c t="s" s="2" r="C2">
        <v>32</v>
      </c>
      <c t="s" s="2" r="D2">
        <v>83</v>
      </c>
    </row>
    <row spans="1:4" r="3">
      <c t="s" s="3" r="A3">
        <v>158</v>
      </c>
    </row>
    <row spans="1:4" r="4">
      <c t="s" s="4" r="A4">
        <v>159</v>
      </c>
      <c t="n" s="8" r="B4">
        <v>920</v>
      </c>
      <c t="n" s="8" r="C4">
        <v>3079</v>
      </c>
      <c t="n" s="8" r="D4">
        <v>1432</v>
      </c>
    </row>
    <row spans="1:4" r="5">
      <c t="s" s="3" r="A5">
        <v>160</v>
      </c>
    </row>
    <row spans="1:4" r="6">
      <c t="s" s="4" r="A6">
        <v>161</v>
      </c>
      <c t="n" s="6" r="B6">
        <v>-10</v>
      </c>
      <c t="n" s="6" r="C6">
        <v>-14</v>
      </c>
      <c t="n" s="6" r="D6">
        <v>-25</v>
      </c>
    </row>
    <row spans="1:4" r="7">
      <c t="s" s="4" r="A7">
        <v>162</v>
      </c>
      <c t="n" s="6" r="B7">
        <v>649</v>
      </c>
      <c t="n" s="6" r="C7">
        <v>724</v>
      </c>
      <c t="n" s="6" r="D7">
        <v>783</v>
      </c>
    </row>
    <row spans="1:4" r="8">
      <c t="s" s="4" r="A8">
        <v>163</v>
      </c>
      <c t="n" s="6" r="D8">
        <v>32</v>
      </c>
    </row>
    <row spans="1:4" r="9">
      <c t="s" s="4" r="A9">
        <v>164</v>
      </c>
      <c t="n" s="6" r="B9">
        <v>159</v>
      </c>
      <c t="n" s="6" r="C9">
        <v>128</v>
      </c>
      <c t="n" s="6" r="D9">
        <v>419</v>
      </c>
    </row>
    <row spans="1:4" r="10">
      <c t="s" s="4" r="A10">
        <v>165</v>
      </c>
      <c t="n" s="6" r="B10">
        <v>167</v>
      </c>
      <c t="n" s="6" r="C10">
        <v>90</v>
      </c>
      <c t="n" s="6" r="D10">
        <v>-46</v>
      </c>
    </row>
    <row spans="1:4" r="11">
      <c t="s" s="4" r="A11">
        <v>166</v>
      </c>
      <c t="n" s="6" r="B11">
        <v>116</v>
      </c>
      <c t="n" s="6" r="C11">
        <v>149</v>
      </c>
      <c t="n" s="6" r="D11">
        <v>206</v>
      </c>
    </row>
    <row spans="1:4" r="12">
      <c t="s" s="4" r="A12">
        <v>167</v>
      </c>
      <c t="n" s="6" r="B12">
        <v>-346</v>
      </c>
      <c t="n" s="6" r="C12">
        <v>-453</v>
      </c>
      <c t="n" s="6" r="D12">
        <v>-707</v>
      </c>
    </row>
    <row spans="1:4" r="13">
      <c t="s" s="4" r="A13">
        <v>168</v>
      </c>
      <c t="n" s="6" r="B13">
        <v>47583</v>
      </c>
      <c t="n" s="6" r="C13">
        <v>24444</v>
      </c>
      <c t="n" s="6" r="D13">
        <v>39615</v>
      </c>
    </row>
    <row spans="1:4" r="14">
      <c t="s" s="4" r="A14">
        <v>169</v>
      </c>
      <c t="n" s="6" r="B14">
        <v>-47705</v>
      </c>
      <c t="n" s="6" r="C14">
        <v>-24591</v>
      </c>
      <c t="n" s="6" r="D14">
        <v>-36045</v>
      </c>
    </row>
    <row spans="1:4" r="15">
      <c t="s" s="4" r="A15">
        <v>100</v>
      </c>
      <c t="n" s="6" r="B15">
        <v>-1005</v>
      </c>
      <c t="n" s="6" r="C15">
        <v>-571</v>
      </c>
      <c t="n" s="6" r="D15">
        <v>-651</v>
      </c>
    </row>
    <row spans="1:4" r="16">
      <c t="s" s="4" r="A16">
        <v>98</v>
      </c>
      <c t="n" s="6" r="C16">
        <v>-1051</v>
      </c>
      <c t="n" s="6" r="D16">
        <v>-36</v>
      </c>
    </row>
    <row spans="1:4" r="17">
      <c t="s" s="4" r="A17">
        <v>101</v>
      </c>
      <c t="n" s="6" r="B17">
        <v>31</v>
      </c>
      <c t="n" s="6" r="C17">
        <v>11</v>
      </c>
      <c t="n" s="6" r="D17">
        <v>255</v>
      </c>
    </row>
    <row spans="1:4" r="18">
      <c t="s" s="4" r="A18">
        <v>170</v>
      </c>
      <c t="n" s="6" r="B18">
        <v>47</v>
      </c>
      <c t="n" s="6" r="C18">
        <v>-127</v>
      </c>
      <c t="n" s="6" r="D18">
        <v>130</v>
      </c>
    </row>
    <row spans="1:4" r="19">
      <c t="s" s="4" r="A19">
        <v>171</v>
      </c>
      <c t="n" s="6" r="B19">
        <v>128</v>
      </c>
      <c t="n" s="6" r="C19">
        <v>557</v>
      </c>
      <c t="n" s="6" r="D19">
        <v>540</v>
      </c>
    </row>
    <row spans="1:4" r="20">
      <c t="s" s="4" r="A20">
        <v>102</v>
      </c>
      <c t="n" s="6" r="B20">
        <v>-447</v>
      </c>
      <c t="n" s="6" r="C20">
        <v>-465</v>
      </c>
      <c t="n" s="6" r="D20">
        <v>-483</v>
      </c>
    </row>
    <row spans="1:4" r="21">
      <c t="s" s="4" r="A21">
        <v>94</v>
      </c>
      <c t="n" s="6" r="B21">
        <v>1663</v>
      </c>
      <c t="n" s="6" r="C21">
        <v>1024</v>
      </c>
      <c t="n" s="6" r="D21">
        <v>1443</v>
      </c>
    </row>
    <row spans="1:4" r="22">
      <c t="s" s="3" r="A22">
        <v>172</v>
      </c>
    </row>
    <row spans="1:4" r="23">
      <c t="s" s="4" r="A23">
        <v>45</v>
      </c>
      <c t="n" s="6" r="B23">
        <v>-15</v>
      </c>
      <c t="n" s="6" r="C23">
        <v>142</v>
      </c>
      <c t="n" s="6" r="D23">
        <v>130</v>
      </c>
    </row>
    <row spans="1:4" r="24">
      <c t="s" s="4" r="A24">
        <v>46</v>
      </c>
      <c t="n" s="6" r="B24">
        <v>8</v>
      </c>
      <c t="n" s="6" r="C24">
        <v>-12</v>
      </c>
      <c t="n" s="6" r="D24">
        <v>-3</v>
      </c>
    </row>
    <row spans="1:4" r="25">
      <c t="s" s="4" r="A25">
        <v>173</v>
      </c>
      <c t="n" s="6" r="B25">
        <v>138</v>
      </c>
      <c t="n" s="6" r="C25">
        <v>40</v>
      </c>
      <c t="n" s="6" r="D25">
        <v>166</v>
      </c>
    </row>
    <row spans="1:4" r="26">
      <c t="s" s="4" r="A26">
        <v>50</v>
      </c>
      <c t="n" s="6" r="B26">
        <v>-86</v>
      </c>
      <c t="n" s="6" r="C26">
        <v>-378</v>
      </c>
      <c t="n" s="6" r="D26">
        <v>1059</v>
      </c>
    </row>
    <row spans="1:4" r="27">
      <c t="s" s="4" r="A27">
        <v>59</v>
      </c>
      <c t="n" s="6" r="B27">
        <v>-8</v>
      </c>
      <c t="n" s="6" r="C27">
        <v>-13</v>
      </c>
      <c t="n" s="6" r="D27">
        <v>-19</v>
      </c>
    </row>
    <row spans="1:4" r="28">
      <c t="s" s="4" r="A28">
        <v>60</v>
      </c>
      <c t="n" s="6" r="B28">
        <v>-324</v>
      </c>
      <c t="n" s="6" r="C28">
        <v>506</v>
      </c>
      <c t="n" s="6" r="D28">
        <v>-1692</v>
      </c>
    </row>
    <row spans="1:4" r="29">
      <c t="s" s="3" r="A29">
        <v>174</v>
      </c>
    </row>
    <row spans="1:4" r="30">
      <c t="s" s="4" r="A30">
        <v>120</v>
      </c>
      <c t="n" s="6" r="B30">
        <v>51</v>
      </c>
      <c t="n" s="6" r="C30">
        <v>1272</v>
      </c>
      <c t="n" s="6" r="D30">
        <v>-92</v>
      </c>
    </row>
    <row spans="1:4" r="31">
      <c t="s" s="4" r="A31">
        <v>121</v>
      </c>
      <c t="n" s="6" r="B31">
        <v>180</v>
      </c>
      <c t="n" s="6" r="C31">
        <v>979</v>
      </c>
      <c t="n" s="6" r="D31">
        <v>518</v>
      </c>
    </row>
    <row spans="1:4" r="32">
      <c t="s" s="4" r="A32">
        <v>175</v>
      </c>
      <c t="n" s="6" r="B32">
        <v>1894</v>
      </c>
      <c t="n" s="6" r="C32">
        <v>5470</v>
      </c>
      <c t="n" s="6" r="D32">
        <v>6929</v>
      </c>
    </row>
    <row spans="1:4" r="33">
      <c t="s" s="4" r="A33">
        <v>176</v>
      </c>
      <c t="n" s="6" r="B33">
        <v>1894</v>
      </c>
      <c t="n" s="6" r="C33">
        <v>5470</v>
      </c>
      <c t="n" s="6" r="D33">
        <v>6929</v>
      </c>
    </row>
    <row spans="1:4" r="34">
      <c t="s" s="3" r="A34">
        <v>177</v>
      </c>
    </row>
    <row spans="1:4" r="35">
      <c t="s" s="4" r="A35">
        <v>178</v>
      </c>
      <c t="n" s="6" r="B35">
        <v>78841</v>
      </c>
      <c t="n" s="6" r="C35">
        <v>66896</v>
      </c>
      <c t="n" s="6" r="D35">
        <v>67708</v>
      </c>
    </row>
    <row spans="1:4" r="36">
      <c t="s" s="4" r="A36">
        <v>179</v>
      </c>
      <c t="n" s="6" r="B36">
        <v>-118646</v>
      </c>
      <c t="n" s="6" r="C36">
        <v>-68034</v>
      </c>
      <c t="n" s="6" r="D36">
        <v>-67099</v>
      </c>
    </row>
    <row spans="1:4" r="37">
      <c t="s" s="4" r="A37">
        <v>180</v>
      </c>
      <c t="n" s="6" r="D37">
        <v>-4239</v>
      </c>
    </row>
    <row spans="1:4" r="38">
      <c t="s" s="4" r="A38">
        <v>181</v>
      </c>
      <c t="n" s="6" r="B38">
        <v>-29996</v>
      </c>
      <c t="n" s="6" r="C38">
        <v>-14978</v>
      </c>
      <c t="n" s="6" r="D38">
        <v>-80928</v>
      </c>
    </row>
    <row spans="1:4" r="39">
      <c t="s" s="4" r="A39">
        <v>182</v>
      </c>
      <c t="n" s="6" r="C39">
        <v>9139</v>
      </c>
      <c t="n" s="6" r="D39">
        <v>7036</v>
      </c>
    </row>
    <row spans="1:4" r="40">
      <c t="s" s="4" r="A40">
        <v>183</v>
      </c>
      <c t="n" s="6" r="B40">
        <v>67400</v>
      </c>
      <c t="n" s="6" r="C40">
        <v>42500</v>
      </c>
      <c t="n" s="6" r="D40">
        <v>106175</v>
      </c>
    </row>
    <row spans="1:4" r="41">
      <c t="s" s="4" r="A41">
        <v>184</v>
      </c>
      <c t="n" s="6" r="D41">
        <v>-1920</v>
      </c>
    </row>
    <row spans="1:4" r="42">
      <c t="s" s="4" r="A42">
        <v>185</v>
      </c>
      <c t="n" s="6" r="C42">
        <v>-10095</v>
      </c>
      <c t="n" s="6" r="D42">
        <v>-4977</v>
      </c>
    </row>
    <row spans="1:4" r="43">
      <c t="s" s="4" r="A43">
        <v>186</v>
      </c>
      <c t="n" s="6" r="B43">
        <v>1915</v>
      </c>
      <c t="n" s="6" r="C43">
        <v>2521</v>
      </c>
      <c t="n" s="6" r="D43">
        <v>1967</v>
      </c>
    </row>
    <row spans="1:4" r="44">
      <c t="s" s="4" r="A44">
        <v>187</v>
      </c>
      <c t="n" s="6" r="C44">
        <v>10608</v>
      </c>
    </row>
    <row spans="1:4" r="45">
      <c t="s" s="4" r="A45">
        <v>188</v>
      </c>
      <c t="n" s="6" r="D45">
        <v>-7</v>
      </c>
    </row>
    <row spans="1:4" r="46">
      <c t="s" s="4" r="A46">
        <v>189</v>
      </c>
      <c t="n" s="6" r="B46">
        <v>384</v>
      </c>
      <c t="n" s="6" r="C46">
        <v>1618</v>
      </c>
      <c t="n" s="6" r="D46">
        <v>3080</v>
      </c>
    </row>
    <row spans="1:4" r="47">
      <c t="s" s="4" r="A47">
        <v>190</v>
      </c>
      <c t="n" s="6" r="B47">
        <v>55</v>
      </c>
      <c t="n" s="6" r="D47">
        <v>1167</v>
      </c>
    </row>
    <row spans="1:4" r="48">
      <c t="s" s="4" r="A48">
        <v>191</v>
      </c>
      <c t="n" s="6" r="B48">
        <v>-176</v>
      </c>
      <c t="n" s="6" r="C48">
        <v>-658</v>
      </c>
      <c t="n" s="6" r="D48">
        <v>-1229</v>
      </c>
    </row>
    <row spans="1:4" r="49">
      <c t="s" s="4" r="A49">
        <v>192</v>
      </c>
      <c t="n" s="6" r="C49">
        <v>237</v>
      </c>
    </row>
    <row spans="1:4" r="50">
      <c t="s" s="4" r="A50">
        <v>193</v>
      </c>
      <c t="n" s="6" r="B50">
        <v>-223</v>
      </c>
      <c t="n" s="6" r="C50">
        <v>39754</v>
      </c>
      <c t="n" s="6" r="D50">
        <v>26734</v>
      </c>
    </row>
    <row spans="1:4" r="51">
      <c t="s" s="3" r="A51">
        <v>194</v>
      </c>
    </row>
    <row spans="1:4" r="52">
      <c t="s" s="4" r="A52">
        <v>195</v>
      </c>
      <c t="n" s="6" r="B52">
        <v>3101</v>
      </c>
      <c t="n" s="6" r="C52">
        <v>-17235</v>
      </c>
      <c t="n" s="6" r="D52">
        <v>-20728</v>
      </c>
    </row>
    <row spans="1:4" r="53">
      <c t="s" s="4" r="A53">
        <v>196</v>
      </c>
      <c t="n" s="6" r="B53">
        <v>12000</v>
      </c>
    </row>
    <row spans="1:4" r="54">
      <c t="s" s="4" r="A54">
        <v>197</v>
      </c>
      <c t="n" s="6" r="B54">
        <v>-14179</v>
      </c>
      <c t="n" s="6" r="C54">
        <v>-4321</v>
      </c>
      <c t="n" s="6" r="D54">
        <v>-4968</v>
      </c>
    </row>
    <row spans="1:4" r="55">
      <c t="s" s="4" r="A55">
        <v>58</v>
      </c>
      <c t="n" s="6" r="B55">
        <v>-157</v>
      </c>
      <c t="n" s="6" r="C55">
        <v>294</v>
      </c>
      <c t="n" s="6" r="D55">
        <v>26</v>
      </c>
    </row>
    <row spans="1:4" r="56">
      <c t="s" s="4" r="A56">
        <v>198</v>
      </c>
      <c t="n" s="6" r="B56">
        <v>180</v>
      </c>
      <c t="n" s="6" r="C56">
        <v>71</v>
      </c>
      <c t="n" s="6" r="D56">
        <v>23</v>
      </c>
    </row>
    <row spans="1:4" r="57">
      <c t="s" s="4" r="A57">
        <v>151</v>
      </c>
      <c t="n" s="6" r="B57">
        <v>534</v>
      </c>
      <c t="n" s="6" r="C57">
        <v>111</v>
      </c>
    </row>
    <row spans="1:4" r="58">
      <c t="s" s="4" r="A58">
        <v>199</v>
      </c>
      <c t="n" s="6" r="B58">
        <v>1</v>
      </c>
      <c t="n" s="6" r="C58">
        <v>-9</v>
      </c>
    </row>
    <row spans="1:4" r="59">
      <c t="s" s="4" r="A59">
        <v>200</v>
      </c>
      <c t="n" s="6" r="C59">
        <v>-1441</v>
      </c>
      <c t="n" s="6" r="D59">
        <v>-8581</v>
      </c>
    </row>
    <row spans="1:4" r="60">
      <c t="s" s="4" r="A60">
        <v>201</v>
      </c>
      <c t="n" s="6" r="B60">
        <v>-2585</v>
      </c>
      <c t="n" s="6" r="C60">
        <v>-2367</v>
      </c>
      <c t="n" s="6" r="D60">
        <v>-2437</v>
      </c>
    </row>
    <row spans="1:4" r="61">
      <c t="s" s="4" r="A61">
        <v>202</v>
      </c>
      <c t="n" s="6" r="B61">
        <v>-1105</v>
      </c>
      <c t="n" s="6" r="C61">
        <v>-24897</v>
      </c>
      <c t="n" s="6" r="D61">
        <v>-36665</v>
      </c>
    </row>
    <row spans="1:4" r="62">
      <c t="s" s="4" r="A62">
        <v>203</v>
      </c>
      <c t="n" s="6" r="B62">
        <v>566</v>
      </c>
      <c t="n" s="6" r="C62">
        <v>20327</v>
      </c>
      <c t="n" s="6" r="D62">
        <v>-3002</v>
      </c>
    </row>
    <row spans="1:4" r="63">
      <c t="s" s="4" r="A63">
        <v>204</v>
      </c>
      <c t="n" s="6" r="B63">
        <v>42439</v>
      </c>
      <c t="n" s="6" r="C63">
        <v>22112</v>
      </c>
      <c t="n" s="6" r="D63">
        <v>25114</v>
      </c>
    </row>
    <row spans="1:4" r="64">
      <c t="s" s="4" r="A64">
        <v>205</v>
      </c>
      <c t="n" s="6" r="B64">
        <v>43005</v>
      </c>
      <c t="n" s="6" r="C64">
        <v>42439</v>
      </c>
      <c t="n" s="6" r="D64">
        <v>22112</v>
      </c>
    </row>
    <row spans="1:4" r="65">
      <c t="s" s="3" r="A65">
        <v>206</v>
      </c>
    </row>
    <row spans="1:4" r="66">
      <c t="s" s="4" r="A66">
        <v>174</v>
      </c>
      <c t="n" s="6" r="B66">
        <v>169</v>
      </c>
    </row>
    <row spans="1:4" r="67">
      <c t="s" s="4" r="A67">
        <v>207</v>
      </c>
      <c t="n" s="6" r="B67">
        <v>3419</v>
      </c>
      <c t="n" s="6" r="C67">
        <v>3533</v>
      </c>
      <c t="n" s="6" r="D67">
        <v>4350</v>
      </c>
    </row>
    <row spans="1:4" r="68">
      <c t="s" s="3" r="A68">
        <v>208</v>
      </c>
    </row>
    <row spans="1:4" r="69">
      <c t="s" s="4" r="A69">
        <v>209</v>
      </c>
      <c t="n" s="6" r="B69">
        <v>388</v>
      </c>
      <c t="n" s="6" r="C69">
        <v>579</v>
      </c>
      <c t="n" s="6" r="D69">
        <v>3080</v>
      </c>
    </row>
    <row spans="1:4" r="70">
      <c t="s" s="4" r="A70">
        <v>210</v>
      </c>
      <c t="n" s="8" r="B70">
        <v>311</v>
      </c>
      <c t="n" s="6" r="C70">
        <v>148</v>
      </c>
      <c t="n" s="6" r="D70">
        <v>279</v>
      </c>
    </row>
    <row spans="1:4" r="71">
      <c t="s" s="4" r="A71">
        <v>211</v>
      </c>
      <c t="n" s="8" r="C71">
        <v>4</v>
      </c>
      <c t="n" s="8" r="D71">
        <v>48</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54</v>
      </c>
      <c t="s" s="2" r="B1">
        <v>2</v>
      </c>
      <c t="s" s="2" r="C1">
        <v>32</v>
      </c>
    </row>
    <row spans="1:3" r="2">
      <c t="s" s="3" r="A2">
        <v>1055</v>
      </c>
    </row>
    <row spans="1:3" r="3">
      <c t="s" s="4" r="A3">
        <v>141</v>
      </c>
      <c t="n" s="8" r="B3">
        <v>274</v>
      </c>
      <c t="n" s="8" r="C3">
        <v>391</v>
      </c>
    </row>
    <row spans="1:3" r="4">
      <c t="s" s="4" r="A4">
        <v>1056</v>
      </c>
    </row>
    <row spans="1:3" r="5">
      <c t="s" s="3" r="A5">
        <v>1055</v>
      </c>
    </row>
    <row spans="1:3" r="6">
      <c t="n" s="6" r="A6">
        <v>2016</v>
      </c>
      <c t="n" s="6" r="B6">
        <v>110</v>
      </c>
    </row>
    <row spans="1:3" r="7">
      <c t="n" s="6" r="A7">
        <v>2017</v>
      </c>
      <c t="n" s="6" r="B7">
        <v>110</v>
      </c>
    </row>
    <row spans="1:3" r="8">
      <c t="n" s="6" r="A8">
        <v>2018</v>
      </c>
      <c t="n" s="6" r="B8">
        <v>54</v>
      </c>
    </row>
    <row spans="1:3" r="9">
      <c t="s" s="4" r="A9">
        <v>141</v>
      </c>
      <c t="n" s="8" r="B9">
        <v>274</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t="s" s="1" r="A1">
        <v>1057</v>
      </c>
      <c t="s" s="2" r="B1">
        <v>2</v>
      </c>
      <c t="s" s="2" r="C1">
        <v>32</v>
      </c>
      <c t="s" s="2" r="D1">
        <v>1058</v>
      </c>
    </row>
    <row spans="1:4" r="2">
      <c t="s" s="3" r="A2">
        <v>1055</v>
      </c>
    </row>
    <row spans="1:4" r="3">
      <c t="s" s="4" r="A3">
        <v>48</v>
      </c>
      <c t="n" s="8" r="B3">
        <v>10309</v>
      </c>
      <c t="n" s="8" r="C3">
        <v>10309</v>
      </c>
    </row>
    <row spans="1:4" r="4">
      <c t="s" s="4" r="A4">
        <v>1059</v>
      </c>
    </row>
    <row spans="1:4" r="5">
      <c t="s" s="3" r="A5">
        <v>1055</v>
      </c>
    </row>
    <row spans="1:4" r="6">
      <c t="s" s="4" r="A6">
        <v>1060</v>
      </c>
      <c t="n" s="8" r="D6">
        <v>11600</v>
      </c>
    </row>
    <row spans="1:4" r="7">
      <c t="s" s="4" r="A7">
        <v>1056</v>
      </c>
    </row>
    <row spans="1:4" r="8">
      <c t="s" s="3" r="A8">
        <v>1055</v>
      </c>
    </row>
    <row spans="1:4" r="9">
      <c t="s" s="4" r="A9">
        <v>1061</v>
      </c>
      <c t="n" s="6" r="B9">
        <v>1300</v>
      </c>
    </row>
    <row spans="1:4" r="10">
      <c t="s" s="4" r="A10">
        <v>1062</v>
      </c>
      <c t="n" s="8" r="B10">
        <v>100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24"/>
  </cols>
  <sheetData>
    <row spans="1:2" r="1">
      <c t="s" s="1" r="A1">
        <v>1063</v>
      </c>
      <c t="s" s="2" r="B1">
        <v>1064</v>
      </c>
    </row>
    <row spans="1:2" r="2">
      <c t="s" s="2" r="B2">
        <v>1065</v>
      </c>
    </row>
    <row spans="1:2" r="3">
      <c t="s" s="3" r="A3">
        <v>1066</v>
      </c>
    </row>
    <row spans="1:2" r="4">
      <c t="s" s="4" r="A4">
        <v>1067</v>
      </c>
      <c t="s" s="4" r="B4">
        <v>1068</v>
      </c>
    </row>
    <row spans="1:2" r="5">
      <c t="s" s="4" r="A5">
        <v>1069</v>
      </c>
      <c t="n" s="9" r="B5">
        <v>0.1</v>
      </c>
    </row>
    <row spans="1:2" r="6">
      <c t="s" s="4" r="A6">
        <v>1070</v>
      </c>
      <c t="s" s="4" r="B6">
        <v>1071</v>
      </c>
    </row>
    <row spans="1:2" r="7">
      <c t="s" s="4" r="A7">
        <v>1072</v>
      </c>
      <c t="s" s="4" r="B7">
        <v>10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CONSOLIDATED STATEMENTS OF FINA</vt:lpstr>
      <vt:lpstr>CONSOLIDATED STATEMENTS OF FIN3</vt:lpstr>
      <vt:lpstr>CONSOLIDATED STATEMENTS OF EARN</vt:lpstr>
      <vt:lpstr>CONSOLIDATED STATEMENTS OF COMP</vt:lpstr>
      <vt:lpstr>CONSOLIDATED STATEMENTS OF COM6</vt:lpstr>
      <vt:lpstr>CONSOLIDATED STATEMENTS OF SHAR</vt:lpstr>
      <vt:lpstr>CONSOLIDATED STATEMENTS OF SHA8</vt:lpstr>
      <vt:lpstr>CONSOLIDATED STATEMENTS OF CASH</vt:lpstr>
      <vt:lpstr>SUMMARY OF ACCOUNTING POLICIES</vt:lpstr>
      <vt:lpstr>INVESTMENT AND MORTGAGE-BACKED </vt:lpstr>
      <vt:lpstr>LOANS RECEIVABLE</vt:lpstr>
      <vt:lpstr>ALLOWANCE FOR LOAN LOSSES</vt:lpstr>
      <vt:lpstr>OFFICE PREMISES AND EQUIPMENT</vt:lpstr>
      <vt:lpstr>DEPOSITS</vt:lpstr>
      <vt:lpstr>ADVANCES FROM THE FEDERAL HOME </vt:lpstr>
      <vt:lpstr>FEDERAL INCOME TAXES</vt:lpstr>
      <vt:lpstr>COMMITMENTS &amp; CONTINGENCIES</vt:lpstr>
      <vt:lpstr>REGULATORY CAPITAL</vt:lpstr>
      <vt:lpstr>CHEVIOT FINANCIAL CORP. CONDENS</vt:lpstr>
      <vt:lpstr>QUARTERLY RESULTS OF OPERATIONS</vt:lpstr>
      <vt:lpstr>GOODWILL AND INTANGIBLE ASSETS</vt:lpstr>
      <vt:lpstr>SUBSEQUENT EVENTS</vt:lpstr>
      <vt:lpstr>SUMMARY OF ACCOUNTING POLICIES </vt:lpstr>
      <vt:lpstr>SUMMARY OF ACCOUNTING POLICIE25</vt:lpstr>
      <vt:lpstr>INVESTMENT AND MORTGAGE-BACKE26</vt:lpstr>
      <vt:lpstr>LOANS RECEIVABLE (Tables)</vt:lpstr>
      <vt:lpstr>ALLOWANCE FOR LOAN LOSSES (Tabl</vt:lpstr>
      <vt:lpstr>OFFICE PREMISES AND EQUIPMENT (</vt:lpstr>
      <vt:lpstr>DEPOSITS (Tables)</vt:lpstr>
      <vt:lpstr>ADVANCES FROM THE FEDERAL HOM31</vt:lpstr>
      <vt:lpstr>FEDERAL INCOME TAXES (Tables)</vt:lpstr>
      <vt:lpstr>REGULATORY CAPITAL (Tables)</vt:lpstr>
      <vt:lpstr>CHEVIOT FINANCIAL CORP. CONDE34</vt:lpstr>
      <vt:lpstr>QUARTERLY RESULTS OF OPERATIO35</vt:lpstr>
      <vt:lpstr>GOODWILL AND INTANGIBLE ASSETS </vt:lpstr>
      <vt:lpstr>SUMMARY OF ACCOUNTING POLICIE37</vt:lpstr>
      <vt:lpstr>SUMMARY OF ACCOUNTING POLICIE38</vt:lpstr>
      <vt:lpstr>SUMMARY OF ACCOUNTING POLICIE39</vt:lpstr>
      <vt:lpstr>SUMMARY OF ACCOUNTING POLICIE40</vt:lpstr>
      <vt:lpstr>SUMMARY OF ACCOUNTING POLICIE41</vt:lpstr>
      <vt:lpstr>SUMMARY OF ACCOUNTING POLICIE42</vt:lpstr>
      <vt:lpstr>SUMMARY OF ACCOUNTING POLICIE43</vt:lpstr>
      <vt:lpstr>SUMMARY OF ACCOUNTING POLICIE44</vt:lpstr>
      <vt:lpstr>SUMMARY OF ACCOUNTING POLICIE45</vt:lpstr>
      <vt:lpstr>SUMMARY OF ACCOUNTING POLICIE46</vt:lpstr>
      <vt:lpstr>SUMMARY OF ACCOUNTING POLICIE47</vt:lpstr>
      <vt:lpstr>SUMMARY OF ACCOUNTING POLICIE48</vt:lpstr>
      <vt:lpstr>SUMMARY OF ACCOUNTING POLICIE49</vt:lpstr>
      <vt:lpstr>SUMMARY OF ACCOUNTING POLICIE50</vt:lpstr>
      <vt:lpstr>SUMMARY OF ACCOUNTING POLICIE51</vt:lpstr>
      <vt:lpstr>INVESTMENT AND MORTGAGE-BACKE52</vt:lpstr>
      <vt:lpstr>INVESTMENT AND MORTGAGE-BACKE53</vt:lpstr>
      <vt:lpstr>INVESTMENT AND MORTGAGE-BACKE54</vt:lpstr>
      <vt:lpstr>INVESTMENT AND MORTGAGE-BACKE55</vt:lpstr>
      <vt:lpstr>INVESTMENT AND MORTGAGE-BACKE56</vt:lpstr>
      <vt:lpstr>LOAN RECEIVABLE - Composition o</vt:lpstr>
      <vt:lpstr>LOAN RECEIVABLE - Recorded inve</vt:lpstr>
      <vt:lpstr>LOAN RECEIVABLE - Carrying amou</vt:lpstr>
      <vt:lpstr>LOAN RECEIVABLE - Activity for </vt:lpstr>
      <vt:lpstr>LOAN RECEIVABLE (Detail Textual</vt:lpstr>
      <vt:lpstr>LOAN RECEIVABLE (Detail Textu62</vt:lpstr>
      <vt:lpstr>ALLOWANCE FOR LOAN LOSSES - Rol</vt:lpstr>
      <vt:lpstr>ALLOWANCE FOR LOAN LOSSES - All</vt:lpstr>
      <vt:lpstr>ALLOWANCE FOR LOAN LOSSES - Cre</vt:lpstr>
      <vt:lpstr>ALLOWANCE FOR LOAN LOSSES - Loa</vt:lpstr>
      <vt:lpstr>ALLOWANCE FOR LOAN LOSSES - Imp</vt:lpstr>
      <vt:lpstr>ALLOWANCE FOR LOAN LOSSES - Mod</vt:lpstr>
      <vt:lpstr>ALLOWANCE FOR LOAN LOSSES (Deta</vt:lpstr>
      <vt:lpstr>OFFICE PREMISES AND EQUIPMENT -</vt:lpstr>
      <vt:lpstr>OFFICE PREMISES AND EQUIPMENT71</vt:lpstr>
      <vt:lpstr>DEPOSITS - Deposit type and wei</vt:lpstr>
      <vt:lpstr>DEPOSITS - Summary of interest </vt:lpstr>
      <vt:lpstr>DEPOSITS - Summary of maturitie</vt:lpstr>
      <vt:lpstr>DEPOSITS (Detail Textuals)</vt:lpstr>
      <vt:lpstr>ADVANCES FROM THE FEDERAL HOM76</vt:lpstr>
      <vt:lpstr>ADVANCES FROM THE FEDERAL HOM77</vt:lpstr>
      <vt:lpstr>ADVANCES FROM THE FEDERAL HOM78</vt:lpstr>
      <vt:lpstr>FEDERAL INCOME TAXES - Federal </vt:lpstr>
      <vt:lpstr>FEDERAL INCOME TAXES - Composit</vt:lpstr>
      <vt:lpstr>FEDERAL INCOME TAXES (Detail Te</vt:lpstr>
      <vt:lpstr>COMMITMENTS &amp; CONTINGENCIES (De</vt:lpstr>
      <vt:lpstr>COMMITMENTS &amp; CONTINGENCIES (83</vt:lpstr>
      <vt:lpstr>REGULATORY CAPITAL (Details)</vt:lpstr>
      <vt:lpstr>REGULATORY CAPITAL (Detail Text</vt:lpstr>
      <vt:lpstr>CHEVIOT FINANCIAL CORP. CONDE86</vt:lpstr>
      <vt:lpstr>CHEVIOT FINANCIAL CORP. CONDE87</vt:lpstr>
      <vt:lpstr>CHEVIOT FINANCIAL CORP. CONDE88</vt:lpstr>
      <vt:lpstr>QUARTERLY RESULTS OF OPERATIO89</vt:lpstr>
      <vt:lpstr>GOODWILL AND INTANGIBLE ASSET90</vt:lpstr>
      <vt:lpstr>GOODWILL AND INTANGIBLE ASSET91</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4:39:22Z</dcterms:created>
  <dcterms:modified xmlns:dcterms="http://purl.org/dc/terms/" xmlns:xsi="http://www.w3.org/2001/XMLSchema-instance" xsi:type="dcterms:W3CDTF">2016-03-11T14:39:22Z</dcterms:modified>
  <dc:title xmlns:dc="http://purl.org/dc/elements/1.1/">Untitled</dc:title>
  <dc:description xmlns:dc="http://purl.org/dc/elements/1.1/"/>
  <dc:subject xmlns:dc="http://purl.org/dc/elements/1.1/"/>
  <cp:keywords/>
  <cp:category/>
</cp:coreProperties>
</file>